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Summary of Organization and Sig" sheetId="8" r:id="rId8"/>
    <s:sheet name="Acquisitions" sheetId="9" r:id="rId9"/>
    <s:sheet name="Goodwill" sheetId="10" r:id="rId10"/>
    <s:sheet name="Accounts Receivable, Net" sheetId="11" r:id="rId11"/>
    <s:sheet name="Inventories" sheetId="12" r:id="rId12"/>
    <s:sheet name="Property, Plant and Equipment, " sheetId="13" r:id="rId13"/>
    <s:sheet name="Accrued Expenses" sheetId="14" r:id="rId14"/>
    <s:sheet name="Debt" sheetId="15" r:id="rId15"/>
    <s:sheet name="Accumulated Other Comprehensive" sheetId="16" r:id="rId16"/>
    <s:sheet name="Income Taxes" sheetId="17" r:id="rId17"/>
    <s:sheet name="Employee Benefit Plans" sheetId="18" r:id="rId18"/>
    <s:sheet name="Accrued Mining and Landfill Rec" sheetId="19" r:id="rId19"/>
    <s:sheet name="Earnings Per Share" sheetId="20" r:id="rId20"/>
    <s:sheet name="Commitments and Contingencies" sheetId="21" r:id="rId21"/>
    <s:sheet name="Related Party Transactions" sheetId="22" r:id="rId22"/>
    <s:sheet name="Acquisition-Related Liabilities" sheetId="23" r:id="rId23"/>
    <s:sheet name="Supplemental Cash Flow Informat" sheetId="24" r:id="rId24"/>
    <s:sheet name="Leasing Arrangements" sheetId="25" r:id="rId25"/>
    <s:sheet name="Redeemable Noncontrolling Inter" sheetId="26" r:id="rId26"/>
    <s:sheet name="Employee Long Term Incentive Pl" sheetId="27" r:id="rId27"/>
    <s:sheet name="Segment Information" sheetId="28" r:id="rId28"/>
    <s:sheet name="Supplementary Data (Unaudited)" sheetId="29" r:id="rId29"/>
    <s:sheet name="Subsequent Events" sheetId="30" r:id="rId30"/>
    <s:sheet name="Senior Notes' Guarantor and Non" sheetId="31" r:id="rId31"/>
    <s:sheet name="Summary of Organization and S32" sheetId="32" r:id="rId32"/>
    <s:sheet name="Summary of Organization and S33" sheetId="33" r:id="rId33"/>
    <s:sheet name="Acquisitions (Tables)" sheetId="34" r:id="rId34"/>
    <s:sheet name="Goodwill (Tables)" sheetId="35" r:id="rId35"/>
    <s:sheet name="Accounts Receivable, Net (Table" sheetId="36" r:id="rId36"/>
    <s:sheet name="Inventories (Tables)" sheetId="37" r:id="rId37"/>
    <s:sheet name="Property, Plant and Equipment38" sheetId="38" r:id="rId38"/>
    <s:sheet name="Accrued Expenses (Tables)" sheetId="39" r:id="rId39"/>
    <s:sheet name="Debt (Tables)" sheetId="40" r:id="rId40"/>
    <s:sheet name="Accumulated Other Comprehensi41" sheetId="41" r:id="rId41"/>
    <s:sheet name="Income Taxes (Tables)" sheetId="42" r:id="rId42"/>
    <s:sheet name="Employee Benefit Plans (Tables)" sheetId="43" r:id="rId43"/>
    <s:sheet name="Accrued Mining and Landfill R44" sheetId="44" r:id="rId44"/>
    <s:sheet name="Earnings Per Share (Tables)" sheetId="45" r:id="rId45"/>
    <s:sheet name="Acquisition-Related Liabiliti46" sheetId="46" r:id="rId46"/>
    <s:sheet name="Supplemental Cash Flow Inform47" sheetId="47" r:id="rId47"/>
    <s:sheet name="Leasing Arrangements (Tables)" sheetId="48" r:id="rId48"/>
    <s:sheet name="Employee Long Term Incentive 49" sheetId="49" r:id="rId49"/>
    <s:sheet name="Segment Information (Tables)" sheetId="50" r:id="rId50"/>
    <s:sheet name="Supplementary Data (Unaudited) " sheetId="51" r:id="rId51"/>
    <s:sheet name="Senior Notes' Guarantor and N52" sheetId="52" r:id="rId52"/>
    <s:sheet name="Summary of Organization and S53" sheetId="53" r:id="rId53"/>
    <s:sheet name="Summary of Organization and S54" sheetId="54" r:id="rId54"/>
    <s:sheet name="Summary of Organization and S55" sheetId="55" r:id="rId55"/>
    <s:sheet name="Summary of Organization and S56" sheetId="56" r:id="rId56"/>
    <s:sheet name="Summary of Organization and S57" sheetId="57" r:id="rId57"/>
    <s:sheet name="Summary of Organization and S58" sheetId="58" r:id="rId58"/>
    <s:sheet name="Summary of Organization and S59" sheetId="59" r:id="rId59"/>
    <s:sheet name="Acquisitions - Additional Infor" sheetId="60" r:id="rId60"/>
    <s:sheet name="Acquisitions - Summary of Profo" sheetId="61" r:id="rId61"/>
    <s:sheet name="Acquisitions - Summary of Asset" sheetId="62" r:id="rId62"/>
    <s:sheet name="Goodwill - Additional Informati" sheetId="63" r:id="rId63"/>
    <s:sheet name="Goodwill - Goodwill by Reportab" sheetId="64" r:id="rId64"/>
    <s:sheet name="Accounts Receivable, Net - Summ" sheetId="65" r:id="rId65"/>
    <s:sheet name="Inventories - Components of Inv" sheetId="66" r:id="rId66"/>
    <s:sheet name="Property, Plant and Equipment67" sheetId="67" r:id="rId67"/>
    <s:sheet name="Property, Plant and Equipment68" sheetId="68" r:id="rId68"/>
    <s:sheet name="Accrued Expenses - Components o" sheetId="69" r:id="rId69"/>
    <s:sheet name="Debt - Schedule of Debt (Detail" sheetId="70" r:id="rId70"/>
    <s:sheet name="Debt - Schedule of Debt (Parent" sheetId="71" r:id="rId71"/>
    <s:sheet name="Debt - Schedule of Contractual " sheetId="72" r:id="rId72"/>
    <s:sheet name="Debt - Senior Notes - Additiona" sheetId="73" r:id="rId73"/>
    <s:sheet name="Debt - Senior Secured Credit Fa" sheetId="74" r:id="rId74"/>
    <s:sheet name="Debt - Summary of Activity for " sheetId="75" r:id="rId75"/>
    <s:sheet name="Debt - Other - Additional Infor" sheetId="76" r:id="rId76"/>
    <s:sheet name="Accumulated Other Comprehensi77" sheetId="77" r:id="rId77"/>
    <s:sheet name="Income Taxes - Additional Infor" sheetId="78" r:id="rId78"/>
    <s:sheet name="Income Taxes - Components of In" sheetId="79" r:id="rId79"/>
    <s:sheet name="Income Taxes - Schedule of Inco" sheetId="80" r:id="rId80"/>
    <s:sheet name="Income Taxes - Components of Ne" sheetId="81" r:id="rId81"/>
    <s:sheet name="Employee Benefit Plans - Additi" sheetId="82" r:id="rId82"/>
    <s:sheet name="Employee Benefit Plans - Obliga" sheetId="83" r:id="rId83"/>
    <s:sheet name="Employee Benefit Plans - Amount" sheetId="84" r:id="rId84"/>
    <s:sheet name="Employee Benefit Plans - Compon" sheetId="85" r:id="rId85"/>
    <s:sheet name="Employee Benefit Plans - Weight" sheetId="86" r:id="rId86"/>
    <s:sheet name="Employee Benefit Plans - Weig87" sheetId="87" r:id="rId87"/>
    <s:sheet name="Employee Benefit Plans - Effect" sheetId="88" r:id="rId88"/>
    <s:sheet name="Employee Benefit Plans - Fair V" sheetId="89" r:id="rId89"/>
    <s:sheet name="Employee Benefit Plans - Estima" sheetId="90" r:id="rId90"/>
    <s:sheet name="Accrued Mining and Landfill R91" sheetId="91" r:id="rId91"/>
    <s:sheet name="Accrued Mining and Landfill R92" sheetId="92" r:id="rId92"/>
    <s:sheet name="Earnings Per Share - Additional" sheetId="93" r:id="rId93"/>
    <s:sheet name="Earnings Per Share - Schedule o" sheetId="94" r:id="rId94"/>
    <s:sheet name="Commitments and Contingencies -" sheetId="95" r:id="rId95"/>
    <s:sheet name="Related Party Transactions - Ad" sheetId="96" r:id="rId96"/>
    <s:sheet name="Acquisition-Related Liabiliti97" sheetId="97" r:id="rId97"/>
    <s:sheet name="Acquisition-Related Liabiliti98" sheetId="98" r:id="rId98"/>
    <s:sheet name="Supplemental Cash Flow Inform99" sheetId="99" r:id="rId99"/>
    <s:sheet name="Leasing Arrangements - Addition" sheetId="100" r:id="rId100"/>
    <s:sheet name="Leasing Arrangements - Minimum " sheetId="101" r:id="rId101"/>
    <s:sheet name="Redeemable Noncontrolling In102" sheetId="102" r:id="rId102"/>
    <s:sheet name="Employee Long Term Incentive103" sheetId="103" r:id="rId103"/>
    <s:sheet name="Employee Long Term Incentive104" sheetId="104" r:id="rId104"/>
    <s:sheet name="Employee Long Term Incentive105" sheetId="105" r:id="rId105"/>
    <s:sheet name="Segment Information - Additiona" sheetId="106" r:id="rId106"/>
    <s:sheet name="Segment Information - Summary o" sheetId="107" r:id="rId107"/>
    <s:sheet name="Supplementary Data (Unaudite108" sheetId="108" r:id="rId108"/>
    <s:sheet name="Senior Notes' Guarantor and 109" sheetId="109" r:id="rId109"/>
    <s:sheet name="Senior Notes' Guarantor and 110" sheetId="110" r:id="rId110"/>
    <s:sheet name="Senior Notes' Guarantor and 111" sheetId="111" r:id="rId111"/>
  </s:sheets>
  <s:definedNames/>
  <s:calcPr calcId="124519" calcMode="auto" fullCalcOnLoad="1"/>
</s:workbook>
</file>

<file path=xl/sharedStrings.xml><?xml version="1.0" encoding="utf-8"?>
<sst xmlns="http://schemas.openxmlformats.org/spreadsheetml/2006/main" uniqueCount="1363">
  <si>
    <t>Document and Entity Information - USD ($)</t>
  </si>
  <si>
    <t>Jan. 02, 2016</t>
  </si>
  <si>
    <t>Feb. 17, 2016</t>
  </si>
  <si>
    <t>Jun. 26, 2015</t>
  </si>
  <si>
    <t>Document Information [Line Items]</t>
  </si>
  <si>
    <t>Document Type</t>
  </si>
  <si>
    <t>10-K</t>
  </si>
  <si>
    <t>Amendment Flag</t>
  </si>
  <si>
    <t>false</t>
  </si>
  <si>
    <t>Document Period End Date</t>
  </si>
  <si>
    <t>Jan. 2,
		2016</t>
  </si>
  <si>
    <t>Document Fiscal Year Focus</t>
  </si>
  <si>
    <t>Document Fiscal Period Focus</t>
  </si>
  <si>
    <t>FY</t>
  </si>
  <si>
    <t>Trading Symbol</t>
  </si>
  <si>
    <t>SUM</t>
  </si>
  <si>
    <t>Entity Registrant Name</t>
  </si>
  <si>
    <t>SUMMIT MATERIALS, INC.</t>
  </si>
  <si>
    <t>Entity Central Index Key</t>
  </si>
  <si>
    <t>Current Fiscal Year End Date</t>
  </si>
  <si>
    <t>--01-02</t>
  </si>
  <si>
    <t>Entity Well-known Seasoned Issuer</t>
  </si>
  <si>
    <t>No</t>
  </si>
  <si>
    <t>Entity Current Reporting Status</t>
  </si>
  <si>
    <t>Yes</t>
  </si>
  <si>
    <t>Entity Voluntary Filers</t>
  </si>
  <si>
    <t>Entity Filer Category</t>
  </si>
  <si>
    <t>Non-accelerated Filer</t>
  </si>
  <si>
    <t>Entity Public Float</t>
  </si>
  <si>
    <t>Membership interests description</t>
  </si>
  <si>
    <t>As of February 15, 2016, 100% of Summit Materials, LLC's outstanding limited liability company interests were held by Summit Materials Intermediate Holdings, LLC, its sole member and an indirect subsidiary of Summit Materials, Inc.</t>
  </si>
  <si>
    <t>Common Class A [Member]</t>
  </si>
  <si>
    <t>Entity Common Stock, Shares Outstanding</t>
  </si>
  <si>
    <t>Common Class B [Member]</t>
  </si>
  <si>
    <t>Summit Materials, LLC [Member]</t>
  </si>
  <si>
    <t>Membership interests percentage</t>
  </si>
  <si>
    <t>100.00%</t>
  </si>
  <si>
    <t>Consolidated Balance Sheets - USD ($) $ in Thousands</t>
  </si>
  <si>
    <t>Dec. 27, 2014</t>
  </si>
  <si>
    <t>Current assets:</t>
  </si>
  <si>
    <t>Cash and cash equivalents</t>
  </si>
  <si>
    <t>Accounts receivable, net</t>
  </si>
  <si>
    <t>Costs and estimated earnings in excess of billing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xml:space="preserve"> </t>
  </si>
  <si>
    <t>Redeemable noncontrolling interest</t>
  </si>
  <si>
    <t>Stockholders' Equity/Partners' Interest:</t>
  </si>
  <si>
    <t>Accumulated earnings</t>
  </si>
  <si>
    <t>Accumulated other comprehensive loss</t>
  </si>
  <si>
    <t>Partners' interest</t>
  </si>
  <si>
    <t>Additional paid-in capital</t>
  </si>
  <si>
    <t>Stockholders' equity/partners' interest:</t>
  </si>
  <si>
    <t>Total liabilities, redeemable noncontrolling interest and member's interest</t>
  </si>
  <si>
    <t>Total stockholders' equity/partners' interest</t>
  </si>
  <si>
    <t>Common stock</t>
  </si>
  <si>
    <t>Member's equity</t>
  </si>
  <si>
    <t>Member's interest</t>
  </si>
  <si>
    <t>Noncontrolling interest</t>
  </si>
  <si>
    <t>Total member's interest</t>
  </si>
  <si>
    <t>Noncontrolling interest in consolidated subsidiaries</t>
  </si>
  <si>
    <t>Summit Materials, INC [Member]</t>
  </si>
  <si>
    <t>Noncontrolling interest in Summit Materials, Inc.</t>
  </si>
  <si>
    <t>Consolidated Balance Sheets (Parenthetical)</t>
  </si>
  <si>
    <t>Jan. 02, 2016$ / sharesshares</t>
  </si>
  <si>
    <t>Common stock, par value | $ / shares</t>
  </si>
  <si>
    <t>Common stock, shares authorized</t>
  </si>
  <si>
    <t>Common stock, shares issued</t>
  </si>
  <si>
    <t>Common stock, shares outstanding</t>
  </si>
  <si>
    <t>Consolidated Statements of Operations - USD ($) $ in Thousands</t>
  </si>
  <si>
    <t>12 Months Ended</t>
  </si>
  <si>
    <t>Dec. 28, 2013</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Goodwill impairment</t>
  </si>
  <si>
    <t>Depreciation, depletion, amortization and accretion</t>
  </si>
  <si>
    <t>Transaction costs</t>
  </si>
  <si>
    <t>Operating income (loss)</t>
  </si>
  <si>
    <t>Other income, net</t>
  </si>
  <si>
    <t>Loss on debt financings</t>
  </si>
  <si>
    <t>Interest expense</t>
  </si>
  <si>
    <t>Income (loss) from continuing operations before taxes</t>
  </si>
  <si>
    <t>Income tax benefit</t>
  </si>
  <si>
    <t>Loss from continuing operations</t>
  </si>
  <si>
    <t>(Income) loss from discontinued operations</t>
  </si>
  <si>
    <t>Net income (loss)</t>
  </si>
  <si>
    <t>Net income per share of Class A common stock:</t>
  </si>
  <si>
    <t>Basic</t>
  </si>
  <si>
    <t>Diluted</t>
  </si>
  <si>
    <t>Weighted average shares of Class A common stock:</t>
  </si>
  <si>
    <t>Net (loss) income attributable to noncontrolling interest in subsidiaries</t>
  </si>
  <si>
    <t>Summit Holdings [Member]</t>
  </si>
  <si>
    <t>Consolidated Statements of Comprehensive Income (Loss) - USD ($) $ in Thousands</t>
  </si>
  <si>
    <t>Other comprehensive (loss) income:</t>
  </si>
  <si>
    <t>Postretirement curtailment adjustment</t>
  </si>
  <si>
    <t>Postretirement liability adjustment</t>
  </si>
  <si>
    <t>Foreign currency translation adjustment</t>
  </si>
  <si>
    <t>Loss on cash flow hedges</t>
  </si>
  <si>
    <t>Other comprehensive (loss) income</t>
  </si>
  <si>
    <t>Comprehensive loss</t>
  </si>
  <si>
    <t>Comprehensive income (loss)</t>
  </si>
  <si>
    <t>Less comprehensive (loss) income attributable to the noncontrolling interest</t>
  </si>
  <si>
    <t>Consolidated Statements of Cash Flows - USD ($) $ in Thousands</t>
  </si>
  <si>
    <t>Cash flow from operating activities:</t>
  </si>
  <si>
    <t>Adjustments to reconcile net income (loss) to net cash provided by operating activities:</t>
  </si>
  <si>
    <t>Share-based compensation expense</t>
  </si>
  <si>
    <t>Deferred income tax benefit</t>
  </si>
  <si>
    <t>Net (gain) loss on asset disposals</t>
  </si>
  <si>
    <t>Net (gain) loss on debt financings</t>
  </si>
  <si>
    <t>Other</t>
  </si>
  <si>
    <t>Decrease (increase) in operating assets, net of acquisitions:</t>
  </si>
  <si>
    <t>Other liabilities</t>
  </si>
  <si>
    <t>Net cash provided by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Capital contributions by partners</t>
  </si>
  <si>
    <t>Proceeds from debt issuances</t>
  </si>
  <si>
    <t>Debt issuance costs</t>
  </si>
  <si>
    <t>Payments on debt</t>
  </si>
  <si>
    <t>Purchase of noncontrolling interests</t>
  </si>
  <si>
    <t>Payments on acquisition-related liabilities</t>
  </si>
  <si>
    <t>Distributions from partnership</t>
  </si>
  <si>
    <t>Net cash provided by (used for) financing activities</t>
  </si>
  <si>
    <t>Impact of cash on foreign currency</t>
  </si>
  <si>
    <t>Net increase (decrease) in cash</t>
  </si>
  <si>
    <t>Cash and cash equivalents-beginning of period</t>
  </si>
  <si>
    <t>Cash and cash equivalents-end of period</t>
  </si>
  <si>
    <t>Consolidated Statements of Changes in Redeemable Noncontrolling Interest and Stockholders' Equity/Member's Interest - USD ($) $ in Thousands</t>
  </si>
  <si>
    <t>Total</t>
  </si>
  <si>
    <t>Noncontrolling Interest [Member]</t>
  </si>
  <si>
    <t>Noncontrolling Interest [Member]Lp Units [Member]</t>
  </si>
  <si>
    <t>Accumulated Deficit/Earnings [Member]</t>
  </si>
  <si>
    <t>Accumulated Other Comprehensive Loss (AOCI) [Member]</t>
  </si>
  <si>
    <t>Additional Paid-in Capital [Member]</t>
  </si>
  <si>
    <t>Additional Paid-in Capital [Member]Common Class A [Member]</t>
  </si>
  <si>
    <t>Additional Paid-in Capital [Member]Common Class B [Member]</t>
  </si>
  <si>
    <t>Additional Paid-in Capital [Member]Lp Units [Member]</t>
  </si>
  <si>
    <t>Total Stockholders' Equity/Partners' Interest [Member]</t>
  </si>
  <si>
    <t>Redeemable Noncontrolling Interest [Member]</t>
  </si>
  <si>
    <t>Summit Materials, LLC [Member]Noncontrolling Interest [Member]</t>
  </si>
  <si>
    <t>Summit Materials, LLC [Member]Accumulated Deficit/Earnings [Member]</t>
  </si>
  <si>
    <t>Summit Materials, LLC [Member]Accumulated Other Comprehensive Loss (AOCI) [Member]</t>
  </si>
  <si>
    <t>Summit Materials, LLC [Member]Members Equity [Member]</t>
  </si>
  <si>
    <t>Summit Materials, LLC [Member]Total Stockholders' Equity/Partners' Interest [Member]</t>
  </si>
  <si>
    <t>Summit Materials, LLC [Member]Redeemable Noncontrolling Interest [Member]</t>
  </si>
  <si>
    <t>Summit Holdings [Member]Partners' Interest [Member]</t>
  </si>
  <si>
    <t>Beginning Balance at Dec. 29, 2012</t>
  </si>
  <si>
    <t>Accretion/ redemption value adjustment</t>
  </si>
  <si>
    <t>Net (loss) income</t>
  </si>
  <si>
    <t>Other comprehensive income</t>
  </si>
  <si>
    <t>Share-based compensation</t>
  </si>
  <si>
    <t>December 2015 purchase of LP Units, Value</t>
  </si>
  <si>
    <t>Ending Balance at Dec. 28, 2013</t>
  </si>
  <si>
    <t>Contributed capital</t>
  </si>
  <si>
    <t>Ending Balance at Dec. 27, 2014</t>
  </si>
  <si>
    <t>Ending Balance at Mar. 11, 2015</t>
  </si>
  <si>
    <t>Recording of noncontrolling interest upon reorganization</t>
  </si>
  <si>
    <t>Beginning Balance at Dec. 27, 2014</t>
  </si>
  <si>
    <t>Share repurchase, Shares</t>
  </si>
  <si>
    <t>Purchase of redeemable noncontrolling interests, Value</t>
  </si>
  <si>
    <t>Purchase of redeemable noncontrolling interests, Shares</t>
  </si>
  <si>
    <t>Dividend</t>
  </si>
  <si>
    <t>Dividend, Shares</t>
  </si>
  <si>
    <t>Distributions</t>
  </si>
  <si>
    <t>Ending Balance at Jan. 02, 2016</t>
  </si>
  <si>
    <t>Ending Balance, Shares at Jan. 02, 2016</t>
  </si>
  <si>
    <t>Issuance of common stock, Values</t>
  </si>
  <si>
    <t>Issuance of common stock, Shares</t>
  </si>
  <si>
    <t>Summary of Organization and Significant Accounting Policies</t>
  </si>
  <si>
    <t>(1) Summary of Organization and Significant Accounting
Policies
Summit Materials, Inc. (“Summit Inc.” and, together
with its subsidiaries, the “Company”) is a
vertically-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 is organized by geographic region and
has three operating segments, which are also its reporting
segments: the West; East; and Cement segments.
On September 23, 2014, Summit Inc. was formed as a Delaware
corporation.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Together with Summit Inc., certain investment funds
affiliated with Blackstone Capital Partners V L.P. and
Silverhawk Summit, L.P. (collectively, the “Sponsors”)
are the primary owners of Summit Holdings.
Initial Public Offering 1 2
Follow-On Offering
Principles of Consolidation
Noncontrolling interests in consolidated subsidiaries represent a
20% ownership in Ohio Valley Asphalt, LLC and, prior to the IPO and
concurrent purchase of the noncontrolling interests of Continental
Cement, a 30% redeemable ownership in Continental Cement. All
intercompany balances and transactions have been eliminated. The
Company attributes consolidated member’s interest and net
income separately to the controlling and noncontrolling interests.
The Company accounts for investments in entities for which it has
an ownership of 20% to 50% using the equity method of
accounting.
Use of Estimates
Business and Credit Concentrations
Accounts Receivable
The balances billed but not paid by customers, pursuant to
retainage provisions included in contracts, are generally due upon
completion of the contracts.
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5, 2014 and 2013 was $23.1 million, ($6.5 million)
and ($12.4 million), respectively. No material impairment charges
have been recognized on assets held for use in 2015, 2014 or 2013.
The losses are commonly a result of the cash flows expected from
selling the asset being less than the expected cash flows that
could be generated from holding the asset for use.
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
Amortization expense in 2015, 2014, and 2013 was $2.2 million, $0.9
million, and $0.8 million, respectively. The estimated amortization
expense for intangible assets for each of the next five years and
thereafter is as follows:
2016 2,167
2017 959
2018 959
2019 959
2020 901
Thereafter 9,060
Total $ 15,005
Goodwill
Income Taxes
The Company’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
Earnings per Share—
Fair Value Measurements—
In 2015, the Company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loss and will be
subsequently reclassified into earnings in the period that the
hedged forecasted transaction affects earnings. 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he fair value accounting guidance establishes the following fair
value hierarchy that prioritizes the inputs used to measure fair
value:
Level 1 Unadjusted quoted prices for identical assets or
liabilities in active markets.
Level 2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In 2015 and 2014, we
recognized immaterial reductions to contingent consideration.
The fair value of the derivatives are based on observable, or Level
2, inputs, including interest rates, bond yields and prices in
inactive markets. There was no material adjustments to the
fair value of derivatives recognized in 2015.
Financial Instruments
January 2, 2016 December 27, 2014
Fair Value
Carrying Value Fair Value Carrying Value
Level 2
Long-term debt(1) $ 1,283,799 $ 1,291,858 $ 1,101,873 $ 1,048,960
Level 3
Current portion of deferred consideration and noncompete
obligations(2) 15,666 15,666 16,027 16,027
Long term portion of deferred consideration and noncompete
obligations(3) 37,502 37,502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
New Accounting Standards— Balance Sheet Classification of
Deferred Taxes
In October 2015, the FASB issued a new accounting standard to
simplify the accounting for measurement-period adjustments. ASU
2015-16, Simplifying the Accounting for Measurement-Period
Adjustments,
In April 2015, the FASB issued a new accounting standard to
simplify the presentation of debt issuance costs. ASU 2015-03,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1) Summary of Organization and Significant Accounting
Policies
Summit Materials, LLC (“Summit LLC” and, together
with its subsidiaries, the “Company”) is a vertically
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 is organized by geographic region and has
three operating segments, which are also its reporting segments:
the West; East; and Cement segments.
Summit LLC is a wholly owned indirect subsidiary of Summit
Materials Holdings L.P. (“Summit Holdings”), whose
primary owners are Summit Materials, Inc. (“Summit
Inc.”) and certain investment funds affiliated with
Blackstone Capital Partners V L.P. and Silverhawk Summit, L.P.
(collectively, the “Sponsors”).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Initial Public Offering 1 2
Follow-On Offering
Principles of Consolidation
Use of Estimates
Business and Credit Concentrations
Accounts Receivable
The balances billed but not paid by customers, pursuant to
retainage provisions included in contracts, are generally due upon
completion of the contracts.
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5, 2014 and 2013 was $23.1 million, ($6.5 million)
and ($12.4 million), respectively. No material impairment charges
have been recognized on assets held for use in 2015, 2014 or 2013.
The losses are commonly a result of the cash flows expected from
selling the asset being less than the expected cash flows that
could be generated from holding the asset for use.
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
Amortization expense in 2015, 2014, and 2013 was $2.2 million, $0.9
million, and $0.8 million, respectively. The estimated amortization
expense for intangible assets for each of the next five years and
thereafter is as follows:
2016 2,167
2017 959
2018 959
2019 959
2020 901
Thereafter 9,060
Total $ 15,005
Goodwill
Income Taxe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
Fair Value Measurements—
In 2015, the Company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loss and will be
subsequently reclassified into earnings in the period that the
hedged forecasted transaction affects earnings. 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he fair value accounting guidance establishes the following fair
value hierarchy that prioritizes the inputs used to measure fair
value:
Level 1 Unadjusted quoted prices for identical assets or
liabilities in active markets.
Level 2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In 2015 and 2014, we
recognized immaterial reductions to contingent consideration.
The fair value of the derivatives are based on observable, or Level
2, inputs, including interest rates, bond yields and prices in
inactive markets. There was no material adjustments to the
fair value of derivatives recognized in 2015.
Financial Instrument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
New Accounting Standards — Balance Sheet Classification of
Deferred Taxes
In October 2015, the FASB issued a new accounting standard to
simplify the accounting for measurement-period adjustments. ASU
2015-16, Simplifying the Accounting for Measurement-Period
Adjustments,
In April 2015, the FASB issued a new accounting standard to
simplify the presentation of debt issuance costs. ASU 2015-03,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Acquisitions</t>
  </si>
  <si>
    <t xml:space="preserve">(2) Acquisitions
The Company has completed numerous acquisitions since its formation
in 2009, which were financed through a combination of debt and
equity funding. The operations of each acquisition have been
included in the Company’s consolidated results of operations
since the respective dates of the acquisitions. The Company
measures all assets acquired and liabilities assumed at their
acquisition-date fair value.
West segment
• On December 1, 2015, the Company
acquired all of the assets of Pelican Asphalt Company, LLC, an
asphalt terminal business. The acquisition was funded with cash on
hand.
• On August 21, 2015, the Company
acquired all of the stock of LeGrand Johnson Construction Co., a
vertically integrated construction materials company based in Utah
and servicing the northern and central Utah, western Wyoming and
southern Idaho markets. The acquisition was funded with borrowings
under the Company’s revolving credit facility.
• On June 1, 2015, the Company
acquired all of the stock of Lewis &amp; Lewis, Inc., a
vertically integrated, materials-based business in Wyoming. The
acquisition was funded with borrowings under the Company’s
revolving credit facility.
Cement segment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costs. The cash purchase price was funded through a
combination of debt (see Note 7) and $80.0 million with proceeds
from the August 2015 equity offering. Combined with the
Company’s cement plant in Hannibal, Missouri, the Company has
over two million short tons of cement capacity across our two
plants and eight cement distribution terminals along the
Mississippi River from Minneapolis, Minnesota to New Orleans,
Louisiana. The Davenport Assets were immediately integrated into
the Company’s existing cement operations such that it is not
practicable to report revenue and net income separately for the
Davenport Assets.
Pro Forma Financial Information (unaudited)
Year ended
January 2, 2016 December 27, 2014
Revenue $ 1,482,635 $ 1,317,911
Net income 42,114 (33,373 )
Net income per share 1.10 N/A
The purchase price allocation, primarily the valuation of property,
plant and equipment, for the Davenport Assets, Lewis &amp; Lewis,
LeGrand and Pelican acquisitions has not yet been finalized due to
the recent timing of the acquisitions. The following table
summarizes aggregated information regarding the fair values of the
assets acquired and liabilities assumed as of the respective
acquisition dates in 2015:
Davenport Year Ended
Financial assets $
— $ 12,555
Inventories 21,776 2,036
Property, plant and equipment 275,436 57,817
Intangible assets
—
—
Other assets 6,450 (745 )
Financial liabilities (2,190 ) (13,733 )
Other long-term liabilities (4,086 ) (11,289 )
Net assets acquired 297,386 46,641
Goodwill 170,067 15,710
Purchase price 467,453 62,351
Acquisition related liabilities
— (1,044 )
Bettendorf assets (18,743 )
—
Net cash paid for acquisitions $ 448,710 $ 61,307 </t>
  </si>
  <si>
    <t>(2) Acquisitions
The Company has completed numerous acquisitions since its formation
in 2009, which were financed through a combination of debt and
equity funding. The operations of each acquisition have been
included in the Company’s consolidated results of operations
since the respective dates of the acquisitions. The Company
measures all assets acquired and liabilities assumed at their
acquisition-date fair value.
West segment
• On December 1, 2015, the Company
acquired all of the assets of Pelican Asphalt Company, LLC, an
asphalt terminal business. The acquisition was funded with cash on
hand.
• On August 21, 2015, the Company
acquired all of the stock of LeGrand Johnson Construction Co., a
vertically integrated construction materials company based in Utah
and servicing the northern and central Utah, western Wyoming and
southern Idaho markets. The acquisition was funded with borrowings
under the Company’s revolving credit facility.
• On June 1, 2015, the Company
acquired all of the stock of Lewis &amp; Lewis, Inc., a
vertically integrated, materials-based business in Wyoming. The
acquisition was funded with borrowings under the Company’s
revolving credit facility.
Cement segment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costs. The cash purchase price was funded through a
combination of debt (see Note 8) and $80.0 million with proceeds
from the August 2015 equity offering. Combined with the
Company’s cement plant in Hannibal, Missouri, the Company has
over two million short tons of cement capacity across our two
plants and eight cement distribution terminals along the
Mississippi River from Minneapolis, Minnesota to New Orleans,
Louisiana. The Davenport Assets were immediately integrated into
the Company’s existing cement operations such that it is not
practicable to report revenue and net income separately for the
Davenport Assets.
Pro Forma Financial Information (unaudited)
Year ended
January 2, 2016 December 27, 2014
Revenue $ 1,482,635 $ 1,317,911
Net income (loss) attributable to member of Summit Materials,
LLC 44,574 (33,373 )
The purchase price allocation, primarily the valuation of property,
plant and equipment, for the Davenport Assets, Lewis &amp; Lewis,
LeGrand and Pelican acquisitions has not yet been finalized due to
the recent timing of the acquisitions. The following table
summarizes aggregated information regarding the fair values of the
assets acquired and liabilities assumed as of the respective
acquisition dates in 2015:
Davenport Year
Ended
July 17,
January 2, 2016
2015 (excluding Davenport)
Financial assets $
— $ 12,555
Inventories 21,776 2,036
Property, plant and equipment 275,436 57,817
Intangible assets
—
—
Other assets 6,450 (745 )
Financial liabilities (2,190 ) (13,733 )
Other long-term liabilities (4,086 ) (11,289 )
Net assets acquired 297,386 46,641
Goodwill 170,067 15,710
Purchase price 467,453 62,351
Acquisition related liabilities
— (1,044 )
Bettendorf assets (18,743 )
—
Net cash paid for acquisitions $ 448,710 $ 61,307</t>
  </si>
  <si>
    <t>(3) Goodwill
As of January 2, 2016, the Company had 11 reporting units with
goodwill for which the annual goodwill impairment test was
completed. To perform the annual impairment test on the first day
of the fourth quarter of 2015, four of our reporting units were
assessed under a qualitative assessment. As a result of this
analysis, it was determined that it is more likely than not that
the fair value of the four reporting units were greater than its
carrying value. Accordingly, for those reporting units, the
two-step quantitative impairment test was not performed. For the
remaining reporting units, Step 1 of the impairment test was
performed. The Company estimated the fair value of the reporting
units using an income approach (i.e., a discounted cash flow
technique) and a market approach.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acquisition
strategies,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reporting units’ fair values were greater
than their carrying values and no impairment charges were
recognized in 2015. The accumulated impairment charges recognized
in prior periods totaled $68.2 million.
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1) 15,491 219 170,067 185,777
Foreign currency translation adjustments (8,650 )
—
— (8,650 )
Balance, January 2, 2016 $ 303,926 $ 98,308 $ 194,163 $ 596,397
(1) Includes certain adjustments related
to 2014 acquisitions</t>
  </si>
  <si>
    <t>(3) Goodwill
As of January 2, 2016, the Company had 11 reporting units with
goodwill for which the annual goodwill impairment test was
completed. To perform the annual impairment test on the first day
of the fourth quarter of 2015, four of our reporting units were
assessed under a qualitative assessment. As a result of this
analysis, it was determined that it is more likely than not that
the fair value of the four reporting units were greater than its
carrying value. Accordingly, for those reporting units, the
two-step quantitative impairment test was not performed. For the
remaining reporting units, Step 1 of the impairment test was
performed. The Company estimated the fair value of the reporting
units using an income approach (i.e., a discounted cash flow
technique) and a market approach.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acquisition
strategies,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reporting units’ fair values were greater
than their carrying values and no impairment charges were
recognized in 2015. The accumulated impairment charges recognized
in prior periods totaled $68.2 million.
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 (1) 15,491 219 170,067 185,777
Foreign currency translation adjustments (8,650 )
—
— (8,650 )
Balance, January 2, 2016 $ 303,926 $ 98,308 $ 194,163 $ 596,397
(1) Includes certain adjustments related
to 2014 acquisitions</t>
  </si>
  <si>
    <t>Accounts Receivable, Net</t>
  </si>
  <si>
    <t>(4) Accounts Receivable, Net
Accounts receivable, net consisted of the following as of January
2, 2016 and December 27, 2014:
2015 2014
Trade accounts receivable $ 133,418 $ 131,060
Retention receivables 13,217 12,053
Receivables from related parties 635 333
Accounts receivable 147,270 143,446
Less: Allowance for doubtful accounts (1,726 ) (2,144 )
Accounts receivable, net $ 145,544 $ 141,302
Retention receivables are amounts earned by the Company, but held
by customers until projects have been fully completed or near
completion. Amounts are expected to be billed and collected within
a year.</t>
  </si>
  <si>
    <t>(5) Inventories
Inventories consisted of the following as of January 2, 2016 and
December 27, 2014:
2015 2014
Aggregate stockpiles $ 86,236 $ 88,211
Finished goods 14,840 8,826
Work in process 5,141 1,801
Raw materials 23,865 12,715
Total $ 130,082 $ 111,553</t>
  </si>
  <si>
    <t>Property, Plant and Equipment, net</t>
  </si>
  <si>
    <t>(6) Property, Plant and Equipment, net
Property, plant and equipment, net consisted of the following as of
January 2, 2016 and December 27, 2014:
2015 2014
Land (mineral bearing) and asset retirement costs $ 142,645 $ 129,957
Land (non-mineral bearing) 151,008 112,932
Buildings and improvements 133,043 86,702
Plants, machinery and equipment 860,085 622,466
Mobile equipment and barges 231,523 182,334
Office equipment 17,708 14,087
Truck and auto fleet 24,539 22,821
Landfill airspace and improvements 48,513 48,513
Construction in progress 26,447 8,445
Other
— 1,719
Property, plant and equipment 1,635,511 1,229,976
Less accumulated depreciation, depletion and amortization (366,505 ) (279,375 )
Property, plant and equipment, net $ 1,269,006 $ 950,601
Depreciation, depletion and amortization expense of property, plant
and equipment was $111.6 million, $85.8 million and
$71.4 million in the years ended January 2, 2016, December 27,
2014 and December 28, 2013, respectively.
Property, plant and equipment at January 2, 2016 and December 27,
2014 included $47.0 million and $30.0 million,
respectively, of capital leases for certain equipment and a
building with accumulated amortization of $7.0 million and
$3.6 million, respectively. The equipment leases generally
have terms of less than five years and the building lease had an
original term of 30 years. Approximately $15.3 million and
$17.5 million of the future obligations associated with the capital
leases are included in accrued expenses as of January 2, 2016 and
December 27, 2014, respectively, and the present value of the
remaining capital lease payments, $29.5 million and $13.7 million,
respectively, is included in other noncurrent liabilities on the
consolidated balance sheets. Future minimum rental commitments
under long-term capital leases are $15.4 million, $10.0 million,
$10.5 million, $1.7 million, and $2.6 million for the years ended
2016, 2017, 2018, 2019 and 2020, respectively.</t>
  </si>
  <si>
    <t>Accrued Expenses</t>
  </si>
  <si>
    <t>(7) Accrued Expenses
Accrued expenses consisted of the following as of January 2, 2016
and December 27, 2014:
2015 2014
Interest $ 19,591 $ 32,475
Payroll and benefits 24,714 20,326
Capital lease obligations 15,263 17,530
Insurance 9,824 11,402
Non-income taxes 4,618 5,520
Professional fees 2,528 3,299
Other(1) 16,404 10,944
Total $ 92,942 $ 101,496
(1) Consists primarily of subcontractor
and working capital settlement accruals.</t>
  </si>
  <si>
    <t>(7) Accrued Expenses
Accrued expenses consisted of the following as of January 2, 2016
and December 27, 2014:
2015 2014
Interest $ 19,591 $ 32,475
Payroll and benefits 24,714 20,326
Capital lease obligations 15,263 17,530
Insurance 9,824 11,402
Non-income taxes 4,618 5,520
Professional fees 2,528 3,299
Other (1) 16,404 10,944
Total $ 92,942 $ 101,496
(1) Consists primarily of subcontractor
and working capital settlement accruals.</t>
  </si>
  <si>
    <t>Debt</t>
  </si>
  <si>
    <t>(8) Debt
Debt consisted of the following as of January 2, 2016 and
December 27, 2014:
2015 2014
Term Loan, due 2022:
$646.8 million term loan, net of $3.1 million discount at January
2, 2016 and $415.7 million term loan, net of $2.3 million discount
at December 27, 2014 643,693 413,369
6 1 8
$650.0 million senior notes, including a $1.8 million discount at
January 2, 2016 648,165
10 1 2
$625.0 million senior notes, including a $26.5 million net premium
at December 27, 2014
— 651,548
Total 1,291,858 1,064,917
Current portion of long-term debt 6,500 5,275
Long-term debt $ 1,285,358 $ 1,059,642
The contractual payments of long-term debt, including current
maturities, for the five years subsequent to January 2, 2016, are
as follows:
2016 $ 6,500
2017 6,500
2018 4,875
2019 6,500
2020 8,125
Thereafter 1,264,250
Total 1,296,750
Less: Original issue net discount (4,892 )
Less: Capitalized loan costs (11,706 )
Total debt $ 1,280,152
Senior Notes
The Issuers issued $350.0 million in July 2015 and an additional
$300.0 million in November 2015 of the 2023 Notes. The net proceeds
from the 2023 Notes, with proceeds from the refinancing of the term
loan described below, were used to pay the $370.0 million initial
purchase price for the Davenport Assets, to redeem $183.0 million
plus $153.8 million in aggregate principal amount of the 2020 Notes
and pay related fees and expenses. The 2023 Notes were issued at
100% and 99.375% of their par value, respectively.
Through December 27, 2014, the Issuers had issued an aggregate
$625.0 million of 2020 Notes under an indenture dated January 30,
2012 (as amended and supplemented, the “2012
Indenture”). The 2012 Indenture contained covenants and
events of default generally consistent with the 2015 Indenture. On
September 8, 2014 and January 17, 2014, the Issuers
issued $115.0 million and $260.0 million, respectively, aggregate
principal amount of 2020 Notes (the “Additional
Notes”), receiving proceeds of $409.3 million, before payment
of fees and expenses and including an aggregate $34.3 million
premium. The proceeds from the sale of the Additional Notes were
used to fund acquisitions, to make payments on the revolving credit
facility and for general corporate purposes. The Additional Notes
were treated as a single series with the $250.0 million of 2020
Notes issued in January 2012 (the “Existing Notes”) and
had substantially the same terms as those of the Existing Notes.
The Additional Notes and the Existing Notes were treated as one
class under the 2012 Indenture.
In April, August and November 2015, using proceeds from the IPO,
the refinancing of the term loan described below and the proceeds
from the 2023 Notes, $288.2 million, $183.0 million and $153.8
million, respectively, aggregate principal amount of the
outstanding 2020 Notes were redeemed at a price equal to par plus
an applicable premium and the 2012 Indenture was satisfied and
discharged. As a result of the redemptions, net charges of $56.5
million were recognized in the year ended January 2, 2016. The fees
included $66.6 million for the applicable prepayment premium and
$11.9 million for the write-off of deferred financing fees,
partially offset by $22.0 million of net benefit from the write-off
the original issuance net premium in the year ended January 2,
2016.
As of January 2, 2016 and December 27, 2014, the Company was
in compliance with all covenants under the indenture applicable as
of each date.
Senior Secured Credit Facilities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4 million of deferred financing charges were
recognized in the year ended January 2, 2016.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 interest rate in effect at January
2, 2016 was 4.3%.
There were no outstanding borrowings under the revolving credit
facility as of January 2, 2016, leaving remaining borrowing
capacity of $210.6 million, which is net of $24.4 million of
outstanding letters of credit. The outstanding letters of credit
are renewed annually and support required bonding on construction
projects and the Company’s insurance liabilities.
Summit LLC’s Consolidated First Lien Net Leverage Ratio, as
such term is defined in the Senior Secured Credit Facilities,
should be no greater than 4.75:1.0 as of each quarter-end. As of
January 2, 2016 and December 27, 2014, Summit LLC was in
compliance with all covenants.
Summit LLC’s wholly-owned domestic subsidiary companies,
subject to certain exclusions and exceptions, are named as
subsidiary guarantors of the 2023 Notes and the Senior Secured
Credit Facilities. In addition, Summit LLC has pledged
substantially all of its assets as collateral, subject to certain
exclusions and exceptions, for the Senior Secured Credit
Facilities.
Interest expense related to debt totaled $73.6 million, $78.6
million and $50.1 million for the years ended January 2, 2016,
December 27, 2014 and December 28, 2013, respectively. The
following table presents the activity for the deferred financing
fees for the year ended January 2, 2016 and December 27, 2014:
Deferred financing fees
Balance—December 28, 2013 $ 11,485
Loan origination fees 9,713
Amortization (3,983 )
Balance—December 27, 2014 $ 17,215
Loan origination fees 14,246
Amortization (3,390 )
Write off of deferred financing fees (12,179 )
Balance—January 2, 2016 $ 15,892
Other</t>
  </si>
  <si>
    <t>(8) Debt
Debt consisted of the following as of January 2, 2016 and
December 27, 2014:
2015 2014
Term Loan, due 2022:
$646.8 million term loan, net of $3.1 million discount at January
2, 2016 and $415.7 million term loan, net of $2.3 million discount
at December 27, 2014 643,693 413,369
6 1/8% Senior Notes, due 2023:
$650.0 million senior notes, including a $1.8 million discount at
January 2, 2016 648,165
10 1/2% Senior Notes, due 2020:
$625.0 million senior notes, including a $26.5 million net premium
at December 27, 2014
— 651,548
Total 1,291,858 1,064,917
Current portion of long-term debt 6,500 5,275
Long-term debt $ 1,285,358 $ 1,059,642
The contractual payments of long-term debt, including current
maturities, for the five years subsequent to January 2, 2016, are
as follows:
2016 $ 6,500
2017 6,500
2018 4,875
2019 6,500
2020 8,125
Thereafter 1,264,250
Total 1,296,750
Less: Original issue net discount (4,892 )
Less: Capitalized loan costs (11,706 )
Total debt $ 1,280,152
Senior Notes
The Issuers issued $350.0 million in July 2015 and an additional
$300.0 million in November 2015 of the 2023 Notes. The net proceeds
from the 2023 Notes, with proceeds from the refinancing of the term
loan described below, were used to pay the $370.0 million initial
purchase price for the Davenport Assets, to redeem $183.0 million
plus $153.8 million in aggregate principal amount of the 2020 Notes
and pay related fees and expenses. The 2023 Notes were issued at
100% and 99.375% of their par value, respectively.
Through December 27, 2014, the Issuers had issued an aggregate
$625.0 million of 2020 Notes under an indenture dated January 30,
2012 (as amended and supplemented, the “2012
Indenture”). The 2012 Indenture contained covenants and
events of default generally consistent with the 2015 Indenture. On
September 8, 2014 and January 17, 2014, the Issuers
issued $115.0 million and $260.0 million, respectively, aggregate
principal amount of 2020 Notes (the “Additional
Notes”), receiving proceeds of $409.3 million, before payment
of fees and expenses and including an aggregate $34.3 million
premium. The proceeds from the sale of the Additional Notes were
used to fund acquisitions, to make payments on the revolving credit
facility and for general corporate purposes. The Additional Notes
were treated as a single series with the $250.0 million of 2020
Notes issued in January 2012 (the “Existing Notes”) and
had substantially the same terms as those of the Existing Notes.
The Additional Notes and the Existing Notes were treated as one
class under the 2012 Indenture.
In April, August and November 2015, using proceeds from the IPO,
the refinancing of the term loan described below and the proceeds
from the 2023 Notes, $288.2 million, $183.0 million and $153.8
million, respectively, aggregate principal amount of the
outstanding 2020 Notes were redeemed at a price equal to par plus
an applicable premium and the 2012 Indenture was satisfied and
discharged. As a result of the redemptions, net charges of $56.5
million were recognized in the year ended January 2, 2016. The fees
included $66.6 million for the applicable prepayment premium and
$11.9 million for the write-off of deferred financing fees,
partially offset by $22.0 million of net benefit from the
write-off the original issuance net premium in the year ended
January 2, 2016.
As of January 2, 2016 and December 27, 2014, the Company was
in compliance with all covenants under the indenture applicable as
of each date.
Senior Secured Credit Facilities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4 million of deferred financing charges were
recognized in the year ended January 2, 2016.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 interest rate in effect at January
2, 2016 was 4.3%.
There were no outstanding borrowings under the revolving credit
facility as of January 2, 2016, leaving remaining borrowing
capacity of $210.6 million, which is net of $24.4 million of
outstanding letters of credit. The outstanding letters of credit
are renewed annually and support required bonding on construction
projects and the Company’s insurance liabilities.
Summit LLC’s Consolidated First Lien Net Leverage Ratio, as
such term is defined in the Senior Secured Credit Facilities,
should be no greater than 4.75:1.0 as of each quarter-end. As of
January 2, 2016 and December 27, 2014, Summit LLC was in
compliance with all covenants.
Summit LLC’s wholly-owned domestic subsidiary companies,
subject to certain exclusions and exceptions, are named as
subsidiary guarantors of the 2023 Notes and the Senior Secured
Credit Facilities. In addition, Summit LLC has pledged
substantially all of its assets as collateral, subject to certain
exclusions and exceptions, for the Senior Secured Credit
Facilities.
Interest expense related to debt totaled $73.6 million, $78.6
million and $50.1 million for the years ended January 2, 2016,
December 27, 2014 and December 28, 2013, respectively. The
following table presents the activity for the deferred financing
fees for the year ended January 2, 2016 and December 27, 2014:
Deferred financing fees
Balance — December 28, 2013 $ 11,485
Loan origination fees 9,713
Amortization (3,983 )
Balance — December 27, 2014 $ 17,215
Loan origination fees 14,246
Amortization (3,390 )
Write off of deferred financing fees (12,179 )
Balance — January 2, 2016 $ 15,892
Other</t>
  </si>
  <si>
    <t>Accumulated Other Comprehensive Loss</t>
  </si>
  <si>
    <t>(9) Accumulated Other Comprehensive Loss
The changes in each component of accumulated other comprehensive
loss consisted of the following:
Change in Foreign currency Cash flow hedge Accumulated
Balance—December 27, 2014 $
— $
— $
— $
—
Postretirement liability adjustment 1,049
— 1,049
Foreign currency translation adjustment
— (3,379 )
— (3,379 )
Loss on cash flow hedges
—
— (465 ) (465 )
Balance—January 2, 2016 $ 1,049 $ (3,379 ) $ (465 ) $ (2,795 )</t>
  </si>
  <si>
    <t>(9) Accumulated Other Comprehensive Loss
The changes in each component of accumulated other comprehensive
loss consisted of the following:
Change in Foreign currency Cash flow hedge Accumulated
Balance — December 29, 2012 $ (9,130 ) $
— $
— $ (9,130 )
Postretirement liability adjustment 3,085
— 3,085
Balance — December 28, 2013 $ (6,045 ) $
— $
— $ (6,045 )
Postretirement curtailment adjustment (942 )
—
— (942 )
Postretirement liability adjustment (2,743 )
—
— (2,743 )
Foreign currency translation adjustment
— (5,816 )
— (5,816 )
Balance — December 27, 2014 $ (9,730 ) $ (5,816 ) $
— $ (15,546 )
Postretirement liability adjustment 2,123
—
— 2,123
Foreign currency translation adjustment
— (14,099 )
— (14,099 )
Loss on cash flow hedges
—
— (944 ) (944 )
Balance — January 2, 2016 $ (7,607 ) $ (19,915 ) $ (944 ) $ (28,466 )</t>
  </si>
  <si>
    <t>Income Taxes</t>
  </si>
  <si>
    <t>(10) Income Taxes
Summit Inc.’s tax provision includes its proportional share
of Summit Holdings’ tax attributes. Summit Holdings’
subsidiaries are primarily limited liability companies, but do
include certain entities organized as C corporations. The tax
attributes related to the limited liability companies are passed on
to Summit Holdings and then to its partners, including Summit Inc.
The tax attributes associated with the C corporation subsidiaries
are fully reflected in the Company’s accounts.
As of January 2, 2016, Summit Inc. and its subsidiaries had not
recognized any liabilities for uncertain tax positions. The Company
records interest and penalties as a component of the income tax
provision. No material interest or penalties were recognized in
income tax expense during the year ended January 2, 2016. As of the
IPO, Summit Inc. had a net deferred tax asset of $50.5 million,
which primarily consisted of a $69.0 million temporary
difference related to the tax intangible assets basis in excess of
book, offset by the $6.9 million and $10.9 million book
aggregate reserves and fixed assets in excess of tax basis,
respectively.
For the years ended January 2, 2016, December 27, 2014, and
December 28, 2013, income taxes consisted of the following:
2015 2014 2013
Provision for income taxes:
Current $ 1,605 (906 ) 1,761
Deferred (19,868 ) (6,077 ) (4,408 )
Income tax benefit $ (18,263 ) (6,983 ) (2,647 )
The effective tax rate on pre-tax income differs from the
U.S. statutory rate of 35% due to the following:
2015 2014 2013
Income tax benefit at federal statutory tax rate $ (6,718 ) $ (4,643 ) $ (37,160 )
Less: Income tax (benefit) expense at federal statutory tax rate
for LLC entities (10,747 ) (2,272 ) 32,801
State and local income taxes (2,389 ) (224 ) 130
Permanent Differences 2,147 (129 ) (411 )
Goodwill impairment
— — 1,046
Valuation allowance
— 1,693 729
Other (556 ) (1,408 ) 218
Income tax benefit $ (18,263 ) $ (6,983 ) $ (2,647 )
The following table summarizes the components of the net deferred
income tax liability as January 2, 2016 and December 27, 2014:
2015 2014
Deferred tax (liabilities) assets:
Imputed interest deduction pursuant to tax receivable agreement $ 68,840 $ —
Accelerated depreciation (23,781 ) (40,141 )
Mining reclamation reserve 3,476 2,180
Net operating loss 38,279 7,106
Net intangible assets 158,666 (1,072 )
Inventory purchase accounting adjustments 1,275 1,275
Investment in limited partnership (14,304 ) —
Working capital (e.g., accrued compensation, prepaid assets) 9,455 (10 )
Deferred tax liabilities, net 241,906 (30,662 )
Less valuation allowance on loss carryforwards (263,825 ) (2,523 )
Total $ (21,919 ) $ (33,185 )
The net deferred income tax liability as of January 2, 2016, and
December 27, 2014, are included in other noncurrent liabilities on
the consolidated balance sheets.
Valuation Allowance
The tax years 2012 to 2015 remain open and subject to audit by
federal, Canada, and state tax authorities. No income tax expense
or benefit was recognized in other comprehensive loss in the years
ended January 2, 2016, December 27, 2014 and December 28, 2013.
Tax Receivable Agreement
Tax Distributions</t>
  </si>
  <si>
    <t>(10) 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C corporations
or laws within that jurisdiction. The provision for income taxes is
primarily composed of federal, state and local income taxes for the
subsidiary entities that have C corporation status.
As of January 2, 2016 and December 27, 2014, the Company has
not recognized any liabilities for uncertain tax positions. The
Company records interest and penalties as a component of the income
tax provision. No material interest or penalties were recognized in
income tax expense during the years ended January 2, 2016 and
December 27, 2014.
For the years ended January 2, 2016, December 27, 2014 and
December 28, 2013, income taxes consisted of the
following:
2015 2014 2013
Provision for income taxes:
Current $ 1,605 $ (905 ) $ 1,761
Deferred (19,868 ) (6,078 ) (4,408 )
Income tax benefit $ (18,263 ) $ (6,983 ) $ (2,647 )
The effective tax rate on pre-tax income differs from the
U.S. statutory rate of 35% due to the following:
2015 2014 2013
Income tax benefit at federal statutory tax rate $ (6,412 ) $ (4,643 ) $ (37,160 )
Less: Income tax (benefit) expense at federal statutory tax rate
for LLC entities (9,908 ) (2,272 ) 32,801
State and local income taxes (2,389 ) (224 ) 130
Permanent differences 2,147 (129 ) (411 )
Goodwill impairment
—
— 1,046
Valuation allowance
— 1,693 729
Other (1,701 ) (1,408 ) 218
Income tax benefit $ (18,263 ) $ (6,983 ) $ (2,647 )
The following table summarizes the components of the net deferred
income tax liability as January 2, 2016 and December 27, 2014:
2015 2014
Deferred tax (liabilities) assets:
Accelerated depreciation $ (35,221 ) $ (40,141 )
Mining reclamation reserve 2,411 2,180
Net operating loss 25,767 7,106
Net intangible assets (880 ) (1,072 )
Inventory purchase accounting adjustments 1,275 1,275
Investment in limited partnership (13,135 )
—
Working capital (e.g., accrued compensation, prepaid assets) 387 (10 )
Deferred tax liabilities, net (19,396 ) (30,662 )
Less valuation allowance on loss carryforwards (2,523 ) (2,523 )
Total $ (21,919 ) $ (33,185 )
The net deferred income tax liability as of January 2, 2016, and
December 27, 2014, are included in other noncurrent liabilities on
the consolidated balance sheets.
Valuation Allowance
Tax years from 2012 to 2015 remain open and subject to audit by
federal, Canadian, and state tax authorities. No income tax expense
or benefit was recognized in other comprehensive loss in 2015, 2014
or 2013.
Tax Distributions –</t>
  </si>
  <si>
    <t>Employee Benefit Plans</t>
  </si>
  <si>
    <t>(11) Employee Benefit Plans
Defined Contribution Plan
Defined Benefit and Other Postretirement Benefits
Plans
Continental Cement also sponsors three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two new unfunded healthcare and
life insurance plans to provide benefits prior to Medicare
eligibility for certain salaried and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Effective in 2015, the Company uses December 31 as the measurement
date for its defined benefit pension and other postretirement
benefit plans.
Obligations and Funded Status
2015 2014
Pension Healthcare Pension Healthcare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he amount recognized in accumulated other comprehensive income
(“AOCI”) is the actuarial loss and prior service cost,
which has not yet been recognized in periodic benefit cost,
adjusted for amounts allocated to the redeemable noncontrolling
interest. At January 2, 2016, the actuarial loss expected to be
amortized from AOCI to periodic benefit cost in 2016 is $16
thousand and $1.7 million for the pension and postretirement
obligations, respectively.
2015 2014 2013
Pension Healthcare Pension Healthcare Pension Healthcare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 )
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
Assumptions—
2015 2014
Pension benefits Healthcare &amp; Pension benefits Healthcare
Discount rate 3.74% - 3.97% 3.34% - 3.80% 3.50% - 3.65% 3.52%
Expected long-term rate of return on plan assets 7.30% N/A 7.30% N/A
Weighted-average assumptions used to determine net periodic benefit
cost for years ended January 2, 2016, December 27, 2014
and December 28, 2013:
2015 2014 2013
Pension benefits Healthcare Pension benefits Healthcare Pension benefits Healthcare
Discount rate 3.50% - 3.98% 3.52% 4.21% - 4.46% 4.33% 3.30% - 3.57% 3.41%
Expected long-term rate of return on plan assets 7.30% N/A 7.5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are 8% grading to 4.5% and 7%
grading to 4.5% as of year-end 2015 and 2014, respectively. Assumed
health care cost trend rates have a significant effect on the
amounts reported for the Company’s healthcare and life
insurance benefits plans. A one percentage-point change in assumed
health care cost trend rates would have the following effects as of
year-end 2015 and 2014:
2015 2014
Increase Decrease Increase Decrease
Total service cost and interest cost components $ 45 $ (36 ) $ 39 $ (34 )
APBO 1,302 (1,121 ) 1,333 (1,136 )
Plan Assets
At year-end 2015 and 2014,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Equity Securities
Cash
Precious Metals—
The fair value of the Plans’ assets by asset class and fair
value hierarchy level as of December 31, 2015 and December 27, 2014
are as follows:
2015
Total fair value
Quoted prices in active markets for identical assets (Level 1) Observable inputs (Level 2)
Fixed income securities:
Intermediate—government $ 1,410 $
— $ 1,410
Intermediate—corporate 3,376
— 3,376
Short-term—government 390
— 390
Short-term—corporate 5,571
— 5,571
Equity securities:
U.S. Large cap value 1,148 1,148
—
U.S. Large cap growth 1,153 1,153
—
U.S. Mid cap value 557 557
—
U.S. Mid cap growth 569 569
—
U.S. Small cap value 554 554
—
U.S. Small cap growth 554 554
—
International 1,118 1,118
—
Cash 1,592 1,592
—
Precious metals 345 345
—
Total $ 18,337 $ 7,590 $ 10,747
2014
Total fair value
Quoted prices in active markets for identical assets (Level 1) Observable inputs (Level 2)
Fixed income securities:
Intermediate—government $ 1,468 $
— $ 1,468
Intermediate—corporate 3,342
— 3,342
Short-term—government 2,435
— 2,435
Short-term—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
Cash Flows
The estimated benefit payments for each of the next five years
and the five-year period thereafter are as follows:
Pension benefits
Healthcare and Life Insurance Benefits
2016 1,768 964
2017 1,768 913
2018 1,807 941
2019 1,812 918
2020 1,788 937
2021 - 2024 8,680 4,598
Total $ 17,623 $ 9,271</t>
  </si>
  <si>
    <t xml:space="preserve">(11) Employee Benefit Plans
Defined Contribution Plan
Defined Benefit and Other Postretirement Benefits
Plans
Continental Cement also sponsors three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two new unfunded healthcare and
life insurance plans to provide benefits prior to Medicare
eligibility for certain salaried and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Effective in 2015, the Company uses December 31 as the measurement
date for its defined benefit pension and other postretirement
benefit plans.
Obligations and Funded Status
2015 2014
Pension benefits Healthcare &amp; Life Ins. Pension benefits Healthcare &amp; Life Ins.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he amount recognized in accumulated other comprehensive income
(“AOCI”) is the actuarial loss and prior service cost,
which has not yet been recognized in periodic benefit cost,
adjusted for amounts allocated to the redeemable noncontrolling
interest. At January 2, 2016, the actuarial loss expected to
be amortized from AOCI to periodic benefit cost in 2016 is $16
thousand and $1.7 million for the pension and postretirement
obligations, respectively.
2015 2014 2013
Pension benefits Healthcare &amp; Life Ins. Pension benefits Healthcare &amp; Life Ins. Pension benefits Healthcare &amp; Life Ins.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 )
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
Assumptions—
2015 2014
Pension benefits Healthcare &amp; Life Ins. Pension benefits Healthcare &amp; Life Ins.
Discount rate
3.74% - 3.97%
3.34% - 3.80%
3.50% - 3.65% 3.52%
Expected long-term rate of return on plan assets 7.30% N/A 7.30% N/A
Weighted-average assumptions used to determine net periodic benefit
cost for years ended January 2, 2016, December 27, 2014
and December 28, 2013:
2015 2014 2013
Pension Healthcare Pension Healthcare Pension Healthcare
benefits &amp; Life Ins. benefits &amp; Life Ins. benefits &amp; Life Ins.
Discount rate
3.50% - 3.98% 3.52%
4.21% - 4.46% 4.33%
3.30% - 3.57% 3.41%
Expected long-term rate of return on plan assets 7.30% N/A 7.5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are 8% grading to 4.5% and 7%
grading to 4.5% as of year-end 2015 and 2014, respectively. Assumed
health care cost trend rates have a significant effect on the
amounts reported for the Company’s healthcare and life
insurance benefits plans. A one percentage-point change in assumed
health care cost trend rates would have the following effects as of
year-end 2015 and 2014:
2015 2014
Increase Decrease Increase Decrease
Total service cost and interest cost components $ 45 $ (36 ) $ 39 $ (34 )
APBO 1,302 (1,121 ) 1,333 (1,136 )
Plan Assets
At year-end 2015 and 2014,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Equity Securities
Cash
Precious Metals—
The fair value of the Plans’ assets by asset class and fair
value hierarchy level as of December 31, 2015 and December 27, 2014
are as follows:
2015
Quoted prices in active
Total fair
markets for identical
Observable
value assets (Level 1) inputs (Level 2)
Fixed income securities:
Intermediate - government $ 1,410 $
— $ 1,410
Intermediate - corporate 3,376
— 3,376
Short-term - government 390
— 390
Short-term - corporate 5,571
— 5,571
Equity securities:
U.S. Large cap value 1,148 1,148
—
U.S. Large cap growth 1,153 1,153
—
U.S. Mid cap value 557 557
—
U.S. Mid cap growth 569 569
—
U.S. Small cap value 554 554
—
U.S. Small cap growth 554 554
—
International 1,118 1,118
—
Cash 1,592 1,592
—
Precious metals 345 345
—
Total $ 18,337 $ 7,590 $ 10,747
2014
Quoted prices in active
Total fair markets for
identical
Observable
value assets (Level 1) inputs (Level 2)
Fixed income securities:
Intermediate - government $ 1,468 $
— $ 1,468
Intermediate - corporate 3,342
— 3,342
Short-term - government 2,435
— 2,435
Short-term - 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
Cash Flows
The estimated benefit payments for each of the next five years
and the five-year period thereafter are as follows:
Pension
Healthcare and Life
benefits Insurance Benefits
2016 1,768 964
2017 1,768 913
2018 1,807 941
2019 1,812 918
2020 1,788 937
2021- 2024 8,680 4,598
Total $ 17,623 $ 9,271 </t>
  </si>
  <si>
    <t>Accrued Mining and Landfill Reclamation</t>
  </si>
  <si>
    <t>(12)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2.0 million and $1.6 million
as of January 2, 2016 and December 27, 2014, respectively, is
included in accrued and other liabilities on the consolidated
balance sheets.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January 2, 2016 and December 27, 2014:
2015 2014
Beginning balance $ 18,310 $ 15,781
Acquired obligations 745 140
Change in cost estimate 907 2,233
Settlement of reclamation obligations (689 ) (1,178 )
Additional liabilities incurred 60 463
Accretion expense 1,402 871
Ending balance $ 20,735 $ 18,310</t>
  </si>
  <si>
    <t>Earnings Per Share</t>
  </si>
  <si>
    <t>Earnings Per Share [Abstract]</t>
  </si>
  <si>
    <t>(13) Earnings Per Share
Immediately
prior to the consummation of the
Company’s IPO, the Company did not have outstanding
common stock. In conjunction with the IPO, Summit Inc. sold
25,555,555 shares of Class A shares common stock to the public
and issued 1,029,183 shares of Class A common stock in
conjunction with the purchase of the noncontrolling interest of
Continental Cement. In connection with the follow on offering on
August 11, 2015, Summit Inc. sold 22,425,000 shares of Class A
common stock to the public. In the fourth quarter of 2015, the
Company issued a stock dividend of 735,108 shares of Class A common
stock, as well as 1,098 shares as equity compensation, resulting in
49,745,944 shares of Class A common stock outstanding as of January
2, 2016. Excluded from the diluted earnings per share calculation
are 2,287,763 outstanding stock options because their inclusion
would be antidilutive.
The following table reconciles basic to diluted loss per share for
the year ended January 2, 2016:
(in thousands, except per share amounts) 2015
Net income attributable to Summit Inc. $ 27,718
Weighted average shares of Class A common stock outstanding 38,231,689
Basic earnings per share $ 0.73
Net income attributable to Summit Inc. 27,718
Add: Reduction of noncontrolling interest from LP Unit
conversion 17,803
Diluted net income attributable to Summit Inc. 45,521
Weighted average shares of Class A common stock outstanding 38,231,689
Add: weighted average of LP Units 50,059,648
Add: warrants 37,714
Add: restricted stock units 7,523
Weighted average dilutive shares outstanding 88,336,574
Diluted earnings per share $ 0.52
To determine the weighted-average number of shares outstanding, the
stock dividend is assumed to be outstanding for the entire
period.</t>
  </si>
  <si>
    <t>Commitments and Contingencies</t>
  </si>
  <si>
    <t xml:space="preserve">(14) Commitments and Contingencies
Litigation and Claims
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5, the Company has funded $8.8
million, $4.0 million in 2012 and $4.8 million in 2011. In 2012 and
2011, the Company recognized losses on the indemnification
agreement of $8.0 million and $1.9 million, respectively. As of
year-end 2015 and 2014, an accrual of $4.3 million was recorded in
other noncurrent liabilities as management’s best estimate of
future funding obligations.
Environmental Remediat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13) Commitments and Contingencies
Litigation and Claims
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5, the Company has funded $8.8
million, $4.0 million in 2012 and $4.8 million in 2011. In 2012 and
2011, the Company recognized losses on the indemnification
agreement of $8.0 million and $1.9 million, respectively. As of
year-end 2015 and 2014, an accrual of $4.3 million was recorded in
other noncurrent liabilities as management’s best estimate of
future funding obligations.
Environmental Remediat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Related Party Transactions</t>
  </si>
  <si>
    <t>(15)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and $4.4 million and $2.6 million in the years
ended December 27, 2014 and December 28, 2013,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3.9 million during the
year ended December 27, 2014 and immaterial amounts in 2013.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years ended January 2, 2016, December 27,
2014 and December 28, 2013.
Blackstone Advisory Partners L.P., an affiliate of BMP, served as
an initial purchaser of $22.5 million and $26.3 million of the 2023
Notes issued in November 2015 and July 2015, respectively and $5.75
million and $13.0 million principal amount of the 2020 Notes issued
in September 2014 and January 2014,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attained
by December 31, 2015. For the Equity Commitment Financing, the
Company paid a $1.8 million commitment fee to BCP for the year
ended January 2, 2016.
Cement sales to companies owned by certain noncontrolling members
of Continental Cement were approximately $1.4 million, $14.3
million, and $12.7 million for the period between December 28, 2014
and March 17, 2015 and the years ended December 27, 2014 and
December 28, 2013, respectively, and accounts receivable due
from these parties were approximately $1.2 million as of
December 27, 2014.
In the year ended December 27, 2014, the Company sold certain
assets associated with the production of concrete blocks, including
inventory and equipment, to a related party for $2.3 million.</t>
  </si>
  <si>
    <t>(14)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and $4.4 million and $2.6 million in the years
ended December 27, 2014 and December 28, 2013,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3.9 million during the
year ended December 27, 2014 and immaterial amounts in 2013.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years ended January 2, 2016, December 27,
2014 and December 28, 2013.
Blackstone Advisory Partners L.P., an affiliate of BMP, served as
an initial purchaser of $22.5 million and $26.3 million of the 2023
Notes issued in November 2015 and July 2015, respectively and $5.75
million and $13.0 million principal amount of the 2020 Notes issued
in September 2014 and January 2014,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attained
by December 31, 2015. For the Equity Commitment Financing, the
Company paid a $1.8 million commitment fee to BCP for the year
ended January 2, 2016.
Cement sales to companies owned by certain noncontrolling members
of Continental Cement were approximately $1.4 million, $14.3
million, and $12.7 million for the period between December 28, 2014
and March 17, 2015 and the years ended December 27, 2014 and
December 28, 2013, respectively, and accounts receivable due
from these parties were approximately $1.2 million as of
December 27, 2014.
In the year ended December 27, 2014, the Company sold certain
assets associated with the production of concrete blocks, including
inventory and equipment, to a related party for $2.3 million.</t>
  </si>
  <si>
    <t>Acquisition-Related Liabilities</t>
  </si>
  <si>
    <t>(16)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
2016 15,740
2017 12,700
2018 12,160
2019 7,695
2020 7,228
Thereafter 14,041
Total scheduled payments 69,564
Present value adjustments (16,396 )
Total noncompete obligations and deferred consideration $ 53,168
Accretion on the deferred consideration and noncompete obligations
is recorded in interest expense.</t>
  </si>
  <si>
    <t>(15)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
2016 13,240
2017 10,200
2018 9,660
2019 5,195
2020 4,728
Thereafter 11,541
Total scheduled payments 54,564
Present value adjustments (12,845 )
Total noncompete obligations and deferred consideration $ 41,719
Accretion on the deferred consideration and noncompete obligations
is recorded in interest expense.</t>
  </si>
  <si>
    <t>Supplemental Cash Flow Information</t>
  </si>
  <si>
    <t xml:space="preserve">(17) Supplemental Cash Flow Information
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29,102 ) $
— $
—
Stock Dividend (16,847 )
—
— </t>
  </si>
  <si>
    <t xml:space="preserve">(16) Supplemental Cash Flow Information
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64,102 ) $
— $
— </t>
  </si>
  <si>
    <t>Leasing Arrangements</t>
  </si>
  <si>
    <t xml:space="preserve">(18) Leasing Arrangements
Rent expense, which primarily relate to land, plant and equipment,
during the years ended January 2, 2016, December 27, 2014 and
December 28, 2013 was $12.1 million, $5.5 million and
$4.0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16, December 27, 2014 and December 28, 2013 was $12.6
million, $9.0 million and $4.5 million, respectively. Minimum
contractual commitments for the subsequent five years under
long-term operating leases and under royalty agreements are as
follows:
Operating Royalty
2016 $ 6,280 $ 3,963
2017 5,050 4,828
2018 3,609 4,438
2019 2,915 4,085
2020 2,031 3,871 </t>
  </si>
  <si>
    <t xml:space="preserve">(17) Leasing Arrangements
Rent expense, which primarily relate to land, plant and equipment,
during the years ended January 2, 2016, December 27, 2014 and
December 28, 2013 was $12.1 million, $5.5 million and
$4.0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16, December 27, 2014 and December 28, 2013 was $12.6
million, $9.0 million and $4.5 million, respectively.
Minimum contractual commitments for the subsequent five years under
long-term operating leases and under royalty agreements are as
follows:
Operating Royalty
2016 $ 6,280 $ 3,963
2017 5,050 4,828
2018 3,609 4,438
2019 2,915 4,085
2020 2,031 3,871 </t>
  </si>
  <si>
    <t>Redeemable Noncontrolling Interest</t>
  </si>
  <si>
    <t>(19)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the Company.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t>
  </si>
  <si>
    <t>(18)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the Company.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t>
  </si>
  <si>
    <t>Employee Long Term Incentive Plan</t>
  </si>
  <si>
    <t>(20) Employee Long Term Incentive Plan
In connection with the IPO in March 2015, the limited partnership
agreement of Summit Holdings was amended and restated to, among
other things, modify its capital structure by creating the LP
Units. Immediately following the Reclassification, 69,007,297 LP
Units were outstanding, which were reclassified from the previously
issued Class A-1, Class B-1, Class C, Class D-1 and Class D-2
units. The Class A-1, Class B-1 and Class C units were fully vested
as of the Reclassification date. A portion, but not all, of the
Class D-1 and D-2 units were vested. As of their respective grant
date, approximately half of the Class D-1 units were subject to a
vesting period of five years (“time-vesting
interests”), 20% on the first anniversary of the grant date
and the remaining 80% vested monthly over a period of four years
following the first anniversary date. Approximately half of the D-1
units and all of the D-2 units vested upon Summit Holdings’
investors achieving certain investment returns
(“performance-vesting interests”). The fair value of
the time-vesting Class D units granted in 2014 and 2013 totaled
$0.6 million and $1.6 million, respectively. The weighted-average
grant-date fair value in 2014 and 2013 was $1,368, and $2,786,
respectively.
As of the Reclassification date, there were 2,098,421 LP Units
issued consistent with the original terms of the time-vesting
interests, of which 575,256 were not fully vested, and 2,425,361 LP
Units issued consistent with the original terms of the
performance-vesting interests.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The leverage restoration options were granted under the Summit
Materials, Inc. 2015 Omnibus Incentive Plan (the “Omnibus
Incentive Plan”) and vest over four years at a rate of 25% of
the award on each of the first four anniversaries, subject to the
employee’s continued employment through the applicable
vesting date, beginning on the Reclassification date. The leverage
restoration options that correlate to performance-vesting interests
vest only when both the relevant return multiple is achieved and
the four year time-vesting condition is satisfied.
In conjunction with the IPO, the Company also granted 240,000
options to purchase shares of Class A common stock under the
Omnibus Incentive Plan to certain employees some of whom had not
previously been granted equity-based interests. These stock options
have an exercise price of $18.00 per share and vest over four years
at a rate of 25% of the award on each of the first four
anniversaries, subject to the employee’s continued employment
through the applicable vesting date, beginning on the
Reclassification date.
In addition, 10,000 restricted stock units were granted in 2015,
which vest over four years at a rate of 25% of the award on each of
the first four anniversaries, subject to the employee’s
continued employment through the applicable vesting date. The fair
value of restricted stock units is determined based on the closing
stock price of Summit Inc.’s Class A common shares on the
date of grant.
The outstanding warrants, restricted stock units and options
granted have a ten year contractual term at which point any
unexercised awards are cancelled. As of January 2, 2016, 4,550,061
awards have been granted under the Omnibus Incentive Plan of the
13,500,000 shares of Class A common stock authorized for issuance.
The following table summarizes information for the equity awards
granted in 2015:
LP Units Warrants
Number of units Weighted average fair value per unit Number of warrants Weighted average grant- date fair value per unit
Beginning balance—December 27, 2014
— $
—
— $
—
LP Unit Reclassification (1) 1,523,165 18.00
—
—
Granted
—
— 160,333 18.00
Vested 253,829 18.00
—
—
Forfeited (22,644 ) 18.00
—
—
Balance—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options Weighted average grant- date fair value per unit Number of restricted stock units Weighted average grant- date fair value per unit
Beginning balance—December 27, 2014
— $
—
— $
—
Granted 2,300,314 9.00 10,000 23.79
Forfeited (34,730 ) 8.95
—
—
Balance—January 2, 2016 2,265,584 $ 9.00 10,000 $ 23.79
The fair value of the time-vesting options granted in 2015 was
estimated as of the grant date using the Black-Scholes-Merton
model, which requires the input of subjective assumptions,
including the expected volatility and the expected term. The fair
value of the Class D units granted in 2014 and 2013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5, 2014 and 2013:
2015 2014 2013
Class D Units
Risk-free interest rate 1.68% - 1.92 % 0.50% - 0.68 % 0.50 %
Dividend yield None None None
Volatility 50 % 58 % 58 %
Expected term 7 - 10 years 3 - 4 years 4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
Share-based compensation expense, which is recognized in general
and administrative expenses, totaled $19.9 million, $2.2 million
and $2.3 million in the years ended January 2, 2016,
December 27, 2014 and December 28, 2013,
respectively. As of January 2, 2016, unrecognized compensation
cost totaled $12.3 million. The weighted average remaining
contractual term over which the unrecognized compensation cost is
to be recognized is 3.1 years as of year-end 2015.</t>
  </si>
  <si>
    <t>(19) Employee Long Term Incentive Plan
In connection with the IPO in March 2015, the limited partnership
agreement of Summit Holdings was amended and restated to, among
other things, modify its capital structure by creating the LP
Units. Immediately following the Reclassification, 69,007,297 LP
Units were outstanding, which were reclassified from the previously
issued Class A-1, Class B-1, Class C, Class D-1 and Class D-2
units. The Class A-1, Class B-1 and Class C units were fully vested
as of the Reclassification date. A portion, but not all, of the
Class D-1 and D-2 units were vested. As of their respective grant
date, approximately half of the Class D-1 units were subject to a
vesting period of five years (“time-vesting
interests”), 20% on the first anniversary of the grant date
and the remaining 80% vested monthly over a period of four years
following the first anniversary date. Approximately half of the D-1
units and all of the D-2 units vested upon Summit Holdings’
investors achieving certain investment returns
(“performance-vesting interests”). The fair value of
the time-vesting Class D units granted in 2014 and 2013 totaled
$0.6 million and $1.6 million, respectively. The weighted-average
grant-date fair value in 2014 and 2013 was $1,368, and $2,786,
respectively.
As of the Reclassification date, there were 2,098,421 LP Units
issued consistent with the original terms of the time-vesting
interests, of which 575,256 were not fully vested, and 2,425,361 LP
Units issued consistent with the original terms of the
performance-vesting interests.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The leverage restoration options were granted under the Summit
Materials, Inc. 2015 Omnibus Incentive Plan (the “Omnibus
Incentive Plan”) and vest over four years at a rate of 25% of
the award on each of the first four anniversaries, subject to the
employee’s continued employment through the applicable
vesting date, beginning on the Reclassification date. The leverage
restoration options that correlate to performance-vesting interests
vest only when both the relevant return multiple is achieved and
the four year time-vesting condition is satisfied.
In conjunction with the IPO, the Company also granted 240,000
options to purchase shares of Class A common stock under the
Omnibus Incentive Plan to certain employees some of whom had not
previously been granted equity-based interests. These stock options
have an exercise price of $18.00 per share and vest over four years
at a rate of 25% of the award on each of the first four
anniversaries, subject to the employee’s continued employment
through the applicable vesting date, beginning on the
Reclassification date.
In addition, 10,000 restricted stock units were granted in 2015,
which vest over four years at a rate of 25% of the award on each of
the first four anniversaries, subject to the employee’s
continued employment through the applicable vesting date. The fair
value of restricted stock units is determined based on the closing
stock price of Summit Inc.’s Class A common shares on the
date of grant.
The outstanding warrants, restricted stock units and options
granted have a ten year contractual term at which point any
unexercised awards are cancelled. As of January 2, 2016, 4,550,061
awards have been granted under the Omnibus Incentive Plan of the
13,500,000 shares of Class A common stock authorized for issuance.
The following table summarizes information for the equity awards
granted in 2015:
LP Units Warrants
Number of Weighted Number of Weighted
Beginning balance - December 27, 2014
— $
—
— $
—
LP Unit Reclassification(1) 1,523,165 18.00
—
—
Granted
—
— 160,333 18.00
Vested 253,829 18.00
—
—
Forfeited (22,644 ) 18.00
—
—
Balance - 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Weighted Number of Weighted
Beginning balance - December 27, 2014
— $
—
— $
—
Granted 2,300,314 9.00 10,000 23.79
Forfeited (34,730 ) 8.95
—
—
Balance - January 2, 2016 2,265,584 $ 9.00 10,000 $ 23.79
The fair value of the time-vesting options granted in 2015 was
estimated as of the grant date using the Black-Scholes-Merton
model, which requires the input of subjective assumptions,
including the expected volatility and the expected term. The fair
value of the Class D units granted in 2014 and 2013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5, 2014 and 2013:
2015 2014 2013
Class D Units
Risk-free interest rate 1.68% - 1.92 % 0.50% - 0.68 % 0.50 %
Dividend yield None None None
Volatility 50 % 58 % 58 %
Expected term 7 - 10 years 3 - 4 years 4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
Share-based compensation expense, which is recognized in general
and administrative expenses, totaled $19.9 million, $2.2 million
and $2.3 million in the years ended January 2, 2016, December 27,
2014 and December 28, 2013, respectively. As of January 2,
2016, unrecognized compensation cost totaled $12.3 million.
The weighted average remaining contractual term over which the
unrecognized compensation cost is to be recognized is
3.1 years as of year-end 2015.</t>
  </si>
  <si>
    <t>Segment Information</t>
  </si>
  <si>
    <t xml:space="preserve">(21) Segment Information
The Company has three operating segments: the West; East; and
Cement segments, which are its reportable segments. These segments
are consistent with the Company’s management reporting
structure. In the fourth quarter of 2015, we reorganized the
operations and management reporting structure of our cement
business and East segment operations, resulting in a change to our
reportable business segments. We now conduct our cement business
separate from our regional segments. As a result, the cement
business is a reportable business segment. In addition, we have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goodwill impairment, management fee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4,629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9,194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5,572 23,225 18,031
Total $ 2,396,179 $ 1,712,653 $ 1,237,680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 </t>
  </si>
  <si>
    <t xml:space="preserve">(20) Segment Information
The Company has three operating segments: the West; East; and
Cement segments, which are its reportable segments. These segments
are consistent with the Company’s management reporting
structure. In the fourth quarter of 2015, we reorganized the
operations and management reporting structure of our cement
business and East segment operations, resulting in a change to our
reportable business segments. We now conduct our cement business
separate from our regional segments. As a result, the cement
business is a reportable business segment. In addition, we have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goodwill impairment, management fee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3,757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8,322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4,555 23,225 14,765
Total $ 2,395,162 $ 1,712,653 $ 1,234,414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 </t>
  </si>
  <si>
    <t>Supplementary Data (Unaudited)</t>
  </si>
  <si>
    <t xml:space="preserve">(22) Supplementary Data (Unaudited)
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5,816 33,815 (725 ) (79,837 ) 4,753 28,110 13,832 (53,048 )
Net income (loss) 47,416 33,872 33 (79,837 ) 285 (7 ) (369 ) 20
Net income (loss) attributable to Summit Inc. 23,363 14,711 (205 ) (10,151 )
Basic earnings per share attributable to Summit Inc. 0.47 0.38 (0.01 ) (0.37 )
Diluted earnings per share attributable to Summit Inc. 0.47 0.38 (0.01 ) (0.37 ) </t>
  </si>
  <si>
    <t xml:space="preserve">(22) Supplementary Data (Unaudited)
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6,106 34,106 (434 ) (79,837 ) 4,753 28,110 13,832 (53,048 )
Net income (loss) 47,706 34,163 324 (79,837 ) 4,468 28,117 14,201 (53,068 ) </t>
  </si>
  <si>
    <t>Subsequent Events</t>
  </si>
  <si>
    <t>(23) Subsequent Events
In February 2016, the Company acquired American Materials Company,
an aggregates company headquartered in Wilmington, NC. The
acquisition expanded the Company’s geographic reach into the
consolidated, high-growth coastal North and South Carolina markets
through five strategically positioned sand and gravel
operation.</t>
  </si>
  <si>
    <t>(23) Subsequent Events
In February 2016, the Company acquired American Materials Company,
an aggregates company headquartered in Wilmington, NC. The
acquisition expanded the Company’s geographic reach into the
consolidated, high-growth coastal North and South Carolina markets
through five strategically positioned sand and gravel
operations.</t>
  </si>
  <si>
    <t>Senior Notes' Guarantor and Non-Guarantor Financial Information</t>
  </si>
  <si>
    <t>(21) Senior Notes’ Guarantor and Non-Guarantor Financial
Information
Summit LLC’s domestic wholly-owned subsidiary companies other
than Finance Corp. are named as guarantors (collectively, the
“Guarantors”) of the 2020 Notes and the 2023 Notes
(collectively,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year ended January 2, 2016.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anuary 2, 2016
Issuers Guarantors Non- Eliminations Consolidated
Assets
Current assets:
Cash and cash equivalents $ 180,712 $ 4,068 $ 12,208 $ (11,600 ) $ 185,388
Accounts receivable, net 1 136,916 8,681 (54 ) 145,544
Intercompany receivables 562,311 114,402 10,670 (687,383 )
—
Cost and estimated earnings in excess of billings
— 5,389 301
— 5,690
Inventories
— 126,553 3,529
— 130,082
Other current assets 764 3,306 737
— 4,807
Total current assets 743,788 390,634 36,126 (699,037 ) 471,511
Property, plant and equipment, net 10,355 1,232,340 26,311
— 1,269,006
Goodwill
— 550,028 46,369
— 596,397
Intangible assets, net
— 13,797 1,208
— 15,005
Other assets 1,840,889 130,992 2,288 (1,930,926 ) 43,243
Total assets $ 2,595,032 $ 2,317,791 $ 112,302 $ (2,629,963 ) $ 2,395,162
Liabilities, Redeemable
Noncontrolling Interest and Member’s Interest
Current liabilities:
Current portion of debt $ 6,500 $
— $
— $
— $ 6,500
Current portion of acquisition-related liabilities 1,400 16,684
—
— 18,084
Accounts payable 2,138 74,111 5,202 (54 ) 81,397
Accrued expenses 40,437 62,217 1,888 (11,600 ) 92,942
Intercompany payables 122,174 562,537 2,672 (687,383 )
—
Billings in excess of costs and estimated earnings
— 12,980 101
— 13,081
Total current liabilities 172,649 728,529 9,863 (699,037 ) 212,004
Long-term debt 1,273,652
—
—
— 1,273,652
Acquisition-related liabilities
— 31,028
—
— 31,028
Other noncurrent liabilities 1,292 197,484 56,703 (155,293 ) 100,186
Total liabilities 1,447,593 957,041 66,566 (854,330 ) 1,616,870
Redeemable noncontrolling interest
—
—
—
—
—
Redeemable members’ interest
—
—
—
—
—
Total stockholder’s equity 1,147,439 1,360,750 45,736 (1,775,633 ) 778,292
Total liabilities, redeemable noncontrolling interest and
member’s interest $ 2,595,032 $ 2,317,791 $ 112,302 $ (2,629,963 ) $ 2,395,162
Condensed Consolidating Balance Sheets
December 27, 2014
Issuers Non- Wholly- Non- Eliminations Consol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8,471 1,775 (1,853 ) 16,005
Total current assets 394,330 19,886 272,092 31,169 (425,228 ) 292,249
Property, plant and equipment, net 7,035 302,524 610,717 30,325
— 950,601
Goodwill
— 23,124 340,969 55,177
— 419,270
Intangible assets, net
— 542 14,245 2,860
— 17,647
Other assets 1,151,554 25,233 111,155 1,362 (1,256,418 ) 32,886
Total assets $ 1,552,919 $ 371,309 $ 1,349,178 $ 120,893 $ (1,681,646 ) $ 1,712,653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7,992 153,318 466,292
— (633,917 ) 1,043,685
Acquisition-related liabilities
—
— 42,736
—
— 42,736
Other noncurrent liabilities 796 24,787 64,312 57,736 (55,107 ) 92,524
Total liabilities 1,267,713 200,453 974,408 68,871 (1,119,515 ) 1,391,930
Redeemable noncontrolling interest
—
—
—
— 33,740 33,740
Redeemable members’ interest
— 34,543
—
— (34,543 )
—
Total partner’s interest 285,206 136,313 374,770 52,022 (561,328 ) 286,983
Total liabilities, redeemable noncontrolling interest and
member’s interest $ 1,552,919 $ 371,309 $ 1,349,178 $ 120,893 $ (1,681,646 ) $ 1,712,653
Condensed Consolidating Statements of Operations and
Comprehensive Loss
Year ended January 2, 2016
Issuers Guarantors Non- Eliminations Consolidated
Revenue $
— $ 1,364,622 $ 100,360 $ (32,685 ) $ 1,432,297
Cost of revenue (excluding items shown separately below)
— 958,527 64,803 (32,685 ) 990,645
General and administrative expenses 73,555 107,282 6,451
— 187,288
Depreciation, depletion, amortization and accretion 2,316 112,166 5,241
— 119,723
Operating (loss) income (75,871 ) 186,647 23,865
— 134,641
Other (income) expense, net (107,275 ) 9,555 294 166,632 69,206
Interest expense 27,222 52,970 3,565
— 83,757
Income from continuing operations before taxes 4,182 124,122 20,006 (166,632 ) (18,322 )
Income tax benefit (expense)
— (18,664 ) 401
— (18,263 )
Income from continuing operations 4,182 142,786 19,605 (166,632 ) (59 )
Income from discontinued operations
— (2,415 )
—
— (2,415 )
Net income 4,182 145,201 19,605 (166,632 ) 2,356
Net income attributable to minority interest
—
—
— (1,826 ) (1,826 )
Net income attributable to member of Summit Materials, LLC $ 4,182 $ 145,201 $ 19,605 $ (164,806 ) $ 4,182
Comprehensive income attributable to member of Summit Materials,
LLC $ (8,738 ) $ 146,380 $ 5,506 $ (151,886 ) $ (8,738 )
Condensed Consolidating Statements of Operations and
Comprehensive Loss
Year ended December 27, 2014
Issuers Non- Wholly- Non- Eliminations Consolidated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expense (income), net (53,827 ) (14,444 ) (6,687 ) (3 ) 71,514 (3,447 )
Interest expense 31,827 11,608 51,248 1,172 (9,113 ) 86,742
(Loss) income from continuing operations before taxes (10,204 ) 8,024 35,585 15,660 (62,401 ) (13,336 )
Income tax (benefit) expense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2,759 $ 41,422 $ 9,634 $ (53,815 ) $ (18,278 )
Condensed Consolidating Statements of Operations and
Comprehensive Loss
Year ended December 28, 2013
Issuers Non-Wholly-owned Wholly- Non- Eliminations Consolidated
Revenue $
— $ 80,759 $ 807,921 $ 41,910 $ (14,389 ) $ 916,201
Cost of revenue (excluding items shown separately below)
— 55,241 611,799 24,401 (14,389 ) 677,052
General and administrative expenses 7,241 7,673 129,768 1,308
— 145,990
Goodwill impairment
—
— 68,202
—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benefit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3,909 $ (105,988 ) $ 14,532 $ 90,632 $ (103,706 )
Condensed Consolidating Statements of Cash Flows
For the year ended January 2, 2016
Issuers Guarantors Non- Eliminations Consolidated
Net cash (used in) provided by operating activities $ (276,104 ) $ 356,187 $ 18,287 $ (167 ) $ 98,203
Cash flow from investing activities:
Acquisitions, net of cash acquired
— (510,017 )
—
— (510,017 )
Purchase of property, plant and equipment (5,636 ) (81,980 ) (1,334 )
— (88,950 )
Proceeds from the sale of property, plant, and equipment
— 12,945 165
— 13,110
Other
— 1,510
—
— 1,510
Net cash used for investing activities (5,636 ) (577,542 ) (1,169 )
— (584,347 )
Cash flow from financing activities:
Proceeds from investment by member (155,060 ) 662,826
—
— 507,766
Capital issuance costs (12,930 )
—
—
— (12,930 )
Net proceeds from debt issuance 1,748,875
—
—
— 1,748,875
Loans received from and payments made on loans from other Summit
Companies (208,459 ) 226,703 (12,700 ) (5,544 )
—
Payments on long-term debt (859,796 ) (646,746 )
— 1,056 (1,505,486 )
Payments on acquisition-related liabilities (166 ) (17,890 )
—
— (18,056 )
Financing costs (14,246 )
—
—
— (14,246 )
Distributions (46,603 )
—
—
— (46,603 )
Other
— (167 )
— 167
—
Net cash provided by (used for) financing activities 451,615 224,726 (12,700 ) (4,321 ) 659,320
Impact of cash on foreign currency
—
— (1,003 )
— (1,003 )
Net increase (decrease) in cash 169,875 3,371 3,415 (4,488 ) 172,173
Cash and cash equivalents — Beginning of period 10,837 697 8,793 (7,112 ) 13,215
Cash and cash equivalents — End of period $ 180,712 $ 4,068 $ 12,208 $ (11,600 ) $ 185,388
Condensed Consolidating Statements of Cash Flows
For the year ended December 27, 2014
Issuers Non- Wholly- Wholly- Non- Eliminations Consolidated
Net cash (used in) provided by operating activities $ (40,964 ) $ 11,776 $ 102,219 $ 8,207 $ (2,000 ) $ 79,238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provided by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Impact of cash on foreign currency
—
—
— (149 )
— (149 )
Net increase (decrease) in cash 462 (7 ) (2,747 ) 5,162 (4,572 ) (1,702 )
Cash and cash equivalents — Beginning of period 10,375 9 3,442 3,631 (2,540 ) 14,917
Cash and cash equivalents — End of period $ 10,837 $ 2 $ 695 $ 8,793 $ (7,112 ) $ 13,215
Condensed Consolidating Statements of Cash Flows
For the year ended December 28, 2013
Issuers Non- Wholly- Wholly- Non- Eliminations Consolidated
Net cash (used in)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Other
—
—
—
—
—
—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increase (decrease) in cash 9,678 (388 ) (27,539 ) 2,951 2,784 (12,514 )
Cash and cash equivalents — Beginning of period 697 397 30,981 680 (5,324 ) 27,431
Cash and cash equivalents — End of period $ 10,375 $ 9 $ 3,442 $ 3,631 $ (2,540 ) $ 14,917</t>
  </si>
  <si>
    <t>Summary of Organization and Significant Accounting Policies (Policies)</t>
  </si>
  <si>
    <t>Initial Public Offering</t>
  </si>
  <si>
    <t>Initial Public
Offering 1 2</t>
  </si>
  <si>
    <t>Follow-On Offering</t>
  </si>
  <si>
    <t>Follow-On
Offering</t>
  </si>
  <si>
    <t>Principles of Consolidation</t>
  </si>
  <si>
    <t>Principles of Consolidation
Noncontrolling interests in consolidated subsidiaries represent a
20% ownership in Ohio Valley Asphalt, LLC and, prior to the IPO and
concurrent purchase of the noncontrolling interests of Continental
Cement, a 30% redeemable ownership in Continental Cement. All
intercompany balances and transactions have been eliminated. The
Company attributes consolidated member’s interest and net
income separately to the controlling and noncontrolling interests.
The Company accounts for investments in entities for which it has
an ownership of 20% to 50% using the equity method of
accounting.</t>
  </si>
  <si>
    <t>Use of Estimates</t>
  </si>
  <si>
    <t>Use of
Estimates</t>
  </si>
  <si>
    <t>Business and Credit Concentrations</t>
  </si>
  <si>
    <t>Business and Credit
Concentrations</t>
  </si>
  <si>
    <t>Accounts Receivable</t>
  </si>
  <si>
    <t>Accounts Receivable
The balances billed but not paid by customers, pursuant to
retainage provisions included in contracts, are generally due upon
completion of the contracts.</t>
  </si>
  <si>
    <t>Revenue and Cost Recognition</t>
  </si>
  <si>
    <t>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t>
  </si>
  <si>
    <t>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5, 2014 and 2013 was $23.1 million, ($6.5 million)
and ($12.4 million), respectively. No material impairment charges
have been recognized on assets held for use in 2015, 2014 or 2013.
The losses are commonly a result of the cash flows expected from
selling the asset being less than the expected cash flows that
could be generated from holding the asset for use.</t>
  </si>
  <si>
    <t>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Intangible Assets</t>
  </si>
  <si>
    <t>Intangible Assets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
Amortization expense in 2015, 2014, and 2013 was $2.2 million, $0.9
million, and $0.8 million, respectively. The estimated amortization
expense for intangible assets for each of the next five years and
thereafter is as follows:
2016 2,167
2017 959
2018 959
2019 959
2020 901
Thereafter 9,060
Total $ 15,005</t>
  </si>
  <si>
    <t>Income Taxes
The Company’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t>
  </si>
  <si>
    <t>Earnings per Share</t>
  </si>
  <si>
    <t>Earnings per
Share—</t>
  </si>
  <si>
    <t>Fair Value Measurements</t>
  </si>
  <si>
    <t>Fair Value Measurements—
In 2015, the Company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loss and will be
subsequently reclassified into earnings in the period that the
hedged forecasted transaction affects earnings. 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he fair value accounting guidance establishes the following fair
value hierarchy that prioritizes the inputs used to measure fair
value:
Level 1 Unadjusted quoted prices for identical assets or
liabilities in active markets.
Level 2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In 2015 and 2014, we
recognized immaterial reductions to contingent consideration.
The fair value of the derivatives are based on observable, or Level
2, inputs, including interest rates, bond yields and prices in
inactive markets. There was no material adjustments to the
fair value of derivatives recognized in 2015.</t>
  </si>
  <si>
    <t>Financial Instruments</t>
  </si>
  <si>
    <t>Financial Instruments
January 2, 2016 December 27, 2014
Fair Value
Carrying Value Fair Value Carrying Value
Level 2
Long-term debt(1) $ 1,283,799 $ 1,291,858 $ 1,101,873 $ 1,048,960
Level 3
Current portion of deferred consideration and noncompete
obligations(2) 15,666 15,666 16,027 16,027
Long term portion of deferred consideration and noncompete
obligations(3) 37,502 37,502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t>
  </si>
  <si>
    <t>New Accounting Standards</t>
  </si>
  <si>
    <t>New Accounting Standards — Balance Sheet
Classification of Deferred Taxes
In October 2015, the FASB issued a new accounting standard to
simplify the accounting for measurement-period adjustments. ASU
2015-16, Simplifying the Accounting
for Measurement-Period Adjustments,
In April 2015, the FASB issued a new accounting standard to
simplify the presentation of debt issuance costs. ASU
2015-03,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Reclassifications</t>
  </si>
  <si>
    <t xml:space="preserve">Reclassifications </t>
  </si>
  <si>
    <t>Initial Public Offering 1 2</t>
  </si>
  <si>
    <t>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t>
  </si>
  <si>
    <t>Income Taxe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t>
  </si>
  <si>
    <t>Financial Instrument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t>
  </si>
  <si>
    <t>Summary of Organization and Significant Accounting Policies (Tables)</t>
  </si>
  <si>
    <t>Estimated Useful Lives of Assets</t>
  </si>
  <si>
    <t xml:space="preserve">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t>
  </si>
  <si>
    <t>Intangible Assets by Type and in Total</t>
  </si>
  <si>
    <t>The following table shows intangible assets by type and in
total: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t>
  </si>
  <si>
    <t>Estimated Amortization Expense for Intangible Assets</t>
  </si>
  <si>
    <t>The estimated amortization expense for intangible assets for each
of the next five years and thereafter is as follows:
2016 2,167
2017 959
2018 959
2019 959
2020 901
Thereafter 9,060
Total $ 15,005</t>
  </si>
  <si>
    <t>Schedule of Contingent Consideration Obligations Measured at Fair Value</t>
  </si>
  <si>
    <t xml:space="preserve">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
  </si>
  <si>
    <t>Schedule of Carrying Value and Fair Value of Financial Instruments</t>
  </si>
  <si>
    <t>The carrying value and fair value of these financial instruments as
of January 2, 2016 and December 27, 2014 was:
January 2, 2016 December 27, 2014
Fair Value
Carrying Value Fair Value Carrying Value
Level 2
Long-term debt(1) $ 1,283,799 $ 1,291,858 $ 1,101,873 $ 1,048,960
Level 3
Current portion of deferred consideration and noncompete
obligations(2) 15,666 15,666 16,027 16,027
Long term portion of deferred consideration and noncompete
obligations(3) 37,502 37,502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t>
  </si>
  <si>
    <t>The carrying value and fair value of these financial instruments as
of January 2, 2016 and December 27, 2014 wa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t>
  </si>
  <si>
    <t>Acquisitions (Tables)</t>
  </si>
  <si>
    <t>Summary of Proforma Information</t>
  </si>
  <si>
    <t xml:space="preserve">The following unaudited supplemental pro forma information
presents the financial results as if the Davenport Assets had been
acquired on the first day of the 2014 fiscal year. This information
has been prepared for comparative purposes and does not purport to
be indicative of what would have occurred had the acquisition been
made on the first day of the preceding fiscal year, nor is it
indicative of any future results. The pro forma adjustments include
a reduction of transaction costs of $6.6 million and
additional depreciation, depletion, amortization and accretion of
$5.9 million in the year ended January 2, 2016 and an increase of
transaction costs of $6.6 million and additional depreciation,
depletion, amortization and accretion of $11.8 million in the year
ended December 27, 2014.
Year ended
January 2, 2016 December 27, 2014
Revenue $ 1,482,635 $ 1,317,911
Net income 42,114 (33,373 )
Net income per share 1.10 N/A </t>
  </si>
  <si>
    <t>Summary of Assets Acquired and Liabilities Assumed</t>
  </si>
  <si>
    <t>The following table summarizes aggregated information regarding the
fair values of the assets acquired and liabilities assumed as of
the respective acquisition dates in 2015:
Davenport Year
Ended
July 17,
January 2, 2016
2015 (excluding Davenport)
Financial assets $
— $ 12,555
Inventories 21,776 2,036
Property, plant and equipment 275,436 57,817
Intangible assets
—
—
Other assets 6,450 (745 )
Financial liabilities (2,190 ) (13,733 )
Other long-term liabilities (4,086 ) (11,289 )
Net assets acquired 297,386 46,641
Goodwill 170,067 15,710
Purchase price 467,453 62,351
Acquisition related liabilities
— (1,044 )
Bettendorf assets (18,743 )
—
Net cash paid for acquisitions $ 448,710 $ 61,307</t>
  </si>
  <si>
    <t xml:space="preserve">The following unaudited supplemental pro forma information presents
the financial results as if the Davenport Assets had been acquired
on the first day of the 2014 fiscal year. This information has been
prepared for comparative purposes and does not purport to be
indicative of what would have occurred had the acquisition been
made on the first day of the preceding fiscal year, nor is it
indicative of any future results. The pro forma adjustments include
a reduction of transaction costs of $6.6 million and
additional depreciation, depletion, amortization and accretion of
$5.9 million in the year ended January 2, 2016 and an increase of
transaction costs of $6.6 million and additional depreciation,
depletion, amortization and accretion of $11.8 million in the year
ended December 27, 2014.
Year ended
January 2, 2016 December 27, 2014
Revenue $ 1,482,635 $ 1,317,911
Net income (loss) attributable to member of Summit Materials,
LLC 44,574 (33,373 ) </t>
  </si>
  <si>
    <t>Goodwill (Tables)</t>
  </si>
  <si>
    <t>Goodwill by Reportable Segment and in Total</t>
  </si>
  <si>
    <t>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1) 15,491 219 170,067 185,777
Foreign currency translation adjustments (8,650 )
—
— (8,650 )
Balance, January 2, 2016 $ 303,926 $ 98,308 $ 194,163 $ 596,397
(1) Includes certain adjustments related
to 2014 acquisitions</t>
  </si>
  <si>
    <t>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 (1) 15,491 219 170,067 185,777
Foreign currency translation adjustments (8,650 )
—
— (8,650 )
Balance, January 2, 2016 $ 303,926 $ 98,308 $ 194,163 $ 596,397
(1) Includes certain adjustments related
to 2014 acquisitions</t>
  </si>
  <si>
    <t>Accounts Receivable, Net (Tables)</t>
  </si>
  <si>
    <t>Summary of Accounts Receivable, Net</t>
  </si>
  <si>
    <t>Accounts receivable, net consisted of the following as of January
2, 2016 and December 27, 2014:
2015 2014
Trade accounts receivable $ 133,418 $ 131,060
Retention receivables 13,217 12,053
Receivables from related parties 635 333
Accounts receivable 147,270 143,446
Less: Allowance for doubtful accounts (1,726 ) (2,144 )
Accounts receivable, net $ 145,544 $ 141,302</t>
  </si>
  <si>
    <t>Inventories (Tables)</t>
  </si>
  <si>
    <t>Components of Inventories</t>
  </si>
  <si>
    <t>Inventories consisted of the following as of January 2, 2016 and
December 27, 2014:
2015 2014
Aggregate stockpiles $ 86,236 $ 88,211
Finished goods 14,840 8,826
Work in process 5,141 1,801
Raw materials 23,865 12,715
Total $ 130,082 $ 111,553</t>
  </si>
  <si>
    <t>Property, Plant and Equipment, net (Tables)</t>
  </si>
  <si>
    <t>Components of Property, Plant and Equipment</t>
  </si>
  <si>
    <t>Property, plant and equipment, net consisted of the following as of
January 2, 2016 and December 27, 2014:
2015 2014
Land (mineral bearing) and asset retirement costs $ 142,645 $ 129,957
Land (non-mineral bearing) 151,008 112,932
Buildings and improvements 133,043 86,702
Plants, machinery and equipment 860,085 622,466
Mobile equipment and barges 231,523 182,334
Office equipment 17,708 14,087
Truck and auto fleet 24,539 22,821
Landfill airspace and improvements 48,513 48,513
Construction in progress 26,447 8,445
Other
— 1,719
Property, plant and equipment 1,635,511 1,229,976
Less accumulated depreciation, depletion and amortization (366,505 ) (279,375 )
Property, plant and equipment, net $ 1,269,006 $ 950,601</t>
  </si>
  <si>
    <t xml:space="preserve">Property, plant and equipment, net consisted of the following as of
January 2, 2016 and December 27, 2014:
2015 2014
Land (mineral bearing) and asset retirement costs $ 142,645 $ 129,957
Land (non-mineral bearing) 151,008 112,932
Buildings and improvements 133,043 86,702
Plants, machinery and equipment 860,085 622,466
Mobile equipment and barges 231,523 182,334
Office equipment 17,708 14,087
Truck and auto fleet 24,539 22,821
Landfill airspace and improvements 48,513 48,513
Construction in progress 26,447 8,445
Other
— 1,719
Property, plant and equipment 1,635,511 1,229,976
Less accumulated depreciation, depletion and amortization (366,505 ) (279,375 )
Property, plant and equipment, net $ 1,269,006 $ 950,601 </t>
  </si>
  <si>
    <t>Accrued Expenses (Tables)</t>
  </si>
  <si>
    <t>Components of Accrued Expenses</t>
  </si>
  <si>
    <t xml:space="preserve">Accrued expenses consisted of the following as of January 2, 2016
and December 27, 2014:
2015 2014
Interest $ 19,591 $ 32,475
Payroll and benefits 24,714 20,326
Capital lease obligations 15,263 17,530
Insurance 9,824 11,402
Non-income taxes 4,618 5,520
Professional fees 2,528 3,299
Other(1) 16,404 10,944
Total $ 92,942 $ 101,496
(1) Consists primarily of subcontractor
and working capital settlement accruals. </t>
  </si>
  <si>
    <t>Accrued expenses consisted of the following as of January 2, 2016
and December 27, 2014:
2015 2014
Interest $ 19,591 $ 32,475
Payroll and benefits 24,714 20,326
Capital lease obligations 15,263 17,530
Insurance 9,824 11,402
Non-income taxes 4,618 5,520
Professional fees 2,528 3,299
Other (1) 16,404 10,944
Total $ 92,942 $ 101,496
(1) Consists primarily of subcontractor
and working capital settlement accruals.</t>
  </si>
  <si>
    <t>Debt (Tables)</t>
  </si>
  <si>
    <t>Schedule of Debt</t>
  </si>
  <si>
    <t>Debt consisted of the following as of January 2, 2016 and
December 27, 2014:
2015 2014
Term Loan, due 2022:
$646.8 million term loan, net of $3.1 million discount at January
2, 2016 and $415.7 million term loan, net of $2.3 million discount
at December 27, 2014 643,693 413,369
6 1/8% Senior Notes, due 2023:
$650.0 million senior notes, including a $1.8 million discount at
January 2, 2016 648,165
10 1/2% Senior Notes, due 2020:
$625.0 million senior notes, including a $26.5 million net premium
at December 27, 2014
— 651,548
Total 1,291,858 1,064,917
Current portion of long-term debt 6,500 5,275
Long-term debt $ 1,285,358 $ 1,059,642</t>
  </si>
  <si>
    <t>Schedule of Contractual Payments of Long-Term Debt</t>
  </si>
  <si>
    <t>The contractual payments of long-term debt, including current
maturities, for the five years subsequent to January 2, 2016, are
as follows:
2016 $ 6,500
2017 6,500
2018 4,875
2019 6,500
2020 8,125
Thereafter 1,264,250
Total 1,296,750
Less: Original issue net discount (4,892 )
Less: Capitalized loan costs (11,706 )
Total debt $ 1,280,152</t>
  </si>
  <si>
    <t>Summary of Activity for Deferred Financing Fees</t>
  </si>
  <si>
    <t>The following table presents the activity for the deferred
financing fees for the year ended January 2, 2016 and December 27,
2014:
Deferred financing fees
Balance — December 28, 2013 $ 11,485
Loan origination fees 9,713
Amortization (3,983 )
Balance — December 27, 2014 $ 17,215
Loan origination fees 14,246
Amortization (3,390 )
Write off of deferred financing fees (12,179 )
Balance — January 2, 2016 $ 15,892</t>
  </si>
  <si>
    <t>Accumulated Other Comprehensive Loss (Tables)</t>
  </si>
  <si>
    <t>The changes in each component of accumulated other comprehensive
loss consisted of the following:
Change in Foreign currency Cash flow hedge Accumulated
Balance—December 27, 2014 $
— $
— $
— $
—
Postretirement liability adjustment 1,049
— 1,049
Foreign currency translation adjustment
— (3,379 )
— (3,379 )
Loss on cash flow hedges
—
— (465 ) (465 )
Balance—January 2, 2016 $ 1,049 $ (3,379 ) $ (465 ) $ (2,795 )</t>
  </si>
  <si>
    <t>The changes in each component of accumulated other comprehensive
loss consisted of the following:
Change in Foreign currency Cash flow hedge Accumulated
Balance — December 29, 2012 $ (9,130 ) $
— $
— $ (9,130 )
Postretirement liability adjustment 3,085
— 3,085
Balance — December 28, 2013 $ (6,045 ) $
— $
— $ (6,045 )
Postretirement curtailment adjustment (942 )
—
— (942 )
Postretirement liability adjustment (2,743 )
—
— (2,743 )
Foreign currency translation adjustment
— (5,816 )
— (5,816 )
Balance — December 27, 2014 $ (9,730 ) $ (5,816 ) $
— $ (15,546 )
Postretirement liability adjustment 2,123
—
— 2,123
Foreign currency translation adjustment
— (14,099 )
— (14,099 )
Loss on cash flow hedges
—
— (944 ) (944 )
Balance — January 2, 2016 $ (7,607 ) $ (19,915 ) $ (944 ) $ (28,466 )</t>
  </si>
  <si>
    <t>Income Taxes (Tables)</t>
  </si>
  <si>
    <t>Components of Income Tax Benefit</t>
  </si>
  <si>
    <t>For the years ended January 2, 2016, December 27, 2014, and
December 28, 2013, income taxes consisted of the following:
2015 2014 2013
Provision for income taxes:
Current $ 1,605 (906 ) 1,761
Deferred (19,868 ) (6,077 ) (4,408 )
Income tax benefit $ (18,263 ) (6,983 ) (2,647 )</t>
  </si>
  <si>
    <t>Schedule of Income Tax Benefit</t>
  </si>
  <si>
    <t>The effective tax rate on pre-tax income differs from the
U.S. statutory rate of 35% due to the following:
2015 2014 2013
Income tax benefit at federal statutory tax rate $ (6,718 ) $ (4,643 ) $ (37,160 )
Less: Income tax (benefit) expense at federal statutory tax rate
for LLC entities (10,747 ) (2,272 ) 32,801
State and local income taxes (2,389 ) (224 ) 130
Permanent Differences 2,147 (129 ) (411 )
Goodwill impairment
— — 1,046
Valuation allowance
— 1,693 729
Other (556 ) (1,408 ) 218
Income tax benefit $ (18,263 ) $ (6,983 ) $ (2,647 )</t>
  </si>
  <si>
    <t>Components of Net Deferred Income Tax Liability</t>
  </si>
  <si>
    <t>The following table summarizes the components of the net deferred
income tax liability as January 2, 2016 and December 27, 2014:
2015 2014
Deferred tax (liabilities) assets:
Imputed interest deduction pursuant to tax receivable agreement $ 68,840 $ —
Accelerated depreciation (23,781 ) (40,141 )
Mining reclamation reserve 3,476 2,180
Net operating loss 38,279 7,106
Net intangible assets 158,666 (1,072 )
Inventory purchase accounting adjustments 1,275 1,275
Investment in limited partnership (14,304 ) —
Working capital (e.g., accrued compensation, prepaid assets) 9,455 (10 )
Deferred tax liabilities, net 241,906 (30,662 )
Less valuation allowance on loss carryforwards (263,825 ) (2,523 )
Total $ (21,919 ) $ (33,185 )</t>
  </si>
  <si>
    <t>For the years ended January 2, 2016, December 27, 2014 and
December 28, 2013, income taxes consisted of the
following:
2015 2014 2013
Provision for income taxes:
Current $ 1,605 $ (905 ) $ 1,761
Deferred (19,868 ) (6,078 ) (4,408 )
Income tax benefit $ (18,263 ) $ (6,983 ) $ (2,647 )</t>
  </si>
  <si>
    <t>The effective tax rate on pre-tax income differs from the
U.S. statutory rate of 35% due to the following:
2015 2014 2013
Income tax benefit at federal statutory tax rate $ (6,412 ) $ (4,643 ) $ (37,160 )
Less: Income tax (benefit) expense at federal statutory tax rate
for LLC entities (9,908 ) (2,272 ) 32,801
State and local income taxes (2,389 ) (224 ) 130
Permanent differences 2,147 (129 ) (411 )
Goodwill impairment
—
— 1,046
Valuation allowance
— 1,693 729
Other (1,701 ) (1,408 ) 218
Income tax benefit $ (18,263 ) $ (6,983 ) $ (2,647 )</t>
  </si>
  <si>
    <t>The following table summarizes the components of the net deferred
income tax liability as January 2, 2016 and December 27, 2014:
2015 2014
Deferred tax (liabilities) assets:
Accelerated depreciation $ (35,221 ) $ (40,141 )
Mining reclamation reserve 2,411 2,180
Net operating loss 25,767 7,106
Net intangible assets (880 ) (1,072 )
Inventory purchase accounting adjustments 1,275 1,275
Investment in limited partnership (13,135 )
—
Working capital (e.g., accrued compensation, prepaid assets) 387 (10 )
Deferred tax liabilities, net (19,396 ) (30,662 )
Less valuation allowance on loss carryforwards (2,523 ) (2,523 )
Total $ (21,919 ) $ (33,185 )</t>
  </si>
  <si>
    <t>Employee Benefit Plans (Tables)</t>
  </si>
  <si>
    <t>Obligations and Funded Status</t>
  </si>
  <si>
    <t xml:space="preserve">Obligations and Funded Status
2015 2014
Pension Healthcare Pension Healthcare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
  </si>
  <si>
    <t>Components of Net Periodic Benefit Cost</t>
  </si>
  <si>
    <t>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t>
  </si>
  <si>
    <t>Amounts Recognized in Other Comprehensive (Gain) Loss</t>
  </si>
  <si>
    <t>2015 2014 2013
Pension Healthcare Pension Healthcare Pension Healthcare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 )</t>
  </si>
  <si>
    <t>Weighted-Average Assumptions Used to Determine Benefit Obligations</t>
  </si>
  <si>
    <t>Assumptions—
2015 2014
Pension benefits Healthcare &amp; Life Ins. Pension benefits Healthcare &amp; Life Ins.
Discount rate
3.74% - 3.97%
3.34% - 3.80%
3.50% - 3.65% 3.52%
Expected long-term rate of return on plan assets 7.30% N/A 7.30% N/A</t>
  </si>
  <si>
    <t>Weighted-Average Assumptions Used to Determine Net Periodic Benefit Cost</t>
  </si>
  <si>
    <t>Weighted-average assumptions used to determine net periodic benefit
cost for years ended January 2, 2016, December 27, 2014
and December 28, 2013:
2015 2014 2013
Pension Healthcare Pension Healthcare Pension Healthcare
benefits &amp; Life Ins. benefits &amp; Life Ins. benefits &amp; Life Ins.
Discount rate
3.50% - 3.98% 3.52%
4.21% - 4.46% 4.33%
3.30% - 3.57% 3.41%
Expected long-term rate of return on plan assets 7.30% N/A 7.50% N/A 7.50% N/A</t>
  </si>
  <si>
    <t>Effects of One Percentage-Point Change in Assumed Health Care Cost Trend Rates</t>
  </si>
  <si>
    <t xml:space="preserve">A one percentage-point change in assumed health care cost trend
rates would have the following effects as of year-end 2015 and
2014:
2015 2014
Increase Decrease Increase Decrease
Total service cost and interest cost components $ 45 $ (36 ) $ 39 $ (34 )
APBO 1,302 (1,121 ) 1,333 (1,136 ) </t>
  </si>
  <si>
    <t>Fair Value of Company's Pension Plans' Assets</t>
  </si>
  <si>
    <t>The fair value of the Plans’ assets by asset class and fair
value hierarchy level as of December 31, 2015 and December 27, 2014
are as follows:
2015
Quoted prices in active
Total fair
markets for identical
Observable
value assets (Level 1) inputs (Level 2)
Fixed income securities:
Intermediate - government $ 1,410 $
— $ 1,410
Intermediate - corporate 3,376
— 3,376
Short-term - government 390
— 390
Short-term - corporate 5,571
— 5,571
Equity securities:
U.S. Large cap value 1,148 1,148
—
U.S. Large cap growth 1,153 1,153
—
U.S. Mid cap value 557 557
—
U.S. Mid cap growth 569 569
—
U.S. Small cap value 554 554
—
U.S. Small cap growth 554 554
—
International 1,118 1,118
—
Cash 1,592 1,592
—
Precious metals 345 345
—
Total $ 18,337 $ 7,590 $ 10,747
2014
Quoted prices in active
Total fair markets for
identical
Observable
value assets (Level 1) inputs (Level 2)
Fixed income securities:
Intermediate - government $ 1,468 $
— $ 1,468
Intermediate - corporate 3,342
— 3,342
Short-term - government 2,435
— 2,435
Short-term - 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t>
  </si>
  <si>
    <t>Estimated Benefit Payments</t>
  </si>
  <si>
    <t>The estimated benefit payments for each of the next five years
and the five-year period thereafter are as follows:
Pension
Healthcare and Life
benefits Insurance Benefits
2016 1,768 964
2017 1,768 913
2018 1,807 941
2019 1,812 918
2020 1,788 937
2021- 2024 8,680 4,598
Total $ 17,623 $ 9,271</t>
  </si>
  <si>
    <t xml:space="preserve">Obligations and Funded Status
2015 2014
Pension benefits Healthcare &amp; Life Ins. Pension benefits Healthcare &amp; Life Ins.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
  </si>
  <si>
    <t xml:space="preserve">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 </t>
  </si>
  <si>
    <t>2015 2014 2013
Pension benefits Healthcare &amp; Life Ins. Pension benefits Healthcare &amp; Life Ins. Pension benefits Healthcare &amp; Life Ins.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t>
  </si>
  <si>
    <t>Accrued Mining and Landfill Reclamation (Tables)</t>
  </si>
  <si>
    <t>Activity for Asset Retirement Obligations</t>
  </si>
  <si>
    <t>The following table presents the activity for the asset retirement
obligations for the years ended January 2, 2016 and December 27,
2014:
2015 2014
Beginning balance $ 18,310 $ 15,781
Acquired obligations 745 140
Change in cost estimate 907 2,233
Settlement of reclamation obligations (689 ) (1,178 )
Additional liabilities incurred 60 463
Accretion expense 1,402 871
Ending balance $ 20,735 $ 18,310</t>
  </si>
  <si>
    <t>Earnings Per Share (Tables)</t>
  </si>
  <si>
    <t>Schedule of Basic to Diluted Loss Per Share</t>
  </si>
  <si>
    <t>The following table reconciles basic to diluted loss per share for
the year ended January 2, 2016:
(in thousands, except per share amounts) 2015
Net income attributable to Summit Inc. $ 27,718
Weighted average shares of Class A common stock outstanding 38,231,689
Basic earnings per share $ 0.73
Net income attributable to Summit Inc. 27,718
Add: Reduction of noncontrolling interest from LP Unit
conversion 17,803
Diluted net income attributable to Summit Inc. 45,521
Weighted average shares of Class A common stock outstanding 38,231,689
Add: weighted average of LP Units 50,059,648
Add: warrants 37,714
Add: restricted stock units 7,523
Weighted average dilutive shares outstanding 88,336,574
Diluted earnings per share $ 0.52</t>
  </si>
  <si>
    <t>Acquisition-Related Liabilities (Tables)</t>
  </si>
  <si>
    <t>Remaining Payments Due under Noncompete and Deferred Consideration Agreements</t>
  </si>
  <si>
    <t>The remaining payments due under these noncompete and deferred
consideration agreements are as follows:
2016 15,740
2017 12,700
2018 12,160
2019 7,695
2020 7,228
Thereafter 14,041
Total scheduled payments 69,564
Present value adjustments (16,396 )
Total noncompete obligations and deferred consideration $ 53,168</t>
  </si>
  <si>
    <t>The remaining payments due under these noncompete and deferred
consideration agreements are as follows:
2016 13,240
2017 10,200
2018 9,660
2019 5,195
2020 4,728
Thereafter 11,541
Total scheduled payments 54,564
Present value adjustments (12,845 )
Total noncompete obligations and deferred consideration $ 41,719</t>
  </si>
  <si>
    <t>Supplemental Cash Flow Information (Tables)</t>
  </si>
  <si>
    <t>Schedule of Supplemental Cash Flow Information</t>
  </si>
  <si>
    <t xml:space="preserve">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29,102 ) $
— $
—
Stock Dividend (16,847 )
—
— </t>
  </si>
  <si>
    <t xml:space="preserve">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64,102 ) $
— $
— </t>
  </si>
  <si>
    <t>Leasing Arrangements (Tables)</t>
  </si>
  <si>
    <t>Minimum Contractual Commitments for the Subsequent Five Years under Long-Term Operating Leases</t>
  </si>
  <si>
    <t xml:space="preserve">Minimum contractual commitments for the subsequent five years under
long-term operating leases and under royalty agreements are as
follows:
Operating Royalty
2016 $ 6,280 $ 3,963
2017 5,050 4,828
2018 3,609 4,438
2019 2,915 4,085
2020 2,031 3,871 </t>
  </si>
  <si>
    <t>Employee Long Term Incentive Plan (Tables)</t>
  </si>
  <si>
    <t>Summary of Information for the Equity Awards Granted</t>
  </si>
  <si>
    <t>The following table summarizes information for the equity awards
granted in 2015:
LP Units Warrants
Number of units Weighted average fair value per unit Number of warrants Weighted average grant- date fair value per unit
Beginning balance—December 27, 2014
— $
—
— $
—
LP Unit Reclassification (1) 1,523,165 18.00
—
—
Granted
—
— 160,333 18.00
Vested 253,829 18.00
—
—
Forfeited (22,644 ) 18.00
—
—
Balance—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options Weighted average grant- date fair value per unit Number of restricted stock units Weighted average grant- date fair value per unit
Beginning balance—December 27, 2014
— $
—
— $
—
Granted 2,300,314 9.00 10,000 23.79
Forfeited (34,730 ) 8.95
—
—
Balance—January 2, 2016 2,265,584 $ 9.00 10,000 $ 23.79</t>
  </si>
  <si>
    <t>Capital Units [Member]</t>
  </si>
  <si>
    <t>Weighted Average Assumptions Used to Estimate the Fair Value of Grants</t>
  </si>
  <si>
    <t xml:space="preserve">The following table presents the weighted average assumptions used
to estimate the fair value of grants in 2015, 2014 and 2013:
2015 2014 2013
Class D Units
Risk-free interest rate 1.68% - 1.92 % 0.50% - 0.68 % 0.50 %
Dividend yield None None None
Volatility 50 % 58 % 58 %
Expected term 7 - 10 years 3 - 4 years 4 years </t>
  </si>
  <si>
    <t>The following table summarizes information for the equity awards
granted in 2015:
LP Units Warrants
Number of Weighted Number of Weighted
Beginning balance - December 27, 2014
— $
—
— $
—
LP Unit Reclassification(1) 1,523,165 18.00
—
—
Granted
—
— 160,333 18.00
Vested 253,829 18.00
—
—
Forfeited (22,644 ) 18.00
—
—
Balance - 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Weighted Number of Weighted
Beginning balance - December 27, 2014
— $
—
— $
—
Granted 2,300,314 9.00 10,000 23.79
Forfeited (34,730 ) 8.95
—
—
Balance - January 2, 2016 2,265,584 $ 9.00 10,000 $ 23.79</t>
  </si>
  <si>
    <t>Summit Materials, LLC [Member] | Capital Units [Member]</t>
  </si>
  <si>
    <t>Segment Information (Tables)</t>
  </si>
  <si>
    <t>Summary of Financial Data for Company's Reportable Business Segments</t>
  </si>
  <si>
    <t xml:space="preserve">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4,629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9,194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5,572 23,225 18,031
Total $ 2,396,179 $ 1,712,653 $ 1,237,680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 </t>
  </si>
  <si>
    <t>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3,757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8,322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4,555 23,225 14,765
Total $ 2,395,162 $ 1,712,653 $ 1,234,414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t>
  </si>
  <si>
    <t>Supplementary Data (Unaudited) (Tables)</t>
  </si>
  <si>
    <t>Supplemental Financial Information</t>
  </si>
  <si>
    <t xml:space="preserve">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5,816 33,815 (725 ) (79,837 ) 4,753 28,110 13,832 (53,048 )
Net income (loss) 47,416 33,872 33 (79,837 ) 285 (7 ) (369 ) 20
Net income (loss) attributable to Summit Inc. 23,363 14,711 (205 ) (10,151 )
Basic earnings per share attributable to Summit Inc. 0.47 0.38 (0.01 ) (0.37 )
Diluted earnings per share attributable to Summit Inc. 0.47 0.38 (0.01 ) (0.37 ) </t>
  </si>
  <si>
    <t xml:space="preserve">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6,106 34,106 (434 ) (79,837 ) 4,753 28,110 13,832 (53,048 )
Net income (loss) 47,706 34,163 324 (79,837 ) 4,468 28,117 14,201 (53,068 ) </t>
  </si>
  <si>
    <t>Senior Notes' Guarantor and Non-Guarantor Financial Information (Tables) - Summit Materials, LLC [Member]</t>
  </si>
  <si>
    <t>Condensed Consolidating Balance Sheets</t>
  </si>
  <si>
    <t>Condensed Consolidating Balance Sheets
January 2, 2016
Issuers Guarantors Non- Eliminations Consolidated
Assets
Current assets:
Cash and cash equivalents $ 180,712 $ 4,068 $ 12,208 $ (11,600 ) $ 185,388
Accounts receivable, net 1 136,916 8,681 (54 ) 145,544
Intercompany receivables 562,311 114,402 10,670 (687,383 )
—
Cost and estimated earnings in excess of billings
— 5,389 301
— 5,690
Inventories
— 126,553 3,529
— 130,082
Other current assets 764 3,306 737
— 4,807
Total current assets 743,788 390,634 36,126 (699,037 ) 471,511
Property, plant and equipment, net 10,355 1,232,340 26,311
— 1,269,006
Goodwill
— 550,028 46,369
— 596,397
Intangible assets, net
— 13,797 1,208
— 15,005
Other assets 1,840,889 130,992 2,288 (1,930,926 ) 43,243
Total assets $ 2,595,032 $ 2,317,791 $ 112,302 $ (2,629,963 ) $ 2,395,162
Liabilities, Redeemable
Noncontrolling Interest and Member’s Interest
Current liabilities:
Current portion of debt $ 6,500 $
— $
— $
— $ 6,500
Current portion of acquisition-related liabilities 1,400 16,684
—
— 18,084
Accounts payable 2,138 74,111 5,202 (54 ) 81,397
Accrued expenses 40,437 62,217 1,888 (11,600 ) 92,942
Intercompany payables 122,174 562,537 2,672 (687,383 )
—
Billings in excess of costs and estimated earnings
— 12,980 101
— 13,081
Total current liabilities 172,649 728,529 9,863 (699,037 ) 212,004
Long-term debt 1,273,652
—
—
— 1,273,652
Acquisition-related liabilities
— 31,028
—
— 31,028
Other noncurrent liabilities 1,292 197,484 56,703 (155,293 ) 100,186
Total liabilities 1,447,593 957,041 66,566 (854,330 ) 1,616,870
Redeemable noncontrolling interest
—
—
—
—
—
Redeemable members’ interest
—
—
—
—
—
Total stockholder’s equity 1,147,439 1,360,750 45,736 (1,775,633 ) 778,292
Total liabilities, redeemable noncontrolling interest and
member’s interest $ 2,595,032 $ 2,317,791 $ 112,302 $ (2,629,963 ) $ 2,395,162
Condensed Consolidating Balance Sheets
December 27, 2014
Issuers Non- Wholly- Non- Eliminations Consol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8,471 1,775 (1,853 ) 16,005
Total current assets 394,330 19,886 272,092 31,169 (425,228 ) 292,249
Property, plant and equipment, net 7,035 302,524 610,717 30,325
— 950,601
Goodwill
— 23,124 340,969 55,177
— 419,270
Intangible assets, net
— 542 14,245 2,860
— 17,647
Other assets 1,151,554 25,233 111,155 1,362 (1,256,418 ) 32,886
Total assets $ 1,552,919 $ 371,309 $ 1,349,178 $ 120,893 $ (1,681,646 ) $ 1,712,653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7,992 153,318 466,292
— (633,917 ) 1,043,685
Acquisition-related liabilities
—
— 42,736
—
— 42,736
Other noncurrent liabilities 796 24,787 64,312 57,736 (55,107 ) 92,524
Total liabilities 1,267,713 200,453 974,408 68,871 (1,119,515 ) 1,391,930
Redeemable noncontrolling interest
—
—
—
— 33,740 33,740
Redeemable members’ interest
— 34,543
—
— (34,543 )
—
Total partner’s interest 285,206 136,313 374,770 52,022 (561,328 ) 286,983
Total liabilities, redeemable noncontrolling interest and
member’s interest $ 1,552,919 $ 371,309 $ 1,349,178 $ 120,893 $ (1,681,646 ) $ 1,712,653</t>
  </si>
  <si>
    <t>Condensed Consolidating Statements of Operations and Comprehensive Loss</t>
  </si>
  <si>
    <t>Condensed Consolidating Statements of Operations and
Comprehensive Loss
Year ended January 2, 2016
Issuers Guarantors Non- Eliminations Consolidated
Revenue $
— $ 1,364,622 $ 100,360 $ (32,685 ) $ 1,432,297
Cost of revenue (excluding items shown separately below)
— 958,527 64,803 (32,685 ) 990,645
General and administrative expenses 73,555 107,282 6,451
— 187,288
Depreciation, depletion, amortization and accretion 2,316 112,166 5,241
— 119,723
Operating (loss) income (75,871 ) 186,647 23,865
— 134,641
Other (income) expense, net (107,275 ) 9,555 294 166,632 69,206
Interest expense 27,222 52,970 3,565
— 83,757
Income from continuing operations before taxes 4,182 124,122 20,006 (166,632 ) (18,322 )
Income tax benefit (expense)
— (18,664 ) 401
— (18,263 )
Income from continuing operations 4,182 142,786 19,605 (166,632 ) (59 )
Income from discontinued operations
— (2,415 )
—
— (2,415 )
Net income 4,182 145,201 19,605 (166,632 ) 2,356
Net income attributable to minority interest
—
—
— (1,826 ) (1,826 )
Net income attributable to member of Summit Materials, LLC $ 4,182 $ 145,201 $ 19,605 $ (164,806 ) $ 4,182
Comprehensive income attributable to member of Summit Materials,
LLC $ (8,738 ) $ 146,380 $ 5,506 $ (151,886 ) $ (8,738 )
Condensed Consolidating Statements of Operations and
Comprehensive Loss
Year ended December 27, 2014
Issuers Non- Wholly- Non- Eliminations Consolidated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expense (income), net (53,827 ) (14,444 ) (6,687 ) (3 ) 71,514 (3,447 )
Interest expense 31,827 11,608 51,248 1,172 (9,113 ) 86,742
(Loss) income from continuing operations before taxes (10,204 ) 8,024 35,585 15,660 (62,401 ) (13,336 )
Income tax (benefit) expense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2,759 $ 41,422 $ 9,634 $ (53,815 ) $ (18,278 )
Condensed Consolidating Statements of Operations and
Comprehensive Loss
Year ended December 28, 2013
Issuers Non-Wholly-owned Wholly- Non- Eliminations Consolidated
Revenue $
— $ 80,759 $ 807,921 $ 41,910 $ (14,389 ) $ 916,201
Cost of revenue (excluding items shown separately below)
— 55,241 611,799 24,401 (14,389 ) 677,052
General and administrative expenses 7,241 7,673 129,768 1,308
— 145,990
Goodwill impairment
—
— 68,202
—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benefit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3,909 $ (105,988 ) $ 14,532 $ 90,632 $ (103,706 )</t>
  </si>
  <si>
    <t>Condensed Consolidating Statements of Cash Flows</t>
  </si>
  <si>
    <t xml:space="preserve">Condensed Consolidating Statements of Cash Flows
For the year ended January 2, 2016
Issuers Guarantors Non- Eliminations Consolidated
Net cash (used in) provided by operating activities $ (276,104 ) $ 356,187 $ 18,287 $ (167 ) $ 98,203
Cash flow from investing activities:
Acquisitions, net of cash acquired
— (510,017 )
—
— (510,017 )
Purchase of property, plant and equipment (5,636 ) (81,980 ) (1,334 )
— (88,950 )
Proceeds from the sale of property, plant, and equipment
— 12,945 165
— 13,110
Other
— 1,510
—
— 1,510
Net cash used for investing activities (5,636 ) (577,542 ) (1,169 )
— (584,347 )
Cash flow from financing activities:
Proceeds from investment by member (155,060 ) 662,826
—
— 507,766
Capital issuance costs (12,930 )
—
—
— (12,930 )
Net proceeds from debt issuance 1,748,875
—
—
— 1,748,875
Loans received from and payments made on loans from other Summit
Companies (208,459 ) 226,703 (12,700 ) (5,544 )
—
Payments on long-term debt (859,796 ) (646,746 )
— 1,056 (1,505,486 )
Payments on acquisition-related liabilities (166 ) (17,890 )
—
— (18,056 )
Financing costs (14,246 )
—
—
— (14,246 )
Distributions (46,603 )
—
—
— (46,603 )
Other
— (167 )
— 167
—
Net cash provided by (used for) financing activities 451,615 224,726 (12,700 ) (4,321 ) 659,320
Impact of cash on foreign currency
—
— (1,003 )
— (1,003 )
Net increase (decrease) in cash 169,875 3,371 3,415 (4,488 ) 172,173
Cash and cash equivalents — Beginning of period 10,837 697 8,793 (7,112 ) 13,215
Cash and cash equivalents — End of period $ 180,712 $ 4,068 $ 12,208 $ (11,600 ) $ 185,388
Condensed Consolidating Statements of Cash Flows
For the year ended December 27, 2014
Issuers Non- Wholly- Wholly- Non- Eliminations Consolidated
Net cash (used in) provided by operating activities $ (40,964 ) $ 11,776 $ 102,219 $ 8,207 $ (2,000 ) $ 79,238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provided by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Impact of cash on foreign currency
—
—
— (149 )
— (149 )
Net increase (decrease) in cash 462 (7 ) (2,747 ) 5,162 (4,572 ) (1,702 )
Cash and cash equivalents — Beginning of period 10,375 9 3,442 3,631 (2,540 ) 14,917
Cash and cash equivalents — End of period $ 10,837 $ 2 $ 695 $ 8,793 $ (7,112 ) $ 13,215
Condensed Consolidating Statements of Cash Flows
For the year ended December 28, 2013
Issuers Non- Wholly- Wholly- Non- Eliminations Consolidated
Net cash (used in)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Other
—
—
—
—
—
—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increase (decrease) in cash 9,678 (388 ) (27,539 ) 2,951 2,784 (12,514 )
Cash and cash equivalents — Beginning of period 697 397 30,981 680 (5,324 ) 27,431
Cash and cash equivalents — End of period $ 10,375 $ 9 $ 3,442 $ 3,631 $ (2,540 ) $ 14,917 </t>
  </si>
  <si>
    <t>Summary of Organization and Significant Accounting Policies - Additional Information (Detail)</t>
  </si>
  <si>
    <t>Aug. 11, 2015USD ($)$ / sharesshares</t>
  </si>
  <si>
    <t>Jan. 02, 2016USD ($)CustomerSegment$ / sharesshares</t>
  </si>
  <si>
    <t>Dec. 27, 2014USD ($)Customer</t>
  </si>
  <si>
    <t>Dec. 28, 2013USD ($)Customer</t>
  </si>
  <si>
    <t>Sep. 26, 2015USD ($)</t>
  </si>
  <si>
    <t>Summary Of Significant Accounting Policies And Recent Accounting Pronouncements [Line Items]</t>
  </si>
  <si>
    <t>Number of operating segments | Segment</t>
  </si>
  <si>
    <t>Date of incorporation</t>
  </si>
  <si>
    <t>Sep. 23,
		2014</t>
  </si>
  <si>
    <t>Number of customers accounted for more than 10% of total revenue | Customer</t>
  </si>
  <si>
    <t>Net gain (loss) from asset dispositions</t>
  </si>
  <si>
    <t>Impairment charges</t>
  </si>
  <si>
    <t>Inflation rate</t>
  </si>
  <si>
    <t>2.50%</t>
  </si>
  <si>
    <t>Amortization expense</t>
  </si>
  <si>
    <t>Interest rate derivatives</t>
  </si>
  <si>
    <t>Decrease in other assets (noncurrent)</t>
  </si>
  <si>
    <t>Minimum [Member]</t>
  </si>
  <si>
    <t>Ownership investment percentage</t>
  </si>
  <si>
    <t>20.00%</t>
  </si>
  <si>
    <t>Maximum [Member]</t>
  </si>
  <si>
    <t>50.00%</t>
  </si>
  <si>
    <t>Summit Materials, LLC [Member] | Minimum [Member]</t>
  </si>
  <si>
    <t>Summit Materials, LLC [Member] | Maximum [Member]</t>
  </si>
  <si>
    <t>Accounting Standards Update (ASU) 2015-03 [Member]</t>
  </si>
  <si>
    <t>Accounting Standards Update (ASU) 2015-03 [Member] | Summit Materials, LLC [Member]</t>
  </si>
  <si>
    <t>Decrease in long-term debt</t>
  </si>
  <si>
    <t>Level 3 [Member]</t>
  </si>
  <si>
    <t>Discount rate</t>
  </si>
  <si>
    <t>11.00%</t>
  </si>
  <si>
    <t>Level 3 [Member] | Summit Materials, LLC [Member]</t>
  </si>
  <si>
    <t>Class A common shares | shares</t>
  </si>
  <si>
    <t>Common Class A [Member] | Continental Cement Company, L.L.C. [Member]</t>
  </si>
  <si>
    <t>Common Class A [Member] | Continental Cement Company, L.L.C. [Member] | Summit Materials, LLC [Member]</t>
  </si>
  <si>
    <t>10 1/2% Senior Notes, due 2020 [Member]</t>
  </si>
  <si>
    <t>Senior notes, interest rate</t>
  </si>
  <si>
    <t>10.50%</t>
  </si>
  <si>
    <t>Debt instrument, face amount</t>
  </si>
  <si>
    <t>10 1/2% Senior Notes, due 2020 [Member] | Summit Materials, LLC [Member]</t>
  </si>
  <si>
    <t>Initial Public Offering [Member]</t>
  </si>
  <si>
    <t>Operations commenced date</t>
  </si>
  <si>
    <t>Mar. 11,
		2015</t>
  </si>
  <si>
    <t>Net proceeds from IPO</t>
  </si>
  <si>
    <t>Initial Public Offering [Member] | Summit Materials, LLC [Member]</t>
  </si>
  <si>
    <t>Initial Public Offering [Member] | Blackstone Management Partners L.L.C. [Member]</t>
  </si>
  <si>
    <t>Payment of termination fee to affiliates of Sponsors</t>
  </si>
  <si>
    <t>Initial Public Offering [Member] | Blackstone Management Partners L.L.C. [Member] | Summit Materials, LLC [Member]</t>
  </si>
  <si>
    <t>Initial Public Offering [Member] | Common Class A [Member]</t>
  </si>
  <si>
    <t>Class A Common stock offering price per share | $ / shares</t>
  </si>
  <si>
    <t>Initial Public Offering [Member] | Common Class A [Member] | Summit Materials, LLC [Member]</t>
  </si>
  <si>
    <t>Initial Public Offering [Member] | 10 1/2% Senior Notes, due 2020 [Member]</t>
  </si>
  <si>
    <t>Senior notes, aggregate principal amount redeemed</t>
  </si>
  <si>
    <t>Senior notes, redemption date</t>
  </si>
  <si>
    <t>Jan. 31,
		2020</t>
  </si>
  <si>
    <t>Debt Instrument, redemption premium</t>
  </si>
  <si>
    <t>Accrued and unpaid interest</t>
  </si>
  <si>
    <t>Initial Public Offering [Member] | 10 1/2% Senior Notes, due 2020 [Member] | Summit Materials, LLC [Member]</t>
  </si>
  <si>
    <t>Follow on Public Offering [Member]</t>
  </si>
  <si>
    <t>Number of newly-issued shares purchased from Summit Holdings | shares</t>
  </si>
  <si>
    <t>Number of shares purchased from outstanding shares of Summit Holding | shares</t>
  </si>
  <si>
    <t>Amount of purchase price due</t>
  </si>
  <si>
    <t>Follow on Public Offering [Member] | Summit Materials, LLC [Member]</t>
  </si>
  <si>
    <t>Follow on Public Offering [Member] | Common Class A [Member]</t>
  </si>
  <si>
    <t>Follow on Public Offering [Member] | Common Class A [Member] | Blackstone Management Partners L.L.C. [Member]</t>
  </si>
  <si>
    <t>Follow on Public Offering [Member] | Common Class A [Member] | Blackstone Management Partners L.L.C. [Member] | Summit Materials, LLC [Member]</t>
  </si>
  <si>
    <t>Sales Revenue, Net [Member] | Customer Concentration Risk [Member]</t>
  </si>
  <si>
    <t>Customer accounted revenue</t>
  </si>
  <si>
    <t>10.00%</t>
  </si>
  <si>
    <t>Sales Revenue, Net [Member] | Customer Concentration Risk [Member] | Summit Materials, LLC [Member]</t>
  </si>
  <si>
    <t>Class B Units [Member] | Initial Public Offering [Member] | Continental Cement Company, L.L.C. [Member]</t>
  </si>
  <si>
    <t>Class B capital units purchased | shares</t>
  </si>
  <si>
    <t>Class B Units [Member] | Initial Public Offering [Member] | Continental Cement Company, L.L.C. [Member] | Summit Materials, LLC [Member]</t>
  </si>
  <si>
    <t>Summary of Organization and Significant Accounting Policies - Estimated Useful Lives of Assets (Detail)</t>
  </si>
  <si>
    <t>Minimum [Member] | Buildings and Improvements [Member]</t>
  </si>
  <si>
    <t>Property, Plant and Equipment [Line Items]</t>
  </si>
  <si>
    <t>Estimated useful life</t>
  </si>
  <si>
    <t>7 years</t>
  </si>
  <si>
    <t>Minimum [Member] | Buildings and Improvements [Member] | Summit Materials, LLC [Member]</t>
  </si>
  <si>
    <t>Minimum [Member] | Plants, Machinery and Equipment [Member]</t>
  </si>
  <si>
    <t>20 years</t>
  </si>
  <si>
    <t>Minimum [Member] | Plants, Machinery and Equipment [Member] | Summit Materials, LLC [Member]</t>
  </si>
  <si>
    <t>Minimum [Member] | Mobile Equipment and Barges [Member]</t>
  </si>
  <si>
    <t>15 years</t>
  </si>
  <si>
    <t>Minimum [Member] | Mobile Equipment and Barges [Member] | Summit Materials, LLC [Member]</t>
  </si>
  <si>
    <t>Minimum [Member] | Office Equipment [Member]</t>
  </si>
  <si>
    <t>3 years</t>
  </si>
  <si>
    <t>Minimum [Member] | Office Equipment [Member] | Summit Materials, LLC [Member]</t>
  </si>
  <si>
    <t>Minimum [Member] | Truck and Auto Fleet [Member]</t>
  </si>
  <si>
    <t>5 years</t>
  </si>
  <si>
    <t>Minimum [Member] | Truck and Auto Fleet [Member] | Summit Materials, LLC [Member]</t>
  </si>
  <si>
    <t>Minimum [Member] | Landfill Airspace and Improvements [Member]</t>
  </si>
  <si>
    <t>Minimum [Member] | Landfill Airspace and Improvements [Member] | Summit Materials, LLC [Member]</t>
  </si>
  <si>
    <t>Minimum [Member] | Property, Plant and Equipment, Other Types [Member]</t>
  </si>
  <si>
    <t>2 years</t>
  </si>
  <si>
    <t>Minimum [Member] | Property, Plant and Equipment, Other Types [Member] | Summit Materials, LLC [Member]</t>
  </si>
  <si>
    <t>Maximum [Member] | Buildings and Improvements [Member]</t>
  </si>
  <si>
    <t>40 years</t>
  </si>
  <si>
    <t>Maximum [Member] | Buildings and Improvements [Member] | Summit Materials, LLC [Member]</t>
  </si>
  <si>
    <t>Maximum [Member] | Plants, Machinery and Equipment [Member]</t>
  </si>
  <si>
    <t>Maximum [Member] | Plants, Machinery and Equipment [Member] | Summit Materials, LLC [Member]</t>
  </si>
  <si>
    <t>Maximum [Member] | Mobile Equipment and Barges [Member]</t>
  </si>
  <si>
    <t>Maximum [Member] | Mobile Equipment and Barges [Member] | Summit Materials, LLC [Member]</t>
  </si>
  <si>
    <t>Maximum [Member] | Office Equipment [Member]</t>
  </si>
  <si>
    <t>6 years</t>
  </si>
  <si>
    <t>Maximum [Member] | Office Equipment [Member] | Summit Materials, LLC [Member]</t>
  </si>
  <si>
    <t>Maximum [Member] | Truck and Auto Fleet [Member]</t>
  </si>
  <si>
    <t>10 years</t>
  </si>
  <si>
    <t>Maximum [Member] | Truck and Auto Fleet [Member] | Summit Materials, LLC [Member]</t>
  </si>
  <si>
    <t>Maximum [Member] | Landfill Airspace and Improvements [Member]</t>
  </si>
  <si>
    <t>60 years</t>
  </si>
  <si>
    <t>Maximum [Member] | Landfill Airspace and Improvements [Member] | Summit Materials, LLC [Member]</t>
  </si>
  <si>
    <t>Maximum [Member] | Property, Plant and Equipment, Other Types [Member]</t>
  </si>
  <si>
    <t>Maximum [Member] | Property, Plant and Equipment, Other Types [Member] | Summit Materials, LLC [Member]</t>
  </si>
  <si>
    <t>Summary of Organization and Significant Accounting policies - Intangible Assets by Type and in Total (Detail) - USD ($) $ in Thousands</t>
  </si>
  <si>
    <t>Finite-Lived Intangible Assets [Line Items]</t>
  </si>
  <si>
    <t>Gross Carrying Amount</t>
  </si>
  <si>
    <t>Accumulated Amortization</t>
  </si>
  <si>
    <t>Net Carrying Amount</t>
  </si>
  <si>
    <t>Leases [Member]</t>
  </si>
  <si>
    <t>Leases [Member] | Summit Materials, LLC [Member]</t>
  </si>
  <si>
    <t>Reserve Rights [Member]</t>
  </si>
  <si>
    <t>Reserve Rights [Member] | Summit Materials, LLC [Member]</t>
  </si>
  <si>
    <t>Trade Names [Member]</t>
  </si>
  <si>
    <t>Trade Names [Member] | Summit Materials, LLC [Member]</t>
  </si>
  <si>
    <t>Other [Member]</t>
  </si>
  <si>
    <t>Other [Member] | Summit Materials, LLC [Member]</t>
  </si>
  <si>
    <t>Summary of Organization and Significant Accounting Policies - Estimated Amortization Expense for Intangible Assets (Detail) - USD ($) $ in Thousands</t>
  </si>
  <si>
    <t>Thereafter</t>
  </si>
  <si>
    <t>Summary of Organization and Significant Accounting Policies - Schedule of Contingent Consideration Obligations Measured at Fair Value (Detail) - USD ($) $ in Thousands</t>
  </si>
  <si>
    <t>Business Acquisition, Contingent Consideration [Line Items]</t>
  </si>
  <si>
    <t>Contingent consideration</t>
  </si>
  <si>
    <t>Cash flow hedge</t>
  </si>
  <si>
    <t>Summary of Organization and Significant Accounting Policies - Schedule of Carrying Value and Fair Value of Financial Instruments (Detail) - USD ($) $ in Thousands</t>
  </si>
  <si>
    <t>Debt Instrument [Line Items]</t>
  </si>
  <si>
    <t>Long-term debt, Carrying Value</t>
  </si>
  <si>
    <t>Level 2 [Member]</t>
  </si>
  <si>
    <t>Long-term debt, Fair Value</t>
  </si>
  <si>
    <t>Level 2 [Member] | Summit Materials, LLC [Member]</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Summary of Organization and Significant Accounting Policies - Schedule of Carrying Value and Fair Value of Financial Instruments (Parenthetical) (Detail) - USD ($) $ in Millions</t>
  </si>
  <si>
    <t>Acquisitions - Additional Information (Detail) $ in Thousands</t>
  </si>
  <si>
    <t>Jul. 17, 2015USD ($)</t>
  </si>
  <si>
    <t>Jan. 02, 2016USD ($)T</t>
  </si>
  <si>
    <t>Dec. 27, 2014USD ($)</t>
  </si>
  <si>
    <t>Dec. 28, 2013USD ($)</t>
  </si>
  <si>
    <t>Business Acquisition [Line Items]</t>
  </si>
  <si>
    <t>Business acquisition date</t>
  </si>
  <si>
    <t>Dec. 1,
		2015</t>
  </si>
  <si>
    <t>Net gain on asset disposals</t>
  </si>
  <si>
    <t>Net cash paid for acquisitions</t>
  </si>
  <si>
    <t>Cement Segment [Member]</t>
  </si>
  <si>
    <t>Jul. 17,
		2015</t>
  </si>
  <si>
    <t>Cement production capacity | T</t>
  </si>
  <si>
    <t>Summit Materials, LLC [Member] | Cement Segment [Member]</t>
  </si>
  <si>
    <t>Bettendorf Iowa [Member]</t>
  </si>
  <si>
    <t>Bettendorf Iowa [Member] | Summit Materials, LLC [Member]</t>
  </si>
  <si>
    <t>LeGrand Johnson Construction Co. [Member] | Common Stock [Member] | West Segment [Member]</t>
  </si>
  <si>
    <t>Aug. 21,
		2015</t>
  </si>
  <si>
    <t>LeGrand Johnson Construction Co. [Member] | Summit Materials, LLC [Member] | Common Stock [Member] | West Segment [Member]</t>
  </si>
  <si>
    <t>Lewis &amp; Lewis Inc. [Member] | Common Stock [Member] | West Segment [Member]</t>
  </si>
  <si>
    <t>Jun. 1,
		2015</t>
  </si>
  <si>
    <t>Lewis &amp; Lewis Inc. [Member] | Summit Materials, LLC [Member] | Common Stock [Member] | West Segment [Member]</t>
  </si>
  <si>
    <t>Davenport Acquisition [Member]</t>
  </si>
  <si>
    <t>Pro forma adjustment, reduction of transaction costs</t>
  </si>
  <si>
    <t>Pro forma adjustment, additional depreciation, depletion, amortization and accretion</t>
  </si>
  <si>
    <t>Pro forma adjustment, increase of transaction costs</t>
  </si>
  <si>
    <t>Davenport Acquisition [Member] | Cement Segment [Member]</t>
  </si>
  <si>
    <t>Purchase price paid</t>
  </si>
  <si>
    <t>Davenport Acquisition [Member] | Summit Materials, LLC [Member]</t>
  </si>
  <si>
    <t>Davenport Acquisition [Member] | Summit Materials, LLC [Member] | Cement Segment [Member]</t>
  </si>
  <si>
    <t>Acquisitions - Summary of Proforma Information (Detail) - Davenport Acquisition [Member] - USD ($) $ / shares in Units, $ in Thousands</t>
  </si>
  <si>
    <t>Revenue</t>
  </si>
  <si>
    <t>Net income</t>
  </si>
  <si>
    <t>Net income per share</t>
  </si>
  <si>
    <t>Acquisitions - Summary of Assets Acquired and Liabilities Assumed (Detail) - USD ($) $ in Thousands</t>
  </si>
  <si>
    <t>Jul. 17, 2015</t>
  </si>
  <si>
    <t>Financial assets</t>
  </si>
  <si>
    <t>Property, plant and equipment</t>
  </si>
  <si>
    <t>Intangible assets</t>
  </si>
  <si>
    <t>Financial liabilities</t>
  </si>
  <si>
    <t>Other long-term liabilities</t>
  </si>
  <si>
    <t>Net assets acquired</t>
  </si>
  <si>
    <t>Purchase price</t>
  </si>
  <si>
    <t>Acquisition related liabilities</t>
  </si>
  <si>
    <t>Bettendorf assets</t>
  </si>
  <si>
    <t>Goodwill - Additional Information (Detail) $ in Thousands</t>
  </si>
  <si>
    <t>Jan. 02, 2016USD ($)Unit</t>
  </si>
  <si>
    <t>Goodwill [Line Items]</t>
  </si>
  <si>
    <t>Total number of reporting units | Unit</t>
  </si>
  <si>
    <t>Goodwill impairment | $</t>
  </si>
  <si>
    <t>Goodwill - Goodwill by Reportable Segment and in Total (Detail) - USD ($) $ in Thousands</t>
  </si>
  <si>
    <t>Beginning balance</t>
  </si>
  <si>
    <t>Foreign currency translation adjustments</t>
  </si>
  <si>
    <t>Ending balance</t>
  </si>
  <si>
    <t>West Segment [Member]</t>
  </si>
  <si>
    <t>West Segment [Member] | Summit Materials, LLC [Member]</t>
  </si>
  <si>
    <t>East Segment [Member]</t>
  </si>
  <si>
    <t>East Segment [Member] | Summit Materials, LLC [Member]</t>
  </si>
  <si>
    <t>Cement Segment [Member] | Summit Materials, LLC [Member]</t>
  </si>
  <si>
    <t>Accounts Receivable, Net - Summary of Accounts Receivable, Net (Detail)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 - USD ($) $ in Thousands</t>
  </si>
  <si>
    <t>Inventory [Line Items]</t>
  </si>
  <si>
    <t>Aggregate stockpiles</t>
  </si>
  <si>
    <t>Finished goods</t>
  </si>
  <si>
    <t>Work in process</t>
  </si>
  <si>
    <t>Raw materials</t>
  </si>
  <si>
    <t>Property, Plant and Equipment, Net - Components of Property, Plant and Equipment (Detail) - USD ($) $ in Thousands</t>
  </si>
  <si>
    <t>Property, plant and equipment, gross</t>
  </si>
  <si>
    <t>Less accumulated depreciation, depletion and amortization</t>
  </si>
  <si>
    <t>Land (Mineral Bearing) and Asset Retirement Costs [Member]</t>
  </si>
  <si>
    <t>Land (Mineral Bearing) and Asset Retirement Costs [Member] | Summit Materials, LLC [Member]</t>
  </si>
  <si>
    <t>Land (Non-Mineral Bearing) [Member]</t>
  </si>
  <si>
    <t>Land (Non-Mineral Bearing) [Member] | Summit Materials, LLC [Member]</t>
  </si>
  <si>
    <t>Buildings and Improvements [Member]</t>
  </si>
  <si>
    <t>Buildings and Improvements [Member] | Summit Materials, LLC [Member]</t>
  </si>
  <si>
    <t>Plants, Machinery and Equipment [Member]</t>
  </si>
  <si>
    <t>Plants, Machinery and Equipment [Member] | Summit Materials, LLC [Member]</t>
  </si>
  <si>
    <t>Mobile Equipment and Barges [Member]</t>
  </si>
  <si>
    <t>Mobile Equipment and Barges [Member] | Summit Materials, LLC [Member]</t>
  </si>
  <si>
    <t>Office Equipment [Member]</t>
  </si>
  <si>
    <t>Office Equipment [Member] | Summit Materials, LLC [Member]</t>
  </si>
  <si>
    <t>Truck and Auto Fleet [Member]</t>
  </si>
  <si>
    <t>Truck and Auto Fleet [Member] | Summit Materials, LLC [Member]</t>
  </si>
  <si>
    <t>Landfill Airspace and Improvements [Member]</t>
  </si>
  <si>
    <t>Landfill Airspace and Improvements [Member] | Summit Materials, LLC [Member]</t>
  </si>
  <si>
    <t>Construction in Progress [Member]</t>
  </si>
  <si>
    <t>Construction in Progress [Member] | Summit Materials, LLC [Member]</t>
  </si>
  <si>
    <t>Property, Plant and Equipment, Net - Additional Information (Detail) - USD ($) $ in Thousands</t>
  </si>
  <si>
    <t>Depreciation, depletion and amortization expense</t>
  </si>
  <si>
    <t>Future minimum rental commitments year one</t>
  </si>
  <si>
    <t>Future minimum rental commitments year two</t>
  </si>
  <si>
    <t>Future minimum rental commitments year three</t>
  </si>
  <si>
    <t>Future minimum rental commitments year four</t>
  </si>
  <si>
    <t>Future minimum rental commitments year five</t>
  </si>
  <si>
    <t>Building lease original term</t>
  </si>
  <si>
    <t>30 years</t>
  </si>
  <si>
    <t>Equipment leases terms</t>
  </si>
  <si>
    <t>Capital Leases for Equipment and Building [Member]</t>
  </si>
  <si>
    <t>Capital Leases for Equipment and Building [Member] | Summit Materials, LLC [Member]</t>
  </si>
  <si>
    <t>Accrued Expenses [Member] | Capital Leases for Equipment and Building [Member]</t>
  </si>
  <si>
    <t>Capital lease payments</t>
  </si>
  <si>
    <t>Accrued Expenses [Member] | Capital Leases for Equipment and Building [Member] | Summit Materials, LLC [Member]</t>
  </si>
  <si>
    <t>Noncurrent Liabilities [Member]</t>
  </si>
  <si>
    <t>Noncurrent Liabilities [Member] | Summit Materials, LLC [Member]</t>
  </si>
  <si>
    <t>Accrued Expenses - Components of Accrued Expenses (Detail) - USD ($) $ in Thousands</t>
  </si>
  <si>
    <t>Schedule Of Accrued Expenses [Line Items]</t>
  </si>
  <si>
    <t>Interest</t>
  </si>
  <si>
    <t>Payroll and benefits</t>
  </si>
  <si>
    <t>Capital lease obligations</t>
  </si>
  <si>
    <t>Insurance</t>
  </si>
  <si>
    <t>Non-income taxes</t>
  </si>
  <si>
    <t>Professional fees</t>
  </si>
  <si>
    <t>Debt - Schedule of Debt (Detail) - USD ($) $ in Thousands</t>
  </si>
  <si>
    <t>Long-term debt, total</t>
  </si>
  <si>
    <t>Current portion of long-term debt</t>
  </si>
  <si>
    <t>6 1/8% Senior Notes, due 2023 [Member]</t>
  </si>
  <si>
    <t>6 1/8% Senior Notes, due 2023 [Member] | Summit Materials, LLC [Member]</t>
  </si>
  <si>
    <t>Term Loan, due 2022 [Member] | Credit Facility [Member]</t>
  </si>
  <si>
    <t>Term Loan, due 2022 [Member] | Summit Materials, LLC [Member] | Credit Facility [Member]</t>
  </si>
  <si>
    <t>Debt - Schedule of Debt (Parenthetical) (Detail) - USD ($) $ in Millions</t>
  </si>
  <si>
    <t>Long-term debt, face value</t>
  </si>
  <si>
    <t>Original issuance discount</t>
  </si>
  <si>
    <t>Debt instrument interest rate</t>
  </si>
  <si>
    <t>Debt instrument maturity year</t>
  </si>
  <si>
    <t>Dec. 1,
		2020</t>
  </si>
  <si>
    <t>6.125%</t>
  </si>
  <si>
    <t>Jul. 15,
		2023</t>
  </si>
  <si>
    <t>Dec. 1,
		2022</t>
  </si>
  <si>
    <t>Term Loan, due 2022 [Member] | Credit Facility [Member] | Summit Materials, LLC [Member]</t>
  </si>
  <si>
    <t>Debt - Schedule of Contractual Payments of Long-Term Debt (Detail) - USD ($) $ in Thousands</t>
  </si>
  <si>
    <t>Long Term Debt Maturities Repayments Of Principal [Line Items]</t>
  </si>
  <si>
    <t>Less: Original issue net discount</t>
  </si>
  <si>
    <t>Less: Capitalized loan costs</t>
  </si>
  <si>
    <t>Debt - Senior Notes - Additional Information (Detail) - USD ($)</t>
  </si>
  <si>
    <t>1 Months Ended</t>
  </si>
  <si>
    <t>Nov. 30, 2015</t>
  </si>
  <si>
    <t>Aug. 31, 2015</t>
  </si>
  <si>
    <t>Jul. 31, 2015</t>
  </si>
  <si>
    <t>Apr. 30, 2015</t>
  </si>
  <si>
    <t>Sep. 08, 2014</t>
  </si>
  <si>
    <t>Initial purchase price</t>
  </si>
  <si>
    <t>Proceeds from issuance of debt</t>
  </si>
  <si>
    <t>Write off of deferred financing fees</t>
  </si>
  <si>
    <t>10 1/2% Senior Notes, due 2020 [Member] | Initial Public Offering [Member]</t>
  </si>
  <si>
    <t>Summit Materials, LLC [Member] | 6 1/8% Senior Notes, due 2023 [Member]</t>
  </si>
  <si>
    <t>Summit Materials, LLC [Member] | 10 1/2% Senior Notes, due 2020 [Member]</t>
  </si>
  <si>
    <t>Summit Materials, LLC [Member] | 10 1/2% Senior Notes, due 2020 [Member] | Initial Public Offering [Member]</t>
  </si>
  <si>
    <t>Senior Notes [Member] | Davenport Acquisition [Member]</t>
  </si>
  <si>
    <t>Debt instrument, amount redeemed</t>
  </si>
  <si>
    <t>Senior Notes [Member] | 6 1/8% Senior Notes, due 2023 [Member]</t>
  </si>
  <si>
    <t>Notes payable commencing date</t>
  </si>
  <si>
    <t>Jan. 15,
		2016</t>
  </si>
  <si>
    <t>Percentage of par value of senior notes</t>
  </si>
  <si>
    <t>99.375%</t>
  </si>
  <si>
    <t>Senior Notes [Member] | 10 1/2% Senior Notes, due 2020 [Member]</t>
  </si>
  <si>
    <t>Charges on redemption</t>
  </si>
  <si>
    <t>Net benefit from the write-off the original issuance premium and discount</t>
  </si>
  <si>
    <t>Senior Notes [Member] | 10 1/2% Senior Notes, due 2020 [Member] | Initial Public Offering [Member]</t>
  </si>
  <si>
    <t>Proceeds from 2023 notes</t>
  </si>
  <si>
    <t>Senior Notes [Member] | Summit Materials And Summit Materials Finance Corp [Member] | 2020 Notes Additional [Member]</t>
  </si>
  <si>
    <t>Premium of debt instrument</t>
  </si>
  <si>
    <t>Senior Notes [Member] | Summit Materials And Summit Materials Finance Corp [Member] | Existing Secured Notes [Member]</t>
  </si>
  <si>
    <t>Senior Notes [Member] | Summit Materials, LLC [Member] | Davenport Acquisition [Member]</t>
  </si>
  <si>
    <t>Senior Notes [Member] | Summit Materials, LLC [Member] | 6 1/8% Senior Notes, due 2023 [Member]</t>
  </si>
  <si>
    <t>Senior Notes [Member] | Summit Materials, LLC [Member] | 10 1/2% Senior Notes, due 2020 [Member]</t>
  </si>
  <si>
    <t>Senior Notes [Member] | Summit Materials, LLC [Member] | 10 1/2% Senior Notes, due 2020 [Member] | Initial Public Offering [Member]</t>
  </si>
  <si>
    <t>Debt - Senior Secured Credit Facilities - Additional Information (Detail) - USD ($)</t>
  </si>
  <si>
    <t>Mar. 17, 2015</t>
  </si>
  <si>
    <t>Mar. 11, 2015</t>
  </si>
  <si>
    <t>Financing fees</t>
  </si>
  <si>
    <t>Senior Secured Credit Facilities [Member] | Maximum [Member]</t>
  </si>
  <si>
    <t>First lien leverage ratio</t>
  </si>
  <si>
    <t>Revolving Credit Facility [Member]</t>
  </si>
  <si>
    <t>Line of credit facility, maximum borrowing capacity</t>
  </si>
  <si>
    <t>Revolving credit facility, maturity date</t>
  </si>
  <si>
    <t>Mar. 11,
		2020</t>
  </si>
  <si>
    <t>Effective interest rate</t>
  </si>
  <si>
    <t>4.30%</t>
  </si>
  <si>
    <t>Outstanding letters of credit</t>
  </si>
  <si>
    <t>Revolving Credit Facility [Member] | Federal Funds Effective Rate [Member]</t>
  </si>
  <si>
    <t>Basis spread on variable rate</t>
  </si>
  <si>
    <t>0.50%</t>
  </si>
  <si>
    <t>Revolving Credit Facility [Member] | Libor Plus Rate [Member]</t>
  </si>
  <si>
    <t>1.00%</t>
  </si>
  <si>
    <t>Revolving Credit Facility [Member] | Base Rate [Member]</t>
  </si>
  <si>
    <t>Interest rate - Revolving credit commitments, minimum interest rate</t>
  </si>
  <si>
    <t>2.25%</t>
  </si>
  <si>
    <t>Revolving Credit Facility [Member] | London Interbank Offered Rate (LIBOR) [Member]</t>
  </si>
  <si>
    <t>3.25%</t>
  </si>
  <si>
    <t>Letter of Credit [Member]</t>
  </si>
  <si>
    <t>Summit Materials, LLC [Member] | Senior Secured Credit Facilities [Member]</t>
  </si>
  <si>
    <t>Quarterly principal repayments percentage</t>
  </si>
  <si>
    <t>0.25%</t>
  </si>
  <si>
    <t>Frequency of periodic payment</t>
  </si>
  <si>
    <t>Term debt are due on the last business day of each March,  June, September and December</t>
  </si>
  <si>
    <t>Maturity date</t>
  </si>
  <si>
    <t>Jul. 17,
		2022</t>
  </si>
  <si>
    <t>Basis spread description</t>
  </si>
  <si>
    <t>25 basis point</t>
  </si>
  <si>
    <t>Summit Materials, LLC [Member] | Senior Secured Credit Facilities [Member] | Maximum [Member]</t>
  </si>
  <si>
    <t>Summit Materials, LLC [Member] | Senior Secured Credit Facilities [Member] | Base Rate [Member]</t>
  </si>
  <si>
    <t>Summit Materials, LLC [Member] | Senior Secured Credit Facilities [Member] | London Interbank Offered Rate (LIBOR) [Member]</t>
  </si>
  <si>
    <t>Summit Materials, LLC [Member] | Senior Secured Credit Facilities [Member] | Libor Floor Rate [Member]</t>
  </si>
  <si>
    <t>Summit Materials, LLC [Member] | Revolving Credit Facility [Member]</t>
  </si>
  <si>
    <t>Summit Materials, LLC [Member] | Revolving Credit Facility [Member] | Federal Funds Effective Rate [Member]</t>
  </si>
  <si>
    <t>Summit Materials, LLC [Member] | Revolving Credit Facility [Member] | Libor Plus Rate [Member]</t>
  </si>
  <si>
    <t>Summit Materials, LLC [Member] | Revolving Credit Facility [Member] | Base Rate [Member]</t>
  </si>
  <si>
    <t>Summit Materials, LLC [Member] | Revolving Credit Facility [Member] | London Interbank Offered Rate (LIBOR) [Member]</t>
  </si>
  <si>
    <t>Summit Materials, LLC [Member] | Letter of Credit [Member]</t>
  </si>
  <si>
    <t>Summit Materials, LLC [Member] | Term Loan Facility [Member] | Senior Secured Credit Facilities [Member]</t>
  </si>
  <si>
    <t>Debt - Summary of Activity for Deferred Financing Fees (Detail) - USD ($) $ in Thousands</t>
  </si>
  <si>
    <t>Deferred Financing Cost [Line Items]</t>
  </si>
  <si>
    <t>Loan origination fees</t>
  </si>
  <si>
    <t>Amortization</t>
  </si>
  <si>
    <t>Debt - Other - Additional Information (Detail) - Other [Member] CAD in Millions</t>
  </si>
  <si>
    <t>Jan. 15, 2015CAD</t>
  </si>
  <si>
    <t>Columbia [Member] | Prime Rate [Member]</t>
  </si>
  <si>
    <t>Prime rate</t>
  </si>
  <si>
    <t>0.20%</t>
  </si>
  <si>
    <t>Columbia [Member] | Prime Rate [Member] | Summit Materials, LLC [Member]</t>
  </si>
  <si>
    <t>Canada [Member] | Prime Rate [Member]</t>
  </si>
  <si>
    <t>0.90%</t>
  </si>
  <si>
    <t>Canada [Member] | Prime Rate [Member] | Summit Materials, LLC [Member]</t>
  </si>
  <si>
    <t>Revolving Credit Facility [Member] | Summit Materials, LLC [Member]</t>
  </si>
  <si>
    <t>Revolving credit commitment</t>
  </si>
  <si>
    <t>Revolving Credit Facility [Member] | Columbia [Member]</t>
  </si>
  <si>
    <t>Revolving Credit Facility [Member] | Columbia [Member] | Summit Materials, LLC [Member]</t>
  </si>
  <si>
    <t>Revolving Credit Facility [Member] | Canada [Member]</t>
  </si>
  <si>
    <t>Revolving Credit Facility [Member] | Canada [Member] | Summit Materials, LLC [Member]</t>
  </si>
  <si>
    <t>Revolving Credit Facility [Member] | Mainland [Member]</t>
  </si>
  <si>
    <t>Accumulated Other Comprehensive Loss - Summary of Changes in Each Component of Accumulated Comprehensive Income Loss (Detail) - USD ($) $ in Thousands</t>
  </si>
  <si>
    <t>Accumulated Other Comprehensive Income (Loss) [Line Items]</t>
  </si>
  <si>
    <t>Postretirement adjustment</t>
  </si>
  <si>
    <t>Change in Retirement Plans [Member]</t>
  </si>
  <si>
    <t>Change in Retirement Plans [Member] | Postretirement Liability Adjustment [Member]</t>
  </si>
  <si>
    <t>Foreign Currency Translation Adjustments [Member]</t>
  </si>
  <si>
    <t>Cash Flow Hedge Adjustments [Member]</t>
  </si>
  <si>
    <t>Accumulated Other Comprehensive Loss (AOCI) [Member] | Postretirement Liability Adjustment [Member]</t>
  </si>
  <si>
    <t>Summit Materials, LLC [Member] | Change in Retirement Plans [Member]</t>
  </si>
  <si>
    <t>Summit Materials, LLC [Member] | Change in Retirement Plans [Member] | Postretirement Curtailment Adjustment [Member]</t>
  </si>
  <si>
    <t>Summit Materials, LLC [Member] | Change in Retirement Plans [Member] | Postretirement Liability Adjustment [Member]</t>
  </si>
  <si>
    <t>Summit Materials, LLC [Member] | Foreign Currency Translation Adjustments [Member]</t>
  </si>
  <si>
    <t>Summit Materials, LLC [Member] | Cash Flow Hedge Adjustments [Member]</t>
  </si>
  <si>
    <t>Summit Materials, LLC [Member] | Accumulated Other Comprehensive Loss (AOCI) [Member]</t>
  </si>
  <si>
    <t>Summit Materials, LLC [Member] | Accumulated Other Comprehensive Loss (AOCI) [Member] | Postretirement Curtailment Adjustment [Member]</t>
  </si>
  <si>
    <t>Summit Materials, LLC [Member] | Accumulated Other Comprehensive Loss (AOCI) [Member] | Postretirement Liability Adjustment [Member]</t>
  </si>
  <si>
    <t>Income Taxes - Additional Information (Detail) - USD ($)</t>
  </si>
  <si>
    <t>Income Taxes [Line Items]</t>
  </si>
  <si>
    <t>Liabilities for uncertain tax positions</t>
  </si>
  <si>
    <t>Interest and penalties recognized in income tax expense</t>
  </si>
  <si>
    <t>Deferred tax assets, net</t>
  </si>
  <si>
    <t>Deferred tax liability, intangible assets</t>
  </si>
  <si>
    <t>Deferred tax liability, book aggregate reserves</t>
  </si>
  <si>
    <t>Deferred tax liability, fixed assets</t>
  </si>
  <si>
    <t>U.S. statutory rate</t>
  </si>
  <si>
    <t>35.00%</t>
  </si>
  <si>
    <t>Deferred tax asset operating loss carryforwards expiration</t>
  </si>
  <si>
    <t>Income tax expense or benefit recognized in other comprehensive loss</t>
  </si>
  <si>
    <t>Percentage of benefits to be paid on tax receivable agreement</t>
  </si>
  <si>
    <t>85.00%</t>
  </si>
  <si>
    <t>Purchase of LP units</t>
  </si>
  <si>
    <t>Liability percentage to holders</t>
  </si>
  <si>
    <t>Valuation allowance</t>
  </si>
  <si>
    <t>Distributions paid in cash to Summit Holdings' partners</t>
  </si>
  <si>
    <t>Federal [Member]</t>
  </si>
  <si>
    <t>Net operating loss carryforwards</t>
  </si>
  <si>
    <t>State and Local Jurisdiction [Member]</t>
  </si>
  <si>
    <t>Federal And State Jurisdiction [Member]</t>
  </si>
  <si>
    <t>Operating loss carryforwards, expiry year</t>
  </si>
  <si>
    <t>Earliest Tax Year [Member]</t>
  </si>
  <si>
    <t>Tax years open subject to audit</t>
  </si>
  <si>
    <t>Latest Tax Year [Member]</t>
  </si>
  <si>
    <t>Other Partner [Member]</t>
  </si>
  <si>
    <t>Operating loss carryforwards valuation allowance recorded</t>
  </si>
  <si>
    <t>Total dividend distribution</t>
  </si>
  <si>
    <t>Distributions paid in cash to Summit Inc.</t>
  </si>
  <si>
    <t>Summit Materials, LLC [Member] | Federal [Member]</t>
  </si>
  <si>
    <t>Summit Materials, LLC [Member] | State and Local Jurisdiction [Member]</t>
  </si>
  <si>
    <t>Summit Materials, LLC [Member] | Federal And State Jurisdiction [Member]</t>
  </si>
  <si>
    <t>Summit Materials, LLC [Member] | Earliest Tax Year [Member]</t>
  </si>
  <si>
    <t>Summit Materials, LLC [Member] | Latest Tax Year [Member]</t>
  </si>
  <si>
    <t>Summit Materials, LLC [Member] | Other Partner [Member]</t>
  </si>
  <si>
    <t>Income Taxes - Components of Income Tax Benefit (Detail) - USD ($) $ in Thousands</t>
  </si>
  <si>
    <t>Provision for income taxes:</t>
  </si>
  <si>
    <t>Current</t>
  </si>
  <si>
    <t>Deferred</t>
  </si>
  <si>
    <t>Income Taxes - Schedule of Income Tax Benefit (Detail) - USD ($) $ in Thousands</t>
  </si>
  <si>
    <t>Effective Income Tax Rate Continuing Operations Tax Rate Reconciliation [Line Items]</t>
  </si>
  <si>
    <t>Income tax benefit at federal statutory tax rate</t>
  </si>
  <si>
    <t>Less: Income tax (benefit) expense at federal statutory tax rate for LLC entities</t>
  </si>
  <si>
    <t>State and local income taxes</t>
  </si>
  <si>
    <t>Permanent differences</t>
  </si>
  <si>
    <t>Income Taxes - Components of Net Deferred Income Tax Liability (Detail) - USD ($) $ in Thousands</t>
  </si>
  <si>
    <t>Deferred tax (liabilities) assets:</t>
  </si>
  <si>
    <t>Imputed interest deduction pursuant to tax receivable agreement</t>
  </si>
  <si>
    <t>Accelerated depreciation</t>
  </si>
  <si>
    <t>Mining reclamation reserve</t>
  </si>
  <si>
    <t>Net operating loss</t>
  </si>
  <si>
    <t>Net intangible assets</t>
  </si>
  <si>
    <t>Inventory purchase accounting adjustments</t>
  </si>
  <si>
    <t>Investment in limited partnership</t>
  </si>
  <si>
    <t>Working capital (e.g., accrued compensation, prepaid assets)</t>
  </si>
  <si>
    <t>Deferred tax liabilities, net</t>
  </si>
  <si>
    <t>Less valuation allowance on loss carryforwards</t>
  </si>
  <si>
    <t>Employee Benefit Plans - Additional Information (Detail)</t>
  </si>
  <si>
    <t>Jan. 02, 2016USD ($)Pension_Plan</t>
  </si>
  <si>
    <t>Dec. 27, 2014USD ($)Pension_Plan</t>
  </si>
  <si>
    <t>Defined Benefit Plan Disclosure [Line Items]</t>
  </si>
  <si>
    <t>Expense for defined contribution plans</t>
  </si>
  <si>
    <t>Number of noncontributory defined benefit pension plans | Pension_Plan</t>
  </si>
  <si>
    <t>Effective date of plan amended to eliminate</t>
  </si>
  <si>
    <t>Jan. 1,
		2014</t>
  </si>
  <si>
    <t>Number of sponsored unfunded healthcare and life insurance benefits plans | Pension_Plan</t>
  </si>
  <si>
    <t>Number of adopted unfunded healthcare and life insurance benefits plans | Pension_Plan</t>
  </si>
  <si>
    <t>Defined benefit plan fair value of investments</t>
  </si>
  <si>
    <t>Equity Securities [Member]</t>
  </si>
  <si>
    <t>Target allocation</t>
  </si>
  <si>
    <t>30.00%</t>
  </si>
  <si>
    <t>Fixed Income Securities [Member]</t>
  </si>
  <si>
    <t>63.00%</t>
  </si>
  <si>
    <t>Cash [Member]</t>
  </si>
  <si>
    <t>5.00%</t>
  </si>
  <si>
    <t>Precious Metals [Member]</t>
  </si>
  <si>
    <t>2.00%</t>
  </si>
  <si>
    <t>Assumed health care cost trend rates</t>
  </si>
  <si>
    <t>4.50%</t>
  </si>
  <si>
    <t>8.00%</t>
  </si>
  <si>
    <t>7.00%</t>
  </si>
  <si>
    <t>Pension Benefits [Member]</t>
  </si>
  <si>
    <t>Actuarial loss expected to be amortized from AOCI</t>
  </si>
  <si>
    <t>Expected contribution to plans</t>
  </si>
  <si>
    <t>Healthcare &amp; Life Ins [Member]</t>
  </si>
  <si>
    <t>Summit Materials, LLC [Member] | Level 3 [Member]</t>
  </si>
  <si>
    <t>Summit Materials, LLC [Member] | Equity Securities [Member]</t>
  </si>
  <si>
    <t>Summit Materials, LLC [Member] | Fixed Income Securities [Member]</t>
  </si>
  <si>
    <t>Summit Materials, LLC [Member] | Cash [Member]</t>
  </si>
  <si>
    <t>Summit Materials, LLC [Member] | Precious Metals [Member]</t>
  </si>
  <si>
    <t>Summit Materials, LLC [Member] | Pension Benefits [Member]</t>
  </si>
  <si>
    <t>Summit Materials, LLC [Member] | Healthcare &amp; Life Ins [Member]</t>
  </si>
  <si>
    <t>Employee Benefit Plans - Obligations and Funded Status (Detail) - USD ($) $ in Thousands</t>
  </si>
  <si>
    <t>Change in benefit obligations:</t>
  </si>
  <si>
    <t>Beginning of period</t>
  </si>
  <si>
    <t>Service cost</t>
  </si>
  <si>
    <t>Interest cost</t>
  </si>
  <si>
    <t>Actuarial (gain) loss</t>
  </si>
  <si>
    <t>Change in plan provision</t>
  </si>
  <si>
    <t>Benefits paid</t>
  </si>
  <si>
    <t>End of period</t>
  </si>
  <si>
    <t>Change in fair value of plan assets:</t>
  </si>
  <si>
    <t>Actual return on plan assets</t>
  </si>
  <si>
    <t>Employer contributions</t>
  </si>
  <si>
    <t>Funded status of plans</t>
  </si>
  <si>
    <t>Noncurrent liabilities</t>
  </si>
  <si>
    <t>Liability recognized</t>
  </si>
  <si>
    <t>Amounts recognized in accumulated other comprehensive income</t>
  </si>
  <si>
    <t>Net actuarial loss</t>
  </si>
  <si>
    <t>Total amount recognized</t>
  </si>
  <si>
    <t>Pension Benefits [Member] | Summit Materials, LLC [Member]</t>
  </si>
  <si>
    <t>Current liabilities</t>
  </si>
  <si>
    <t>Prior service cost</t>
  </si>
  <si>
    <t>Healthcare &amp; Life Ins [Member] | Summit Materials, LLC [Member]</t>
  </si>
  <si>
    <t>Employee Benefit Plans - Amounts Recognized in Other Comprehensive (Gain) Loss (Detail) - USD ($) $ in Thousands</t>
  </si>
  <si>
    <t>Amounts recognized in other comprehensive (income) loss:</t>
  </si>
  <si>
    <t>Net actuarial (loss) gain</t>
  </si>
  <si>
    <t>Amortization of gain</t>
  </si>
  <si>
    <t>Adjustment to Prior Service Cost due to purchase accounting</t>
  </si>
  <si>
    <t>Amortization of prior year service cost</t>
  </si>
  <si>
    <t>Curtailment benefit</t>
  </si>
  <si>
    <t>Employee Benefit Plans - Components of Net Periodic Benefit Cost (Detail) - USD ($) $ in Thousands</t>
  </si>
  <si>
    <t>Components of net periodic benefit cost:</t>
  </si>
  <si>
    <t>Amortization of loss</t>
  </si>
  <si>
    <t>Expected return on plan assets</t>
  </si>
  <si>
    <t>Net periodic benefit cost</t>
  </si>
  <si>
    <t>Curtailments</t>
  </si>
  <si>
    <t>Special termination benefits</t>
  </si>
  <si>
    <t>Amortization of prior service credit</t>
  </si>
  <si>
    <t>Employee Benefit Plans - Weighted-Average Assumptions Used to Determine Benefit Obligations (Detail)</t>
  </si>
  <si>
    <t>Expected long-term rate of return on plan assets</t>
  </si>
  <si>
    <t>7.30%</t>
  </si>
  <si>
    <t>7.50%</t>
  </si>
  <si>
    <t>Pension Benefits [Member] | Minimum [Member]</t>
  </si>
  <si>
    <t>3.74%</t>
  </si>
  <si>
    <t>3.50%</t>
  </si>
  <si>
    <t>Pension Benefits [Member] | Minimum [Member] | Summit Materials, LLC [Member]</t>
  </si>
  <si>
    <t>Pension Benefits [Member] | Maximum [Member]</t>
  </si>
  <si>
    <t>3.97%</t>
  </si>
  <si>
    <t>3.65%</t>
  </si>
  <si>
    <t>Pension Benefits [Member] | Maximum [Member] | Summit Materials, LLC [Member]</t>
  </si>
  <si>
    <t>3.52%</t>
  </si>
  <si>
    <t>Healthcare &amp; Life Ins [Member] | Minimum [Member]</t>
  </si>
  <si>
    <t>3.34%</t>
  </si>
  <si>
    <t>Healthcare &amp; Life Ins [Member] | Minimum [Member] | Summit Materials, LLC [Member]</t>
  </si>
  <si>
    <t>Healthcare &amp; Life Ins [Member] | Maximum [Member]</t>
  </si>
  <si>
    <t>3.80%</t>
  </si>
  <si>
    <t>Healthcare &amp; Life Ins [Member] | Maximum [Member] | Summit Materials, LLC [Member]</t>
  </si>
  <si>
    <t>Employee Benefit Plans - Weighted-Average Assumptions Used to Determine Net Periodic Benefit Cost (Detail)</t>
  </si>
  <si>
    <t>4.21%</t>
  </si>
  <si>
    <t>3.30%</t>
  </si>
  <si>
    <t>3.98%</t>
  </si>
  <si>
    <t>4.46%</t>
  </si>
  <si>
    <t>3.57%</t>
  </si>
  <si>
    <t>4.33%</t>
  </si>
  <si>
    <t>3.41%</t>
  </si>
  <si>
    <t>Employee Benefit Plans - Effects of One Percentage-Point Change in Assumed Health Care Cost Trend Rates (Detail) - USD ($) $ in Thousands</t>
  </si>
  <si>
    <t>Compensation and Retirement Disclosure [Abstract]</t>
  </si>
  <si>
    <t>Total service cost and interest cost components, Increase</t>
  </si>
  <si>
    <t>APBO, Increase</t>
  </si>
  <si>
    <t>Total service cost and interest cost components, Decrease</t>
  </si>
  <si>
    <t>APBO, Decrease</t>
  </si>
  <si>
    <t>Employee Benefit Plans - Fair Value of Company's Pension Plans' Assets (Detail) - Pension Benefits [Member] - USD ($) $ in Thousands</t>
  </si>
  <si>
    <t>Pension Plans, Postretirement and Other Employee Benefits [Line Items]</t>
  </si>
  <si>
    <t>Total fair value</t>
  </si>
  <si>
    <t>Fixed Income Securities [Member] | Summit Materials, LLC [Member]</t>
  </si>
  <si>
    <t>Fixed Income Securities [Member] | Intermediate - Government [Member]</t>
  </si>
  <si>
    <t>Fixed Income Securities [Member] | Intermediate - Government [Member] | Summit Materials, LLC [Member]</t>
  </si>
  <si>
    <t>Fixed Income Securities [Member] | Intermediate - Corporate [Member]</t>
  </si>
  <si>
    <t>Fixed Income Securities [Member] | Intermediate - Corporate [Member] | Summit Materials, LLC [Member]</t>
  </si>
  <si>
    <t>Fixed Income Securities [Member] | Short Term - Government [Member]</t>
  </si>
  <si>
    <t>Fixed Income Securities [Member] | Short Term - Government [Member] | Summit Materials, LLC [Member]</t>
  </si>
  <si>
    <t>Fixed Income Securities [Member] | Short Term - Corporate [Member]</t>
  </si>
  <si>
    <t>Fixed Income Securities [Member] | Short Term - Corporate [Member] | Summit Materials, LLC [Member]</t>
  </si>
  <si>
    <t>Equity Securities [Member] | U.S. Large Cap Value [Member]</t>
  </si>
  <si>
    <t>Equity Securities [Member] | U.S. Large Cap Value [Member] | Summit Materials, LLC [Member]</t>
  </si>
  <si>
    <t>Equity Securities [Member] | U.S. Large Cap Growth [Member]</t>
  </si>
  <si>
    <t>Equity Securities [Member] | U.S. Large Cap Growth [Member] | Summit Materials, LLC [Member]</t>
  </si>
  <si>
    <t>Equity Securities [Member] | U.S. Mid Cap Value [Member]</t>
  </si>
  <si>
    <t>Equity Securities [Member] | U.S. Mid Cap Value [Member] | Summit Materials, LLC [Member]</t>
  </si>
  <si>
    <t>Equity Securities [Member] | U.S. Mid Cap Growth [Member]</t>
  </si>
  <si>
    <t>Equity Securities [Member] | U.S. Mid Cap Growth [Member] | Summit Materials, LLC [Member]</t>
  </si>
  <si>
    <t>Equity Securities [Member] | U.S. Small Cap Value [Member]</t>
  </si>
  <si>
    <t>Equity Securities [Member] | U.S. Small Cap Value [Member] | Summit Materials, LLC [Member]</t>
  </si>
  <si>
    <t>Equity Securities [Member] | U.S. Small Cap Growth [Member]</t>
  </si>
  <si>
    <t>Equity Securities [Member] | U.S. Small Cap Growth [Member] | Summit Materials, LLC [Member]</t>
  </si>
  <si>
    <t>Equity Securities [Member] | International [Member]</t>
  </si>
  <si>
    <t>Equity Securities [Member] | International [Member] | Summit Materials, LLC [Member]</t>
  </si>
  <si>
    <t>Cash [Member] | Summit Materials, LLC [Member]</t>
  </si>
  <si>
    <t>Precious Metals [Member] | Summit Materials, LLC [Member]</t>
  </si>
  <si>
    <t>Quoted Prices in Active Markets for Identical Assets (Level 1) [Member]</t>
  </si>
  <si>
    <t>Quoted Prices in Active Markets for Identical Assets (Level 1) [Member] | Summit Materials, LLC [Member]</t>
  </si>
  <si>
    <t>Quoted Prices in Active Markets for Identical Assets (Level 1) [Member] | Fixed Income Securities [Member]</t>
  </si>
  <si>
    <t>Quoted Prices in Active Markets for Identical Assets (Level 1) [Member] | Fixed Income Securities [Member] | Summit Materials, LLC [Member]</t>
  </si>
  <si>
    <t>Quoted Prices in Active Markets for Identical Assets (Level 1) [Member] | Equity Securities [Member] | U.S. Large Cap Value [Member]</t>
  </si>
  <si>
    <t>Quoted Prices in Active Markets for Identical Assets (Level 1) [Member] | Equity Securities [Member] | U.S. Large Cap Value [Member] | Summit Materials, LLC [Member]</t>
  </si>
  <si>
    <t>Quoted Prices in Active Markets for Identical Assets (Level 1) [Member] | Equity Securities [Member] | U.S. Large Cap Growth [Member]</t>
  </si>
  <si>
    <t>Quoted Prices in Active Markets for Identical Assets (Level 1) [Member] | Equity Securities [Member] | U.S. Large Cap Growth [Member] | Summit Materials, LLC [Member]</t>
  </si>
  <si>
    <t>Quoted Prices in Active Markets for Identical Assets (Level 1) [Member] | Equity Securities [Member] | U.S. Mid Cap Value [Member]</t>
  </si>
  <si>
    <t>Quoted Prices in Active Markets for Identical Assets (Level 1) [Member] | Equity Securities [Member] | U.S. Mid Cap Value [Member] | Summit Materials, LLC [Member]</t>
  </si>
  <si>
    <t>Quoted Prices in Active Markets for Identical Assets (Level 1) [Member] | Equity Securities [Member] | U.S. Mid Cap Growth [Member]</t>
  </si>
  <si>
    <t>Quoted Prices in Active Markets for Identical Assets (Level 1) [Member] | Equity Securities [Member] | U.S. Mid Cap Growth [Member] | Summit Materials, LLC [Member]</t>
  </si>
  <si>
    <t>Quoted Prices in Active Markets for Identical Assets (Level 1) [Member] | Equity Securities [Member] | U.S. Small Cap Value [Member]</t>
  </si>
  <si>
    <t>Quoted Prices in Active Markets for Identical Assets (Level 1) [Member] | Equity Securities [Member] | U.S. Small Cap Value [Member] | Summit Materials, LLC [Member]</t>
  </si>
  <si>
    <t>Quoted Prices in Active Markets for Identical Assets (Level 1) [Member] | Equity Securities [Member] | U.S. Small Cap Growth [Member]</t>
  </si>
  <si>
    <t>Quoted Prices in Active Markets for Identical Assets (Level 1) [Member] | Equity Securities [Member] | U.S. Small Cap Growth [Member] | Summit Materials, LLC [Member]</t>
  </si>
  <si>
    <t>Quoted Prices in Active Markets for Identical Assets (Level 1) [Member] | Equity Securities [Member] | International [Member]</t>
  </si>
  <si>
    <t>Quoted Prices in Active Markets for Identical Assets (Level 1) [Member] | Equity Securities [Member] | International [Member] | Summit Materials, LLC [Member]</t>
  </si>
  <si>
    <t>Quoted Prices in Active Markets for Identical Assets (Level 1) [Member] | Cash [Member]</t>
  </si>
  <si>
    <t>Quoted Prices in Active Markets for Identical Assets (Level 1) [Member] | Cash [Member] | Summit Materials, LLC [Member]</t>
  </si>
  <si>
    <t>Quoted Prices in Active Markets for Identical Assets (Level 1) [Member] | Precious Metals [Member]</t>
  </si>
  <si>
    <t>Quoted Prices in Active Markets for Identical Assets (Level 1) [Member] | Precious Metals [Member] | Summit Materials, LLC [Member]</t>
  </si>
  <si>
    <t>Level 2 [Member] | Fixed Income Securities [Member]</t>
  </si>
  <si>
    <t>Level 2 [Member] | Fixed Income Securities [Member] | Summit Materials, LLC [Member]</t>
  </si>
  <si>
    <t>Level 2 [Member] | Fixed Income Securities [Member] | Intermediate - Government [Member]</t>
  </si>
  <si>
    <t>Level 2 [Member] | Fixed Income Securities [Member] | Intermediate - Government [Member] | Summit Materials, LLC [Member]</t>
  </si>
  <si>
    <t>Level 2 [Member] | Fixed Income Securities [Member] | Intermediate - Corporate [Member]</t>
  </si>
  <si>
    <t>Level 2 [Member] | Fixed Income Securities [Member] | Intermediate - Corporate [Member] | Summit Materials, LLC [Member]</t>
  </si>
  <si>
    <t>Level 2 [Member] | Fixed Income Securities [Member] | Short Term - Government [Member]</t>
  </si>
  <si>
    <t>Level 2 [Member] | Fixed Income Securities [Member] | Short Term - Government [Member] | Summit Materials, LLC [Member]</t>
  </si>
  <si>
    <t>Level 2 [Member] | Fixed Income Securities [Member] | Short Term - Corporate [Member]</t>
  </si>
  <si>
    <t>Level 2 [Member] | Fixed Income Securities [Member] | Short Term - Corporate [Member] | Summit Materials, LLC [Member]</t>
  </si>
  <si>
    <t>Employee Benefit Plans - Estimated Benefit Payments (Detail) $ in Thousands</t>
  </si>
  <si>
    <t>Jan. 02, 2016USD ($)</t>
  </si>
  <si>
    <t>2021 - 2024</t>
  </si>
  <si>
    <t>Accrued Mining and Landfill Reclamation - Additional Information (Detail) - USD ($) $ in Millions</t>
  </si>
  <si>
    <t>Asset Retirement Obligation Disclosure [Abstract]</t>
  </si>
  <si>
    <t>Current portion of liabilities</t>
  </si>
  <si>
    <t>Accrued Mining and Landfill Reclamation - Activity for Asset Retirement Obligations (Detail) - USD ($) $ in Thousands</t>
  </si>
  <si>
    <t>Acquired obligations</t>
  </si>
  <si>
    <t>Change in cost estimate</t>
  </si>
  <si>
    <t>Settlement of reclamation obligations</t>
  </si>
  <si>
    <t>Additional liabilities incurred</t>
  </si>
  <si>
    <t>Accretion expense</t>
  </si>
  <si>
    <t>Earnings Per Share - Additional Information (Detail) - shares</t>
  </si>
  <si>
    <t>Aug. 11, 2015</t>
  </si>
  <si>
    <t>Dec. 31, 2015</t>
  </si>
  <si>
    <t>Stock Options [Member]</t>
  </si>
  <si>
    <t>Earnings Per Share, Basic, by Common Class, Including Two Class Method [Line Items]</t>
  </si>
  <si>
    <t>Anti dilutive shares excluded from calculation of earnings per share</t>
  </si>
  <si>
    <t>Class A common shares</t>
  </si>
  <si>
    <t>Issuance of stock dividend</t>
  </si>
  <si>
    <t>Other shares as equity compensation</t>
  </si>
  <si>
    <t>Common Class A [Member] | Initial Public Offering [Member]</t>
  </si>
  <si>
    <t>Common Class A [Member] | Follow on Public Offering [Member]</t>
  </si>
  <si>
    <t>Earnings Per Share - Schedule of Basic to Diluted Loss Per Share (Detail) - USD ($) $ / shares in Units, $ in Thousands</t>
  </si>
  <si>
    <t>3 Months Ended</t>
  </si>
  <si>
    <t>Sep. 26, 2015</t>
  </si>
  <si>
    <t>Jun. 27, 2015</t>
  </si>
  <si>
    <t>Mar. 28, 2015</t>
  </si>
  <si>
    <t>Schedule Of Earnings Per Share [Line Items]</t>
  </si>
  <si>
    <t>Net income attributable to Summit Inc.</t>
  </si>
  <si>
    <t>Basic earnings per share</t>
  </si>
  <si>
    <t>Add: Reduction of noncontrolling interest from LP Unit conversion</t>
  </si>
  <si>
    <t>Diluted net income attributable to Summit Inc.</t>
  </si>
  <si>
    <t>Add: weighted average of LP Units</t>
  </si>
  <si>
    <t>Add: warrants</t>
  </si>
  <si>
    <t>Add: restricted stock units</t>
  </si>
  <si>
    <t>Weighted average dilutive shares outstanding</t>
  </si>
  <si>
    <t>Diluted earnings per share</t>
  </si>
  <si>
    <t>Weighted average shares of Class A common stock outstanding</t>
  </si>
  <si>
    <t>Commitments and Contingencies - Additional Information (Detail) - USD ($) $ in Millions</t>
  </si>
  <si>
    <t>Dec. 29, 2012</t>
  </si>
  <si>
    <t>Dec. 31, 2011</t>
  </si>
  <si>
    <t>Loss Contingencies [Line Items]</t>
  </si>
  <si>
    <t>Amount funded for loss incurred by joint venture</t>
  </si>
  <si>
    <t>Accrual recorded in other noncurrent liabilities</t>
  </si>
  <si>
    <t>Recognized losses on indemnification agreement</t>
  </si>
  <si>
    <t>Unapproved change orders and claims</t>
  </si>
  <si>
    <t>Unapproved change orders within costs in excess of billings</t>
  </si>
  <si>
    <t>Unapproved change orders within accounts receivable</t>
  </si>
  <si>
    <t>Unapproved change orders within other current assets</t>
  </si>
  <si>
    <t>Duration of commitments</t>
  </si>
  <si>
    <t>1 year</t>
  </si>
  <si>
    <t>Maximum [Member] | Summit Materials, LLC [Member]</t>
  </si>
  <si>
    <t>Related Party Transactions - Additional Information (Detail)</t>
  </si>
  <si>
    <t>Aug. 13, 2015USD ($)</t>
  </si>
  <si>
    <t>Aug. 11, 2015shares</t>
  </si>
  <si>
    <t>Jul. 17, 2015USD ($)Business</t>
  </si>
  <si>
    <t>Nov. 30, 2015USD ($)</t>
  </si>
  <si>
    <t>Jul. 31, 2015USD ($)</t>
  </si>
  <si>
    <t>Sep. 30, 2014USD ($)</t>
  </si>
  <si>
    <t>Jan. 31, 2014USD ($)</t>
  </si>
  <si>
    <t>Mar. 17, 2015USD ($)</t>
  </si>
  <si>
    <t>Jan. 02, 2016USD ($)shares</t>
  </si>
  <si>
    <t>Related Party Transaction [Line Items]</t>
  </si>
  <si>
    <t>Assets sold to related party</t>
  </si>
  <si>
    <t>Issuance of common stock, Shares | shares</t>
  </si>
  <si>
    <t>Summit Materials, LLC [Member] | Davenport Acquisition [Member]</t>
  </si>
  <si>
    <t>Blackstone Management Partners L.L.C. [Member]</t>
  </si>
  <si>
    <t>Consideration of Consolidated profit</t>
  </si>
  <si>
    <t>Greater of $300,000 or 2.0%</t>
  </si>
  <si>
    <t>Payment for services</t>
  </si>
  <si>
    <t>Threshold of annual consolidated profits</t>
  </si>
  <si>
    <t>Management fees incurred</t>
  </si>
  <si>
    <t>Percentage transaction fee on value of entity acquired</t>
  </si>
  <si>
    <t>Consideration paid / received on assets acquired / disposed</t>
  </si>
  <si>
    <t>Transaction fees paid</t>
  </si>
  <si>
    <t>Management fee agreement termination date</t>
  </si>
  <si>
    <t>Mar. 17,
		2015</t>
  </si>
  <si>
    <t>Management fee paid as of termination</t>
  </si>
  <si>
    <t>Blackstone Management Partners L.L.C. [Member] | 10 1/2% Senior Notes, due 2020 [Member]</t>
  </si>
  <si>
    <t>Related party transactions</t>
  </si>
  <si>
    <t>Blackstone Management Partners L.L.C. [Member] | 6 1/8% Senior Notes, due 2023 [Member]</t>
  </si>
  <si>
    <t>Blackstone Management Partners L.L.C. [Member] | Follow on Public Offering [Member] | Common Class A [Member]</t>
  </si>
  <si>
    <t>Blackstone Management Partners L.L.C. [Member] | Summit Materials, LLC [Member]</t>
  </si>
  <si>
    <t>Blackstone Management Partners L.L.C. [Member] | Summit Materials, LLC [Member] | 10 1/2% Senior Notes, due 2020 [Member]</t>
  </si>
  <si>
    <t>Blackstone Management Partners L.L.C. [Member] | Summit Materials, LLC [Member] | 6 1/8% Senior Notes, due 2023 [Member]</t>
  </si>
  <si>
    <t>Blackstone Management Partners L.L.C. [Member] | Summit Materials, LLC [Member] | Follow on Public Offering [Member] | Common Class A [Member]</t>
  </si>
  <si>
    <t>Blackstone and Affiliates [Member]</t>
  </si>
  <si>
    <t>Blackstone and Affiliates [Member] | Summit Materials, LLC [Member]</t>
  </si>
  <si>
    <t>Silverhawk Summit LP [Member]</t>
  </si>
  <si>
    <t>Silverhawk Summit LP [Member] | Summit Materials, LLC [Member]</t>
  </si>
  <si>
    <t>Lafarge North America Inc [Member] | Davenport Acquisition [Member]</t>
  </si>
  <si>
    <t>Purchase agreement date for assets acquired</t>
  </si>
  <si>
    <t>Apr. 16,
		2015</t>
  </si>
  <si>
    <t>Lafarge North America Inc [Member] | Bettendorf Iowa [Member]</t>
  </si>
  <si>
    <t>Number of cement distribution terminals acquired | Business</t>
  </si>
  <si>
    <t>Lafarge North America Inc [Member] | Summit Materials, LLC [Member] | Davenport Acquisition [Member]</t>
  </si>
  <si>
    <t>Cut off date for purchase price</t>
  </si>
  <si>
    <t>Dec. 31,
		2015</t>
  </si>
  <si>
    <t>Lafarge North America Inc [Member] | Summit Materials, LLC [Member] | Bettendorf Iowa [Member]</t>
  </si>
  <si>
    <t>Blackstone Capital Partners VI Limited Partnership [Member] | Davenport Acquisition [Member]</t>
  </si>
  <si>
    <t>Equity commitment financing</t>
  </si>
  <si>
    <t>Deferred purchase price associated with acquisition</t>
  </si>
  <si>
    <t>Commitment fee paid</t>
  </si>
  <si>
    <t>Blackstone Capital Partners VI Limited Partnership [Member] | Summit Materials, LLC [Member] | Davenport Acquisition [Member]</t>
  </si>
  <si>
    <t>Continental Cement Company, L.L.C. [Member]</t>
  </si>
  <si>
    <t>Sales to related parties</t>
  </si>
  <si>
    <t>Accounts receivables due from related parties</t>
  </si>
  <si>
    <t>Continental Cement Company, L.L.C. [Member] | Summit Materials, LLC [Member]</t>
  </si>
  <si>
    <t>Acquisition-Related Liabilities - Additional Information (Detail)</t>
  </si>
  <si>
    <t>Period identified for deferred consideration due</t>
  </si>
  <si>
    <t>Minimum [Member] | Summit Materials, LLC [Member]</t>
  </si>
  <si>
    <t>Acquisition-Related Liabilities - Remaining Payments Due under Noncompete and Deferred Consideration Agreements (Detail) $ in Thousands</t>
  </si>
  <si>
    <t>Business Combinations [Abstract]</t>
  </si>
  <si>
    <t>Total scheduled payments</t>
  </si>
  <si>
    <t>Present value adjustments</t>
  </si>
  <si>
    <t>Total noncompete obligations and deferred consideration</t>
  </si>
  <si>
    <t>Supplemental Cash Flow Information - Schedule of Supplemental Cash Flow Information (Detail) - USD ($) $ in Thousands</t>
  </si>
  <si>
    <t>Cash payments:</t>
  </si>
  <si>
    <t>Income taxes</t>
  </si>
  <si>
    <t>Non cash financing activities:</t>
  </si>
  <si>
    <t>Purchase of noncontrolling interest in Continental Cement</t>
  </si>
  <si>
    <t>Stock Dividend</t>
  </si>
  <si>
    <t>Leasing Arrangements - Additional Information (Detail) - USD ($) $ in Millions</t>
  </si>
  <si>
    <t>Leases [Abstract]</t>
  </si>
  <si>
    <t>Rent expense, including short-term rentals</t>
  </si>
  <si>
    <t>Royalty expense recorded in cost of revenue</t>
  </si>
  <si>
    <t>Leasing Arrangements - Minimum Contractual Commitments for the Subsequent Five Years under Long-Term Operating Leases (Detail) $ in Thousands</t>
  </si>
  <si>
    <t>2016, Operating Leases</t>
  </si>
  <si>
    <t>2017, Operating Leases</t>
  </si>
  <si>
    <t>2018, Operating Leases</t>
  </si>
  <si>
    <t>2019, Operating Leases</t>
  </si>
  <si>
    <t>2020, Operating Leases</t>
  </si>
  <si>
    <t>2016, Royalty Agreements</t>
  </si>
  <si>
    <t>2017, Royalty Agreements</t>
  </si>
  <si>
    <t>2018, Royalty Agreements</t>
  </si>
  <si>
    <t>2019, Royalty Agreements</t>
  </si>
  <si>
    <t>2020, Royalty Agreements</t>
  </si>
  <si>
    <t>Redeemable Noncontrolling Interest - Additional Information (Detail) - USD ($)</t>
  </si>
  <si>
    <t>May. 31, 2010</t>
  </si>
  <si>
    <t>Redeemable Noncontrolling Interest [Line Items]</t>
  </si>
  <si>
    <t>Aggregate consideration for acquiring noncontrolling interests</t>
  </si>
  <si>
    <t>Cash consideration</t>
  </si>
  <si>
    <t>Aggregate principal amount of non-interest bearing notes payable</t>
  </si>
  <si>
    <t>Annual installments amount of non-interest bearing notes payable</t>
  </si>
  <si>
    <t>Continental Cement Company, L.L.C. [Member] | Class A Units [Member]</t>
  </si>
  <si>
    <t>Number of class units issued</t>
  </si>
  <si>
    <t>Economic interest of redeemable noncontrolling interest, approximately</t>
  </si>
  <si>
    <t>70.00%</t>
  </si>
  <si>
    <t>Continental Cement Company, L.L.C. [Member] | Class B Units [Member]</t>
  </si>
  <si>
    <t>Redeemable noncontrolling interest percentage, approximately</t>
  </si>
  <si>
    <t>Continental Cement Company, L.L.C. [Member] | Common Class A [Member]</t>
  </si>
  <si>
    <t>Summit Materials, LLC [Member] | Continental Cement Company, L.L.C. [Member]</t>
  </si>
  <si>
    <t>Summit Materials, LLC [Member] | Continental Cement Company, L.L.C. [Member] | Class A Units [Member]</t>
  </si>
  <si>
    <t>Summit Materials, LLC [Member] | Continental Cement Company, L.L.C. [Member] | Class B Units [Member]</t>
  </si>
  <si>
    <t>Summit Materials, LLC [Member] | Continental Cement Company, L.L.C. [Member] | Common Class A [Member]</t>
  </si>
  <si>
    <t>Employee Long Term Incentive Plan - Additional Information (Detail) - USD ($)</t>
  </si>
  <si>
    <t>Share-based Compensation Arrangement by Share-based Payment Award [Line Items]</t>
  </si>
  <si>
    <t>Number of LP Units outstanding</t>
  </si>
  <si>
    <t>Stock units vesting period</t>
  </si>
  <si>
    <t>4 years</t>
  </si>
  <si>
    <t>Outstanding warrants, restricted stock units and options contractual term</t>
  </si>
  <si>
    <t>Dividend yield</t>
  </si>
  <si>
    <t>0.00%</t>
  </si>
  <si>
    <t>Unrecognized compensation cost</t>
  </si>
  <si>
    <t>Weighted average remaining contractual term</t>
  </si>
  <si>
    <t>3 years 1 month 6 days</t>
  </si>
  <si>
    <t>General and Administrative Expenses [Member]</t>
  </si>
  <si>
    <t>Modification charge recognized in general and administrative costs</t>
  </si>
  <si>
    <t>Class A Common stock offering price per share</t>
  </si>
  <si>
    <t>2015 Omnibus Equity Incentive Plan [Member]</t>
  </si>
  <si>
    <t>Awards granted</t>
  </si>
  <si>
    <t>2015 Omnibus Equity Incentive Plan [Member] | Common Class A [Member]</t>
  </si>
  <si>
    <t>Exercise price per share under the Omnibus Incentive Plan</t>
  </si>
  <si>
    <t>Common stock authorized for issuance</t>
  </si>
  <si>
    <t>Class C Units [Member] | Common Class A [Member]</t>
  </si>
  <si>
    <t>Class D Units [Member] | Common Class A [Member]</t>
  </si>
  <si>
    <t>Share-based Compensation Award, Tranche One [Member] | 2015 Omnibus Equity Incentive Plan [Member]</t>
  </si>
  <si>
    <t>Percentage of performance-vesting options</t>
  </si>
  <si>
    <t>25.00%</t>
  </si>
  <si>
    <t>Restricted Stock Units (RSUs) [Member]</t>
  </si>
  <si>
    <t>Number of units, Granted</t>
  </si>
  <si>
    <t>Restricted Stock Units (RSUs) [Member] | Share-based Compensation Award, Tranche One [Member]</t>
  </si>
  <si>
    <t>Capital Unit Class D1 [Member] | Time-Vesting Interests [Member]</t>
  </si>
  <si>
    <t>Units vesting on first anniversary</t>
  </si>
  <si>
    <t>Units vesting monthly following the first anniversary</t>
  </si>
  <si>
    <t>80.00%</t>
  </si>
  <si>
    <t>Number of years required for remaining units to be vested under vesting condition</t>
  </si>
  <si>
    <t>Units vesting period</t>
  </si>
  <si>
    <t>Class D Units [Member]</t>
  </si>
  <si>
    <t>Class D Units [Member] | Time-Vesting Interests [Member]</t>
  </si>
  <si>
    <t>Fair value of time-vesting units</t>
  </si>
  <si>
    <t>Weighted-average grant-date fair value</t>
  </si>
  <si>
    <t>Number of units expected to vest</t>
  </si>
  <si>
    <t>Class D Units [Member] | Performance-Vesting Interests [Member]</t>
  </si>
  <si>
    <t>Summit Materials, LLC [Member] | General and Administrative Expenses [Member]</t>
  </si>
  <si>
    <t>Summit Materials, LLC [Member] | Initial Public Offering [Member] | Common Class A [Member]</t>
  </si>
  <si>
    <t>Summit Materials, LLC [Member] | 2015 Omnibus Equity Incentive Plan [Member]</t>
  </si>
  <si>
    <t>Summit Materials, LLC [Member] | 2015 Omnibus Equity Incentive Plan [Member] | Common Class A [Member]</t>
  </si>
  <si>
    <t>Summit Materials, LLC [Member] | Class C Units [Member] | Common Class A [Member]</t>
  </si>
  <si>
    <t>Summit Materials, LLC [Member] | Class D Units [Member] | Common Class A [Member]</t>
  </si>
  <si>
    <t>Summit Materials, LLC [Member] | Share-based Compensation Award, Tranche One [Member] | 2015 Omnibus Equity Incentive Plan [Member]</t>
  </si>
  <si>
    <t>Summit Materials, LLC [Member] | Restricted Stock Units (RSUs) [Member]</t>
  </si>
  <si>
    <t>Summit Materials, LLC [Member] | Restricted Stock Units (RSUs) [Member] | Share-based Compensation Award, Tranche One [Member]</t>
  </si>
  <si>
    <t>Summit Materials, LLC [Member] | Capital Unit Class D1 [Member] | Time-Vesting Interests [Member]</t>
  </si>
  <si>
    <t>Summit Materials, LLC [Member] | Class D Units [Member]</t>
  </si>
  <si>
    <t>Summit Materials, LLC [Member] | Class D Units [Member] | Time-Vesting Interests [Member]</t>
  </si>
  <si>
    <t>Summit Materials, LLC [Member] | Class D Units [Member] | Performance-Vesting Interests [Member]</t>
  </si>
  <si>
    <t>Employee Long Term Incentive Plan - Summary of Information for Class D Unit Interests (Detail)</t>
  </si>
  <si>
    <t>Options, Beginning balance</t>
  </si>
  <si>
    <t>Options, Granted</t>
  </si>
  <si>
    <t>Options, Forfeited</t>
  </si>
  <si>
    <t>Options, Ending balance</t>
  </si>
  <si>
    <t>Weighted average grant-date fair value, Beginning balance | $ / shares</t>
  </si>
  <si>
    <t>Weighted average grant-date fair value, Granted | $ / shares</t>
  </si>
  <si>
    <t>Weighted average grant-date fair value, Forfeited | $ / shares</t>
  </si>
  <si>
    <t>Weighted average grant-date fair value, Ending balance | $ / shares</t>
  </si>
  <si>
    <t>Restricted Stock Units, Beginning balance</t>
  </si>
  <si>
    <t>Restricted Stock Units, Granted</t>
  </si>
  <si>
    <t>Restricted Stock Units, Forfeited</t>
  </si>
  <si>
    <t>Restricted Stock Units, Ending balance</t>
  </si>
  <si>
    <t>Restricted Stock Units (RSUs) [Member] | Summit Materials, LLC [Member]</t>
  </si>
  <si>
    <t>Limited Partnership Units [Member]</t>
  </si>
  <si>
    <t>Number of units, Beginning balance</t>
  </si>
  <si>
    <t>Number of units, Reclassification</t>
  </si>
  <si>
    <t>Number of units, Vested</t>
  </si>
  <si>
    <t>Number of units, Forfeited</t>
  </si>
  <si>
    <t>Number of units, Ending balance</t>
  </si>
  <si>
    <t>Number of units, Exercisable</t>
  </si>
  <si>
    <t>Weighted average grant-date fair value, Reclassification | $ / shares</t>
  </si>
  <si>
    <t>Weighted average grant-date fair value, Vested | $ / shares</t>
  </si>
  <si>
    <t>Weighted average grant-date fair value, Cancelled | $ / shares</t>
  </si>
  <si>
    <t>Weighted average grant-date fair value, Exercisable | $ / shares</t>
  </si>
  <si>
    <t>Limited Partnership Units [Member] | Summit Materials, LLC [Member]</t>
  </si>
  <si>
    <t>Warrants [Member]</t>
  </si>
  <si>
    <t>Warrants [Member] | Summit Materials, LLC [Member]</t>
  </si>
  <si>
    <t>Employee Long Term Incentive Plan - Weighted Average Assumptions Used to Estimate the Fair Value of Grants (Detail)</t>
  </si>
  <si>
    <t>Class D Units</t>
  </si>
  <si>
    <t>Risk-free interest rate, Minimum</t>
  </si>
  <si>
    <t>1.68%</t>
  </si>
  <si>
    <t>Risk-free interest rate</t>
  </si>
  <si>
    <t>Risk-free interest rate, Maximum</t>
  </si>
  <si>
    <t>1.92%</t>
  </si>
  <si>
    <t>0.68%</t>
  </si>
  <si>
    <t>Volatility</t>
  </si>
  <si>
    <t>58.00%</t>
  </si>
  <si>
    <t>Expected term</t>
  </si>
  <si>
    <t>Class D Units [Member] | Minimum [Member]</t>
  </si>
  <si>
    <t>Class D Units [Member] | Maximum [Member]</t>
  </si>
  <si>
    <t>Class D Units [Member] | Summit Materials, LLC [Member]</t>
  </si>
  <si>
    <t>Class D Units [Member] | Summit Materials, LLC [Member] | Minimum [Member]</t>
  </si>
  <si>
    <t>Class D Units [Member] | Summit Materials, LLC [Member] | Maximum [Member]</t>
  </si>
  <si>
    <t>Segment Information - Additional Information (Detail)</t>
  </si>
  <si>
    <t>Jan. 02, 2016Segment</t>
  </si>
  <si>
    <t>Segment Reporting Information [Line Items]</t>
  </si>
  <si>
    <t>Number of operating segments</t>
  </si>
  <si>
    <t>Segment Information - Summary of Financial Data for Company's Reportable Business Segments (Detail) - USD ($) $ in Thousands</t>
  </si>
  <si>
    <t>Adjusted EBITDA</t>
  </si>
  <si>
    <t>Total capital expenditures</t>
  </si>
  <si>
    <t>Depreciation, depletion and amortization</t>
  </si>
  <si>
    <t>Total depreciation, depletion, amortization and accretion</t>
  </si>
  <si>
    <t>Accretion</t>
  </si>
  <si>
    <t>Initial public offering costs</t>
  </si>
  <si>
    <t>Acquisition transaction expenses</t>
  </si>
  <si>
    <t>Management fees and expenses</t>
  </si>
  <si>
    <t>Non-cash compensation</t>
  </si>
  <si>
    <t>(Gain) loss on disposal and impairment of assets</t>
  </si>
  <si>
    <t>Operating Segments [Member]</t>
  </si>
  <si>
    <t>Operating Segments [Member] | Summit Materials, LLC [Member]</t>
  </si>
  <si>
    <t>Operating Segments [Member] | Aggregates [Member]</t>
  </si>
  <si>
    <t>Operating Segments [Member] | Aggregates [Member] | Summit Materials, LLC [Member]</t>
  </si>
  <si>
    <t>Operating Segments [Member] | Cement [Member]</t>
  </si>
  <si>
    <t>Operating Segments [Member] | Cement [Member] | Summit Materials, LLC [Member]</t>
  </si>
  <si>
    <t>Operating Segments [Member] | Ready Mixed Concrete [Member]</t>
  </si>
  <si>
    <t>Operating Segments [Member] | Ready Mixed Concrete [Member] | Summit Materials, LLC [Member]</t>
  </si>
  <si>
    <t>Operating Segments [Member] | Asphalt [Member]</t>
  </si>
  <si>
    <t>Operating Segments [Member] | Asphalt [Member] | Summit Materials, LLC [Member]</t>
  </si>
  <si>
    <t>Operating Segments [Member] | Paving And Related Services [Member]</t>
  </si>
  <si>
    <t>Operating Segments [Member] | Paving And Related Services [Member] | Summit Materials, LLC [Member]</t>
  </si>
  <si>
    <t>Operating Segments [Member] | West Segment [Member]</t>
  </si>
  <si>
    <t>Operating Segments [Member] | West Segment [Member] | Summit Materials, LLC [Member]</t>
  </si>
  <si>
    <t>Operating Segments [Member] | East Segment [Member]</t>
  </si>
  <si>
    <t>Operating Segments [Member] | East Segment [Member] | Summit Materials, LLC [Member]</t>
  </si>
  <si>
    <t>Operating Segments [Member] | Cement Segment [Member]</t>
  </si>
  <si>
    <t>Operating Segments [Member] | Cement Segment [Member] | Summit Materials, LLC [Member]</t>
  </si>
  <si>
    <t>Corporate and Other [Member]</t>
  </si>
  <si>
    <t>Corporate and Other [Member] | Summit Materials, LLC [Member]</t>
  </si>
  <si>
    <t>Intersegment Eliminations [Member]</t>
  </si>
  <si>
    <t>Intersegment Eliminations [Member] | Summit Materials, LLC [Member]</t>
  </si>
  <si>
    <t>Supplementary Data (Unaudited) - Supplemental Financial Information (Detail) - USD ($) $ / shares in Units, $ in Thousands</t>
  </si>
  <si>
    <t>Sep. 27, 2014</t>
  </si>
  <si>
    <t>Jun. 28, 2014</t>
  </si>
  <si>
    <t>Mar. 29, 2014</t>
  </si>
  <si>
    <t>Condensed Income Statements, Captions [Line Items]</t>
  </si>
  <si>
    <t>Income (loss) from continuing operations</t>
  </si>
  <si>
    <t>Net income (loss) attributable to Summit Inc.</t>
  </si>
  <si>
    <t>Basic earnings per share attributable to Summit Inc.</t>
  </si>
  <si>
    <t>Diluted earnings per share attributable to Summit Inc.</t>
  </si>
  <si>
    <t>Senior Notes' Guarantor and Non-Guarantor Financial Information - Schedule of Condensed Consolidating Balance Sheets (Detail) - USD ($) $ in Thousands</t>
  </si>
  <si>
    <t>Cost and estimated earnings in excess of billings</t>
  </si>
  <si>
    <t>Total stockholder's equity/partner's interest</t>
  </si>
  <si>
    <t>Summit Materials, LLC [Member] | Consolidation, Eliminations [Member]</t>
  </si>
  <si>
    <t>Intercompany receivables</t>
  </si>
  <si>
    <t>Intercompany payables</t>
  </si>
  <si>
    <t>Redeemable members' interest</t>
  </si>
  <si>
    <t>Summit Materials, LLC [Member] | Issuers [Member]</t>
  </si>
  <si>
    <t>Summit Materials, LLC [Member] | Wholly Owned Guarantors [Member]</t>
  </si>
  <si>
    <t>Summit Materials, LLC [Member] | Non Guarantor [Member]</t>
  </si>
  <si>
    <t>Summit Materials, LLC [Member] | Non Wholly Owned Guarantor [Member]</t>
  </si>
  <si>
    <t>Senior Notes' Guarantor and Non-Guarantor Financial Information - Schedule of Condensed Consolidating Statements of Operations and Comprehensive Loss (Detail) - USD ($) $ in Thousands</t>
  </si>
  <si>
    <t>Condensed Financial Statements, Captions [Line Items]</t>
  </si>
  <si>
    <t>Cost of revenue (excluding items shown separately below)</t>
  </si>
  <si>
    <t>Income tax benefit (expense)</t>
  </si>
  <si>
    <t>(Loss) income from continuing operations</t>
  </si>
  <si>
    <t>Net (loss) income attributable to member of Summit Materials, LLC</t>
  </si>
  <si>
    <t>Comprehensive (loss) income attributable to member of Summit Materials, LLC</t>
  </si>
  <si>
    <t>Other (income) expense, net</t>
  </si>
  <si>
    <t>Net income (loss) attributable to minority interest</t>
  </si>
  <si>
    <t>Senior Notes' Guarantor and Non-Guarantor Financial Information - Schedule of Condensed Consolidating Statements of Cash Flows (Detail) - USD ($) $ in Thousands</t>
  </si>
  <si>
    <t>Net cash (used in) provided by operating activities</t>
  </si>
  <si>
    <t>Purchase of property, plant and equipment</t>
  </si>
  <si>
    <t>Proceeds from the sale of property, plant, and equipment</t>
  </si>
  <si>
    <t>Net cash (used for) provided by investing activities</t>
  </si>
  <si>
    <t>Proceeds from investment by member</t>
  </si>
  <si>
    <t>Net proceeds from debt issuance</t>
  </si>
  <si>
    <t>Payments on long-term debt</t>
  </si>
  <si>
    <t>Financing costs</t>
  </si>
  <si>
    <t>Loans received from and payments made on loans from other Summit Compan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_(&quot;CAD &quot;#,##0.0_);_(&quot;CA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2"/>
    <col customWidth="1" max="2" min="2" width="80"/>
    <col customWidth="1" max="3" min="3" width="23"/>
    <col customWidth="1" max="4" min="4" width="14"/>
    <col customWidth="1" max="5" min="5" width="14"/>
  </cols>
  <sheetData>
    <row spans="1:5" r="1">
      <c s="1" r="A1" t="s">
        <v>0</v>
      </c>
      <c s="2" r="B1" t="s">
        <v>1</v>
      </c>
      <c s="2" r="C1" t="s">
        <v>1</v>
      </c>
      <c s="2" r="D1" t="s">
        <v>2</v>
      </c>
      <c s="2" r="E1" t="s">
        <v>3</v>
      </c>
    </row>
    <row spans="1:5" r="2">
      <c s="3" r="A2" t="s">
        <v>4</v>
      </c>
    </row>
    <row spans="1:5" r="3">
      <c s="4" r="A3" t="s">
        <v>5</v>
      </c>
      <c s="4" r="C3" t="s">
        <v>6</v>
      </c>
    </row>
    <row spans="1:5" r="4">
      <c s="4" r="A4" t="s">
        <v>7</v>
      </c>
      <c s="4" r="C4" t="s">
        <v>8</v>
      </c>
    </row>
    <row spans="1:5" r="5">
      <c s="4" r="A5" t="s">
        <v>9</v>
      </c>
      <c s="4" r="C5" t="s">
        <v>10</v>
      </c>
    </row>
    <row spans="1:5" r="6">
      <c s="4" r="A6" t="s">
        <v>11</v>
      </c>
      <c s="6" r="C6" t="n">
        <v>2015</v>
      </c>
    </row>
    <row spans="1:5" r="7">
      <c s="4" r="A7" t="s">
        <v>12</v>
      </c>
      <c s="4" r="C7" t="s">
        <v>13</v>
      </c>
    </row>
    <row spans="1:5" r="8">
      <c s="4" r="A8" t="s">
        <v>14</v>
      </c>
      <c s="4" r="C8" t="s">
        <v>15</v>
      </c>
    </row>
    <row spans="1:5" r="9">
      <c s="4" r="A9" t="s">
        <v>16</v>
      </c>
      <c s="4" r="C9" t="s">
        <v>17</v>
      </c>
    </row>
    <row spans="1:5" r="10">
      <c s="4" r="A10" t="s">
        <v>18</v>
      </c>
      <c s="6" r="C10" t="n">
        <v>1621563</v>
      </c>
    </row>
    <row spans="1:5" r="11">
      <c s="4" r="A11" t="s">
        <v>19</v>
      </c>
      <c s="4" r="C11" t="s">
        <v>20</v>
      </c>
    </row>
    <row spans="1:5" r="12">
      <c s="4" r="A12" t="s">
        <v>21</v>
      </c>
      <c s="4" r="C12" t="s">
        <v>22</v>
      </c>
    </row>
    <row spans="1:5" r="13">
      <c s="4" r="A13" t="s">
        <v>23</v>
      </c>
      <c s="4" r="C13" t="s">
        <v>24</v>
      </c>
    </row>
    <row spans="1:5" r="14">
      <c s="4" r="A14" t="s">
        <v>25</v>
      </c>
      <c s="4" r="C14" t="s">
        <v>22</v>
      </c>
    </row>
    <row spans="1:5" r="15">
      <c s="4" r="A15" t="s">
        <v>26</v>
      </c>
      <c s="4" r="C15" t="s">
        <v>27</v>
      </c>
    </row>
    <row spans="1:5" r="16">
      <c s="4" r="A16" t="s">
        <v>28</v>
      </c>
      <c s="7" r="E16" t="n">
        <v>697500000</v>
      </c>
    </row>
    <row spans="1:5" r="17">
      <c s="4" r="A17" t="s">
        <v>29</v>
      </c>
      <c s="4" r="B17" t="s">
        <v>30</v>
      </c>
    </row>
    <row spans="1:5" r="18">
      <c s="4" r="A18" t="s">
        <v>31</v>
      </c>
    </row>
    <row spans="1:5" r="19">
      <c s="3" r="A19" t="s">
        <v>4</v>
      </c>
    </row>
    <row spans="1:5" r="20">
      <c s="4" r="A20" t="s">
        <v>32</v>
      </c>
      <c s="6" r="D20" t="n">
        <v>49746982</v>
      </c>
    </row>
    <row spans="1:5" r="21">
      <c s="4" r="A21" t="s">
        <v>33</v>
      </c>
    </row>
    <row spans="1:5" r="22">
      <c s="3" r="A22" t="s">
        <v>4</v>
      </c>
    </row>
    <row spans="1:5" r="23">
      <c s="4" r="A23" t="s">
        <v>32</v>
      </c>
      <c s="6" r="D23" t="n">
        <v>69007297</v>
      </c>
    </row>
    <row spans="1:5" r="24">
      <c s="4" r="A24" t="s">
        <v>34</v>
      </c>
    </row>
    <row spans="1:5" r="25">
      <c s="3" r="A25" t="s">
        <v>4</v>
      </c>
    </row>
    <row spans="1:5" r="26">
      <c s="4" r="A26" t="s">
        <v>5</v>
      </c>
      <c s="4" r="C26" t="s">
        <v>6</v>
      </c>
    </row>
    <row spans="1:5" r="27">
      <c s="4" r="A27" t="s">
        <v>7</v>
      </c>
      <c s="4" r="C27" t="s">
        <v>8</v>
      </c>
    </row>
    <row spans="1:5" r="28">
      <c s="4" r="A28" t="s">
        <v>9</v>
      </c>
      <c s="4" r="C28" t="s">
        <v>10</v>
      </c>
    </row>
    <row spans="1:5" r="29">
      <c s="4" r="A29" t="s">
        <v>11</v>
      </c>
      <c s="6" r="C29" t="n">
        <v>2015</v>
      </c>
    </row>
    <row spans="1:5" r="30">
      <c s="4" r="A30" t="s">
        <v>12</v>
      </c>
      <c s="4" r="C30" t="s">
        <v>13</v>
      </c>
    </row>
    <row spans="1:5" r="31">
      <c s="4" r="A31" t="s">
        <v>16</v>
      </c>
      <c s="4" r="C31" t="s">
        <v>17</v>
      </c>
    </row>
    <row spans="1:5" r="32">
      <c s="4" r="A32" t="s">
        <v>18</v>
      </c>
      <c s="6" r="C32" t="n">
        <v>1571371</v>
      </c>
    </row>
    <row spans="1:5" r="33">
      <c s="4" r="A33" t="s">
        <v>19</v>
      </c>
      <c s="4" r="C33" t="s">
        <v>20</v>
      </c>
    </row>
    <row spans="1:5" r="34">
      <c s="4" r="A34" t="s">
        <v>21</v>
      </c>
      <c s="4" r="C34" t="s">
        <v>22</v>
      </c>
    </row>
    <row spans="1:5" r="35">
      <c s="4" r="A35" t="s">
        <v>23</v>
      </c>
      <c s="4" r="C35" t="s">
        <v>24</v>
      </c>
    </row>
    <row spans="1:5" r="36">
      <c s="4" r="A36" t="s">
        <v>25</v>
      </c>
      <c s="4" r="C36" t="s">
        <v>22</v>
      </c>
    </row>
    <row spans="1:5" r="37">
      <c s="4" r="A37" t="s">
        <v>26</v>
      </c>
      <c s="4" r="C37" t="s">
        <v>27</v>
      </c>
    </row>
    <row spans="1:5" r="38">
      <c s="4" r="A38" t="s">
        <v>28</v>
      </c>
      <c s="7" r="B38" t="n">
        <v>0</v>
      </c>
      <c s="7" r="C38" t="n">
        <v>0</v>
      </c>
    </row>
    <row spans="1:5" r="39">
      <c s="4" r="A39" t="s">
        <v>35</v>
      </c>
      <c s="4" r="D39" t="s">
        <v>3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47</v>
      </c>
      <c s="2" r="B1" t="s">
        <v>88</v>
      </c>
    </row>
    <row spans="1:2" r="2">
      <c s="2" r="B2" t="s">
        <v>1</v>
      </c>
    </row>
    <row spans="1:2" r="3">
      <c s="4" r="A3" t="s">
        <v>47</v>
      </c>
      <c s="4" r="B3" t="s">
        <v>207</v>
      </c>
    </row>
    <row spans="1:2" r="4">
      <c s="4" r="A4" t="s">
        <v>34</v>
      </c>
    </row>
    <row spans="1:2" r="5">
      <c s="4" r="A5" t="s">
        <v>47</v>
      </c>
      <c s="4" r="B5"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58</v>
      </c>
      <c s="2" r="B1" t="s">
        <v>88</v>
      </c>
    </row>
    <row spans="1:4" r="2">
      <c s="2" r="B2" t="s">
        <v>1</v>
      </c>
      <c s="2" r="C2" t="s">
        <v>38</v>
      </c>
      <c s="2" r="D2" t="s">
        <v>89</v>
      </c>
    </row>
    <row spans="1:4" r="3">
      <c s="3" r="A3" t="s">
        <v>1159</v>
      </c>
    </row>
    <row spans="1:4" r="4">
      <c s="4" r="A4" t="s">
        <v>1160</v>
      </c>
      <c s="9" r="B4" t="n">
        <v>12.1</v>
      </c>
      <c s="9" r="C4" t="n">
        <v>5.5</v>
      </c>
      <c s="7" r="D4" t="n">
        <v>4</v>
      </c>
    </row>
    <row spans="1:4" r="5">
      <c s="4" r="A5" t="s">
        <v>1161</v>
      </c>
      <c s="12" r="B5" t="n">
        <v>12.6</v>
      </c>
      <c s="6" r="C5" t="n">
        <v>9</v>
      </c>
      <c s="12" r="D5" t="n">
        <v>4.5</v>
      </c>
    </row>
    <row spans="1:4" r="6">
      <c s="4" r="A6" t="s">
        <v>34</v>
      </c>
    </row>
    <row spans="1:4" r="7">
      <c s="3" r="A7" t="s">
        <v>1159</v>
      </c>
    </row>
    <row spans="1:4" r="8">
      <c s="4" r="A8" t="s">
        <v>1160</v>
      </c>
      <c s="12" r="B8" t="n">
        <v>12.1</v>
      </c>
      <c s="12" r="C8" t="n">
        <v>5.5</v>
      </c>
      <c s="6" r="D8" t="n">
        <v>4</v>
      </c>
    </row>
    <row spans="1:4" r="9">
      <c s="4" r="A9" t="s">
        <v>1161</v>
      </c>
      <c s="9" r="B9" t="n">
        <v>12.6</v>
      </c>
      <c s="7" r="C9" t="n">
        <v>9</v>
      </c>
      <c s="9" r="D9" t="n">
        <v>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162</v>
      </c>
      <c s="2" r="B1" t="s">
        <v>1036</v>
      </c>
    </row>
    <row spans="1:2" r="2">
      <c s="3" r="A2" t="s">
        <v>1159</v>
      </c>
    </row>
    <row spans="1:2" r="3">
      <c s="4" r="A3" t="s">
        <v>1163</v>
      </c>
      <c s="7" r="B3" t="n">
        <v>6280</v>
      </c>
    </row>
    <row spans="1:2" r="4">
      <c s="4" r="A4" t="s">
        <v>1164</v>
      </c>
      <c s="6" r="B4" t="n">
        <v>5050</v>
      </c>
    </row>
    <row spans="1:2" r="5">
      <c s="4" r="A5" t="s">
        <v>1165</v>
      </c>
      <c s="6" r="B5" t="n">
        <v>3609</v>
      </c>
    </row>
    <row spans="1:2" r="6">
      <c s="4" r="A6" t="s">
        <v>1166</v>
      </c>
      <c s="6" r="B6" t="n">
        <v>2915</v>
      </c>
    </row>
    <row spans="1:2" r="7">
      <c s="4" r="A7" t="s">
        <v>1167</v>
      </c>
      <c s="6" r="B7" t="n">
        <v>2031</v>
      </c>
    </row>
    <row spans="1:2" r="8">
      <c s="4" r="A8" t="s">
        <v>1168</v>
      </c>
      <c s="6" r="B8" t="n">
        <v>3963</v>
      </c>
    </row>
    <row spans="1:2" r="9">
      <c s="4" r="A9" t="s">
        <v>1169</v>
      </c>
      <c s="6" r="B9" t="n">
        <v>4828</v>
      </c>
    </row>
    <row spans="1:2" r="10">
      <c s="4" r="A10" t="s">
        <v>1170</v>
      </c>
      <c s="6" r="B10" t="n">
        <v>4438</v>
      </c>
    </row>
    <row spans="1:2" r="11">
      <c s="4" r="A11" t="s">
        <v>1171</v>
      </c>
      <c s="6" r="B11" t="n">
        <v>4085</v>
      </c>
    </row>
    <row spans="1:2" r="12">
      <c s="4" r="A12" t="s">
        <v>1172</v>
      </c>
      <c s="6" r="B12" t="n">
        <v>3871</v>
      </c>
    </row>
    <row spans="1:2" r="13">
      <c s="4" r="A13" t="s">
        <v>34</v>
      </c>
    </row>
    <row spans="1:2" r="14">
      <c s="3" r="A14" t="s">
        <v>1159</v>
      </c>
    </row>
    <row spans="1:2" r="15">
      <c s="4" r="A15" t="s">
        <v>1163</v>
      </c>
      <c s="6" r="B15" t="n">
        <v>3963</v>
      </c>
    </row>
    <row spans="1:2" r="16">
      <c s="4" r="A16" t="s">
        <v>1164</v>
      </c>
      <c s="6" r="B16" t="n">
        <v>4828</v>
      </c>
    </row>
    <row spans="1:2" r="17">
      <c s="4" r="A17" t="s">
        <v>1165</v>
      </c>
      <c s="6" r="B17" t="n">
        <v>4438</v>
      </c>
    </row>
    <row spans="1:2" r="18">
      <c s="4" r="A18" t="s">
        <v>1166</v>
      </c>
      <c s="6" r="B18" t="n">
        <v>4085</v>
      </c>
    </row>
    <row spans="1:2" r="19">
      <c s="4" r="A19" t="s">
        <v>1167</v>
      </c>
      <c s="6" r="B19" t="n">
        <v>3871</v>
      </c>
    </row>
    <row spans="1:2" r="20">
      <c s="4" r="A20" t="s">
        <v>1168</v>
      </c>
      <c s="6" r="B20" t="n">
        <v>3963</v>
      </c>
    </row>
    <row spans="1:2" r="21">
      <c s="4" r="A21" t="s">
        <v>1169</v>
      </c>
      <c s="6" r="B21" t="n">
        <v>4828</v>
      </c>
    </row>
    <row spans="1:2" r="22">
      <c s="4" r="A22" t="s">
        <v>1170</v>
      </c>
      <c s="6" r="B22" t="n">
        <v>4438</v>
      </c>
    </row>
    <row spans="1:2" r="23">
      <c s="4" r="A23" t="s">
        <v>1171</v>
      </c>
      <c s="6" r="B23" t="n">
        <v>4085</v>
      </c>
    </row>
    <row spans="1:2" r="24">
      <c s="4" r="A24" t="s">
        <v>1172</v>
      </c>
      <c s="7" r="B24" t="n">
        <v>38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3</v>
      </c>
      <c s="2" r="B1" t="s">
        <v>88</v>
      </c>
    </row>
    <row spans="1:3" r="2">
      <c s="2" r="B2" t="s">
        <v>1</v>
      </c>
      <c s="2" r="C2" t="s">
        <v>1174</v>
      </c>
    </row>
    <row spans="1:3" r="3">
      <c s="3" r="A3" t="s">
        <v>1175</v>
      </c>
    </row>
    <row spans="1:3" r="4">
      <c s="4" r="A4" t="s">
        <v>1176</v>
      </c>
      <c s="7" r="B4" t="n">
        <v>497848000</v>
      </c>
    </row>
    <row spans="1:3" r="5">
      <c s="4" r="A5" t="s">
        <v>31</v>
      </c>
    </row>
    <row spans="1:3" r="6">
      <c s="3" r="A6" t="s">
        <v>1175</v>
      </c>
    </row>
    <row spans="1:3" r="7">
      <c s="4" r="A7" t="s">
        <v>1053</v>
      </c>
      <c s="6" r="B7" t="n">
        <v>1029183</v>
      </c>
    </row>
    <row spans="1:3" r="8">
      <c s="4" r="A8" t="s">
        <v>1140</v>
      </c>
    </row>
    <row spans="1:3" r="9">
      <c s="3" r="A9" t="s">
        <v>1175</v>
      </c>
    </row>
    <row spans="1:3" r="10">
      <c s="4" r="A10" t="s">
        <v>1176</v>
      </c>
      <c s="7" r="B10" t="n">
        <v>64100</v>
      </c>
    </row>
    <row spans="1:3" r="11">
      <c s="4" r="A11" t="s">
        <v>1177</v>
      </c>
      <c s="6" r="B11" t="n">
        <v>35000000</v>
      </c>
    </row>
    <row spans="1:3" r="12">
      <c s="4" r="A12" t="s">
        <v>1178</v>
      </c>
      <c s="6" r="B12" t="n">
        <v>15000000</v>
      </c>
    </row>
    <row spans="1:3" r="13">
      <c s="4" r="A13" t="s">
        <v>1179</v>
      </c>
      <c s="7" r="B13" t="n">
        <v>2500000</v>
      </c>
    </row>
    <row spans="1:3" r="14">
      <c s="4" r="A14" t="s">
        <v>1180</v>
      </c>
    </row>
    <row spans="1:3" r="15">
      <c s="3" r="A15" t="s">
        <v>1175</v>
      </c>
    </row>
    <row spans="1:3" r="16">
      <c s="4" r="A16" t="s">
        <v>1181</v>
      </c>
      <c s="6" r="B16" t="n">
        <v>100</v>
      </c>
    </row>
    <row spans="1:3" r="17">
      <c s="4" r="A17" t="s">
        <v>1182</v>
      </c>
      <c s="4" r="B17" t="s">
        <v>1183</v>
      </c>
    </row>
    <row spans="1:3" r="18">
      <c s="4" r="A18" t="s">
        <v>1184</v>
      </c>
    </row>
    <row spans="1:3" r="19">
      <c s="3" r="A19" t="s">
        <v>1175</v>
      </c>
    </row>
    <row spans="1:3" r="20">
      <c s="4" r="A20" t="s">
        <v>1181</v>
      </c>
      <c s="6" r="C20" t="n">
        <v>100000000</v>
      </c>
    </row>
    <row spans="1:3" r="21">
      <c s="4" r="A21" t="s">
        <v>1185</v>
      </c>
      <c s="4" r="C21" t="s">
        <v>883</v>
      </c>
    </row>
    <row spans="1:3" r="22">
      <c s="4" r="A22" t="s">
        <v>1186</v>
      </c>
    </row>
    <row spans="1:3" r="23">
      <c s="3" r="A23" t="s">
        <v>1175</v>
      </c>
    </row>
    <row spans="1:3" r="24">
      <c s="4" r="A24" t="s">
        <v>1053</v>
      </c>
      <c s="6" r="B24" t="n">
        <v>1029183</v>
      </c>
    </row>
    <row spans="1:3" r="25">
      <c s="4" r="A25" t="s">
        <v>1187</v>
      </c>
    </row>
    <row spans="1:3" r="26">
      <c s="3" r="A26" t="s">
        <v>1175</v>
      </c>
    </row>
    <row spans="1:3" r="27">
      <c s="4" r="A27" t="s">
        <v>1176</v>
      </c>
      <c s="7" r="B27" t="n">
        <v>64100000</v>
      </c>
    </row>
    <row spans="1:3" r="28">
      <c s="4" r="A28" t="s">
        <v>1178</v>
      </c>
      <c s="6" r="B28" t="n">
        <v>15000000</v>
      </c>
    </row>
    <row spans="1:3" r="29">
      <c s="4" r="A29" t="s">
        <v>1179</v>
      </c>
      <c s="6" r="B29" t="n">
        <v>2500000</v>
      </c>
    </row>
    <row spans="1:3" r="30">
      <c s="4" r="A30" t="s">
        <v>1177</v>
      </c>
      <c s="7" r="B30" t="n">
        <v>35000000</v>
      </c>
    </row>
    <row spans="1:3" r="31">
      <c s="4" r="A31" t="s">
        <v>1188</v>
      </c>
    </row>
    <row spans="1:3" r="32">
      <c s="3" r="A32" t="s">
        <v>1175</v>
      </c>
    </row>
    <row spans="1:3" r="33">
      <c s="4" r="A33" t="s">
        <v>1181</v>
      </c>
      <c s="6" r="B33" t="n">
        <v>100</v>
      </c>
    </row>
    <row spans="1:3" r="34">
      <c s="4" r="A34" t="s">
        <v>1182</v>
      </c>
      <c s="4" r="B34" t="s">
        <v>1183</v>
      </c>
    </row>
    <row spans="1:3" r="35">
      <c s="4" r="A35" t="s">
        <v>1189</v>
      </c>
    </row>
    <row spans="1:3" r="36">
      <c s="3" r="A36" t="s">
        <v>1175</v>
      </c>
    </row>
    <row spans="1:3" r="37">
      <c s="4" r="A37" t="s">
        <v>1181</v>
      </c>
      <c s="6" r="C37" t="n">
        <v>100000000</v>
      </c>
    </row>
    <row spans="1:3" r="38">
      <c s="4" r="A38" t="s">
        <v>1185</v>
      </c>
      <c s="4" r="C38" t="s">
        <v>883</v>
      </c>
    </row>
    <row spans="1:3" r="39">
      <c s="4" r="A39" t="s">
        <v>1190</v>
      </c>
    </row>
    <row spans="1:3" r="40">
      <c s="3" r="A40" t="s">
        <v>1175</v>
      </c>
    </row>
    <row spans="1:3" r="41">
      <c s="4" r="A41" t="s">
        <v>1053</v>
      </c>
      <c s="6" r="B41" t="n">
        <v>102918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191</v>
      </c>
      <c s="2" r="B1" t="s">
        <v>88</v>
      </c>
    </row>
    <row spans="1:4" r="2">
      <c s="2" r="B2" t="s">
        <v>1</v>
      </c>
      <c s="2" r="C2" t="s">
        <v>38</v>
      </c>
      <c s="2" r="D2" t="s">
        <v>89</v>
      </c>
    </row>
    <row spans="1:4" r="3">
      <c s="3" r="A3" t="s">
        <v>1192</v>
      </c>
    </row>
    <row spans="1:4" r="4">
      <c s="4" r="A4" t="s">
        <v>1193</v>
      </c>
      <c s="6" r="B4" t="n">
        <v>69007297</v>
      </c>
    </row>
    <row spans="1:4" r="5">
      <c s="4" r="A5" t="s">
        <v>1194</v>
      </c>
      <c s="4" r="B5" t="s">
        <v>1195</v>
      </c>
    </row>
    <row spans="1:4" r="6">
      <c s="4" r="A6" t="s">
        <v>1196</v>
      </c>
      <c s="4" r="B6" t="s">
        <v>523</v>
      </c>
    </row>
    <row spans="1:4" r="7">
      <c s="4" r="A7" t="s">
        <v>1197</v>
      </c>
      <c s="4" r="B7" t="s">
        <v>1198</v>
      </c>
    </row>
    <row spans="1:4" r="8">
      <c s="4" r="A8" t="s">
        <v>132</v>
      </c>
      <c s="7" r="B8" t="n">
        <v>19900</v>
      </c>
      <c s="7" r="C8" t="n">
        <v>2200</v>
      </c>
      <c s="7" r="D8" t="n">
        <v>2300</v>
      </c>
    </row>
    <row spans="1:4" r="9">
      <c s="4" r="A9" t="s">
        <v>1199</v>
      </c>
      <c s="7" r="B9" t="n">
        <v>12300000</v>
      </c>
    </row>
    <row spans="1:4" r="10">
      <c s="4" r="A10" t="s">
        <v>1200</v>
      </c>
      <c s="4" r="B10" t="s">
        <v>1201</v>
      </c>
    </row>
    <row spans="1:4" r="11">
      <c s="4" r="A11" t="s">
        <v>31</v>
      </c>
    </row>
    <row spans="1:4" r="12">
      <c s="3" r="A12" t="s">
        <v>1192</v>
      </c>
    </row>
    <row spans="1:4" r="13">
      <c s="4" r="A13" t="s">
        <v>1053</v>
      </c>
      <c s="6" r="B13" t="n">
        <v>1029183</v>
      </c>
    </row>
    <row spans="1:4" r="14">
      <c s="4" r="A14" t="s">
        <v>1202</v>
      </c>
    </row>
    <row spans="1:4" r="15">
      <c s="3" r="A15" t="s">
        <v>1192</v>
      </c>
    </row>
    <row spans="1:4" r="16">
      <c s="4" r="A16" t="s">
        <v>1203</v>
      </c>
      <c s="7" r="B16" t="n">
        <v>14500000</v>
      </c>
    </row>
    <row spans="1:4" r="17">
      <c s="4" r="A17" t="s">
        <v>464</v>
      </c>
    </row>
    <row spans="1:4" r="18">
      <c s="3" r="A18" t="s">
        <v>1192</v>
      </c>
    </row>
    <row spans="1:4" r="19">
      <c s="4" r="A19" t="s">
        <v>1053</v>
      </c>
      <c s="6" r="B19" t="n">
        <v>25555555</v>
      </c>
    </row>
    <row spans="1:4" r="20">
      <c s="4" r="A20" t="s">
        <v>1204</v>
      </c>
      <c s="7" r="B20" t="n">
        <v>18</v>
      </c>
    </row>
    <row spans="1:4" r="21">
      <c s="4" r="A21" t="s">
        <v>1205</v>
      </c>
    </row>
    <row spans="1:4" r="22">
      <c s="3" r="A22" t="s">
        <v>1192</v>
      </c>
    </row>
    <row spans="1:4" r="23">
      <c s="4" r="A23" t="s">
        <v>1206</v>
      </c>
      <c s="6" r="B23" t="n">
        <v>4550061</v>
      </c>
    </row>
    <row spans="1:4" r="24">
      <c s="4" r="A24" t="s">
        <v>1207</v>
      </c>
    </row>
    <row spans="1:4" r="25">
      <c s="3" r="A25" t="s">
        <v>1192</v>
      </c>
    </row>
    <row spans="1:4" r="26">
      <c s="4" r="A26" t="s">
        <v>1206</v>
      </c>
      <c s="6" r="B26" t="n">
        <v>240000</v>
      </c>
    </row>
    <row spans="1:4" r="27">
      <c s="4" r="A27" t="s">
        <v>1208</v>
      </c>
      <c s="7" r="B27" t="n">
        <v>18</v>
      </c>
    </row>
    <row spans="1:4" r="28">
      <c s="4" r="A28" t="s">
        <v>1209</v>
      </c>
      <c s="6" r="B28" t="n">
        <v>13500000</v>
      </c>
    </row>
    <row spans="1:4" r="29">
      <c s="4" r="A29" t="s">
        <v>1210</v>
      </c>
    </row>
    <row spans="1:4" r="30">
      <c s="3" r="A30" t="s">
        <v>1192</v>
      </c>
    </row>
    <row spans="1:4" r="31">
      <c s="4" r="A31" t="s">
        <v>1053</v>
      </c>
      <c s="6" r="B31" t="n">
        <v>160333</v>
      </c>
    </row>
    <row spans="1:4" r="32">
      <c s="4" r="A32" t="s">
        <v>1211</v>
      </c>
    </row>
    <row spans="1:4" r="33">
      <c s="3" r="A33" t="s">
        <v>1192</v>
      </c>
    </row>
    <row spans="1:4" r="34">
      <c s="4" r="A34" t="s">
        <v>1053</v>
      </c>
      <c s="6" r="B34" t="n">
        <v>4358842</v>
      </c>
    </row>
    <row spans="1:4" r="35">
      <c s="4" r="A35" t="s">
        <v>1212</v>
      </c>
    </row>
    <row spans="1:4" r="36">
      <c s="3" r="A36" t="s">
        <v>1192</v>
      </c>
    </row>
    <row spans="1:4" r="37">
      <c s="4" r="A37" t="s">
        <v>1213</v>
      </c>
      <c s="4" r="B37" t="s">
        <v>1214</v>
      </c>
    </row>
    <row spans="1:4" r="38">
      <c s="4" r="A38" t="s">
        <v>1215</v>
      </c>
    </row>
    <row spans="1:4" r="39">
      <c s="3" r="A39" t="s">
        <v>1192</v>
      </c>
    </row>
    <row spans="1:4" r="40">
      <c s="4" r="A40" t="s">
        <v>1216</v>
      </c>
      <c s="6" r="B40" t="n">
        <v>10000</v>
      </c>
    </row>
    <row spans="1:4" r="41">
      <c s="4" r="A41" t="s">
        <v>1194</v>
      </c>
      <c s="4" r="B41" t="s">
        <v>1195</v>
      </c>
    </row>
    <row spans="1:4" r="42">
      <c s="4" r="A42" t="s">
        <v>1217</v>
      </c>
    </row>
    <row spans="1:4" r="43">
      <c s="3" r="A43" t="s">
        <v>1192</v>
      </c>
    </row>
    <row spans="1:4" r="44">
      <c s="4" r="A44" t="s">
        <v>1213</v>
      </c>
      <c s="4" r="B44" t="s">
        <v>1214</v>
      </c>
    </row>
    <row spans="1:4" r="45">
      <c s="4" r="A45" t="s">
        <v>1218</v>
      </c>
    </row>
    <row spans="1:4" r="46">
      <c s="3" r="A46" t="s">
        <v>1192</v>
      </c>
    </row>
    <row spans="1:4" r="47">
      <c s="4" r="A47" t="s">
        <v>1219</v>
      </c>
      <c s="4" r="B47" t="s">
        <v>436</v>
      </c>
    </row>
    <row spans="1:4" r="48">
      <c s="4" r="A48" t="s">
        <v>1220</v>
      </c>
      <c s="4" r="B48" t="s">
        <v>1221</v>
      </c>
    </row>
    <row spans="1:4" r="49">
      <c s="4" r="A49" t="s">
        <v>1222</v>
      </c>
      <c s="4" r="B49" t="s">
        <v>1195</v>
      </c>
    </row>
    <row spans="1:4" r="50">
      <c s="4" r="A50" t="s">
        <v>1223</v>
      </c>
      <c s="4" r="B50" t="s">
        <v>505</v>
      </c>
    </row>
    <row spans="1:4" r="51">
      <c s="4" r="A51" t="s">
        <v>1224</v>
      </c>
    </row>
    <row spans="1:4" r="52">
      <c s="3" r="A52" t="s">
        <v>1192</v>
      </c>
    </row>
    <row spans="1:4" r="53">
      <c s="4" r="A53" t="s">
        <v>1197</v>
      </c>
      <c s="4" r="B53" t="s">
        <v>1198</v>
      </c>
      <c s="4" r="C53" t="s">
        <v>1198</v>
      </c>
      <c s="4" r="D53" t="s">
        <v>1198</v>
      </c>
    </row>
    <row spans="1:4" r="54">
      <c s="4" r="A54" t="s">
        <v>1225</v>
      </c>
    </row>
    <row spans="1:4" r="55">
      <c s="3" r="A55" t="s">
        <v>1192</v>
      </c>
    </row>
    <row spans="1:4" r="56">
      <c s="4" r="A56" t="s">
        <v>1226</v>
      </c>
      <c s="7" r="C56" t="n">
        <v>600000</v>
      </c>
      <c s="7" r="D56" t="n">
        <v>1600000</v>
      </c>
    </row>
    <row spans="1:4" r="57">
      <c s="4" r="A57" t="s">
        <v>1227</v>
      </c>
      <c s="7" r="C57" t="n">
        <v>1368</v>
      </c>
      <c s="7" r="D57" t="n">
        <v>2786</v>
      </c>
    </row>
    <row spans="1:4" r="58">
      <c s="4" r="A58" t="s">
        <v>1216</v>
      </c>
      <c s="6" r="B58" t="n">
        <v>2098421</v>
      </c>
    </row>
    <row spans="1:4" r="59">
      <c s="4" r="A59" t="s">
        <v>1228</v>
      </c>
      <c s="6" r="B59" t="n">
        <v>575256</v>
      </c>
    </row>
    <row spans="1:4" r="60">
      <c s="4" r="A60" t="s">
        <v>1229</v>
      </c>
    </row>
    <row spans="1:4" r="61">
      <c s="3" r="A61" t="s">
        <v>1192</v>
      </c>
    </row>
    <row spans="1:4" r="62">
      <c s="4" r="A62" t="s">
        <v>1216</v>
      </c>
      <c s="6" r="B62" t="n">
        <v>2425361</v>
      </c>
    </row>
    <row spans="1:4" r="63">
      <c s="4" r="A63" t="s">
        <v>34</v>
      </c>
    </row>
    <row spans="1:4" r="64">
      <c s="3" r="A64" t="s">
        <v>1192</v>
      </c>
    </row>
    <row spans="1:4" r="65">
      <c s="4" r="A65" t="s">
        <v>1193</v>
      </c>
      <c s="6" r="B65" t="n">
        <v>69007297</v>
      </c>
    </row>
    <row spans="1:4" r="66">
      <c s="4" r="A66" t="s">
        <v>1194</v>
      </c>
      <c s="4" r="B66" t="s">
        <v>1195</v>
      </c>
    </row>
    <row spans="1:4" r="67">
      <c s="4" r="A67" t="s">
        <v>1196</v>
      </c>
      <c s="4" r="B67" t="s">
        <v>523</v>
      </c>
    </row>
    <row spans="1:4" r="68">
      <c s="4" r="A68" t="s">
        <v>1197</v>
      </c>
      <c s="4" r="B68" t="s">
        <v>1198</v>
      </c>
    </row>
    <row spans="1:4" r="69">
      <c s="4" r="A69" t="s">
        <v>132</v>
      </c>
      <c s="7" r="B69" t="n">
        <v>19900</v>
      </c>
      <c s="7" r="C69" t="n">
        <v>2200</v>
      </c>
      <c s="7" r="D69" t="n">
        <v>2300</v>
      </c>
    </row>
    <row spans="1:4" r="70">
      <c s="4" r="A70" t="s">
        <v>1199</v>
      </c>
      <c s="7" r="B70" t="n">
        <v>12300000</v>
      </c>
    </row>
    <row spans="1:4" r="71">
      <c s="4" r="A71" t="s">
        <v>1200</v>
      </c>
      <c s="4" r="B71" t="s">
        <v>1201</v>
      </c>
    </row>
    <row spans="1:4" r="72">
      <c s="4" r="A72" t="s">
        <v>1230</v>
      </c>
    </row>
    <row spans="1:4" r="73">
      <c s="3" r="A73" t="s">
        <v>1192</v>
      </c>
    </row>
    <row spans="1:4" r="74">
      <c s="4" r="A74" t="s">
        <v>1203</v>
      </c>
      <c s="7" r="B74" t="n">
        <v>14500000</v>
      </c>
    </row>
    <row spans="1:4" r="75">
      <c s="4" r="A75" t="s">
        <v>1231</v>
      </c>
    </row>
    <row spans="1:4" r="76">
      <c s="3" r="A76" t="s">
        <v>1192</v>
      </c>
    </row>
    <row spans="1:4" r="77">
      <c s="4" r="A77" t="s">
        <v>1053</v>
      </c>
      <c s="6" r="B77" t="n">
        <v>25555555</v>
      </c>
    </row>
    <row spans="1:4" r="78">
      <c s="4" r="A78" t="s">
        <v>1204</v>
      </c>
      <c s="7" r="B78" t="n">
        <v>18</v>
      </c>
    </row>
    <row spans="1:4" r="79">
      <c s="4" r="A79" t="s">
        <v>1232</v>
      </c>
    </row>
    <row spans="1:4" r="80">
      <c s="3" r="A80" t="s">
        <v>1192</v>
      </c>
    </row>
    <row spans="1:4" r="81">
      <c s="4" r="A81" t="s">
        <v>1206</v>
      </c>
      <c s="6" r="B81" t="n">
        <v>4550061</v>
      </c>
    </row>
    <row spans="1:4" r="82">
      <c s="4" r="A82" t="s">
        <v>1233</v>
      </c>
    </row>
    <row spans="1:4" r="83">
      <c s="3" r="A83" t="s">
        <v>1192</v>
      </c>
    </row>
    <row spans="1:4" r="84">
      <c s="4" r="A84" t="s">
        <v>1206</v>
      </c>
      <c s="6" r="B84" t="n">
        <v>240000</v>
      </c>
    </row>
    <row spans="1:4" r="85">
      <c s="4" r="A85" t="s">
        <v>1208</v>
      </c>
      <c s="7" r="B85" t="n">
        <v>18</v>
      </c>
    </row>
    <row spans="1:4" r="86">
      <c s="4" r="A86" t="s">
        <v>1209</v>
      </c>
      <c s="6" r="B86" t="n">
        <v>13500000</v>
      </c>
    </row>
    <row spans="1:4" r="87">
      <c s="4" r="A87" t="s">
        <v>1234</v>
      </c>
    </row>
    <row spans="1:4" r="88">
      <c s="3" r="A88" t="s">
        <v>1192</v>
      </c>
    </row>
    <row spans="1:4" r="89">
      <c s="4" r="A89" t="s">
        <v>1053</v>
      </c>
      <c s="6" r="B89" t="n">
        <v>160333</v>
      </c>
    </row>
    <row spans="1:4" r="90">
      <c s="4" r="A90" t="s">
        <v>1235</v>
      </c>
    </row>
    <row spans="1:4" r="91">
      <c s="3" r="A91" t="s">
        <v>1192</v>
      </c>
    </row>
    <row spans="1:4" r="92">
      <c s="4" r="A92" t="s">
        <v>1053</v>
      </c>
      <c s="6" r="B92" t="n">
        <v>4358842</v>
      </c>
    </row>
    <row spans="1:4" r="93">
      <c s="4" r="A93" t="s">
        <v>1236</v>
      </c>
    </row>
    <row spans="1:4" r="94">
      <c s="3" r="A94" t="s">
        <v>1192</v>
      </c>
    </row>
    <row spans="1:4" r="95">
      <c s="4" r="A95" t="s">
        <v>1213</v>
      </c>
      <c s="4" r="B95" t="s">
        <v>1214</v>
      </c>
    </row>
    <row spans="1:4" r="96">
      <c s="4" r="A96" t="s">
        <v>1237</v>
      </c>
    </row>
    <row spans="1:4" r="97">
      <c s="3" r="A97" t="s">
        <v>1192</v>
      </c>
    </row>
    <row spans="1:4" r="98">
      <c s="4" r="A98" t="s">
        <v>1216</v>
      </c>
      <c s="6" r="B98" t="n">
        <v>10000</v>
      </c>
    </row>
    <row spans="1:4" r="99">
      <c s="4" r="A99" t="s">
        <v>1194</v>
      </c>
      <c s="4" r="B99" t="s">
        <v>1195</v>
      </c>
    </row>
    <row spans="1:4" r="100">
      <c s="4" r="A100" t="s">
        <v>1238</v>
      </c>
    </row>
    <row spans="1:4" r="101">
      <c s="3" r="A101" t="s">
        <v>1192</v>
      </c>
    </row>
    <row spans="1:4" r="102">
      <c s="4" r="A102" t="s">
        <v>1213</v>
      </c>
      <c s="4" r="B102" t="s">
        <v>1214</v>
      </c>
    </row>
    <row spans="1:4" r="103">
      <c s="4" r="A103" t="s">
        <v>1239</v>
      </c>
    </row>
    <row spans="1:4" r="104">
      <c s="3" r="A104" t="s">
        <v>1192</v>
      </c>
    </row>
    <row spans="1:4" r="105">
      <c s="4" r="A105" t="s">
        <v>1219</v>
      </c>
      <c s="4" r="B105" t="s">
        <v>436</v>
      </c>
    </row>
    <row spans="1:4" r="106">
      <c s="4" r="A106" t="s">
        <v>1220</v>
      </c>
      <c s="4" r="B106" t="s">
        <v>1221</v>
      </c>
    </row>
    <row spans="1:4" r="107">
      <c s="4" r="A107" t="s">
        <v>1222</v>
      </c>
      <c s="4" r="B107" t="s">
        <v>1195</v>
      </c>
    </row>
    <row spans="1:4" r="108">
      <c s="4" r="A108" t="s">
        <v>1223</v>
      </c>
      <c s="4" r="B108" t="s">
        <v>505</v>
      </c>
    </row>
    <row spans="1:4" r="109">
      <c s="4" r="A109" t="s">
        <v>1240</v>
      </c>
    </row>
    <row spans="1:4" r="110">
      <c s="3" r="A110" t="s">
        <v>1192</v>
      </c>
    </row>
    <row spans="1:4" r="111">
      <c s="4" r="A111" t="s">
        <v>1197</v>
      </c>
      <c s="4" r="B111" t="s">
        <v>1198</v>
      </c>
      <c s="4" r="C111" t="s">
        <v>1198</v>
      </c>
      <c s="4" r="D111" t="s">
        <v>1198</v>
      </c>
    </row>
    <row spans="1:4" r="112">
      <c s="4" r="A112" t="s">
        <v>1241</v>
      </c>
    </row>
    <row spans="1:4" r="113">
      <c s="3" r="A113" t="s">
        <v>1192</v>
      </c>
    </row>
    <row spans="1:4" r="114">
      <c s="4" r="A114" t="s">
        <v>1226</v>
      </c>
      <c s="7" r="C114" t="n">
        <v>600000</v>
      </c>
      <c s="7" r="D114" t="n">
        <v>1600000</v>
      </c>
    </row>
    <row spans="1:4" r="115">
      <c s="4" r="A115" t="s">
        <v>1227</v>
      </c>
      <c s="7" r="C115" t="n">
        <v>1368</v>
      </c>
      <c s="7" r="D115" t="n">
        <v>2786</v>
      </c>
    </row>
    <row spans="1:4" r="116">
      <c s="4" r="A116" t="s">
        <v>1216</v>
      </c>
      <c s="6" r="B116" t="n">
        <v>2098421</v>
      </c>
    </row>
    <row spans="1:4" r="117">
      <c s="4" r="A117" t="s">
        <v>1228</v>
      </c>
      <c s="6" r="B117" t="n">
        <v>575256</v>
      </c>
    </row>
    <row spans="1:4" r="118">
      <c s="4" r="A118" t="s">
        <v>1242</v>
      </c>
    </row>
    <row spans="1:4" r="119">
      <c s="3" r="A119" t="s">
        <v>1192</v>
      </c>
    </row>
    <row spans="1:4" r="120">
      <c s="4" r="A120" t="s">
        <v>1216</v>
      </c>
      <c s="6" r="B120" t="n">
        <v>24253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spans="1:2" r="1">
      <c s="1" r="A1" t="s">
        <v>1243</v>
      </c>
      <c s="2" r="B1" t="s">
        <v>88</v>
      </c>
    </row>
    <row spans="1:2" r="2">
      <c s="2" r="B2" t="s">
        <v>82</v>
      </c>
    </row>
    <row spans="1:2" r="3">
      <c s="3" r="A3" t="s">
        <v>1192</v>
      </c>
    </row>
    <row spans="1:2" r="4">
      <c s="4" r="A4" t="s">
        <v>1244</v>
      </c>
      <c s="6" r="B4" t="n">
        <v>0</v>
      </c>
    </row>
    <row spans="1:2" r="5">
      <c s="4" r="A5" t="s">
        <v>1245</v>
      </c>
      <c s="6" r="B5" t="n">
        <v>2300314000</v>
      </c>
    </row>
    <row spans="1:2" r="6">
      <c s="4" r="A6" t="s">
        <v>1246</v>
      </c>
      <c s="6" r="B6" t="n">
        <v>-34730000</v>
      </c>
    </row>
    <row spans="1:2" r="7">
      <c s="4" r="A7" t="s">
        <v>1247</v>
      </c>
      <c s="6" r="B7" t="n">
        <v>2265584000</v>
      </c>
    </row>
    <row spans="1:2" r="8">
      <c s="4" r="A8" t="s">
        <v>1248</v>
      </c>
      <c s="7" r="B8" t="n">
        <v>0</v>
      </c>
    </row>
    <row spans="1:2" r="9">
      <c s="4" r="A9" t="s">
        <v>1249</v>
      </c>
      <c s="6" r="B9" t="n">
        <v>9</v>
      </c>
    </row>
    <row spans="1:2" r="10">
      <c s="4" r="A10" t="s">
        <v>1250</v>
      </c>
      <c s="13" r="B10" t="n">
        <v>8.949999999999999</v>
      </c>
    </row>
    <row spans="1:2" r="11">
      <c s="4" r="A11" t="s">
        <v>1251</v>
      </c>
      <c s="7" r="B11" t="n">
        <v>9</v>
      </c>
    </row>
    <row spans="1:2" r="12">
      <c s="4" r="A12" t="s">
        <v>34</v>
      </c>
    </row>
    <row spans="1:2" r="13">
      <c s="3" r="A13" t="s">
        <v>1192</v>
      </c>
    </row>
    <row spans="1:2" r="14">
      <c s="4" r="A14" t="s">
        <v>1244</v>
      </c>
      <c s="6" r="B14" t="n">
        <v>0</v>
      </c>
    </row>
    <row spans="1:2" r="15">
      <c s="4" r="A15" t="s">
        <v>1245</v>
      </c>
      <c s="6" r="B15" t="n">
        <v>2300314000</v>
      </c>
    </row>
    <row spans="1:2" r="16">
      <c s="4" r="A16" t="s">
        <v>1246</v>
      </c>
      <c s="6" r="B16" t="n">
        <v>-34730000</v>
      </c>
    </row>
    <row spans="1:2" r="17">
      <c s="4" r="A17" t="s">
        <v>1247</v>
      </c>
      <c s="6" r="B17" t="n">
        <v>2265584000</v>
      </c>
    </row>
    <row spans="1:2" r="18">
      <c s="4" r="A18" t="s">
        <v>1248</v>
      </c>
      <c s="7" r="B18" t="n">
        <v>0</v>
      </c>
    </row>
    <row spans="1:2" r="19">
      <c s="4" r="A19" t="s">
        <v>1249</v>
      </c>
      <c s="6" r="B19" t="n">
        <v>9</v>
      </c>
    </row>
    <row spans="1:2" r="20">
      <c s="4" r="A20" t="s">
        <v>1250</v>
      </c>
      <c s="13" r="B20" t="n">
        <v>8.949999999999999</v>
      </c>
    </row>
    <row spans="1:2" r="21">
      <c s="4" r="A21" t="s">
        <v>1251</v>
      </c>
      <c s="7" r="B21" t="n">
        <v>9</v>
      </c>
    </row>
    <row spans="1:2" r="22">
      <c s="4" r="A22" t="s">
        <v>1215</v>
      </c>
    </row>
    <row spans="1:2" r="23">
      <c s="3" r="A23" t="s">
        <v>1192</v>
      </c>
    </row>
    <row spans="1:2" r="24">
      <c s="4" r="A24" t="s">
        <v>1216</v>
      </c>
      <c s="6" r="B24" t="n">
        <v>10000</v>
      </c>
    </row>
    <row spans="1:2" r="25">
      <c s="4" r="A25" t="s">
        <v>1252</v>
      </c>
      <c s="6" r="B25" t="n">
        <v>0</v>
      </c>
    </row>
    <row spans="1:2" r="26">
      <c s="4" r="A26" t="s">
        <v>1253</v>
      </c>
      <c s="6" r="B26" t="n">
        <v>10000000</v>
      </c>
    </row>
    <row spans="1:2" r="27">
      <c s="4" r="A27" t="s">
        <v>1254</v>
      </c>
      <c s="6" r="B27" t="n">
        <v>0</v>
      </c>
    </row>
    <row spans="1:2" r="28">
      <c s="4" r="A28" t="s">
        <v>1255</v>
      </c>
      <c s="6" r="B28" t="n">
        <v>10000000</v>
      </c>
    </row>
    <row spans="1:2" r="29">
      <c s="4" r="A29" t="s">
        <v>1248</v>
      </c>
      <c s="7" r="B29" t="n">
        <v>0</v>
      </c>
    </row>
    <row spans="1:2" r="30">
      <c s="4" r="A30" t="s">
        <v>1249</v>
      </c>
      <c s="13" r="B30" t="n">
        <v>23.79</v>
      </c>
    </row>
    <row spans="1:2" r="31">
      <c s="4" r="A31" t="s">
        <v>1250</v>
      </c>
      <c s="6" r="B31" t="n">
        <v>0</v>
      </c>
    </row>
    <row spans="1:2" r="32">
      <c s="4" r="A32" t="s">
        <v>1251</v>
      </c>
      <c s="8" r="B32" t="n">
        <v>23.79</v>
      </c>
    </row>
    <row spans="1:2" r="33">
      <c s="4" r="A33" t="s">
        <v>1256</v>
      </c>
    </row>
    <row spans="1:2" r="34">
      <c s="3" r="A34" t="s">
        <v>1192</v>
      </c>
    </row>
    <row spans="1:2" r="35">
      <c s="4" r="A35" t="s">
        <v>1216</v>
      </c>
      <c s="6" r="B35" t="n">
        <v>10000</v>
      </c>
    </row>
    <row spans="1:2" r="36">
      <c s="4" r="A36" t="s">
        <v>1252</v>
      </c>
      <c s="6" r="B36" t="n">
        <v>0</v>
      </c>
    </row>
    <row spans="1:2" r="37">
      <c s="4" r="A37" t="s">
        <v>1253</v>
      </c>
      <c s="6" r="B37" t="n">
        <v>10000000</v>
      </c>
    </row>
    <row spans="1:2" r="38">
      <c s="4" r="A38" t="s">
        <v>1254</v>
      </c>
      <c s="6" r="B38" t="n">
        <v>0</v>
      </c>
    </row>
    <row spans="1:2" r="39">
      <c s="4" r="A39" t="s">
        <v>1255</v>
      </c>
      <c s="6" r="B39" t="n">
        <v>10000000</v>
      </c>
    </row>
    <row spans="1:2" r="40">
      <c s="4" r="A40" t="s">
        <v>1248</v>
      </c>
      <c s="7" r="B40" t="n">
        <v>0</v>
      </c>
    </row>
    <row spans="1:2" r="41">
      <c s="4" r="A41" t="s">
        <v>1249</v>
      </c>
      <c s="13" r="B41" t="n">
        <v>23.79</v>
      </c>
    </row>
    <row spans="1:2" r="42">
      <c s="4" r="A42" t="s">
        <v>1250</v>
      </c>
      <c s="6" r="B42" t="n">
        <v>0</v>
      </c>
    </row>
    <row spans="1:2" r="43">
      <c s="4" r="A43" t="s">
        <v>1251</v>
      </c>
      <c s="8" r="B43" t="n">
        <v>23.79</v>
      </c>
    </row>
    <row spans="1:2" r="44">
      <c s="4" r="A44" t="s">
        <v>1257</v>
      </c>
    </row>
    <row spans="1:2" r="45">
      <c s="3" r="A45" t="s">
        <v>1192</v>
      </c>
    </row>
    <row spans="1:2" r="46">
      <c s="4" r="A46" t="s">
        <v>1258</v>
      </c>
      <c s="6" r="B46" t="n">
        <v>0</v>
      </c>
    </row>
    <row spans="1:2" r="47">
      <c s="4" r="A47" t="s">
        <v>1259</v>
      </c>
      <c s="6" r="B47" t="n">
        <v>1523165000</v>
      </c>
    </row>
    <row spans="1:2" r="48">
      <c s="4" r="A48" t="s">
        <v>1260</v>
      </c>
      <c s="6" r="B48" t="n">
        <v>253829000</v>
      </c>
    </row>
    <row spans="1:2" r="49">
      <c s="4" r="A49" t="s">
        <v>1261</v>
      </c>
      <c s="6" r="B49" t="n">
        <v>-22644000</v>
      </c>
    </row>
    <row spans="1:2" r="50">
      <c s="4" r="A50" t="s">
        <v>1262</v>
      </c>
      <c s="6" r="B50" t="n">
        <v>1754350000</v>
      </c>
    </row>
    <row spans="1:2" r="51">
      <c s="4" r="A51" t="s">
        <v>1263</v>
      </c>
      <c s="6" r="B51" t="n">
        <v>1754350000</v>
      </c>
    </row>
    <row spans="1:2" r="52">
      <c s="4" r="A52" t="s">
        <v>1248</v>
      </c>
      <c s="7" r="B52" t="n">
        <v>0</v>
      </c>
    </row>
    <row spans="1:2" r="53">
      <c s="4" r="A53" t="s">
        <v>1264</v>
      </c>
      <c s="6" r="B53" t="n">
        <v>18</v>
      </c>
    </row>
    <row spans="1:2" r="54">
      <c s="4" r="A54" t="s">
        <v>1265</v>
      </c>
      <c s="6" r="B54" t="n">
        <v>18</v>
      </c>
    </row>
    <row spans="1:2" r="55">
      <c s="4" r="A55" t="s">
        <v>1250</v>
      </c>
      <c s="6" r="B55" t="n">
        <v>18</v>
      </c>
    </row>
    <row spans="1:2" r="56">
      <c s="4" r="A56" t="s">
        <v>1266</v>
      </c>
      <c s="6" r="B56" t="n">
        <v>18</v>
      </c>
    </row>
    <row spans="1:2" r="57">
      <c s="4" r="A57" t="s">
        <v>1251</v>
      </c>
      <c s="6" r="B57" t="n">
        <v>18</v>
      </c>
    </row>
    <row spans="1:2" r="58">
      <c s="4" r="A58" t="s">
        <v>1267</v>
      </c>
      <c s="8" r="B58" t="n">
        <v>20.04</v>
      </c>
    </row>
    <row spans="1:2" r="59">
      <c s="4" r="A59" t="s">
        <v>1268</v>
      </c>
    </row>
    <row spans="1:2" r="60">
      <c s="3" r="A60" t="s">
        <v>1192</v>
      </c>
    </row>
    <row spans="1:2" r="61">
      <c s="4" r="A61" t="s">
        <v>1258</v>
      </c>
      <c s="6" r="B61" t="n">
        <v>0</v>
      </c>
    </row>
    <row spans="1:2" r="62">
      <c s="4" r="A62" t="s">
        <v>1259</v>
      </c>
      <c s="6" r="B62" t="n">
        <v>1523165000</v>
      </c>
    </row>
    <row spans="1:2" r="63">
      <c s="4" r="A63" t="s">
        <v>1260</v>
      </c>
      <c s="6" r="B63" t="n">
        <v>253829000</v>
      </c>
    </row>
    <row spans="1:2" r="64">
      <c s="4" r="A64" t="s">
        <v>1261</v>
      </c>
      <c s="6" r="B64" t="n">
        <v>-22644000</v>
      </c>
    </row>
    <row spans="1:2" r="65">
      <c s="4" r="A65" t="s">
        <v>1262</v>
      </c>
      <c s="6" r="B65" t="n">
        <v>1754350000</v>
      </c>
    </row>
    <row spans="1:2" r="66">
      <c s="4" r="A66" t="s">
        <v>1263</v>
      </c>
      <c s="6" r="B66" t="n">
        <v>1754350000</v>
      </c>
    </row>
    <row spans="1:2" r="67">
      <c s="4" r="A67" t="s">
        <v>1248</v>
      </c>
      <c s="7" r="B67" t="n">
        <v>0</v>
      </c>
    </row>
    <row spans="1:2" r="68">
      <c s="4" r="A68" t="s">
        <v>1264</v>
      </c>
      <c s="6" r="B68" t="n">
        <v>18</v>
      </c>
    </row>
    <row spans="1:2" r="69">
      <c s="4" r="A69" t="s">
        <v>1265</v>
      </c>
      <c s="6" r="B69" t="n">
        <v>18</v>
      </c>
    </row>
    <row spans="1:2" r="70">
      <c s="4" r="A70" t="s">
        <v>1250</v>
      </c>
      <c s="6" r="B70" t="n">
        <v>18</v>
      </c>
    </row>
    <row spans="1:2" r="71">
      <c s="4" r="A71" t="s">
        <v>1251</v>
      </c>
      <c s="6" r="B71" t="n">
        <v>18</v>
      </c>
    </row>
    <row spans="1:2" r="72">
      <c s="4" r="A72" t="s">
        <v>1267</v>
      </c>
      <c s="8" r="B72" t="n">
        <v>20.04</v>
      </c>
    </row>
    <row spans="1:2" r="73">
      <c s="4" r="A73" t="s">
        <v>1269</v>
      </c>
    </row>
    <row spans="1:2" r="74">
      <c s="3" r="A74" t="s">
        <v>1192</v>
      </c>
    </row>
    <row spans="1:2" r="75">
      <c s="4" r="A75" t="s">
        <v>1258</v>
      </c>
      <c s="6" r="B75" t="n">
        <v>0</v>
      </c>
    </row>
    <row spans="1:2" r="76">
      <c s="4" r="A76" t="s">
        <v>1216</v>
      </c>
      <c s="6" r="B76" t="n">
        <v>160333000</v>
      </c>
    </row>
    <row spans="1:2" r="77">
      <c s="4" r="A77" t="s">
        <v>1262</v>
      </c>
      <c s="6" r="B77" t="n">
        <v>160333000</v>
      </c>
    </row>
    <row spans="1:2" r="78">
      <c s="4" r="A78" t="s">
        <v>1248</v>
      </c>
      <c s="7" r="B78" t="n">
        <v>0</v>
      </c>
    </row>
    <row spans="1:2" r="79">
      <c s="4" r="A79" t="s">
        <v>1249</v>
      </c>
      <c s="6" r="B79" t="n">
        <v>18</v>
      </c>
    </row>
    <row spans="1:2" r="80">
      <c s="4" r="A80" t="s">
        <v>1251</v>
      </c>
      <c s="7" r="B80" t="n">
        <v>0</v>
      </c>
    </row>
    <row spans="1:2" r="81">
      <c s="4" r="A81" t="s">
        <v>1270</v>
      </c>
    </row>
    <row spans="1:2" r="82">
      <c s="3" r="A82" t="s">
        <v>1192</v>
      </c>
    </row>
    <row spans="1:2" r="83">
      <c s="4" r="A83" t="s">
        <v>1258</v>
      </c>
      <c s="6" r="B83" t="n">
        <v>0</v>
      </c>
    </row>
    <row spans="1:2" r="84">
      <c s="4" r="A84" t="s">
        <v>1216</v>
      </c>
      <c s="6" r="B84" t="n">
        <v>160333000</v>
      </c>
    </row>
    <row spans="1:2" r="85">
      <c s="4" r="A85" t="s">
        <v>1262</v>
      </c>
      <c s="6" r="B85" t="n">
        <v>160333000</v>
      </c>
    </row>
    <row spans="1:2" r="86">
      <c s="4" r="A86" t="s">
        <v>1248</v>
      </c>
      <c s="7" r="B86" t="n">
        <v>0</v>
      </c>
    </row>
    <row spans="1:2" r="87">
      <c s="4" r="A87" t="s">
        <v>1249</v>
      </c>
      <c s="6" r="B87" t="n">
        <v>18</v>
      </c>
    </row>
    <row spans="1:2" r="88">
      <c s="4" r="A88" t="s">
        <v>1251</v>
      </c>
      <c s="7" r="B88" t="n">
        <v>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1</v>
      </c>
      <c s="2" r="B1" t="s">
        <v>88</v>
      </c>
    </row>
    <row spans="1:4" r="2">
      <c s="2" r="B2" t="s">
        <v>1</v>
      </c>
      <c s="2" r="C2" t="s">
        <v>38</v>
      </c>
      <c s="2" r="D2" t="s">
        <v>89</v>
      </c>
    </row>
    <row spans="1:4" r="3">
      <c s="3" r="A3" t="s">
        <v>1272</v>
      </c>
    </row>
    <row spans="1:4" r="4">
      <c s="4" r="A4" t="s">
        <v>1197</v>
      </c>
      <c s="4" r="B4" t="s">
        <v>1198</v>
      </c>
    </row>
    <row spans="1:4" r="5">
      <c s="4" r="A5" t="s">
        <v>34</v>
      </c>
    </row>
    <row spans="1:4" r="6">
      <c s="3" r="A6" t="s">
        <v>1272</v>
      </c>
    </row>
    <row spans="1:4" r="7">
      <c s="4" r="A7" t="s">
        <v>1197</v>
      </c>
      <c s="4" r="B7" t="s">
        <v>1198</v>
      </c>
    </row>
    <row spans="1:4" r="8">
      <c s="4" r="A8" t="s">
        <v>1224</v>
      </c>
    </row>
    <row spans="1:4" r="9">
      <c s="3" r="A9" t="s">
        <v>1272</v>
      </c>
    </row>
    <row spans="1:4" r="10">
      <c s="4" r="A10" t="s">
        <v>1273</v>
      </c>
      <c s="4" r="B10" t="s">
        <v>1274</v>
      </c>
      <c s="4" r="C10" t="s">
        <v>747</v>
      </c>
    </row>
    <row spans="1:4" r="11">
      <c s="4" r="A11" t="s">
        <v>1275</v>
      </c>
      <c s="4" r="D11" t="s">
        <v>747</v>
      </c>
    </row>
    <row spans="1:4" r="12">
      <c s="4" r="A12" t="s">
        <v>1276</v>
      </c>
      <c s="4" r="B12" t="s">
        <v>1277</v>
      </c>
      <c s="4" r="C12" t="s">
        <v>1278</v>
      </c>
    </row>
    <row spans="1:4" r="13">
      <c s="4" r="A13" t="s">
        <v>1197</v>
      </c>
      <c s="4" r="B13" t="s">
        <v>1198</v>
      </c>
      <c s="4" r="C13" t="s">
        <v>1198</v>
      </c>
      <c s="4" r="D13" t="s">
        <v>1198</v>
      </c>
    </row>
    <row spans="1:4" r="14">
      <c s="4" r="A14" t="s">
        <v>1279</v>
      </c>
      <c s="4" r="B14" t="s">
        <v>438</v>
      </c>
      <c s="4" r="C14" t="s">
        <v>1280</v>
      </c>
      <c s="4" r="D14" t="s">
        <v>1280</v>
      </c>
    </row>
    <row spans="1:4" r="15">
      <c s="4" r="A15" t="s">
        <v>1281</v>
      </c>
      <c s="4" r="D15" t="s">
        <v>1195</v>
      </c>
    </row>
    <row spans="1:4" r="16">
      <c s="4" r="A16" t="s">
        <v>1282</v>
      </c>
    </row>
    <row spans="1:4" r="17">
      <c s="3" r="A17" t="s">
        <v>1272</v>
      </c>
    </row>
    <row spans="1:4" r="18">
      <c s="4" r="A18" t="s">
        <v>1281</v>
      </c>
      <c s="4" r="B18" t="s">
        <v>493</v>
      </c>
      <c s="4" r="C18" t="s">
        <v>502</v>
      </c>
    </row>
    <row spans="1:4" r="19">
      <c s="4" r="A19" t="s">
        <v>1283</v>
      </c>
    </row>
    <row spans="1:4" r="20">
      <c s="3" r="A20" t="s">
        <v>1272</v>
      </c>
    </row>
    <row spans="1:4" r="21">
      <c s="4" r="A21" t="s">
        <v>1281</v>
      </c>
      <c s="4" r="B21" t="s">
        <v>523</v>
      </c>
      <c s="4" r="C21" t="s">
        <v>1195</v>
      </c>
    </row>
    <row spans="1:4" r="22">
      <c s="4" r="A22" t="s">
        <v>1284</v>
      </c>
    </row>
    <row spans="1:4" r="23">
      <c s="3" r="A23" t="s">
        <v>1272</v>
      </c>
    </row>
    <row spans="1:4" r="24">
      <c s="4" r="A24" t="s">
        <v>1273</v>
      </c>
      <c s="4" r="B24" t="s">
        <v>1274</v>
      </c>
      <c s="4" r="C24" t="s">
        <v>747</v>
      </c>
    </row>
    <row spans="1:4" r="25">
      <c s="4" r="A25" t="s">
        <v>1275</v>
      </c>
      <c s="4" r="D25" t="s">
        <v>747</v>
      </c>
    </row>
    <row spans="1:4" r="26">
      <c s="4" r="A26" t="s">
        <v>1276</v>
      </c>
      <c s="4" r="B26" t="s">
        <v>1277</v>
      </c>
      <c s="4" r="C26" t="s">
        <v>1278</v>
      </c>
    </row>
    <row spans="1:4" r="27">
      <c s="4" r="A27" t="s">
        <v>1197</v>
      </c>
      <c s="4" r="B27" t="s">
        <v>1198</v>
      </c>
      <c s="4" r="C27" t="s">
        <v>1198</v>
      </c>
      <c s="4" r="D27" t="s">
        <v>1198</v>
      </c>
    </row>
    <row spans="1:4" r="28">
      <c s="4" r="A28" t="s">
        <v>1279</v>
      </c>
      <c s="4" r="B28" t="s">
        <v>438</v>
      </c>
      <c s="4" r="C28" t="s">
        <v>1280</v>
      </c>
      <c s="4" r="D28" t="s">
        <v>1280</v>
      </c>
    </row>
    <row spans="1:4" r="29">
      <c s="4" r="A29" t="s">
        <v>1281</v>
      </c>
      <c s="4" r="D29" t="s">
        <v>1195</v>
      </c>
    </row>
    <row spans="1:4" r="30">
      <c s="4" r="A30" t="s">
        <v>1285</v>
      </c>
    </row>
    <row spans="1:4" r="31">
      <c s="3" r="A31" t="s">
        <v>1272</v>
      </c>
    </row>
    <row spans="1:4" r="32">
      <c s="4" r="A32" t="s">
        <v>1281</v>
      </c>
      <c s="4" r="B32" t="s">
        <v>493</v>
      </c>
      <c s="4" r="C32" t="s">
        <v>502</v>
      </c>
    </row>
    <row spans="1:4" r="33">
      <c s="4" r="A33" t="s">
        <v>1286</v>
      </c>
    </row>
    <row spans="1:4" r="34">
      <c s="3" r="A34" t="s">
        <v>1272</v>
      </c>
    </row>
    <row spans="1:4" r="35">
      <c s="4" r="A35" t="s">
        <v>1281</v>
      </c>
      <c s="4" r="B35" t="s">
        <v>523</v>
      </c>
      <c s="4" r="C35" t="s">
        <v>11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1287</v>
      </c>
      <c s="2" r="B1" t="s">
        <v>88</v>
      </c>
    </row>
    <row spans="1:2" r="2">
      <c s="2" r="B2" t="s">
        <v>1288</v>
      </c>
    </row>
    <row spans="1:2" r="3">
      <c s="3" r="A3" t="s">
        <v>1289</v>
      </c>
    </row>
    <row spans="1:2" r="4">
      <c s="4" r="A4" t="s">
        <v>1290</v>
      </c>
      <c s="6" r="B4" t="n">
        <v>3</v>
      </c>
    </row>
    <row spans="1:2" r="5">
      <c s="4" r="A5" t="s">
        <v>34</v>
      </c>
    </row>
    <row spans="1:2" r="6">
      <c s="3" r="A6" t="s">
        <v>1289</v>
      </c>
    </row>
    <row spans="1:2" r="7">
      <c s="4" r="A7" t="s">
        <v>1290</v>
      </c>
      <c s="6" r="B7"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1</v>
      </c>
      <c s="2" r="B1" t="s">
        <v>88</v>
      </c>
    </row>
    <row spans="1:4" r="2">
      <c s="2" r="B2" t="s">
        <v>1</v>
      </c>
      <c s="2" r="C2" t="s">
        <v>38</v>
      </c>
      <c s="2" r="D2" t="s">
        <v>89</v>
      </c>
    </row>
    <row spans="1:4" r="3">
      <c s="3" r="A3" t="s">
        <v>1289</v>
      </c>
    </row>
    <row spans="1:4" r="4">
      <c s="4" r="A4" t="s">
        <v>95</v>
      </c>
      <c s="7" r="B4" t="n">
        <v>1432297</v>
      </c>
      <c s="7" r="C4" t="n">
        <v>1204231</v>
      </c>
      <c s="7" r="D4" t="n">
        <v>916201</v>
      </c>
    </row>
    <row spans="1:4" r="5">
      <c s="4" r="A5" t="s">
        <v>1292</v>
      </c>
      <c s="6" r="B5" t="n">
        <v>287528</v>
      </c>
      <c s="6" r="C5" t="n">
        <v>189033</v>
      </c>
      <c s="6" r="D5" t="n">
        <v>130047</v>
      </c>
    </row>
    <row spans="1:4" r="6">
      <c s="4" r="A6" t="s">
        <v>95</v>
      </c>
      <c s="6" r="B6" t="n">
        <v>1432297</v>
      </c>
      <c s="6" r="C6" t="n">
        <v>1204231</v>
      </c>
      <c s="6" r="D6" t="n">
        <v>916201</v>
      </c>
    </row>
    <row spans="1:4" r="7">
      <c s="4" r="A7" t="s">
        <v>107</v>
      </c>
      <c s="6" r="B7" t="n">
        <v>84629</v>
      </c>
      <c s="6" r="C7" t="n">
        <v>86742</v>
      </c>
      <c s="6" r="D7" t="n">
        <v>56443</v>
      </c>
    </row>
    <row spans="1:4" r="8">
      <c s="4" r="A8" t="s">
        <v>1293</v>
      </c>
      <c s="6" r="B8" t="n">
        <v>88950</v>
      </c>
      <c s="6" r="C8" t="n">
        <v>76162</v>
      </c>
      <c s="6" r="D8" t="n">
        <v>65999</v>
      </c>
    </row>
    <row spans="1:4" r="9">
      <c s="4" r="A9" t="s">
        <v>1294</v>
      </c>
      <c s="6" r="B9" t="n">
        <v>118321</v>
      </c>
      <c s="6" r="C9" t="n">
        <v>86955</v>
      </c>
      <c s="6" r="D9" t="n">
        <v>72217</v>
      </c>
    </row>
    <row spans="1:4" r="10">
      <c s="4" r="A10" t="s">
        <v>1295</v>
      </c>
      <c s="6" r="B10" t="n">
        <v>119723</v>
      </c>
      <c s="6" r="C10" t="n">
        <v>87826</v>
      </c>
      <c s="6" r="D10" t="n">
        <v>72934</v>
      </c>
    </row>
    <row spans="1:4" r="11">
      <c s="4" r="A11" t="s">
        <v>1296</v>
      </c>
      <c s="6" r="B11" t="n">
        <v>1402</v>
      </c>
      <c s="6" r="C11" t="n">
        <v>871</v>
      </c>
      <c s="6" r="D11" t="n">
        <v>717</v>
      </c>
    </row>
    <row spans="1:4" r="12">
      <c s="4" r="A12" t="s">
        <v>50</v>
      </c>
      <c s="6" r="B12" t="n">
        <v>2396179</v>
      </c>
      <c s="6" r="C12" t="n">
        <v>1712653</v>
      </c>
      <c s="6" r="D12" t="n">
        <v>1237680</v>
      </c>
    </row>
    <row spans="1:4" r="13">
      <c s="4" r="A13" t="s">
        <v>1297</v>
      </c>
      <c s="6" r="B13" t="n">
        <v>28296</v>
      </c>
    </row>
    <row spans="1:4" r="14">
      <c s="4" r="A14" t="s">
        <v>106</v>
      </c>
      <c s="6" r="B14" t="n">
        <v>71631</v>
      </c>
      <c s="6" r="D14" t="n">
        <v>3115</v>
      </c>
    </row>
    <row spans="1:4" r="15">
      <c s="4" r="A15" t="s">
        <v>101</v>
      </c>
      <c s="6" r="B15" t="n">
        <v>0</v>
      </c>
      <c s="6" r="C15" t="n">
        <v>68200</v>
      </c>
      <c s="6" r="D15" t="n">
        <v>68202</v>
      </c>
    </row>
    <row spans="1:4" r="16">
      <c s="4" r="A16" t="s">
        <v>1298</v>
      </c>
      <c s="6" r="B16" t="n">
        <v>9519</v>
      </c>
      <c s="6" r="C16" t="n">
        <v>8554</v>
      </c>
      <c s="6" r="D16" t="n">
        <v>3990</v>
      </c>
    </row>
    <row spans="1:4" r="17">
      <c s="4" r="A17" t="s">
        <v>1299</v>
      </c>
      <c s="6" r="B17" t="n">
        <v>1046</v>
      </c>
      <c s="6" r="C17" t="n">
        <v>4933</v>
      </c>
      <c s="6" r="D17" t="n">
        <v>2620</v>
      </c>
    </row>
    <row spans="1:4" r="18">
      <c s="4" r="A18" t="s">
        <v>1300</v>
      </c>
      <c s="6" r="B18" t="n">
        <v>5448</v>
      </c>
      <c s="6" r="C18" t="n">
        <v>2235</v>
      </c>
      <c s="6" r="D18" t="n">
        <v>2315</v>
      </c>
    </row>
    <row spans="1:4" r="19">
      <c s="4" r="A19" t="s">
        <v>1301</v>
      </c>
      <c s="6" r="B19" t="n">
        <v>-16561</v>
      </c>
      <c s="6" r="C19" t="n">
        <v>8735</v>
      </c>
      <c s="6" r="D19" t="n">
        <v>12419</v>
      </c>
    </row>
    <row spans="1:4" r="20">
      <c s="4" r="A20" t="s">
        <v>136</v>
      </c>
      <c s="6" r="B20" t="n">
        <v>2991</v>
      </c>
      <c s="6" r="C20" t="n">
        <v>3344</v>
      </c>
      <c s="6" r="D20" t="n">
        <v>13807</v>
      </c>
    </row>
    <row spans="1:4" r="21">
      <c s="4" r="A21" t="s">
        <v>108</v>
      </c>
      <c s="6" r="B21" t="n">
        <v>-19194</v>
      </c>
      <c s="6" r="C21" t="n">
        <v>-13336</v>
      </c>
      <c s="6" r="D21" t="n">
        <v>-105798</v>
      </c>
    </row>
    <row spans="1:4" r="22">
      <c s="4" r="A22" t="s">
        <v>34</v>
      </c>
    </row>
    <row spans="1:4" r="23">
      <c s="3" r="A23" t="s">
        <v>1289</v>
      </c>
    </row>
    <row spans="1:4" r="24">
      <c s="4" r="A24" t="s">
        <v>95</v>
      </c>
      <c s="6" r="B24" t="n">
        <v>1432297</v>
      </c>
      <c s="6" r="C24" t="n">
        <v>1204231</v>
      </c>
      <c s="6" r="D24" t="n">
        <v>916201</v>
      </c>
    </row>
    <row spans="1:4" r="25">
      <c s="4" r="A25" t="s">
        <v>1292</v>
      </c>
      <c s="6" r="B25" t="n">
        <v>287528</v>
      </c>
      <c s="6" r="C25" t="n">
        <v>189033</v>
      </c>
      <c s="6" r="D25" t="n">
        <v>130047</v>
      </c>
    </row>
    <row spans="1:4" r="26">
      <c s="4" r="A26" t="s">
        <v>95</v>
      </c>
      <c s="6" r="B26" t="n">
        <v>1432297</v>
      </c>
      <c s="6" r="C26" t="n">
        <v>1204231</v>
      </c>
      <c s="6" r="D26" t="n">
        <v>916201</v>
      </c>
    </row>
    <row spans="1:4" r="27">
      <c s="4" r="A27" t="s">
        <v>107</v>
      </c>
      <c s="6" r="B27" t="n">
        <v>83757</v>
      </c>
      <c s="6" r="C27" t="n">
        <v>86742</v>
      </c>
      <c s="6" r="D27" t="n">
        <v>56443</v>
      </c>
    </row>
    <row spans="1:4" r="28">
      <c s="4" r="A28" t="s">
        <v>1293</v>
      </c>
      <c s="6" r="B28" t="n">
        <v>88950</v>
      </c>
      <c s="6" r="C28" t="n">
        <v>76162</v>
      </c>
      <c s="6" r="D28" t="n">
        <v>65999</v>
      </c>
    </row>
    <row spans="1:4" r="29">
      <c s="4" r="A29" t="s">
        <v>1294</v>
      </c>
      <c s="6" r="B29" t="n">
        <v>118321</v>
      </c>
      <c s="6" r="C29" t="n">
        <v>86955</v>
      </c>
      <c s="6" r="D29" t="n">
        <v>72217</v>
      </c>
    </row>
    <row spans="1:4" r="30">
      <c s="4" r="A30" t="s">
        <v>1295</v>
      </c>
      <c s="6" r="B30" t="n">
        <v>119723</v>
      </c>
      <c s="6" r="C30" t="n">
        <v>87826</v>
      </c>
      <c s="6" r="D30" t="n">
        <v>72934</v>
      </c>
    </row>
    <row spans="1:4" r="31">
      <c s="4" r="A31" t="s">
        <v>1296</v>
      </c>
      <c s="6" r="B31" t="n">
        <v>1402</v>
      </c>
      <c s="6" r="C31" t="n">
        <v>871</v>
      </c>
      <c s="6" r="D31" t="n">
        <v>717</v>
      </c>
    </row>
    <row spans="1:4" r="32">
      <c s="4" r="A32" t="s">
        <v>50</v>
      </c>
      <c s="6" r="B32" t="n">
        <v>2395162</v>
      </c>
      <c s="6" r="C32" t="n">
        <v>1712653</v>
      </c>
      <c s="6" r="D32" t="n">
        <v>1234414</v>
      </c>
    </row>
    <row spans="1:4" r="33">
      <c s="4" r="A33" t="s">
        <v>1297</v>
      </c>
      <c s="6" r="B33" t="n">
        <v>28296</v>
      </c>
    </row>
    <row spans="1:4" r="34">
      <c s="4" r="A34" t="s">
        <v>106</v>
      </c>
      <c s="6" r="B34" t="n">
        <v>71631</v>
      </c>
      <c s="6" r="D34" t="n">
        <v>3115</v>
      </c>
    </row>
    <row spans="1:4" r="35">
      <c s="4" r="A35" t="s">
        <v>101</v>
      </c>
      <c s="6" r="B35" t="n">
        <v>0</v>
      </c>
      <c s="6" r="D35" t="n">
        <v>68202</v>
      </c>
    </row>
    <row spans="1:4" r="36">
      <c s="4" r="A36" t="s">
        <v>1298</v>
      </c>
      <c s="6" r="B36" t="n">
        <v>9519</v>
      </c>
      <c s="6" r="C36" t="n">
        <v>8554</v>
      </c>
      <c s="6" r="D36" t="n">
        <v>3990</v>
      </c>
    </row>
    <row spans="1:4" r="37">
      <c s="4" r="A37" t="s">
        <v>1299</v>
      </c>
      <c s="6" r="B37" t="n">
        <v>1046</v>
      </c>
      <c s="6" r="C37" t="n">
        <v>4933</v>
      </c>
      <c s="6" r="D37" t="n">
        <v>2620</v>
      </c>
    </row>
    <row spans="1:4" r="38">
      <c s="4" r="A38" t="s">
        <v>1300</v>
      </c>
      <c s="6" r="B38" t="n">
        <v>5448</v>
      </c>
      <c s="6" r="C38" t="n">
        <v>2235</v>
      </c>
      <c s="6" r="D38" t="n">
        <v>2315</v>
      </c>
    </row>
    <row spans="1:4" r="39">
      <c s="4" r="A39" t="s">
        <v>1301</v>
      </c>
      <c s="6" r="B39" t="n">
        <v>-16561</v>
      </c>
      <c s="6" r="C39" t="n">
        <v>8735</v>
      </c>
      <c s="6" r="D39" t="n">
        <v>12419</v>
      </c>
    </row>
    <row spans="1:4" r="40">
      <c s="4" r="A40" t="s">
        <v>136</v>
      </c>
      <c s="6" r="B40" t="n">
        <v>2991</v>
      </c>
      <c s="6" r="C40" t="n">
        <v>3344</v>
      </c>
      <c s="6" r="D40" t="n">
        <v>13807</v>
      </c>
    </row>
    <row spans="1:4" r="41">
      <c s="4" r="A41" t="s">
        <v>108</v>
      </c>
      <c s="6" r="B41" t="n">
        <v>-18322</v>
      </c>
      <c s="6" r="C41" t="n">
        <v>-13336</v>
      </c>
      <c s="6" r="D41" t="n">
        <v>-105798</v>
      </c>
    </row>
    <row spans="1:4" r="42">
      <c s="4" r="A42" t="s">
        <v>1302</v>
      </c>
    </row>
    <row spans="1:4" r="43">
      <c s="3" r="A43" t="s">
        <v>1289</v>
      </c>
    </row>
    <row spans="1:4" r="44">
      <c s="4" r="A44" t="s">
        <v>1293</v>
      </c>
      <c s="6" r="B44" t="n">
        <v>83315</v>
      </c>
      <c s="6" r="C44" t="n">
        <v>71629</v>
      </c>
      <c s="6" r="D44" t="n">
        <v>62639</v>
      </c>
    </row>
    <row spans="1:4" r="45">
      <c s="4" r="A45" t="s">
        <v>1295</v>
      </c>
      <c s="6" r="B45" t="n">
        <v>117408</v>
      </c>
      <c s="6" r="C45" t="n">
        <v>86358</v>
      </c>
      <c s="6" r="D45" t="n">
        <v>72468</v>
      </c>
    </row>
    <row spans="1:4" r="46">
      <c s="4" r="A46" t="s">
        <v>50</v>
      </c>
      <c s="6" r="B46" t="n">
        <v>2210607</v>
      </c>
      <c s="6" r="C46" t="n">
        <v>1689428</v>
      </c>
      <c s="6" r="D46" t="n">
        <v>1219649</v>
      </c>
    </row>
    <row spans="1:4" r="47">
      <c s="4" r="A47" t="s">
        <v>1303</v>
      </c>
    </row>
    <row spans="1:4" r="48">
      <c s="3" r="A48" t="s">
        <v>1289</v>
      </c>
    </row>
    <row spans="1:4" r="49">
      <c s="4" r="A49" t="s">
        <v>1293</v>
      </c>
      <c s="6" r="B49" t="n">
        <v>83315</v>
      </c>
      <c s="6" r="C49" t="n">
        <v>71629</v>
      </c>
      <c s="6" r="D49" t="n">
        <v>62639</v>
      </c>
    </row>
    <row spans="1:4" r="50">
      <c s="4" r="A50" t="s">
        <v>1295</v>
      </c>
      <c s="6" r="B50" t="n">
        <v>117408</v>
      </c>
      <c s="6" r="C50" t="n">
        <v>86358</v>
      </c>
      <c s="6" r="D50" t="n">
        <v>72468</v>
      </c>
    </row>
    <row spans="1:4" r="51">
      <c s="4" r="A51" t="s">
        <v>50</v>
      </c>
      <c s="6" r="B51" t="n">
        <v>2210607</v>
      </c>
      <c s="6" r="C51" t="n">
        <v>1689428</v>
      </c>
      <c s="6" r="D51" t="n">
        <v>1219649</v>
      </c>
    </row>
    <row spans="1:4" r="52">
      <c s="4" r="A52" t="s">
        <v>1304</v>
      </c>
    </row>
    <row spans="1:4" r="53">
      <c s="3" r="A53" t="s">
        <v>1289</v>
      </c>
    </row>
    <row spans="1:4" r="54">
      <c s="4" r="A54" t="s">
        <v>95</v>
      </c>
      <c s="6" r="B54" t="n">
        <v>296960</v>
      </c>
      <c s="6" r="C54" t="n">
        <v>227885</v>
      </c>
      <c s="6" r="D54" t="n">
        <v>159508</v>
      </c>
    </row>
    <row spans="1:4" r="55">
      <c s="4" r="A55" t="s">
        <v>95</v>
      </c>
      <c s="6" r="B55" t="n">
        <v>296960</v>
      </c>
      <c s="6" r="C55" t="n">
        <v>227885</v>
      </c>
      <c s="6" r="D55" t="n">
        <v>159508</v>
      </c>
    </row>
    <row spans="1:4" r="56">
      <c s="4" r="A56" t="s">
        <v>1305</v>
      </c>
    </row>
    <row spans="1:4" r="57">
      <c s="3" r="A57" t="s">
        <v>1289</v>
      </c>
    </row>
    <row spans="1:4" r="58">
      <c s="4" r="A58" t="s">
        <v>95</v>
      </c>
      <c s="6" r="B58" t="n">
        <v>296960</v>
      </c>
      <c s="6" r="C58" t="n">
        <v>227885</v>
      </c>
      <c s="6" r="D58" t="n">
        <v>159508</v>
      </c>
    </row>
    <row spans="1:4" r="59">
      <c s="4" r="A59" t="s">
        <v>95</v>
      </c>
      <c s="6" r="B59" t="n">
        <v>296960</v>
      </c>
      <c s="6" r="C59" t="n">
        <v>227885</v>
      </c>
      <c s="6" r="D59" t="n">
        <v>159508</v>
      </c>
    </row>
    <row spans="1:4" r="60">
      <c s="4" r="A60" t="s">
        <v>1306</v>
      </c>
    </row>
    <row spans="1:4" r="61">
      <c s="3" r="A61" t="s">
        <v>1289</v>
      </c>
    </row>
    <row spans="1:4" r="62">
      <c s="4" r="A62" t="s">
        <v>95</v>
      </c>
      <c s="6" r="B62" t="n">
        <v>181901</v>
      </c>
      <c s="6" r="C62" t="n">
        <v>94402</v>
      </c>
      <c s="6" r="D62" t="n">
        <v>80757</v>
      </c>
    </row>
    <row spans="1:4" r="63">
      <c s="4" r="A63" t="s">
        <v>95</v>
      </c>
      <c s="6" r="B63" t="n">
        <v>181901</v>
      </c>
      <c s="6" r="C63" t="n">
        <v>94402</v>
      </c>
      <c s="6" r="D63" t="n">
        <v>80757</v>
      </c>
    </row>
    <row spans="1:4" r="64">
      <c s="4" r="A64" t="s">
        <v>1307</v>
      </c>
    </row>
    <row spans="1:4" r="65">
      <c s="3" r="A65" t="s">
        <v>1289</v>
      </c>
    </row>
    <row spans="1:4" r="66">
      <c s="4" r="A66" t="s">
        <v>95</v>
      </c>
      <c s="6" r="B66" t="n">
        <v>181901</v>
      </c>
      <c s="6" r="C66" t="n">
        <v>94402</v>
      </c>
      <c s="6" r="D66" t="n">
        <v>80757</v>
      </c>
    </row>
    <row spans="1:4" r="67">
      <c s="4" r="A67" t="s">
        <v>95</v>
      </c>
      <c s="6" r="B67" t="n">
        <v>181901</v>
      </c>
      <c s="6" r="C67" t="n">
        <v>94402</v>
      </c>
      <c s="6" r="D67" t="n">
        <v>80757</v>
      </c>
    </row>
    <row spans="1:4" r="68">
      <c s="4" r="A68" t="s">
        <v>1308</v>
      </c>
    </row>
    <row spans="1:4" r="69">
      <c s="3" r="A69" t="s">
        <v>1289</v>
      </c>
    </row>
    <row spans="1:4" r="70">
      <c s="4" r="A70" t="s">
        <v>95</v>
      </c>
      <c s="6" r="B70" t="n">
        <v>350554</v>
      </c>
      <c s="6" r="C70" t="n">
        <v>274970</v>
      </c>
      <c s="6" r="D70" t="n">
        <v>112878</v>
      </c>
    </row>
    <row spans="1:4" r="71">
      <c s="4" r="A71" t="s">
        <v>95</v>
      </c>
      <c s="6" r="B71" t="n">
        <v>350554</v>
      </c>
      <c s="6" r="C71" t="n">
        <v>274970</v>
      </c>
      <c s="6" r="D71" t="n">
        <v>112878</v>
      </c>
    </row>
    <row spans="1:4" r="72">
      <c s="4" r="A72" t="s">
        <v>1309</v>
      </c>
    </row>
    <row spans="1:4" r="73">
      <c s="3" r="A73" t="s">
        <v>1289</v>
      </c>
    </row>
    <row spans="1:4" r="74">
      <c s="4" r="A74" t="s">
        <v>95</v>
      </c>
      <c s="6" r="B74" t="n">
        <v>350554</v>
      </c>
      <c s="6" r="C74" t="n">
        <v>274970</v>
      </c>
      <c s="6" r="D74" t="n">
        <v>112878</v>
      </c>
    </row>
    <row spans="1:4" r="75">
      <c s="4" r="A75" t="s">
        <v>95</v>
      </c>
      <c s="6" r="B75" t="n">
        <v>350554</v>
      </c>
      <c s="6" r="C75" t="n">
        <v>274970</v>
      </c>
      <c s="6" r="D75" t="n">
        <v>112878</v>
      </c>
    </row>
    <row spans="1:4" r="76">
      <c s="4" r="A76" t="s">
        <v>1310</v>
      </c>
    </row>
    <row spans="1:4" r="77">
      <c s="3" r="A77" t="s">
        <v>1289</v>
      </c>
    </row>
    <row spans="1:4" r="78">
      <c s="4" r="A78" t="s">
        <v>95</v>
      </c>
      <c s="6" r="B78" t="n">
        <v>292193</v>
      </c>
      <c s="6" r="C78" t="n">
        <v>278867</v>
      </c>
      <c s="6" r="D78" t="n">
        <v>220060</v>
      </c>
    </row>
    <row spans="1:4" r="79">
      <c s="4" r="A79" t="s">
        <v>95</v>
      </c>
      <c s="6" r="B79" t="n">
        <v>292193</v>
      </c>
      <c s="6" r="C79" t="n">
        <v>278867</v>
      </c>
      <c s="6" r="D79" t="n">
        <v>220060</v>
      </c>
    </row>
    <row spans="1:4" r="80">
      <c s="4" r="A80" t="s">
        <v>1311</v>
      </c>
    </row>
    <row spans="1:4" r="81">
      <c s="3" r="A81" t="s">
        <v>1289</v>
      </c>
    </row>
    <row spans="1:4" r="82">
      <c s="4" r="A82" t="s">
        <v>95</v>
      </c>
      <c s="6" r="B82" t="n">
        <v>292193</v>
      </c>
      <c s="6" r="C82" t="n">
        <v>278867</v>
      </c>
      <c s="6" r="D82" t="n">
        <v>220060</v>
      </c>
    </row>
    <row spans="1:4" r="83">
      <c s="4" r="A83" t="s">
        <v>95</v>
      </c>
      <c s="6" r="B83" t="n">
        <v>292193</v>
      </c>
      <c s="6" r="C83" t="n">
        <v>278867</v>
      </c>
      <c s="6" r="D83" t="n">
        <v>220060</v>
      </c>
    </row>
    <row spans="1:4" r="84">
      <c s="4" r="A84" t="s">
        <v>1312</v>
      </c>
    </row>
    <row spans="1:4" r="85">
      <c s="3" r="A85" t="s">
        <v>1289</v>
      </c>
    </row>
    <row spans="1:4" r="86">
      <c s="4" r="A86" t="s">
        <v>95</v>
      </c>
      <c s="6" r="B86" t="n">
        <v>504459</v>
      </c>
      <c s="6" r="C86" t="n">
        <v>530297</v>
      </c>
      <c s="6" r="D86" t="n">
        <v>478280</v>
      </c>
    </row>
    <row spans="1:4" r="87">
      <c s="4" r="A87" t="s">
        <v>95</v>
      </c>
      <c s="6" r="B87" t="n">
        <v>504459</v>
      </c>
      <c s="6" r="C87" t="n">
        <v>530297</v>
      </c>
      <c s="6" r="D87" t="n">
        <v>478280</v>
      </c>
    </row>
    <row spans="1:4" r="88">
      <c s="4" r="A88" t="s">
        <v>1313</v>
      </c>
    </row>
    <row spans="1:4" r="89">
      <c s="3" r="A89" t="s">
        <v>1289</v>
      </c>
    </row>
    <row spans="1:4" r="90">
      <c s="4" r="A90" t="s">
        <v>95</v>
      </c>
      <c s="6" r="B90" t="n">
        <v>504459</v>
      </c>
      <c s="6" r="C90" t="n">
        <v>530297</v>
      </c>
      <c s="6" r="D90" t="n">
        <v>478280</v>
      </c>
    </row>
    <row spans="1:4" r="91">
      <c s="4" r="A91" t="s">
        <v>95</v>
      </c>
      <c s="6" r="B91" t="n">
        <v>504459</v>
      </c>
      <c s="6" r="C91" t="n">
        <v>530297</v>
      </c>
      <c s="6" r="D91" t="n">
        <v>478280</v>
      </c>
    </row>
    <row spans="1:4" r="92">
      <c s="4" r="A92" t="s">
        <v>1314</v>
      </c>
    </row>
    <row spans="1:4" r="93">
      <c s="3" r="A93" t="s">
        <v>1289</v>
      </c>
    </row>
    <row spans="1:4" r="94">
      <c s="4" r="A94" t="s">
        <v>95</v>
      </c>
      <c s="6" r="B94" t="n">
        <v>804503</v>
      </c>
      <c s="6" r="C94" t="n">
        <v>665716</v>
      </c>
      <c s="6" r="D94" t="n">
        <v>426195</v>
      </c>
    </row>
    <row spans="1:4" r="95">
      <c s="4" r="A95" t="s">
        <v>1292</v>
      </c>
      <c s="6" r="B95" t="n">
        <v>150764</v>
      </c>
      <c s="6" r="C95" t="n">
        <v>102272</v>
      </c>
      <c s="6" r="D95" t="n">
        <v>42300</v>
      </c>
    </row>
    <row spans="1:4" r="96">
      <c s="4" r="A96" t="s">
        <v>95</v>
      </c>
      <c s="6" r="B96" t="n">
        <v>804503</v>
      </c>
      <c s="6" r="C96" t="n">
        <v>665716</v>
      </c>
      <c s="6" r="D96" t="n">
        <v>426195</v>
      </c>
    </row>
    <row spans="1:4" r="97">
      <c s="4" r="A97" t="s">
        <v>1293</v>
      </c>
      <c s="6" r="B97" t="n">
        <v>39896</v>
      </c>
      <c s="6" r="C97" t="n">
        <v>31968</v>
      </c>
      <c s="6" r="D97" t="n">
        <v>21856</v>
      </c>
    </row>
    <row spans="1:4" r="98">
      <c s="4" r="A98" t="s">
        <v>1295</v>
      </c>
      <c s="6" r="B98" t="n">
        <v>53727</v>
      </c>
      <c s="6" r="C98" t="n">
        <v>33271</v>
      </c>
      <c s="6" r="D98" t="n">
        <v>24167</v>
      </c>
    </row>
    <row spans="1:4" r="99">
      <c s="4" r="A99" t="s">
        <v>50</v>
      </c>
      <c s="6" r="B99" t="n">
        <v>821479</v>
      </c>
      <c s="6" r="C99" t="n">
        <v>771234</v>
      </c>
      <c s="6" r="D99" t="n">
        <v>376190</v>
      </c>
    </row>
    <row spans="1:4" r="100">
      <c s="4" r="A100" t="s">
        <v>1315</v>
      </c>
    </row>
    <row spans="1:4" r="101">
      <c s="3" r="A101" t="s">
        <v>1289</v>
      </c>
    </row>
    <row spans="1:4" r="102">
      <c s="4" r="A102" t="s">
        <v>95</v>
      </c>
      <c s="6" r="B102" t="n">
        <v>804503</v>
      </c>
      <c s="6" r="C102" t="n">
        <v>665716</v>
      </c>
      <c s="6" r="D102" t="n">
        <v>426195</v>
      </c>
    </row>
    <row spans="1:4" r="103">
      <c s="4" r="A103" t="s">
        <v>1292</v>
      </c>
      <c s="6" r="B103" t="n">
        <v>150764</v>
      </c>
      <c s="6" r="C103" t="n">
        <v>102272</v>
      </c>
      <c s="6" r="D103" t="n">
        <v>42300</v>
      </c>
    </row>
    <row spans="1:4" r="104">
      <c s="4" r="A104" t="s">
        <v>95</v>
      </c>
      <c s="6" r="B104" t="n">
        <v>804503</v>
      </c>
      <c s="6" r="C104" t="n">
        <v>665716</v>
      </c>
      <c s="6" r="D104" t="n">
        <v>426195</v>
      </c>
    </row>
    <row spans="1:4" r="105">
      <c s="4" r="A105" t="s">
        <v>1293</v>
      </c>
      <c s="6" r="B105" t="n">
        <v>39896</v>
      </c>
      <c s="6" r="C105" t="n">
        <v>31968</v>
      </c>
      <c s="6" r="D105" t="n">
        <v>21856</v>
      </c>
    </row>
    <row spans="1:4" r="106">
      <c s="4" r="A106" t="s">
        <v>1295</v>
      </c>
      <c s="6" r="B106" t="n">
        <v>53727</v>
      </c>
      <c s="6" r="C106" t="n">
        <v>33271</v>
      </c>
      <c s="6" r="D106" t="n">
        <v>24167</v>
      </c>
    </row>
    <row spans="1:4" r="107">
      <c s="4" r="A107" t="s">
        <v>50</v>
      </c>
      <c s="6" r="B107" t="n">
        <v>821479</v>
      </c>
      <c s="6" r="C107" t="n">
        <v>771234</v>
      </c>
      <c s="6" r="D107" t="n">
        <v>376190</v>
      </c>
    </row>
    <row spans="1:4" r="108">
      <c s="4" r="A108" t="s">
        <v>1316</v>
      </c>
    </row>
    <row spans="1:4" r="109">
      <c s="3" r="A109" t="s">
        <v>1289</v>
      </c>
    </row>
    <row spans="1:4" r="110">
      <c s="4" r="A110" t="s">
        <v>95</v>
      </c>
      <c s="6" r="B110" t="n">
        <v>432310</v>
      </c>
      <c s="6" r="C110" t="n">
        <v>432942</v>
      </c>
      <c s="6" r="D110" t="n">
        <v>398302</v>
      </c>
    </row>
    <row spans="1:4" r="111">
      <c s="4" r="A111" t="s">
        <v>1292</v>
      </c>
      <c s="6" r="B111" t="n">
        <v>92303</v>
      </c>
      <c s="6" r="C111" t="n">
        <v>73822</v>
      </c>
      <c s="6" r="D111" t="n">
        <v>67146</v>
      </c>
    </row>
    <row spans="1:4" r="112">
      <c s="4" r="A112" t="s">
        <v>95</v>
      </c>
      <c s="6" r="B112" t="n">
        <v>432310</v>
      </c>
      <c s="6" r="C112" t="n">
        <v>432942</v>
      </c>
      <c s="6" r="D112" t="n">
        <v>398302</v>
      </c>
    </row>
    <row spans="1:4" r="113">
      <c s="4" r="A113" t="s">
        <v>1293</v>
      </c>
      <c s="6" r="B113" t="n">
        <v>26268</v>
      </c>
      <c s="6" r="C113" t="n">
        <v>23702</v>
      </c>
      <c s="6" r="D113" t="n">
        <v>15189</v>
      </c>
    </row>
    <row spans="1:4" r="114">
      <c s="4" r="A114" t="s">
        <v>1295</v>
      </c>
      <c s="6" r="B114" t="n">
        <v>38923</v>
      </c>
      <c s="6" r="C114" t="n">
        <v>38035</v>
      </c>
      <c s="6" r="D114" t="n">
        <v>36489</v>
      </c>
    </row>
    <row spans="1:4" r="115">
      <c s="4" r="A115" t="s">
        <v>50</v>
      </c>
      <c s="6" r="B115" t="n">
        <v>545187</v>
      </c>
      <c s="6" r="C115" t="n">
        <v>553843</v>
      </c>
      <c s="6" r="D115" t="n">
        <v>482380</v>
      </c>
    </row>
    <row spans="1:4" r="116">
      <c s="4" r="A116" t="s">
        <v>1317</v>
      </c>
    </row>
    <row spans="1:4" r="117">
      <c s="3" r="A117" t="s">
        <v>1289</v>
      </c>
    </row>
    <row spans="1:4" r="118">
      <c s="4" r="A118" t="s">
        <v>95</v>
      </c>
      <c s="6" r="B118" t="n">
        <v>432310</v>
      </c>
      <c s="6" r="C118" t="n">
        <v>432942</v>
      </c>
      <c s="6" r="D118" t="n">
        <v>398302</v>
      </c>
    </row>
    <row spans="1:4" r="119">
      <c s="4" r="A119" t="s">
        <v>1292</v>
      </c>
      <c s="6" r="B119" t="n">
        <v>92303</v>
      </c>
      <c s="6" r="C119" t="n">
        <v>73822</v>
      </c>
      <c s="6" r="D119" t="n">
        <v>67146</v>
      </c>
    </row>
    <row spans="1:4" r="120">
      <c s="4" r="A120" t="s">
        <v>95</v>
      </c>
      <c s="6" r="B120" t="n">
        <v>432310</v>
      </c>
      <c s="6" r="C120" t="n">
        <v>432942</v>
      </c>
      <c s="6" r="D120" t="n">
        <v>398302</v>
      </c>
    </row>
    <row spans="1:4" r="121">
      <c s="4" r="A121" t="s">
        <v>1293</v>
      </c>
      <c s="6" r="B121" t="n">
        <v>26268</v>
      </c>
      <c s="6" r="C121" t="n">
        <v>23702</v>
      </c>
      <c s="6" r="D121" t="n">
        <v>15189</v>
      </c>
    </row>
    <row spans="1:4" r="122">
      <c s="4" r="A122" t="s">
        <v>1295</v>
      </c>
      <c s="6" r="B122" t="n">
        <v>38923</v>
      </c>
      <c s="6" r="C122" t="n">
        <v>38035</v>
      </c>
      <c s="6" r="D122" t="n">
        <v>36489</v>
      </c>
    </row>
    <row spans="1:4" r="123">
      <c s="4" r="A123" t="s">
        <v>50</v>
      </c>
      <c s="6" r="B123" t="n">
        <v>545187</v>
      </c>
      <c s="6" r="C123" t="n">
        <v>553843</v>
      </c>
      <c s="6" r="D123" t="n">
        <v>482380</v>
      </c>
    </row>
    <row spans="1:4" r="124">
      <c s="4" r="A124" t="s">
        <v>1318</v>
      </c>
    </row>
    <row spans="1:4" r="125">
      <c s="3" r="A125" t="s">
        <v>1289</v>
      </c>
    </row>
    <row spans="1:4" r="126">
      <c s="4" r="A126" t="s">
        <v>95</v>
      </c>
      <c s="6" r="B126" t="n">
        <v>195484</v>
      </c>
      <c s="6" r="C126" t="n">
        <v>105573</v>
      </c>
      <c s="6" r="D126" t="n">
        <v>91704</v>
      </c>
    </row>
    <row spans="1:4" r="127">
      <c s="4" r="A127" t="s">
        <v>1292</v>
      </c>
      <c s="6" r="B127" t="n">
        <v>74845</v>
      </c>
      <c s="6" r="C127" t="n">
        <v>35133</v>
      </c>
      <c s="6" r="D127" t="n">
        <v>36647</v>
      </c>
    </row>
    <row spans="1:4" r="128">
      <c s="4" r="A128" t="s">
        <v>95</v>
      </c>
      <c s="6" r="B128" t="n">
        <v>195484</v>
      </c>
      <c s="6" r="C128" t="n">
        <v>105573</v>
      </c>
      <c s="6" r="D128" t="n">
        <v>91704</v>
      </c>
    </row>
    <row spans="1:4" r="129">
      <c s="4" r="A129" t="s">
        <v>1293</v>
      </c>
      <c s="6" r="B129" t="n">
        <v>17151</v>
      </c>
      <c s="6" r="C129" t="n">
        <v>15959</v>
      </c>
      <c s="6" r="D129" t="n">
        <v>25594</v>
      </c>
    </row>
    <row spans="1:4" r="130">
      <c s="4" r="A130" t="s">
        <v>1295</v>
      </c>
      <c s="6" r="B130" t="n">
        <v>24758</v>
      </c>
      <c s="6" r="C130" t="n">
        <v>15052</v>
      </c>
      <c s="6" r="D130" t="n">
        <v>11812</v>
      </c>
    </row>
    <row spans="1:4" r="131">
      <c s="4" r="A131" t="s">
        <v>50</v>
      </c>
      <c s="6" r="B131" t="n">
        <v>843941</v>
      </c>
      <c s="6" r="C131" t="n">
        <v>364351</v>
      </c>
      <c s="6" r="D131" t="n">
        <v>361079</v>
      </c>
    </row>
    <row spans="1:4" r="132">
      <c s="4" r="A132" t="s">
        <v>1319</v>
      </c>
    </row>
    <row spans="1:4" r="133">
      <c s="3" r="A133" t="s">
        <v>1289</v>
      </c>
    </row>
    <row spans="1:4" r="134">
      <c s="4" r="A134" t="s">
        <v>95</v>
      </c>
      <c s="6" r="B134" t="n">
        <v>195484</v>
      </c>
      <c s="6" r="C134" t="n">
        <v>105573</v>
      </c>
      <c s="6" r="D134" t="n">
        <v>91704</v>
      </c>
    </row>
    <row spans="1:4" r="135">
      <c s="4" r="A135" t="s">
        <v>1292</v>
      </c>
      <c s="6" r="B135" t="n">
        <v>74845</v>
      </c>
      <c s="6" r="C135" t="n">
        <v>35133</v>
      </c>
      <c s="6" r="D135" t="n">
        <v>36647</v>
      </c>
    </row>
    <row spans="1:4" r="136">
      <c s="4" r="A136" t="s">
        <v>95</v>
      </c>
      <c s="6" r="B136" t="n">
        <v>195484</v>
      </c>
      <c s="6" r="C136" t="n">
        <v>105573</v>
      </c>
      <c s="6" r="D136" t="n">
        <v>91704</v>
      </c>
    </row>
    <row spans="1:4" r="137">
      <c s="4" r="A137" t="s">
        <v>1293</v>
      </c>
      <c s="6" r="B137" t="n">
        <v>17151</v>
      </c>
      <c s="6" r="C137" t="n">
        <v>15959</v>
      </c>
      <c s="6" r="D137" t="n">
        <v>25594</v>
      </c>
    </row>
    <row spans="1:4" r="138">
      <c s="4" r="A138" t="s">
        <v>1295</v>
      </c>
      <c s="6" r="B138" t="n">
        <v>24758</v>
      </c>
      <c s="6" r="C138" t="n">
        <v>15052</v>
      </c>
      <c s="6" r="D138" t="n">
        <v>11812</v>
      </c>
    </row>
    <row spans="1:4" r="139">
      <c s="4" r="A139" t="s">
        <v>50</v>
      </c>
      <c s="6" r="B139" t="n">
        <v>843941</v>
      </c>
      <c s="6" r="C139" t="n">
        <v>364351</v>
      </c>
      <c s="6" r="D139" t="n">
        <v>361079</v>
      </c>
    </row>
    <row spans="1:4" r="140">
      <c s="4" r="A140" t="s">
        <v>1320</v>
      </c>
    </row>
    <row spans="1:4" r="141">
      <c s="3" r="A141" t="s">
        <v>1289</v>
      </c>
    </row>
    <row spans="1:4" r="142">
      <c s="4" r="A142" t="s">
        <v>1292</v>
      </c>
      <c s="6" r="B142" t="n">
        <v>-30384</v>
      </c>
      <c s="6" r="C142" t="n">
        <v>-22194</v>
      </c>
      <c s="6" r="D142" t="n">
        <v>-16046</v>
      </c>
    </row>
    <row spans="1:4" r="143">
      <c s="4" r="A143" t="s">
        <v>1293</v>
      </c>
      <c s="6" r="B143" t="n">
        <v>5635</v>
      </c>
      <c s="6" r="C143" t="n">
        <v>4533</v>
      </c>
      <c s="6" r="D143" t="n">
        <v>3360</v>
      </c>
    </row>
    <row spans="1:4" r="144">
      <c s="4" r="A144" t="s">
        <v>1295</v>
      </c>
      <c s="6" r="B144" t="n">
        <v>2315</v>
      </c>
      <c s="6" r="C144" t="n">
        <v>1468</v>
      </c>
      <c s="6" r="D144" t="n">
        <v>466</v>
      </c>
    </row>
    <row spans="1:4" r="145">
      <c s="4" r="A145" t="s">
        <v>50</v>
      </c>
      <c s="6" r="B145" t="n">
        <v>185572</v>
      </c>
      <c s="6" r="C145" t="n">
        <v>23225</v>
      </c>
      <c s="6" r="D145" t="n">
        <v>14765</v>
      </c>
    </row>
    <row spans="1:4" r="146">
      <c s="4" r="A146" t="s">
        <v>1321</v>
      </c>
    </row>
    <row spans="1:4" r="147">
      <c s="3" r="A147" t="s">
        <v>1289</v>
      </c>
    </row>
    <row spans="1:4" r="148">
      <c s="4" r="A148" t="s">
        <v>1292</v>
      </c>
      <c s="6" r="B148" t="n">
        <v>-30384</v>
      </c>
      <c s="6" r="C148" t="n">
        <v>-22194</v>
      </c>
      <c s="6" r="D148" t="n">
        <v>-16046</v>
      </c>
    </row>
    <row spans="1:4" r="149">
      <c s="4" r="A149" t="s">
        <v>1293</v>
      </c>
      <c s="6" r="B149" t="n">
        <v>5635</v>
      </c>
      <c s="6" r="C149" t="n">
        <v>4533</v>
      </c>
      <c s="6" r="D149" t="n">
        <v>3360</v>
      </c>
    </row>
    <row spans="1:4" r="150">
      <c s="4" r="A150" t="s">
        <v>1295</v>
      </c>
      <c s="6" r="B150" t="n">
        <v>2315</v>
      </c>
      <c s="6" r="C150" t="n">
        <v>1468</v>
      </c>
      <c s="6" r="D150" t="n">
        <v>466</v>
      </c>
    </row>
    <row spans="1:4" r="151">
      <c s="4" r="A151" t="s">
        <v>50</v>
      </c>
      <c s="6" r="B151" t="n">
        <v>184555</v>
      </c>
      <c s="6" r="C151" t="n">
        <v>23225</v>
      </c>
      <c s="6" r="D151" t="n">
        <v>14765</v>
      </c>
    </row>
    <row spans="1:4" r="152">
      <c s="4" r="A152" t="s">
        <v>1322</v>
      </c>
    </row>
    <row spans="1:4" r="153">
      <c s="3" r="A153" t="s">
        <v>1289</v>
      </c>
    </row>
    <row spans="1:4" r="154">
      <c s="4" r="A154" t="s">
        <v>95</v>
      </c>
      <c s="6" r="B154" t="n">
        <v>-193770</v>
      </c>
      <c s="6" r="C154" t="n">
        <v>-202190</v>
      </c>
      <c s="6" r="D154" t="n">
        <v>-135282</v>
      </c>
    </row>
    <row spans="1:4" r="155">
      <c s="4" r="A155" t="s">
        <v>95</v>
      </c>
      <c s="6" r="B155" t="n">
        <v>-193770</v>
      </c>
      <c s="6" r="C155" t="n">
        <v>-202190</v>
      </c>
      <c s="6" r="D155" t="n">
        <v>-135282</v>
      </c>
    </row>
    <row spans="1:4" r="156">
      <c s="4" r="A156" t="s">
        <v>1323</v>
      </c>
    </row>
    <row spans="1:4" r="157">
      <c s="3" r="A157" t="s">
        <v>1289</v>
      </c>
    </row>
    <row spans="1:4" r="158">
      <c s="4" r="A158" t="s">
        <v>95</v>
      </c>
      <c s="6" r="B158" t="n">
        <v>-193770</v>
      </c>
      <c s="6" r="C158" t="n">
        <v>-202190</v>
      </c>
      <c s="6" r="D158" t="n">
        <v>-135282</v>
      </c>
    </row>
    <row spans="1:4" r="159">
      <c s="4" r="A159" t="s">
        <v>95</v>
      </c>
      <c s="7" r="B159" t="n">
        <v>-193770</v>
      </c>
      <c s="7" r="C159" t="n">
        <v>-202190</v>
      </c>
      <c s="7" r="D159" t="n">
        <v>-1352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24</v>
      </c>
      <c s="2" r="B1" t="s">
        <v>1059</v>
      </c>
      <c s="2" r="J1" t="s">
        <v>88</v>
      </c>
    </row>
    <row spans="1:12" r="2">
      <c s="2" r="B2" t="s">
        <v>1</v>
      </c>
      <c s="2" r="C2" t="s">
        <v>1060</v>
      </c>
      <c s="2" r="D2" t="s">
        <v>1061</v>
      </c>
      <c s="2" r="E2" t="s">
        <v>1062</v>
      </c>
      <c s="2" r="F2" t="s">
        <v>38</v>
      </c>
      <c s="2" r="G2" t="s">
        <v>1325</v>
      </c>
      <c s="2" r="H2" t="s">
        <v>1326</v>
      </c>
      <c s="2" r="I2" t="s">
        <v>1327</v>
      </c>
      <c s="2" r="J2" t="s">
        <v>1</v>
      </c>
      <c s="2" r="K2" t="s">
        <v>38</v>
      </c>
      <c s="2" r="L2" t="s">
        <v>89</v>
      </c>
    </row>
    <row spans="1:12" r="3">
      <c s="3" r="A3" t="s">
        <v>1328</v>
      </c>
    </row>
    <row spans="1:12" r="4">
      <c s="4" r="A4" t="s">
        <v>93</v>
      </c>
      <c s="7" r="B4" t="n">
        <v>359532</v>
      </c>
      <c s="7" r="C4" t="n">
        <v>426286</v>
      </c>
      <c s="7" r="D4" t="n">
        <v>329009</v>
      </c>
      <c s="7" r="E4" t="n">
        <v>175139</v>
      </c>
      <c s="7" r="F4" t="n">
        <v>294040</v>
      </c>
      <c s="7" r="G4" t="n">
        <v>348136</v>
      </c>
      <c s="7" r="H4" t="n">
        <v>292410</v>
      </c>
      <c s="7" r="I4" t="n">
        <v>136019</v>
      </c>
      <c s="7" r="J4" t="n">
        <v>1289966</v>
      </c>
      <c s="7" r="K4" t="n">
        <v>1070605</v>
      </c>
      <c s="7" r="L4" t="n">
        <v>824364</v>
      </c>
    </row>
    <row spans="1:12" r="5">
      <c s="4" r="A5" t="s">
        <v>104</v>
      </c>
      <c s="6" r="B5" t="n">
        <v>67990</v>
      </c>
      <c s="6" r="C5" t="n">
        <v>83357</v>
      </c>
      <c s="6" r="D5" t="n">
        <v>42300</v>
      </c>
      <c s="6" r="E5" t="n">
        <v>-59006</v>
      </c>
      <c s="6" r="F5" t="n">
        <v>23307</v>
      </c>
      <c s="6" r="G5" t="n">
        <v>47749</v>
      </c>
      <c s="6" r="H5" t="n">
        <v>33922</v>
      </c>
      <c s="6" r="I5" t="n">
        <v>-35019</v>
      </c>
      <c s="6" r="J5" t="n">
        <v>134641</v>
      </c>
      <c s="6" r="K5" t="n">
        <v>69959</v>
      </c>
      <c s="6" r="L5" t="n">
        <v>-47977</v>
      </c>
    </row>
    <row spans="1:12" r="6">
      <c s="4" r="A6" t="s">
        <v>1329</v>
      </c>
      <c s="6" r="B6" t="n">
        <v>45816</v>
      </c>
      <c s="6" r="C6" t="n">
        <v>33815</v>
      </c>
      <c s="6" r="D6" t="n">
        <v>-725</v>
      </c>
      <c s="6" r="E6" t="n">
        <v>-79837</v>
      </c>
      <c s="6" r="F6" t="n">
        <v>4753</v>
      </c>
      <c s="6" r="G6" t="n">
        <v>28110</v>
      </c>
      <c s="6" r="H6" t="n">
        <v>13832</v>
      </c>
      <c s="6" r="I6" t="n">
        <v>-53048</v>
      </c>
      <c s="6" r="J6" t="n">
        <v>-931</v>
      </c>
      <c s="6" r="K6" t="n">
        <v>-6353</v>
      </c>
      <c s="6" r="L6" t="n">
        <v>-103151</v>
      </c>
    </row>
    <row spans="1:12" r="7">
      <c s="4" r="A7" t="s">
        <v>112</v>
      </c>
      <c s="6" r="B7" t="n">
        <v>47416</v>
      </c>
      <c s="6" r="C7" t="n">
        <v>33872</v>
      </c>
      <c s="6" r="D7" t="n">
        <v>33</v>
      </c>
      <c s="6" r="E7" t="n">
        <v>-79837</v>
      </c>
      <c s="6" r="F7" t="n">
        <v>285</v>
      </c>
      <c s="6" r="G7" t="n">
        <v>-7</v>
      </c>
      <c s="6" r="H7" t="n">
        <v>-369</v>
      </c>
      <c s="6" r="I7" t="n">
        <v>20</v>
      </c>
      <c s="6" r="J7" t="n">
        <v>1484</v>
      </c>
      <c s="6" r="K7" t="n">
        <v>-6282</v>
      </c>
      <c s="6" r="L7" t="n">
        <v>-103679</v>
      </c>
    </row>
    <row spans="1:12" r="8">
      <c s="4" r="A8" t="s">
        <v>1330</v>
      </c>
      <c s="7" r="B8" t="n">
        <v>23363</v>
      </c>
      <c s="7" r="C8" t="n">
        <v>14711</v>
      </c>
      <c s="7" r="D8" t="n">
        <v>-205</v>
      </c>
      <c s="7" r="E8" t="n">
        <v>-10151</v>
      </c>
      <c s="6" r="J8" t="n">
        <v>27718</v>
      </c>
    </row>
    <row spans="1:12" r="9">
      <c s="4" r="A9" t="s">
        <v>1331</v>
      </c>
      <c s="8" r="B9" t="n">
        <v>0.47</v>
      </c>
      <c s="8" r="C9" t="n">
        <v>0.38</v>
      </c>
      <c s="8" r="D9" t="n">
        <v>-0.01</v>
      </c>
      <c s="8" r="E9" t="n">
        <v>-0.37</v>
      </c>
    </row>
    <row spans="1:12" r="10">
      <c s="4" r="A10" t="s">
        <v>1332</v>
      </c>
      <c s="8" r="B10" t="n">
        <v>0.47</v>
      </c>
      <c s="8" r="C10" t="n">
        <v>0.38</v>
      </c>
      <c s="8" r="D10" t="n">
        <v>-0.01</v>
      </c>
      <c s="8" r="E10" t="n">
        <v>-0.37</v>
      </c>
    </row>
    <row spans="1:12" r="11">
      <c s="4" r="A11" t="s">
        <v>34</v>
      </c>
    </row>
    <row spans="1:12" r="12">
      <c s="3" r="A12" t="s">
        <v>1328</v>
      </c>
    </row>
    <row spans="1:12" r="13">
      <c s="4" r="A13" t="s">
        <v>93</v>
      </c>
      <c s="7" r="B13" t="n">
        <v>359532</v>
      </c>
      <c s="7" r="C13" t="n">
        <v>426286</v>
      </c>
      <c s="7" r="D13" t="n">
        <v>329009</v>
      </c>
      <c s="7" r="E13" t="n">
        <v>175139</v>
      </c>
      <c s="6" r="F13" t="n">
        <v>294040</v>
      </c>
      <c s="6" r="G13" t="n">
        <v>348136</v>
      </c>
      <c s="6" r="H13" t="n">
        <v>292410</v>
      </c>
      <c s="6" r="I13" t="n">
        <v>136019</v>
      </c>
      <c s="6" r="J13" t="n">
        <v>1289966</v>
      </c>
      <c s="6" r="K13" t="n">
        <v>1070605</v>
      </c>
      <c s="6" r="L13" t="n">
        <v>824364</v>
      </c>
    </row>
    <row spans="1:12" r="14">
      <c s="4" r="A14" t="s">
        <v>104</v>
      </c>
      <c s="6" r="B14" t="n">
        <v>67990</v>
      </c>
      <c s="6" r="C14" t="n">
        <v>83357</v>
      </c>
      <c s="6" r="D14" t="n">
        <v>42300</v>
      </c>
      <c s="6" r="E14" t="n">
        <v>-59006</v>
      </c>
      <c s="6" r="F14" t="n">
        <v>23307</v>
      </c>
      <c s="6" r="G14" t="n">
        <v>47749</v>
      </c>
      <c s="6" r="H14" t="n">
        <v>33922</v>
      </c>
      <c s="6" r="I14" t="n">
        <v>-35019</v>
      </c>
      <c s="6" r="J14" t="n">
        <v>134641</v>
      </c>
      <c s="6" r="K14" t="n">
        <v>69959</v>
      </c>
      <c s="6" r="L14" t="n">
        <v>-47977</v>
      </c>
    </row>
    <row spans="1:12" r="15">
      <c s="4" r="A15" t="s">
        <v>1329</v>
      </c>
      <c s="6" r="B15" t="n">
        <v>46106</v>
      </c>
      <c s="6" r="C15" t="n">
        <v>34106</v>
      </c>
      <c s="6" r="D15" t="n">
        <v>-434</v>
      </c>
      <c s="6" r="E15" t="n">
        <v>-79837</v>
      </c>
      <c s="6" r="F15" t="n">
        <v>4753</v>
      </c>
      <c s="6" r="G15" t="n">
        <v>28110</v>
      </c>
      <c s="6" r="H15" t="n">
        <v>13832</v>
      </c>
      <c s="6" r="I15" t="n">
        <v>-53048</v>
      </c>
      <c s="6" r="J15" t="n">
        <v>-59</v>
      </c>
      <c s="6" r="K15" t="n">
        <v>-6353</v>
      </c>
      <c s="6" r="L15" t="n">
        <v>-103151</v>
      </c>
    </row>
    <row spans="1:12" r="16">
      <c s="4" r="A16" t="s">
        <v>112</v>
      </c>
      <c s="7" r="B16" t="n">
        <v>47706</v>
      </c>
      <c s="7" r="C16" t="n">
        <v>34163</v>
      </c>
      <c s="7" r="D16" t="n">
        <v>324</v>
      </c>
      <c s="7" r="E16" t="n">
        <v>-79837</v>
      </c>
      <c s="7" r="F16" t="n">
        <v>4468</v>
      </c>
      <c s="7" r="G16" t="n">
        <v>28117</v>
      </c>
      <c s="7" r="H16" t="n">
        <v>14201</v>
      </c>
      <c s="7" r="I16" t="n">
        <v>-53068</v>
      </c>
      <c s="6" r="J16" t="n">
        <v>2356</v>
      </c>
      <c s="6" r="K16" t="n">
        <v>-6282</v>
      </c>
      <c s="6" r="L16" t="n">
        <v>-103679</v>
      </c>
    </row>
    <row spans="1:12" r="17">
      <c s="4" r="A17" t="s">
        <v>1330</v>
      </c>
      <c s="7" r="J17" t="n">
        <v>4182</v>
      </c>
      <c s="7" r="K17" t="n">
        <v>-8777</v>
      </c>
      <c s="7" r="L17" t="n">
        <v>-10679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33</v>
      </c>
      <c s="2" r="B1" t="s">
        <v>1</v>
      </c>
      <c s="2" r="C1" t="s">
        <v>38</v>
      </c>
      <c s="2" r="D1" t="s">
        <v>89</v>
      </c>
    </row>
    <row spans="1:4" r="2">
      <c s="3" r="A2" t="s">
        <v>39</v>
      </c>
    </row>
    <row spans="1:4" r="3">
      <c s="4" r="A3" t="s">
        <v>40</v>
      </c>
      <c s="7" r="B3" t="n">
        <v>186405</v>
      </c>
      <c s="7" r="C3" t="n">
        <v>13215</v>
      </c>
    </row>
    <row spans="1:4" r="4">
      <c s="4" r="A4" t="s">
        <v>41</v>
      </c>
      <c s="6" r="B4" t="n">
        <v>145544</v>
      </c>
      <c s="6" r="C4" t="n">
        <v>141302</v>
      </c>
    </row>
    <row spans="1:4" r="5">
      <c s="4" r="A5" t="s">
        <v>1334</v>
      </c>
      <c s="6" r="B5" t="n">
        <v>5690</v>
      </c>
      <c s="6" r="C5" t="n">
        <v>10174</v>
      </c>
    </row>
    <row spans="1:4" r="6">
      <c s="4" r="A6" t="s">
        <v>43</v>
      </c>
      <c s="6" r="B6" t="n">
        <v>130082</v>
      </c>
      <c s="6" r="C6" t="n">
        <v>111553</v>
      </c>
    </row>
    <row spans="1:4" r="7">
      <c s="4" r="A7" t="s">
        <v>44</v>
      </c>
      <c s="6" r="B7" t="n">
        <v>4807</v>
      </c>
      <c s="6" r="C7" t="n">
        <v>16005</v>
      </c>
    </row>
    <row spans="1:4" r="8">
      <c s="4" r="A8" t="s">
        <v>45</v>
      </c>
      <c s="6" r="B8" t="n">
        <v>472528</v>
      </c>
      <c s="6" r="C8" t="n">
        <v>292249</v>
      </c>
    </row>
    <row spans="1:4" r="9">
      <c s="4" r="A9" t="s">
        <v>46</v>
      </c>
      <c s="6" r="B9" t="n">
        <v>1269006</v>
      </c>
      <c s="6" r="C9" t="n">
        <v>950601</v>
      </c>
    </row>
    <row spans="1:4" r="10">
      <c s="4" r="A10" t="s">
        <v>47</v>
      </c>
      <c s="6" r="B10" t="n">
        <v>596397</v>
      </c>
      <c s="6" r="C10" t="n">
        <v>419270</v>
      </c>
      <c s="7" r="D10" t="n">
        <v>127038</v>
      </c>
    </row>
    <row spans="1:4" r="11">
      <c s="4" r="A11" t="s">
        <v>48</v>
      </c>
      <c s="6" r="B11" t="n">
        <v>15005</v>
      </c>
      <c s="6" r="C11" t="n">
        <v>17647</v>
      </c>
    </row>
    <row spans="1:4" r="12">
      <c s="4" r="A12" t="s">
        <v>49</v>
      </c>
      <c s="6" r="B12" t="n">
        <v>43243</v>
      </c>
      <c s="6" r="C12" t="n">
        <v>32886</v>
      </c>
    </row>
    <row spans="1:4" r="13">
      <c s="4" r="A13" t="s">
        <v>50</v>
      </c>
      <c s="6" r="B13" t="n">
        <v>2396179</v>
      </c>
      <c s="6" r="C13" t="n">
        <v>1712653</v>
      </c>
      <c s="6" r="D13" t="n">
        <v>1237680</v>
      </c>
    </row>
    <row spans="1:4" r="14">
      <c s="3" r="A14" t="s">
        <v>51</v>
      </c>
    </row>
    <row spans="1:4" r="15">
      <c s="4" r="A15" t="s">
        <v>52</v>
      </c>
      <c s="6" r="B15" t="n">
        <v>6500</v>
      </c>
      <c s="6" r="C15" t="n">
        <v>5275</v>
      </c>
    </row>
    <row spans="1:4" r="16">
      <c s="4" r="A16" t="s">
        <v>53</v>
      </c>
      <c s="6" r="B16" t="n">
        <v>20584</v>
      </c>
      <c s="6" r="C16" t="n">
        <v>18402</v>
      </c>
    </row>
    <row spans="1:4" r="17">
      <c s="4" r="A17" t="s">
        <v>54</v>
      </c>
      <c s="6" r="B17" t="n">
        <v>81397</v>
      </c>
      <c s="6" r="C17" t="n">
        <v>78854</v>
      </c>
    </row>
    <row spans="1:4" r="18">
      <c s="4" r="A18" t="s">
        <v>55</v>
      </c>
      <c s="6" r="B18" t="n">
        <v>92942</v>
      </c>
      <c s="6" r="C18" t="n">
        <v>101496</v>
      </c>
    </row>
    <row spans="1:4" r="19">
      <c s="4" r="A19" t="s">
        <v>56</v>
      </c>
      <c s="6" r="B19" t="n">
        <v>13081</v>
      </c>
      <c s="6" r="C19" t="n">
        <v>8958</v>
      </c>
    </row>
    <row spans="1:4" r="20">
      <c s="4" r="A20" t="s">
        <v>57</v>
      </c>
      <c s="6" r="B20" t="n">
        <v>214504</v>
      </c>
      <c s="6" r="C20" t="n">
        <v>212985</v>
      </c>
    </row>
    <row spans="1:4" r="21">
      <c s="4" r="A21" t="s">
        <v>58</v>
      </c>
      <c s="6" r="B21" t="n">
        <v>1273652</v>
      </c>
      <c s="6" r="C21" t="n">
        <v>1043685</v>
      </c>
    </row>
    <row spans="1:4" r="22">
      <c s="4" r="A22" t="s">
        <v>59</v>
      </c>
      <c s="6" r="B22" t="n">
        <v>39977</v>
      </c>
      <c s="6" r="C22" t="n">
        <v>42736</v>
      </c>
    </row>
    <row spans="1:4" r="23">
      <c s="4" r="A23" t="s">
        <v>60</v>
      </c>
      <c s="6" r="B23" t="n">
        <v>100186</v>
      </c>
      <c s="6" r="C23" t="n">
        <v>92524</v>
      </c>
    </row>
    <row spans="1:4" r="24">
      <c s="4" r="A24" t="s">
        <v>61</v>
      </c>
      <c s="6" r="B24" t="n">
        <v>1628319</v>
      </c>
      <c s="6" r="C24" t="n">
        <v>1391930</v>
      </c>
    </row>
    <row spans="1:4" r="25">
      <c s="4" r="A25" t="s">
        <v>64</v>
      </c>
      <c s="6" r="C25" t="n">
        <v>33740</v>
      </c>
    </row>
    <row spans="1:4" r="26">
      <c s="4" r="A26" t="s">
        <v>71</v>
      </c>
      <c s="6" r="B26" t="n">
        <v>2396179</v>
      </c>
      <c s="6" r="C26" t="n">
        <v>1712653</v>
      </c>
    </row>
    <row spans="1:4" r="27">
      <c s="4" r="A27" t="s">
        <v>34</v>
      </c>
    </row>
    <row spans="1:4" r="28">
      <c s="3" r="A28" t="s">
        <v>39</v>
      </c>
    </row>
    <row spans="1:4" r="29">
      <c s="4" r="A29" t="s">
        <v>40</v>
      </c>
      <c s="6" r="B29" t="n">
        <v>185388</v>
      </c>
      <c s="6" r="C29" t="n">
        <v>13215</v>
      </c>
    </row>
    <row spans="1:4" r="30">
      <c s="4" r="A30" t="s">
        <v>41</v>
      </c>
      <c s="6" r="B30" t="n">
        <v>145544</v>
      </c>
      <c s="6" r="C30" t="n">
        <v>141302</v>
      </c>
    </row>
    <row spans="1:4" r="31">
      <c s="4" r="A31" t="s">
        <v>1334</v>
      </c>
      <c s="6" r="B31" t="n">
        <v>5690</v>
      </c>
      <c s="6" r="C31" t="n">
        <v>10174</v>
      </c>
    </row>
    <row spans="1:4" r="32">
      <c s="4" r="A32" t="s">
        <v>43</v>
      </c>
      <c s="6" r="B32" t="n">
        <v>130082</v>
      </c>
      <c s="6" r="C32" t="n">
        <v>111553</v>
      </c>
    </row>
    <row spans="1:4" r="33">
      <c s="4" r="A33" t="s">
        <v>44</v>
      </c>
      <c s="6" r="B33" t="n">
        <v>4807</v>
      </c>
      <c s="6" r="C33" t="n">
        <v>16005</v>
      </c>
    </row>
    <row spans="1:4" r="34">
      <c s="4" r="A34" t="s">
        <v>45</v>
      </c>
      <c s="6" r="B34" t="n">
        <v>471511</v>
      </c>
      <c s="6" r="C34" t="n">
        <v>292249</v>
      </c>
    </row>
    <row spans="1:4" r="35">
      <c s="4" r="A35" t="s">
        <v>46</v>
      </c>
      <c s="6" r="B35" t="n">
        <v>1269006</v>
      </c>
      <c s="6" r="C35" t="n">
        <v>950601</v>
      </c>
    </row>
    <row spans="1:4" r="36">
      <c s="4" r="A36" t="s">
        <v>47</v>
      </c>
      <c s="6" r="B36" t="n">
        <v>596397</v>
      </c>
      <c s="6" r="C36" t="n">
        <v>419270</v>
      </c>
      <c s="6" r="D36" t="n">
        <v>127038</v>
      </c>
    </row>
    <row spans="1:4" r="37">
      <c s="4" r="A37" t="s">
        <v>48</v>
      </c>
      <c s="6" r="B37" t="n">
        <v>15005</v>
      </c>
      <c s="6" r="C37" t="n">
        <v>17647</v>
      </c>
    </row>
    <row spans="1:4" r="38">
      <c s="4" r="A38" t="s">
        <v>49</v>
      </c>
      <c s="6" r="B38" t="n">
        <v>43243</v>
      </c>
      <c s="6" r="C38" t="n">
        <v>32886</v>
      </c>
    </row>
    <row spans="1:4" r="39">
      <c s="4" r="A39" t="s">
        <v>50</v>
      </c>
      <c s="6" r="B39" t="n">
        <v>2395162</v>
      </c>
      <c s="6" r="C39" t="n">
        <v>1712653</v>
      </c>
      <c s="7" r="D39" t="n">
        <v>1234414</v>
      </c>
    </row>
    <row spans="1:4" r="40">
      <c s="3" r="A40" t="s">
        <v>51</v>
      </c>
    </row>
    <row spans="1:4" r="41">
      <c s="4" r="A41" t="s">
        <v>52</v>
      </c>
      <c s="6" r="B41" t="n">
        <v>6500</v>
      </c>
      <c s="6" r="C41" t="n">
        <v>5275</v>
      </c>
    </row>
    <row spans="1:4" r="42">
      <c s="4" r="A42" t="s">
        <v>53</v>
      </c>
      <c s="6" r="B42" t="n">
        <v>18084</v>
      </c>
      <c s="6" r="C42" t="n">
        <v>18402</v>
      </c>
    </row>
    <row spans="1:4" r="43">
      <c s="4" r="A43" t="s">
        <v>54</v>
      </c>
      <c s="6" r="B43" t="n">
        <v>81397</v>
      </c>
      <c s="6" r="C43" t="n">
        <v>78854</v>
      </c>
    </row>
    <row spans="1:4" r="44">
      <c s="4" r="A44" t="s">
        <v>55</v>
      </c>
      <c s="6" r="B44" t="n">
        <v>92942</v>
      </c>
      <c s="6" r="C44" t="n">
        <v>101496</v>
      </c>
    </row>
    <row spans="1:4" r="45">
      <c s="4" r="A45" t="s">
        <v>56</v>
      </c>
      <c s="6" r="B45" t="n">
        <v>13081</v>
      </c>
      <c s="6" r="C45" t="n">
        <v>8958</v>
      </c>
    </row>
    <row spans="1:4" r="46">
      <c s="4" r="A46" t="s">
        <v>57</v>
      </c>
      <c s="6" r="B46" t="n">
        <v>212004</v>
      </c>
      <c s="6" r="C46" t="n">
        <v>212985</v>
      </c>
    </row>
    <row spans="1:4" r="47">
      <c s="4" r="A47" t="s">
        <v>58</v>
      </c>
      <c s="6" r="B47" t="n">
        <v>1273652</v>
      </c>
      <c s="6" r="C47" t="n">
        <v>1043685</v>
      </c>
    </row>
    <row spans="1:4" r="48">
      <c s="4" r="A48" t="s">
        <v>59</v>
      </c>
      <c s="6" r="B48" t="n">
        <v>31028</v>
      </c>
      <c s="6" r="C48" t="n">
        <v>42736</v>
      </c>
    </row>
    <row spans="1:4" r="49">
      <c s="4" r="A49" t="s">
        <v>60</v>
      </c>
      <c s="6" r="B49" t="n">
        <v>100186</v>
      </c>
      <c s="6" r="C49" t="n">
        <v>92524</v>
      </c>
    </row>
    <row spans="1:4" r="50">
      <c s="4" r="A50" t="s">
        <v>61</v>
      </c>
      <c s="6" r="B50" t="n">
        <v>1616870</v>
      </c>
      <c s="6" r="C50" t="n">
        <v>1391930</v>
      </c>
    </row>
    <row spans="1:4" r="51">
      <c s="4" r="A51" t="s">
        <v>64</v>
      </c>
      <c s="6" r="C51" t="n">
        <v>33740</v>
      </c>
    </row>
    <row spans="1:4" r="52">
      <c s="4" r="A52" t="s">
        <v>1335</v>
      </c>
      <c s="6" r="B52" t="n">
        <v>778292</v>
      </c>
      <c s="6" r="C52" t="n">
        <v>286983</v>
      </c>
    </row>
    <row spans="1:4" r="53">
      <c s="4" r="A53" t="s">
        <v>71</v>
      </c>
      <c s="6" r="B53" t="n">
        <v>2395162</v>
      </c>
      <c s="6" r="C53" t="n">
        <v>1712653</v>
      </c>
    </row>
    <row spans="1:4" r="54">
      <c s="4" r="A54" t="s">
        <v>1336</v>
      </c>
    </row>
    <row spans="1:4" r="55">
      <c s="3" r="A55" t="s">
        <v>39</v>
      </c>
    </row>
    <row spans="1:4" r="56">
      <c s="4" r="A56" t="s">
        <v>40</v>
      </c>
      <c s="6" r="B56" t="n">
        <v>-11600</v>
      </c>
      <c s="6" r="C56" t="n">
        <v>-7112</v>
      </c>
    </row>
    <row spans="1:4" r="57">
      <c s="4" r="A57" t="s">
        <v>41</v>
      </c>
      <c s="6" r="B57" t="n">
        <v>-54</v>
      </c>
      <c s="6" r="C57" t="n">
        <v>-1233</v>
      </c>
    </row>
    <row spans="1:4" r="58">
      <c s="4" r="A58" t="s">
        <v>1337</v>
      </c>
      <c s="6" r="B58" t="n">
        <v>-687383</v>
      </c>
      <c s="6" r="C58" t="n">
        <v>-415030</v>
      </c>
    </row>
    <row spans="1:4" r="59">
      <c s="4" r="A59" t="s">
        <v>44</v>
      </c>
      <c s="6" r="C59" t="n">
        <v>-1853</v>
      </c>
    </row>
    <row spans="1:4" r="60">
      <c s="4" r="A60" t="s">
        <v>45</v>
      </c>
      <c s="6" r="B60" t="n">
        <v>-699037</v>
      </c>
      <c s="6" r="C60" t="n">
        <v>-425228</v>
      </c>
    </row>
    <row spans="1:4" r="61">
      <c s="4" r="A61" t="s">
        <v>49</v>
      </c>
      <c s="6" r="B61" t="n">
        <v>-1930926</v>
      </c>
      <c s="6" r="C61" t="n">
        <v>-1256418</v>
      </c>
    </row>
    <row spans="1:4" r="62">
      <c s="4" r="A62" t="s">
        <v>50</v>
      </c>
      <c s="6" r="B62" t="n">
        <v>-2629963</v>
      </c>
      <c s="6" r="C62" t="n">
        <v>-1681646</v>
      </c>
    </row>
    <row spans="1:4" r="63">
      <c s="3" r="A63" t="s">
        <v>51</v>
      </c>
    </row>
    <row spans="1:4" r="64">
      <c s="4" r="A64" t="s">
        <v>52</v>
      </c>
      <c s="6" r="C64" t="n">
        <v>-5263</v>
      </c>
    </row>
    <row spans="1:4" r="65">
      <c s="4" r="A65" t="s">
        <v>54</v>
      </c>
      <c s="6" r="B65" t="n">
        <v>-54</v>
      </c>
      <c s="6" r="C65" t="n">
        <v>-1233</v>
      </c>
    </row>
    <row spans="1:4" r="66">
      <c s="4" r="A66" t="s">
        <v>55</v>
      </c>
      <c s="6" r="B66" t="n">
        <v>-11600</v>
      </c>
      <c s="6" r="C66" t="n">
        <v>-8965</v>
      </c>
    </row>
    <row spans="1:4" r="67">
      <c s="4" r="A67" t="s">
        <v>1338</v>
      </c>
      <c s="6" r="B67" t="n">
        <v>-687383</v>
      </c>
      <c s="6" r="C67" t="n">
        <v>-415030</v>
      </c>
    </row>
    <row spans="1:4" r="68">
      <c s="4" r="A68" t="s">
        <v>57</v>
      </c>
      <c s="6" r="B68" t="n">
        <v>-699037</v>
      </c>
      <c s="6" r="C68" t="n">
        <v>-430491</v>
      </c>
    </row>
    <row spans="1:4" r="69">
      <c s="4" r="A69" t="s">
        <v>58</v>
      </c>
      <c s="6" r="C69" t="n">
        <v>-633917</v>
      </c>
    </row>
    <row spans="1:4" r="70">
      <c s="4" r="A70" t="s">
        <v>60</v>
      </c>
      <c s="6" r="B70" t="n">
        <v>-155293</v>
      </c>
      <c s="6" r="C70" t="n">
        <v>-55107</v>
      </c>
    </row>
    <row spans="1:4" r="71">
      <c s="4" r="A71" t="s">
        <v>61</v>
      </c>
      <c s="6" r="B71" t="n">
        <v>-854330</v>
      </c>
      <c s="6" r="C71" t="n">
        <v>-1119515</v>
      </c>
    </row>
    <row spans="1:4" r="72">
      <c s="4" r="A72" t="s">
        <v>64</v>
      </c>
      <c s="6" r="C72" t="n">
        <v>33740</v>
      </c>
    </row>
    <row spans="1:4" r="73">
      <c s="4" r="A73" t="s">
        <v>1339</v>
      </c>
      <c s="6" r="C73" t="n">
        <v>-34543</v>
      </c>
    </row>
    <row spans="1:4" r="74">
      <c s="4" r="A74" t="s">
        <v>1335</v>
      </c>
      <c s="6" r="B74" t="n">
        <v>-1775633</v>
      </c>
      <c s="6" r="C74" t="n">
        <v>-561328</v>
      </c>
    </row>
    <row spans="1:4" r="75">
      <c s="4" r="A75" t="s">
        <v>71</v>
      </c>
      <c s="6" r="B75" t="n">
        <v>-2629963</v>
      </c>
      <c s="6" r="C75" t="n">
        <v>-1681646</v>
      </c>
    </row>
    <row spans="1:4" r="76">
      <c s="4" r="A76" t="s">
        <v>1340</v>
      </c>
    </row>
    <row spans="1:4" r="77">
      <c s="3" r="A77" t="s">
        <v>39</v>
      </c>
    </row>
    <row spans="1:4" r="78">
      <c s="4" r="A78" t="s">
        <v>40</v>
      </c>
      <c s="6" r="B78" t="n">
        <v>180712</v>
      </c>
      <c s="6" r="C78" t="n">
        <v>10837</v>
      </c>
    </row>
    <row spans="1:4" r="79">
      <c s="4" r="A79" t="s">
        <v>41</v>
      </c>
      <c s="6" r="B79" t="n">
        <v>1</v>
      </c>
      <c s="6" r="C79" t="n">
        <v>1</v>
      </c>
    </row>
    <row spans="1:4" r="80">
      <c s="4" r="A80" t="s">
        <v>1337</v>
      </c>
      <c s="6" r="B80" t="n">
        <v>562311</v>
      </c>
      <c s="6" r="C80" t="n">
        <v>376344</v>
      </c>
    </row>
    <row spans="1:4" r="81">
      <c s="4" r="A81" t="s">
        <v>44</v>
      </c>
      <c s="6" r="B81" t="n">
        <v>764</v>
      </c>
      <c s="6" r="C81" t="n">
        <v>7148</v>
      </c>
    </row>
    <row spans="1:4" r="82">
      <c s="4" r="A82" t="s">
        <v>45</v>
      </c>
      <c s="6" r="B82" t="n">
        <v>743788</v>
      </c>
      <c s="6" r="C82" t="n">
        <v>394330</v>
      </c>
    </row>
    <row spans="1:4" r="83">
      <c s="4" r="A83" t="s">
        <v>46</v>
      </c>
      <c s="6" r="B83" t="n">
        <v>10355</v>
      </c>
      <c s="6" r="C83" t="n">
        <v>7035</v>
      </c>
    </row>
    <row spans="1:4" r="84">
      <c s="4" r="A84" t="s">
        <v>49</v>
      </c>
      <c s="6" r="B84" t="n">
        <v>1840889</v>
      </c>
      <c s="6" r="C84" t="n">
        <v>1151554</v>
      </c>
    </row>
    <row spans="1:4" r="85">
      <c s="4" r="A85" t="s">
        <v>50</v>
      </c>
      <c s="6" r="B85" t="n">
        <v>2595032</v>
      </c>
      <c s="6" r="C85" t="n">
        <v>1552919</v>
      </c>
    </row>
    <row spans="1:4" r="86">
      <c s="3" r="A86" t="s">
        <v>51</v>
      </c>
    </row>
    <row spans="1:4" r="87">
      <c s="4" r="A87" t="s">
        <v>52</v>
      </c>
      <c s="6" r="B87" t="n">
        <v>6500</v>
      </c>
      <c s="6" r="C87" t="n">
        <v>5275</v>
      </c>
    </row>
    <row spans="1:4" r="88">
      <c s="4" r="A88" t="s">
        <v>53</v>
      </c>
      <c s="6" r="B88" t="n">
        <v>1400</v>
      </c>
      <c s="6" r="C88" t="n">
        <v>166</v>
      </c>
    </row>
    <row spans="1:4" r="89">
      <c s="4" r="A89" t="s">
        <v>54</v>
      </c>
      <c s="6" r="B89" t="n">
        <v>2138</v>
      </c>
      <c s="6" r="C89" t="n">
        <v>3655</v>
      </c>
    </row>
    <row spans="1:4" r="90">
      <c s="4" r="A90" t="s">
        <v>55</v>
      </c>
      <c s="6" r="B90" t="n">
        <v>40437</v>
      </c>
      <c s="6" r="C90" t="n">
        <v>37101</v>
      </c>
    </row>
    <row spans="1:4" r="91">
      <c s="4" r="A91" t="s">
        <v>1338</v>
      </c>
      <c s="6" r="B91" t="n">
        <v>122174</v>
      </c>
      <c s="6" r="C91" t="n">
        <v>162728</v>
      </c>
    </row>
    <row spans="1:4" r="92">
      <c s="4" r="A92" t="s">
        <v>57</v>
      </c>
      <c s="6" r="B92" t="n">
        <v>172649</v>
      </c>
      <c s="6" r="C92" t="n">
        <v>208925</v>
      </c>
    </row>
    <row spans="1:4" r="93">
      <c s="4" r="A93" t="s">
        <v>58</v>
      </c>
      <c s="6" r="B93" t="n">
        <v>1273652</v>
      </c>
      <c s="6" r="C93" t="n">
        <v>1057992</v>
      </c>
    </row>
    <row spans="1:4" r="94">
      <c s="4" r="A94" t="s">
        <v>60</v>
      </c>
      <c s="6" r="B94" t="n">
        <v>1292</v>
      </c>
      <c s="6" r="C94" t="n">
        <v>796</v>
      </c>
    </row>
    <row spans="1:4" r="95">
      <c s="4" r="A95" t="s">
        <v>61</v>
      </c>
      <c s="6" r="B95" t="n">
        <v>1447593</v>
      </c>
      <c s="6" r="C95" t="n">
        <v>1267713</v>
      </c>
    </row>
    <row spans="1:4" r="96">
      <c s="4" r="A96" t="s">
        <v>1335</v>
      </c>
      <c s="6" r="B96" t="n">
        <v>1147439</v>
      </c>
      <c s="6" r="C96" t="n">
        <v>285206</v>
      </c>
    </row>
    <row spans="1:4" r="97">
      <c s="4" r="A97" t="s">
        <v>71</v>
      </c>
      <c s="6" r="B97" t="n">
        <v>2595032</v>
      </c>
      <c s="6" r="C97" t="n">
        <v>1552919</v>
      </c>
    </row>
    <row spans="1:4" r="98">
      <c s="4" r="A98" t="s">
        <v>1341</v>
      </c>
    </row>
    <row spans="1:4" r="99">
      <c s="3" r="A99" t="s">
        <v>39</v>
      </c>
    </row>
    <row spans="1:4" r="100">
      <c s="4" r="A100" t="s">
        <v>40</v>
      </c>
      <c s="6" r="B100" t="n">
        <v>4068</v>
      </c>
      <c s="6" r="C100" t="n">
        <v>695</v>
      </c>
    </row>
    <row spans="1:4" r="101">
      <c s="4" r="A101" t="s">
        <v>41</v>
      </c>
      <c s="6" r="B101" t="n">
        <v>136916</v>
      </c>
      <c s="6" r="C101" t="n">
        <v>124380</v>
      </c>
    </row>
    <row spans="1:4" r="102">
      <c s="4" r="A102" t="s">
        <v>1337</v>
      </c>
      <c s="6" r="B102" t="n">
        <v>114402</v>
      </c>
      <c s="6" r="C102" t="n">
        <v>30539</v>
      </c>
    </row>
    <row spans="1:4" r="103">
      <c s="4" r="A103" t="s">
        <v>1334</v>
      </c>
      <c s="6" r="B103" t="n">
        <v>5389</v>
      </c>
      <c s="6" r="C103" t="n">
        <v>9819</v>
      </c>
    </row>
    <row spans="1:4" r="104">
      <c s="4" r="A104" t="s">
        <v>43</v>
      </c>
      <c s="6" r="B104" t="n">
        <v>126553</v>
      </c>
      <c s="6" r="C104" t="n">
        <v>98188</v>
      </c>
    </row>
    <row spans="1:4" r="105">
      <c s="4" r="A105" t="s">
        <v>44</v>
      </c>
      <c s="6" r="B105" t="n">
        <v>3306</v>
      </c>
      <c s="6" r="C105" t="n">
        <v>8471</v>
      </c>
    </row>
    <row spans="1:4" r="106">
      <c s="4" r="A106" t="s">
        <v>45</v>
      </c>
      <c s="6" r="B106" t="n">
        <v>390634</v>
      </c>
      <c s="6" r="C106" t="n">
        <v>272092</v>
      </c>
    </row>
    <row spans="1:4" r="107">
      <c s="4" r="A107" t="s">
        <v>46</v>
      </c>
      <c s="6" r="B107" t="n">
        <v>1232340</v>
      </c>
      <c s="6" r="C107" t="n">
        <v>610717</v>
      </c>
    </row>
    <row spans="1:4" r="108">
      <c s="4" r="A108" t="s">
        <v>47</v>
      </c>
      <c s="6" r="B108" t="n">
        <v>550028</v>
      </c>
      <c s="6" r="C108" t="n">
        <v>340969</v>
      </c>
    </row>
    <row spans="1:4" r="109">
      <c s="4" r="A109" t="s">
        <v>48</v>
      </c>
      <c s="6" r="B109" t="n">
        <v>13797</v>
      </c>
      <c s="6" r="C109" t="n">
        <v>14245</v>
      </c>
    </row>
    <row spans="1:4" r="110">
      <c s="4" r="A110" t="s">
        <v>49</v>
      </c>
      <c s="6" r="B110" t="n">
        <v>130992</v>
      </c>
      <c s="6" r="C110" t="n">
        <v>111155</v>
      </c>
    </row>
    <row spans="1:4" r="111">
      <c s="4" r="A111" t="s">
        <v>50</v>
      </c>
      <c s="6" r="B111" t="n">
        <v>2317791</v>
      </c>
      <c s="6" r="C111" t="n">
        <v>1349178</v>
      </c>
    </row>
    <row spans="1:4" r="112">
      <c s="3" r="A112" t="s">
        <v>51</v>
      </c>
    </row>
    <row spans="1:4" r="113">
      <c s="4" r="A113" t="s">
        <v>52</v>
      </c>
      <c s="6" r="C113" t="n">
        <v>3990</v>
      </c>
    </row>
    <row spans="1:4" r="114">
      <c s="4" r="A114" t="s">
        <v>53</v>
      </c>
      <c s="6" r="B114" t="n">
        <v>16684</v>
      </c>
      <c s="6" r="C114" t="n">
        <v>18236</v>
      </c>
    </row>
    <row spans="1:4" r="115">
      <c s="4" r="A115" t="s">
        <v>54</v>
      </c>
      <c s="6" r="B115" t="n">
        <v>74111</v>
      </c>
      <c s="6" r="C115" t="n">
        <v>65018</v>
      </c>
    </row>
    <row spans="1:4" r="116">
      <c s="4" r="A116" t="s">
        <v>55</v>
      </c>
      <c s="6" r="B116" t="n">
        <v>62217</v>
      </c>
      <c s="6" r="C116" t="n">
        <v>59477</v>
      </c>
    </row>
    <row spans="1:4" r="117">
      <c s="4" r="A117" t="s">
        <v>1338</v>
      </c>
      <c s="6" r="B117" t="n">
        <v>562537</v>
      </c>
      <c s="6" r="C117" t="n">
        <v>245416</v>
      </c>
    </row>
    <row spans="1:4" r="118">
      <c s="4" r="A118" t="s">
        <v>56</v>
      </c>
      <c s="6" r="B118" t="n">
        <v>12980</v>
      </c>
      <c s="6" r="C118" t="n">
        <v>8931</v>
      </c>
    </row>
    <row spans="1:4" r="119">
      <c s="4" r="A119" t="s">
        <v>57</v>
      </c>
      <c s="6" r="B119" t="n">
        <v>728529</v>
      </c>
      <c s="6" r="C119" t="n">
        <v>401068</v>
      </c>
    </row>
    <row spans="1:4" r="120">
      <c s="4" r="A120" t="s">
        <v>58</v>
      </c>
      <c s="6" r="C120" t="n">
        <v>466292</v>
      </c>
    </row>
    <row spans="1:4" r="121">
      <c s="4" r="A121" t="s">
        <v>59</v>
      </c>
      <c s="6" r="B121" t="n">
        <v>31028</v>
      </c>
      <c s="6" r="C121" t="n">
        <v>42736</v>
      </c>
    </row>
    <row spans="1:4" r="122">
      <c s="4" r="A122" t="s">
        <v>60</v>
      </c>
      <c s="6" r="B122" t="n">
        <v>197484</v>
      </c>
      <c s="6" r="C122" t="n">
        <v>64312</v>
      </c>
    </row>
    <row spans="1:4" r="123">
      <c s="4" r="A123" t="s">
        <v>61</v>
      </c>
      <c s="6" r="B123" t="n">
        <v>957041</v>
      </c>
      <c s="6" r="C123" t="n">
        <v>974408</v>
      </c>
    </row>
    <row spans="1:4" r="124">
      <c s="4" r="A124" t="s">
        <v>1335</v>
      </c>
      <c s="6" r="B124" t="n">
        <v>1360750</v>
      </c>
      <c s="6" r="C124" t="n">
        <v>374770</v>
      </c>
    </row>
    <row spans="1:4" r="125">
      <c s="4" r="A125" t="s">
        <v>71</v>
      </c>
      <c s="6" r="B125" t="n">
        <v>2317791</v>
      </c>
      <c s="6" r="C125" t="n">
        <v>1349178</v>
      </c>
    </row>
    <row spans="1:4" r="126">
      <c s="4" r="A126" t="s">
        <v>1342</v>
      </c>
    </row>
    <row spans="1:4" r="127">
      <c s="3" r="A127" t="s">
        <v>39</v>
      </c>
    </row>
    <row spans="1:4" r="128">
      <c s="4" r="A128" t="s">
        <v>40</v>
      </c>
      <c s="6" r="B128" t="n">
        <v>12208</v>
      </c>
      <c s="6" r="C128" t="n">
        <v>8793</v>
      </c>
    </row>
    <row spans="1:4" r="129">
      <c s="4" r="A129" t="s">
        <v>41</v>
      </c>
      <c s="6" r="B129" t="n">
        <v>8681</v>
      </c>
      <c s="6" r="C129" t="n">
        <v>11525</v>
      </c>
    </row>
    <row spans="1:4" r="130">
      <c s="4" r="A130" t="s">
        <v>1337</v>
      </c>
      <c s="6" r="B130" t="n">
        <v>10670</v>
      </c>
      <c s="6" r="C130" t="n">
        <v>4052</v>
      </c>
    </row>
    <row spans="1:4" r="131">
      <c s="4" r="A131" t="s">
        <v>1334</v>
      </c>
      <c s="6" r="B131" t="n">
        <v>301</v>
      </c>
      <c s="6" r="C131" t="n">
        <v>355</v>
      </c>
    </row>
    <row spans="1:4" r="132">
      <c s="4" r="A132" t="s">
        <v>43</v>
      </c>
      <c s="6" r="B132" t="n">
        <v>3529</v>
      </c>
      <c s="6" r="C132" t="n">
        <v>4669</v>
      </c>
    </row>
    <row spans="1:4" r="133">
      <c s="4" r="A133" t="s">
        <v>44</v>
      </c>
      <c s="6" r="B133" t="n">
        <v>737</v>
      </c>
      <c s="6" r="C133" t="n">
        <v>1775</v>
      </c>
    </row>
    <row spans="1:4" r="134">
      <c s="4" r="A134" t="s">
        <v>45</v>
      </c>
      <c s="6" r="B134" t="n">
        <v>36126</v>
      </c>
      <c s="6" r="C134" t="n">
        <v>31169</v>
      </c>
    </row>
    <row spans="1:4" r="135">
      <c s="4" r="A135" t="s">
        <v>46</v>
      </c>
      <c s="6" r="B135" t="n">
        <v>26311</v>
      </c>
      <c s="6" r="C135" t="n">
        <v>30325</v>
      </c>
    </row>
    <row spans="1:4" r="136">
      <c s="4" r="A136" t="s">
        <v>47</v>
      </c>
      <c s="6" r="B136" t="n">
        <v>46369</v>
      </c>
      <c s="6" r="C136" t="n">
        <v>55177</v>
      </c>
    </row>
    <row spans="1:4" r="137">
      <c s="4" r="A137" t="s">
        <v>48</v>
      </c>
      <c s="6" r="B137" t="n">
        <v>1208</v>
      </c>
      <c s="6" r="C137" t="n">
        <v>2860</v>
      </c>
    </row>
    <row spans="1:4" r="138">
      <c s="4" r="A138" t="s">
        <v>49</v>
      </c>
      <c s="6" r="B138" t="n">
        <v>2288</v>
      </c>
      <c s="6" r="C138" t="n">
        <v>1362</v>
      </c>
    </row>
    <row spans="1:4" r="139">
      <c s="4" r="A139" t="s">
        <v>50</v>
      </c>
      <c s="6" r="B139" t="n">
        <v>112302</v>
      </c>
      <c s="6" r="C139" t="n">
        <v>120893</v>
      </c>
    </row>
    <row spans="1:4" r="140">
      <c s="3" r="A140" t="s">
        <v>51</v>
      </c>
    </row>
    <row spans="1:4" r="141">
      <c s="4" r="A141" t="s">
        <v>54</v>
      </c>
      <c s="6" r="B141" t="n">
        <v>5202</v>
      </c>
      <c s="6" r="C141" t="n">
        <v>4569</v>
      </c>
    </row>
    <row spans="1:4" r="142">
      <c s="4" r="A142" t="s">
        <v>55</v>
      </c>
      <c s="6" r="B142" t="n">
        <v>1888</v>
      </c>
      <c s="6" r="C142" t="n">
        <v>3705</v>
      </c>
    </row>
    <row spans="1:4" r="143">
      <c s="4" r="A143" t="s">
        <v>1338</v>
      </c>
      <c s="6" r="B143" t="n">
        <v>2672</v>
      </c>
      <c s="6" r="C143" t="n">
        <v>2834</v>
      </c>
    </row>
    <row spans="1:4" r="144">
      <c s="4" r="A144" t="s">
        <v>56</v>
      </c>
      <c s="6" r="B144" t="n">
        <v>101</v>
      </c>
      <c s="6" r="C144" t="n">
        <v>27</v>
      </c>
    </row>
    <row spans="1:4" r="145">
      <c s="4" r="A145" t="s">
        <v>57</v>
      </c>
      <c s="6" r="B145" t="n">
        <v>9863</v>
      </c>
      <c s="6" r="C145" t="n">
        <v>11135</v>
      </c>
    </row>
    <row spans="1:4" r="146">
      <c s="4" r="A146" t="s">
        <v>60</v>
      </c>
      <c s="6" r="B146" t="n">
        <v>56703</v>
      </c>
      <c s="6" r="C146" t="n">
        <v>57736</v>
      </c>
    </row>
    <row spans="1:4" r="147">
      <c s="4" r="A147" t="s">
        <v>61</v>
      </c>
      <c s="6" r="B147" t="n">
        <v>66566</v>
      </c>
      <c s="6" r="C147" t="n">
        <v>68871</v>
      </c>
    </row>
    <row spans="1:4" r="148">
      <c s="4" r="A148" t="s">
        <v>1335</v>
      </c>
      <c s="6" r="B148" t="n">
        <v>45736</v>
      </c>
      <c s="6" r="C148" t="n">
        <v>52022</v>
      </c>
    </row>
    <row spans="1:4" r="149">
      <c s="4" r="A149" t="s">
        <v>71</v>
      </c>
      <c s="7" r="B149" t="n">
        <v>112302</v>
      </c>
      <c s="6" r="C149" t="n">
        <v>120893</v>
      </c>
    </row>
    <row spans="1:4" r="150">
      <c s="4" r="A150" t="s">
        <v>1343</v>
      </c>
    </row>
    <row spans="1:4" r="151">
      <c s="3" r="A151" t="s">
        <v>39</v>
      </c>
    </row>
    <row spans="1:4" r="152">
      <c s="4" r="A152" t="s">
        <v>40</v>
      </c>
      <c s="6" r="C152" t="n">
        <v>2</v>
      </c>
    </row>
    <row spans="1:4" r="153">
      <c s="4" r="A153" t="s">
        <v>41</v>
      </c>
      <c s="6" r="C153" t="n">
        <v>6629</v>
      </c>
    </row>
    <row spans="1:4" r="154">
      <c s="4" r="A154" t="s">
        <v>1337</v>
      </c>
      <c s="6" r="C154" t="n">
        <v>4095</v>
      </c>
    </row>
    <row spans="1:4" r="155">
      <c s="4" r="A155" t="s">
        <v>43</v>
      </c>
      <c s="6" r="C155" t="n">
        <v>8696</v>
      </c>
    </row>
    <row spans="1:4" r="156">
      <c s="4" r="A156" t="s">
        <v>44</v>
      </c>
      <c s="6" r="C156" t="n">
        <v>464</v>
      </c>
    </row>
    <row spans="1:4" r="157">
      <c s="4" r="A157" t="s">
        <v>45</v>
      </c>
      <c s="6" r="C157" t="n">
        <v>19886</v>
      </c>
    </row>
    <row spans="1:4" r="158">
      <c s="4" r="A158" t="s">
        <v>46</v>
      </c>
      <c s="6" r="C158" t="n">
        <v>302524</v>
      </c>
    </row>
    <row spans="1:4" r="159">
      <c s="4" r="A159" t="s">
        <v>47</v>
      </c>
      <c s="6" r="C159" t="n">
        <v>23124</v>
      </c>
    </row>
    <row spans="1:4" r="160">
      <c s="4" r="A160" t="s">
        <v>48</v>
      </c>
      <c s="6" r="C160" t="n">
        <v>542</v>
      </c>
    </row>
    <row spans="1:4" r="161">
      <c s="4" r="A161" t="s">
        <v>49</v>
      </c>
      <c s="6" r="C161" t="n">
        <v>25233</v>
      </c>
    </row>
    <row spans="1:4" r="162">
      <c s="4" r="A162" t="s">
        <v>50</v>
      </c>
      <c s="6" r="C162" t="n">
        <v>371309</v>
      </c>
    </row>
    <row spans="1:4" r="163">
      <c s="3" r="A163" t="s">
        <v>51</v>
      </c>
    </row>
    <row spans="1:4" r="164">
      <c s="4" r="A164" t="s">
        <v>52</v>
      </c>
      <c s="6" r="C164" t="n">
        <v>1273</v>
      </c>
    </row>
    <row spans="1:4" r="165">
      <c s="4" r="A165" t="s">
        <v>54</v>
      </c>
      <c s="6" r="C165" t="n">
        <v>6845</v>
      </c>
    </row>
    <row spans="1:4" r="166">
      <c s="4" r="A166" t="s">
        <v>55</v>
      </c>
      <c s="6" r="C166" t="n">
        <v>10178</v>
      </c>
    </row>
    <row spans="1:4" r="167">
      <c s="4" r="A167" t="s">
        <v>1338</v>
      </c>
      <c s="6" r="C167" t="n">
        <v>4052</v>
      </c>
    </row>
    <row spans="1:4" r="168">
      <c s="4" r="A168" t="s">
        <v>57</v>
      </c>
      <c s="6" r="C168" t="n">
        <v>22348</v>
      </c>
    </row>
    <row spans="1:4" r="169">
      <c s="4" r="A169" t="s">
        <v>58</v>
      </c>
      <c s="6" r="C169" t="n">
        <v>153318</v>
      </c>
    </row>
    <row spans="1:4" r="170">
      <c s="4" r="A170" t="s">
        <v>60</v>
      </c>
      <c s="6" r="C170" t="n">
        <v>24787</v>
      </c>
    </row>
    <row spans="1:4" r="171">
      <c s="4" r="A171" t="s">
        <v>61</v>
      </c>
      <c s="6" r="C171" t="n">
        <v>200453</v>
      </c>
    </row>
    <row spans="1:4" r="172">
      <c s="4" r="A172" t="s">
        <v>1339</v>
      </c>
      <c s="6" r="C172" t="n">
        <v>34543</v>
      </c>
    </row>
    <row spans="1:4" r="173">
      <c s="4" r="A173" t="s">
        <v>1335</v>
      </c>
      <c s="6" r="C173" t="n">
        <v>136313</v>
      </c>
    </row>
    <row spans="1:4" r="174">
      <c s="4" r="A174" t="s">
        <v>71</v>
      </c>
      <c s="7" r="C174" t="n">
        <v>37130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09</v>
      </c>
      <c s="2" r="B1" t="s">
        <v>88</v>
      </c>
    </row>
    <row spans="1:2" r="2">
      <c s="2" r="B2" t="s">
        <v>1</v>
      </c>
    </row>
    <row spans="1:2" r="3">
      <c s="4" r="A3" t="s">
        <v>209</v>
      </c>
      <c s="4" r="B3" t="s">
        <v>210</v>
      </c>
    </row>
    <row spans="1:2" r="4">
      <c s="4" r="A4" t="s">
        <v>34</v>
      </c>
    </row>
    <row spans="1:2" r="5">
      <c s="4" r="A5" t="s">
        <v>209</v>
      </c>
      <c s="4" r="B5"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44</v>
      </c>
      <c s="2" r="B1" t="s">
        <v>1059</v>
      </c>
      <c s="2" r="J1" t="s">
        <v>88</v>
      </c>
    </row>
    <row spans="1:12" r="2">
      <c s="2" r="B2" t="s">
        <v>1</v>
      </c>
      <c s="2" r="C2" t="s">
        <v>1060</v>
      </c>
      <c s="2" r="D2" t="s">
        <v>1061</v>
      </c>
      <c s="2" r="E2" t="s">
        <v>1062</v>
      </c>
      <c s="2" r="F2" t="s">
        <v>38</v>
      </c>
      <c s="2" r="G2" t="s">
        <v>1325</v>
      </c>
      <c s="2" r="H2" t="s">
        <v>1326</v>
      </c>
      <c s="2" r="I2" t="s">
        <v>1327</v>
      </c>
      <c s="2" r="J2" t="s">
        <v>1</v>
      </c>
      <c s="2" r="K2" t="s">
        <v>38</v>
      </c>
      <c s="2" r="L2" t="s">
        <v>89</v>
      </c>
    </row>
    <row spans="1:12" r="3">
      <c s="3" r="A3" t="s">
        <v>1345</v>
      </c>
    </row>
    <row spans="1:12" r="4">
      <c s="4" r="A4" t="s">
        <v>591</v>
      </c>
      <c s="7" r="J4" t="n">
        <v>1432297</v>
      </c>
      <c s="7" r="K4" t="n">
        <v>1204231</v>
      </c>
      <c s="7" r="L4" t="n">
        <v>916201</v>
      </c>
    </row>
    <row spans="1:12" r="5">
      <c s="4" r="A5" t="s">
        <v>1346</v>
      </c>
      <c s="6" r="J5" t="n">
        <v>990645</v>
      </c>
      <c s="6" r="K5" t="n">
        <v>887160</v>
      </c>
      <c s="6" r="L5" t="n">
        <v>677052</v>
      </c>
    </row>
    <row spans="1:12" r="6">
      <c s="4" r="A6" t="s">
        <v>101</v>
      </c>
      <c s="6" r="J6" t="n">
        <v>0</v>
      </c>
      <c s="6" r="K6" t="n">
        <v>68200</v>
      </c>
      <c s="6" r="L6" t="n">
        <v>68202</v>
      </c>
    </row>
    <row spans="1:12" r="7">
      <c s="4" r="A7" t="s">
        <v>102</v>
      </c>
      <c s="6" r="J7" t="n">
        <v>119723</v>
      </c>
      <c s="6" r="K7" t="n">
        <v>87826</v>
      </c>
      <c s="6" r="L7" t="n">
        <v>72934</v>
      </c>
    </row>
    <row spans="1:12" r="8">
      <c s="4" r="A8" t="s">
        <v>104</v>
      </c>
      <c s="7" r="B8" t="n">
        <v>67990</v>
      </c>
      <c s="7" r="C8" t="n">
        <v>83357</v>
      </c>
      <c s="7" r="D8" t="n">
        <v>42300</v>
      </c>
      <c s="7" r="E8" t="n">
        <v>-59006</v>
      </c>
      <c s="7" r="F8" t="n">
        <v>23307</v>
      </c>
      <c s="7" r="G8" t="n">
        <v>47749</v>
      </c>
      <c s="7" r="H8" t="n">
        <v>33922</v>
      </c>
      <c s="7" r="I8" t="n">
        <v>-35019</v>
      </c>
      <c s="6" r="J8" t="n">
        <v>134641</v>
      </c>
      <c s="6" r="K8" t="n">
        <v>69959</v>
      </c>
      <c s="6" r="L8" t="n">
        <v>-47977</v>
      </c>
    </row>
    <row spans="1:12" r="9">
      <c s="4" r="A9" t="s">
        <v>107</v>
      </c>
      <c s="6" r="J9" t="n">
        <v>84629</v>
      </c>
      <c s="6" r="K9" t="n">
        <v>86742</v>
      </c>
      <c s="6" r="L9" t="n">
        <v>56443</v>
      </c>
    </row>
    <row spans="1:12" r="10">
      <c s="4" r="A10" t="s">
        <v>108</v>
      </c>
      <c s="6" r="J10" t="n">
        <v>-19194</v>
      </c>
      <c s="6" r="K10" t="n">
        <v>-13336</v>
      </c>
      <c s="6" r="L10" t="n">
        <v>-105798</v>
      </c>
    </row>
    <row spans="1:12" r="11">
      <c s="4" r="A11" t="s">
        <v>1347</v>
      </c>
      <c s="6" r="J11" t="n">
        <v>-18263</v>
      </c>
      <c s="6" r="K11" t="n">
        <v>-6983</v>
      </c>
      <c s="6" r="L11" t="n">
        <v>-2647</v>
      </c>
    </row>
    <row spans="1:12" r="12">
      <c s="4" r="A12" t="s">
        <v>1348</v>
      </c>
      <c s="6" r="B12" t="n">
        <v>45816</v>
      </c>
      <c s="6" r="C12" t="n">
        <v>33815</v>
      </c>
      <c s="6" r="D12" t="n">
        <v>-725</v>
      </c>
      <c s="6" r="E12" t="n">
        <v>-79837</v>
      </c>
      <c s="6" r="F12" t="n">
        <v>4753</v>
      </c>
      <c s="6" r="G12" t="n">
        <v>28110</v>
      </c>
      <c s="6" r="H12" t="n">
        <v>13832</v>
      </c>
      <c s="6" r="I12" t="n">
        <v>-53048</v>
      </c>
      <c s="6" r="J12" t="n">
        <v>-931</v>
      </c>
      <c s="6" r="K12" t="n">
        <v>-6353</v>
      </c>
      <c s="6" r="L12" t="n">
        <v>-103151</v>
      </c>
    </row>
    <row spans="1:12" r="13">
      <c s="4" r="A13" t="s">
        <v>111</v>
      </c>
      <c s="6" r="J13" t="n">
        <v>-2415</v>
      </c>
      <c s="6" r="K13" t="n">
        <v>-71</v>
      </c>
      <c s="6" r="L13" t="n">
        <v>528</v>
      </c>
    </row>
    <row spans="1:12" r="14">
      <c s="4" r="A14" t="s">
        <v>112</v>
      </c>
      <c s="6" r="B14" t="n">
        <v>47416</v>
      </c>
      <c s="6" r="C14" t="n">
        <v>33872</v>
      </c>
      <c s="6" r="D14" t="n">
        <v>33</v>
      </c>
      <c s="6" r="E14" t="n">
        <v>-79837</v>
      </c>
      <c s="6" r="F14" t="n">
        <v>285</v>
      </c>
      <c s="6" r="G14" t="n">
        <v>-7</v>
      </c>
      <c s="6" r="H14" t="n">
        <v>-369</v>
      </c>
      <c s="6" r="I14" t="n">
        <v>20</v>
      </c>
      <c s="6" r="J14" t="n">
        <v>1484</v>
      </c>
      <c s="6" r="K14" t="n">
        <v>-6282</v>
      </c>
      <c s="6" r="L14" t="n">
        <v>-103679</v>
      </c>
    </row>
    <row spans="1:12" r="15">
      <c s="4" r="A15" t="s">
        <v>1349</v>
      </c>
      <c s="6" r="B15" t="n">
        <v>23363</v>
      </c>
      <c s="6" r="C15" t="n">
        <v>14711</v>
      </c>
      <c s="6" r="D15" t="n">
        <v>-205</v>
      </c>
      <c s="6" r="E15" t="n">
        <v>-10151</v>
      </c>
      <c s="6" r="J15" t="n">
        <v>27718</v>
      </c>
    </row>
    <row spans="1:12" r="16">
      <c s="4" r="A16" t="s">
        <v>1350</v>
      </c>
      <c s="6" r="J16" t="n">
        <v>24923</v>
      </c>
    </row>
    <row spans="1:12" r="17">
      <c s="4" r="A17" t="s">
        <v>34</v>
      </c>
    </row>
    <row spans="1:12" r="18">
      <c s="3" r="A18" t="s">
        <v>1345</v>
      </c>
    </row>
    <row spans="1:12" r="19">
      <c s="4" r="A19" t="s">
        <v>591</v>
      </c>
      <c s="6" r="J19" t="n">
        <v>1432297</v>
      </c>
      <c s="6" r="K19" t="n">
        <v>1204231</v>
      </c>
      <c s="6" r="L19" t="n">
        <v>916201</v>
      </c>
    </row>
    <row spans="1:12" r="20">
      <c s="4" r="A20" t="s">
        <v>1346</v>
      </c>
      <c s="6" r="J20" t="n">
        <v>990645</v>
      </c>
      <c s="6" r="K20" t="n">
        <v>887160</v>
      </c>
      <c s="6" r="L20" t="n">
        <v>677052</v>
      </c>
    </row>
    <row spans="1:12" r="21">
      <c s="4" r="A21" t="s">
        <v>100</v>
      </c>
      <c s="6" r="J21" t="n">
        <v>187288</v>
      </c>
      <c s="6" r="K21" t="n">
        <v>159286</v>
      </c>
      <c s="6" r="L21" t="n">
        <v>145990</v>
      </c>
    </row>
    <row spans="1:12" r="22">
      <c s="4" r="A22" t="s">
        <v>101</v>
      </c>
      <c s="6" r="J22" t="n">
        <v>0</v>
      </c>
      <c s="6" r="L22" t="n">
        <v>68202</v>
      </c>
    </row>
    <row spans="1:12" r="23">
      <c s="4" r="A23" t="s">
        <v>102</v>
      </c>
      <c s="6" r="J23" t="n">
        <v>119723</v>
      </c>
      <c s="6" r="K23" t="n">
        <v>87826</v>
      </c>
      <c s="6" r="L23" t="n">
        <v>72934</v>
      </c>
    </row>
    <row spans="1:12" r="24">
      <c s="4" r="A24" t="s">
        <v>104</v>
      </c>
      <c s="6" r="B24" t="n">
        <v>67990</v>
      </c>
      <c s="6" r="C24" t="n">
        <v>83357</v>
      </c>
      <c s="6" r="D24" t="n">
        <v>42300</v>
      </c>
      <c s="6" r="E24" t="n">
        <v>-59006</v>
      </c>
      <c s="6" r="F24" t="n">
        <v>23307</v>
      </c>
      <c s="6" r="G24" t="n">
        <v>47749</v>
      </c>
      <c s="6" r="H24" t="n">
        <v>33922</v>
      </c>
      <c s="6" r="I24" t="n">
        <v>-35019</v>
      </c>
      <c s="6" r="J24" t="n">
        <v>134641</v>
      </c>
      <c s="6" r="K24" t="n">
        <v>69959</v>
      </c>
      <c s="6" r="L24" t="n">
        <v>-47977</v>
      </c>
    </row>
    <row spans="1:12" r="25">
      <c s="4" r="A25" t="s">
        <v>1351</v>
      </c>
      <c s="6" r="J25" t="n">
        <v>69206</v>
      </c>
      <c s="6" r="K25" t="n">
        <v>-3447</v>
      </c>
      <c s="6" r="L25" t="n">
        <v>1378</v>
      </c>
    </row>
    <row spans="1:12" r="26">
      <c s="4" r="A26" t="s">
        <v>107</v>
      </c>
      <c s="6" r="J26" t="n">
        <v>83757</v>
      </c>
      <c s="6" r="K26" t="n">
        <v>86742</v>
      </c>
      <c s="6" r="L26" t="n">
        <v>56443</v>
      </c>
    </row>
    <row spans="1:12" r="27">
      <c s="4" r="A27" t="s">
        <v>108</v>
      </c>
      <c s="6" r="J27" t="n">
        <v>-18322</v>
      </c>
      <c s="6" r="K27" t="n">
        <v>-13336</v>
      </c>
      <c s="6" r="L27" t="n">
        <v>-105798</v>
      </c>
    </row>
    <row spans="1:12" r="28">
      <c s="4" r="A28" t="s">
        <v>1347</v>
      </c>
      <c s="6" r="J28" t="n">
        <v>-18263</v>
      </c>
      <c s="6" r="K28" t="n">
        <v>-6983</v>
      </c>
      <c s="6" r="L28" t="n">
        <v>-2647</v>
      </c>
    </row>
    <row spans="1:12" r="29">
      <c s="4" r="A29" t="s">
        <v>1348</v>
      </c>
      <c s="6" r="B29" t="n">
        <v>46106</v>
      </c>
      <c s="6" r="C29" t="n">
        <v>34106</v>
      </c>
      <c s="6" r="D29" t="n">
        <v>-434</v>
      </c>
      <c s="6" r="E29" t="n">
        <v>-79837</v>
      </c>
      <c s="6" r="F29" t="n">
        <v>4753</v>
      </c>
      <c s="6" r="G29" t="n">
        <v>28110</v>
      </c>
      <c s="6" r="H29" t="n">
        <v>13832</v>
      </c>
      <c s="6" r="I29" t="n">
        <v>-53048</v>
      </c>
      <c s="6" r="J29" t="n">
        <v>-59</v>
      </c>
      <c s="6" r="K29" t="n">
        <v>-6353</v>
      </c>
      <c s="6" r="L29" t="n">
        <v>-103151</v>
      </c>
    </row>
    <row spans="1:12" r="30">
      <c s="4" r="A30" t="s">
        <v>111</v>
      </c>
      <c s="6" r="J30" t="n">
        <v>-2415</v>
      </c>
      <c s="6" r="K30" t="n">
        <v>-71</v>
      </c>
      <c s="6" r="L30" t="n">
        <v>528</v>
      </c>
    </row>
    <row spans="1:12" r="31">
      <c s="4" r="A31" t="s">
        <v>112</v>
      </c>
      <c s="7" r="B31" t="n">
        <v>47706</v>
      </c>
      <c s="7" r="C31" t="n">
        <v>34163</v>
      </c>
      <c s="7" r="D31" t="n">
        <v>324</v>
      </c>
      <c s="7" r="E31" t="n">
        <v>-79837</v>
      </c>
      <c s="7" r="F31" t="n">
        <v>4468</v>
      </c>
      <c s="7" r="G31" t="n">
        <v>28117</v>
      </c>
      <c s="7" r="H31" t="n">
        <v>14201</v>
      </c>
      <c s="7" r="I31" t="n">
        <v>-53068</v>
      </c>
      <c s="6" r="J31" t="n">
        <v>2356</v>
      </c>
      <c s="6" r="K31" t="n">
        <v>-6282</v>
      </c>
      <c s="6" r="L31" t="n">
        <v>-103679</v>
      </c>
    </row>
    <row spans="1:12" r="32">
      <c s="4" r="A32" t="s">
        <v>1352</v>
      </c>
      <c s="6" r="J32" t="n">
        <v>-1826</v>
      </c>
      <c s="6" r="K32" t="n">
        <v>2495</v>
      </c>
      <c s="6" r="L32" t="n">
        <v>3112</v>
      </c>
    </row>
    <row spans="1:12" r="33">
      <c s="4" r="A33" t="s">
        <v>1349</v>
      </c>
      <c s="6" r="J33" t="n">
        <v>4182</v>
      </c>
      <c s="6" r="K33" t="n">
        <v>-8777</v>
      </c>
      <c s="6" r="L33" t="n">
        <v>-106791</v>
      </c>
    </row>
    <row spans="1:12" r="34">
      <c s="4" r="A34" t="s">
        <v>1350</v>
      </c>
      <c s="6" r="J34" t="n">
        <v>-8738</v>
      </c>
      <c s="6" r="K34" t="n">
        <v>-18278</v>
      </c>
      <c s="6" r="L34" t="n">
        <v>-103706</v>
      </c>
    </row>
    <row spans="1:12" r="35">
      <c s="4" r="A35" t="s">
        <v>1336</v>
      </c>
    </row>
    <row spans="1:12" r="36">
      <c s="3" r="A36" t="s">
        <v>1345</v>
      </c>
    </row>
    <row spans="1:12" r="37">
      <c s="4" r="A37" t="s">
        <v>591</v>
      </c>
      <c s="6" r="J37" t="n">
        <v>-32685</v>
      </c>
      <c s="6" r="K37" t="n">
        <v>-27933</v>
      </c>
      <c s="6" r="L37" t="n">
        <v>-14389</v>
      </c>
    </row>
    <row spans="1:12" r="38">
      <c s="4" r="A38" t="s">
        <v>1346</v>
      </c>
      <c s="6" r="J38" t="n">
        <v>-32685</v>
      </c>
      <c s="6" r="K38" t="n">
        <v>-27933</v>
      </c>
      <c s="6" r="L38" t="n">
        <v>-14389</v>
      </c>
    </row>
    <row spans="1:12" r="39">
      <c s="4" r="A39" t="s">
        <v>1351</v>
      </c>
      <c s="6" r="J39" t="n">
        <v>166632</v>
      </c>
      <c s="6" r="K39" t="n">
        <v>71514</v>
      </c>
      <c s="6" r="L39" t="n">
        <v>-90834</v>
      </c>
    </row>
    <row spans="1:12" r="40">
      <c s="4" r="A40" t="s">
        <v>107</v>
      </c>
      <c s="6" r="K40" t="n">
        <v>-9113</v>
      </c>
      <c s="6" r="L40" t="n">
        <v>-4232</v>
      </c>
    </row>
    <row spans="1:12" r="41">
      <c s="4" r="A41" t="s">
        <v>108</v>
      </c>
      <c s="6" r="J41" t="n">
        <v>-166632</v>
      </c>
      <c s="6" r="K41" t="n">
        <v>-62401</v>
      </c>
      <c s="6" r="L41" t="n">
        <v>95066</v>
      </c>
    </row>
    <row spans="1:12" r="42">
      <c s="4" r="A42" t="s">
        <v>1348</v>
      </c>
      <c s="6" r="J42" t="n">
        <v>-166632</v>
      </c>
      <c s="6" r="K42" t="n">
        <v>-62401</v>
      </c>
      <c s="6" r="L42" t="n">
        <v>95066</v>
      </c>
    </row>
    <row spans="1:12" r="43">
      <c s="4" r="A43" t="s">
        <v>112</v>
      </c>
      <c s="6" r="J43" t="n">
        <v>-166632</v>
      </c>
      <c s="6" r="K43" t="n">
        <v>-62401</v>
      </c>
      <c s="6" r="L43" t="n">
        <v>95066</v>
      </c>
    </row>
    <row spans="1:12" r="44">
      <c s="4" r="A44" t="s">
        <v>1352</v>
      </c>
      <c s="6" r="J44" t="n">
        <v>-1826</v>
      </c>
      <c s="6" r="K44" t="n">
        <v>2495</v>
      </c>
      <c s="6" r="L44" t="n">
        <v>3112</v>
      </c>
    </row>
    <row spans="1:12" r="45">
      <c s="4" r="A45" t="s">
        <v>1349</v>
      </c>
      <c s="6" r="J45" t="n">
        <v>-164806</v>
      </c>
      <c s="6" r="K45" t="n">
        <v>-64896</v>
      </c>
      <c s="6" r="L45" t="n">
        <v>91954</v>
      </c>
    </row>
    <row spans="1:12" r="46">
      <c s="4" r="A46" t="s">
        <v>1350</v>
      </c>
      <c s="6" r="J46" t="n">
        <v>-151886</v>
      </c>
      <c s="6" r="K46" t="n">
        <v>-53815</v>
      </c>
      <c s="6" r="L46" t="n">
        <v>90632</v>
      </c>
    </row>
    <row spans="1:12" r="47">
      <c s="4" r="A47" t="s">
        <v>1340</v>
      </c>
    </row>
    <row spans="1:12" r="48">
      <c s="3" r="A48" t="s">
        <v>1345</v>
      </c>
    </row>
    <row spans="1:12" r="49">
      <c s="4" r="A49" t="s">
        <v>100</v>
      </c>
      <c s="6" r="J49" t="n">
        <v>73555</v>
      </c>
      <c s="6" r="K49" t="n">
        <v>30736</v>
      </c>
      <c s="6" r="L49" t="n">
        <v>7241</v>
      </c>
    </row>
    <row spans="1:12" r="50">
      <c s="4" r="A50" t="s">
        <v>102</v>
      </c>
      <c s="6" r="J50" t="n">
        <v>2316</v>
      </c>
      <c s="6" r="K50" t="n">
        <v>1468</v>
      </c>
      <c s="6" r="L50" t="n">
        <v>465</v>
      </c>
    </row>
    <row spans="1:12" r="51">
      <c s="4" r="A51" t="s">
        <v>104</v>
      </c>
      <c s="6" r="J51" t="n">
        <v>-75871</v>
      </c>
      <c s="6" r="K51" t="n">
        <v>-32204</v>
      </c>
      <c s="6" r="L51" t="n">
        <v>-7706</v>
      </c>
    </row>
    <row spans="1:12" r="52">
      <c s="4" r="A52" t="s">
        <v>1351</v>
      </c>
      <c s="6" r="J52" t="n">
        <v>-107275</v>
      </c>
      <c s="6" r="K52" t="n">
        <v>-53827</v>
      </c>
      <c s="6" r="L52" t="n">
        <v>99085</v>
      </c>
    </row>
    <row spans="1:12" r="53">
      <c s="4" r="A53" t="s">
        <v>107</v>
      </c>
      <c s="6" r="J53" t="n">
        <v>27222</v>
      </c>
      <c s="6" r="K53" t="n">
        <v>31827</v>
      </c>
    </row>
    <row spans="1:12" r="54">
      <c s="4" r="A54" t="s">
        <v>108</v>
      </c>
      <c s="6" r="J54" t="n">
        <v>4182</v>
      </c>
      <c s="6" r="K54" t="n">
        <v>-10204</v>
      </c>
      <c s="6" r="L54" t="n">
        <v>-106791</v>
      </c>
    </row>
    <row spans="1:12" r="55">
      <c s="4" r="A55" t="s">
        <v>1347</v>
      </c>
      <c s="6" r="K55" t="n">
        <v>-1427</v>
      </c>
    </row>
    <row spans="1:12" r="56">
      <c s="4" r="A56" t="s">
        <v>1348</v>
      </c>
      <c s="6" r="J56" t="n">
        <v>4182</v>
      </c>
      <c s="6" r="K56" t="n">
        <v>-8777</v>
      </c>
      <c s="6" r="L56" t="n">
        <v>-106791</v>
      </c>
    </row>
    <row spans="1:12" r="57">
      <c s="4" r="A57" t="s">
        <v>112</v>
      </c>
      <c s="6" r="J57" t="n">
        <v>4182</v>
      </c>
      <c s="6" r="K57" t="n">
        <v>-8777</v>
      </c>
      <c s="6" r="L57" t="n">
        <v>-106791</v>
      </c>
    </row>
    <row spans="1:12" r="58">
      <c s="4" r="A58" t="s">
        <v>1349</v>
      </c>
      <c s="6" r="J58" t="n">
        <v>4182</v>
      </c>
      <c s="6" r="K58" t="n">
        <v>-8777</v>
      </c>
      <c s="6" r="L58" t="n">
        <v>-106791</v>
      </c>
    </row>
    <row spans="1:12" r="59">
      <c s="4" r="A59" t="s">
        <v>1350</v>
      </c>
      <c s="6" r="J59" t="n">
        <v>-8738</v>
      </c>
      <c s="6" r="K59" t="n">
        <v>-18278</v>
      </c>
      <c s="6" r="L59" t="n">
        <v>-106791</v>
      </c>
    </row>
    <row spans="1:12" r="60">
      <c s="4" r="A60" t="s">
        <v>1341</v>
      </c>
    </row>
    <row spans="1:12" r="61">
      <c s="3" r="A61" t="s">
        <v>1345</v>
      </c>
    </row>
    <row spans="1:12" r="62">
      <c s="4" r="A62" t="s">
        <v>591</v>
      </c>
      <c s="6" r="J62" t="n">
        <v>1364622</v>
      </c>
      <c s="6" r="K62" t="n">
        <v>1065590</v>
      </c>
      <c s="6" r="L62" t="n">
        <v>807921</v>
      </c>
    </row>
    <row spans="1:12" r="63">
      <c s="4" r="A63" t="s">
        <v>1346</v>
      </c>
      <c s="6" r="J63" t="n">
        <v>958527</v>
      </c>
      <c s="6" r="K63" t="n">
        <v>796078</v>
      </c>
      <c s="6" r="L63" t="n">
        <v>611799</v>
      </c>
    </row>
    <row spans="1:12" r="64">
      <c s="4" r="A64" t="s">
        <v>100</v>
      </c>
      <c s="6" r="J64" t="n">
        <v>107282</v>
      </c>
      <c s="6" r="K64" t="n">
        <v>119250</v>
      </c>
      <c s="6" r="L64" t="n">
        <v>129768</v>
      </c>
    </row>
    <row spans="1:12" r="65">
      <c s="4" r="A65" t="s">
        <v>101</v>
      </c>
      <c s="6" r="L65" t="n">
        <v>68202</v>
      </c>
    </row>
    <row spans="1:12" r="66">
      <c s="4" r="A66" t="s">
        <v>102</v>
      </c>
      <c s="6" r="J66" t="n">
        <v>112166</v>
      </c>
      <c s="6" r="K66" t="n">
        <v>70116</v>
      </c>
      <c s="6" r="L66" t="n">
        <v>60078</v>
      </c>
    </row>
    <row spans="1:12" r="67">
      <c s="4" r="A67" t="s">
        <v>104</v>
      </c>
      <c s="6" r="J67" t="n">
        <v>186647</v>
      </c>
      <c s="6" r="K67" t="n">
        <v>80146</v>
      </c>
      <c s="6" r="L67" t="n">
        <v>-61926</v>
      </c>
    </row>
    <row spans="1:12" r="68">
      <c s="4" r="A68" t="s">
        <v>1351</v>
      </c>
      <c s="6" r="J68" t="n">
        <v>9555</v>
      </c>
      <c s="6" r="K68" t="n">
        <v>-6687</v>
      </c>
      <c s="6" r="L68" t="n">
        <v>-3410</v>
      </c>
    </row>
    <row spans="1:12" r="69">
      <c s="4" r="A69" t="s">
        <v>107</v>
      </c>
      <c s="6" r="J69" t="n">
        <v>52970</v>
      </c>
      <c s="6" r="K69" t="n">
        <v>51248</v>
      </c>
      <c s="6" r="L69" t="n">
        <v>49591</v>
      </c>
    </row>
    <row spans="1:12" r="70">
      <c s="4" r="A70" t="s">
        <v>108</v>
      </c>
      <c s="6" r="J70" t="n">
        <v>124122</v>
      </c>
      <c s="6" r="K70" t="n">
        <v>35585</v>
      </c>
      <c s="6" r="L70" t="n">
        <v>-108107</v>
      </c>
    </row>
    <row spans="1:12" r="71">
      <c s="4" r="A71" t="s">
        <v>1347</v>
      </c>
      <c s="6" r="J71" t="n">
        <v>-18664</v>
      </c>
      <c s="6" r="K71" t="n">
        <v>-5766</v>
      </c>
      <c s="6" r="L71" t="n">
        <v>-2647</v>
      </c>
    </row>
    <row spans="1:12" r="72">
      <c s="4" r="A72" t="s">
        <v>1348</v>
      </c>
      <c s="6" r="J72" t="n">
        <v>142786</v>
      </c>
      <c s="6" r="K72" t="n">
        <v>41351</v>
      </c>
      <c s="6" r="L72" t="n">
        <v>-105460</v>
      </c>
    </row>
    <row spans="1:12" r="73">
      <c s="4" r="A73" t="s">
        <v>111</v>
      </c>
      <c s="6" r="J73" t="n">
        <v>-2415</v>
      </c>
      <c s="6" r="K73" t="n">
        <v>-71</v>
      </c>
      <c s="6" r="L73" t="n">
        <v>528</v>
      </c>
    </row>
    <row spans="1:12" r="74">
      <c s="4" r="A74" t="s">
        <v>112</v>
      </c>
      <c s="6" r="J74" t="n">
        <v>145201</v>
      </c>
      <c s="6" r="K74" t="n">
        <v>41422</v>
      </c>
      <c s="6" r="L74" t="n">
        <v>-105988</v>
      </c>
    </row>
    <row spans="1:12" r="75">
      <c s="4" r="A75" t="s">
        <v>1349</v>
      </c>
      <c s="6" r="J75" t="n">
        <v>145201</v>
      </c>
      <c s="6" r="K75" t="n">
        <v>41422</v>
      </c>
      <c s="6" r="L75" t="n">
        <v>-105988</v>
      </c>
    </row>
    <row spans="1:12" r="76">
      <c s="4" r="A76" t="s">
        <v>1350</v>
      </c>
      <c s="6" r="J76" t="n">
        <v>146380</v>
      </c>
      <c s="6" r="K76" t="n">
        <v>41422</v>
      </c>
      <c s="6" r="L76" t="n">
        <v>-105988</v>
      </c>
    </row>
    <row spans="1:12" r="77">
      <c s="4" r="A77" t="s">
        <v>1342</v>
      </c>
    </row>
    <row spans="1:12" r="78">
      <c s="3" r="A78" t="s">
        <v>1345</v>
      </c>
    </row>
    <row spans="1:12" r="79">
      <c s="4" r="A79" t="s">
        <v>591</v>
      </c>
      <c s="6" r="J79" t="n">
        <v>100360</v>
      </c>
      <c s="6" r="K79" t="n">
        <v>72172</v>
      </c>
      <c s="6" r="L79" t="n">
        <v>41910</v>
      </c>
    </row>
    <row spans="1:12" r="80">
      <c s="4" r="A80" t="s">
        <v>1346</v>
      </c>
      <c s="6" r="J80" t="n">
        <v>64803</v>
      </c>
      <c s="6" r="K80" t="n">
        <v>51064</v>
      </c>
      <c s="6" r="L80" t="n">
        <v>24401</v>
      </c>
    </row>
    <row spans="1:12" r="81">
      <c s="4" r="A81" t="s">
        <v>100</v>
      </c>
      <c s="6" r="J81" t="n">
        <v>6451</v>
      </c>
      <c s="6" r="K81" t="n">
        <v>2537</v>
      </c>
      <c s="6" r="L81" t="n">
        <v>1308</v>
      </c>
    </row>
    <row spans="1:12" r="82">
      <c s="4" r="A82" t="s">
        <v>102</v>
      </c>
      <c s="6" r="J82" t="n">
        <v>5241</v>
      </c>
      <c s="6" r="K82" t="n">
        <v>1742</v>
      </c>
      <c s="6" r="L82" t="n">
        <v>1013</v>
      </c>
    </row>
    <row spans="1:12" r="83">
      <c s="4" r="A83" t="s">
        <v>104</v>
      </c>
      <c s="6" r="J83" t="n">
        <v>23865</v>
      </c>
      <c s="6" r="K83" t="n">
        <v>16829</v>
      </c>
      <c s="6" r="L83" t="n">
        <v>15188</v>
      </c>
    </row>
    <row spans="1:12" r="84">
      <c s="4" r="A84" t="s">
        <v>1351</v>
      </c>
      <c s="6" r="J84" t="n">
        <v>294</v>
      </c>
      <c s="6" r="K84" t="n">
        <v>-3</v>
      </c>
      <c s="6" r="L84" t="n">
        <v>274</v>
      </c>
    </row>
    <row spans="1:12" r="85">
      <c s="4" r="A85" t="s">
        <v>107</v>
      </c>
      <c s="6" r="J85" t="n">
        <v>3565</v>
      </c>
      <c s="6" r="K85" t="n">
        <v>1172</v>
      </c>
      <c s="6" r="L85" t="n">
        <v>382</v>
      </c>
    </row>
    <row spans="1:12" r="86">
      <c s="4" r="A86" t="s">
        <v>108</v>
      </c>
      <c s="6" r="J86" t="n">
        <v>20006</v>
      </c>
      <c s="6" r="K86" t="n">
        <v>15660</v>
      </c>
      <c s="6" r="L86" t="n">
        <v>14532</v>
      </c>
    </row>
    <row spans="1:12" r="87">
      <c s="4" r="A87" t="s">
        <v>1347</v>
      </c>
      <c s="6" r="J87" t="n">
        <v>401</v>
      </c>
      <c s="6" r="K87" t="n">
        <v>210</v>
      </c>
    </row>
    <row spans="1:12" r="88">
      <c s="4" r="A88" t="s">
        <v>1348</v>
      </c>
      <c s="6" r="J88" t="n">
        <v>19605</v>
      </c>
      <c s="6" r="K88" t="n">
        <v>15450</v>
      </c>
      <c s="6" r="L88" t="n">
        <v>14532</v>
      </c>
    </row>
    <row spans="1:12" r="89">
      <c s="4" r="A89" t="s">
        <v>112</v>
      </c>
      <c s="6" r="J89" t="n">
        <v>19605</v>
      </c>
      <c s="6" r="K89" t="n">
        <v>15450</v>
      </c>
      <c s="6" r="L89" t="n">
        <v>14532</v>
      </c>
    </row>
    <row spans="1:12" r="90">
      <c s="4" r="A90" t="s">
        <v>1349</v>
      </c>
      <c s="6" r="J90" t="n">
        <v>19605</v>
      </c>
      <c s="6" r="K90" t="n">
        <v>15450</v>
      </c>
      <c s="6" r="L90" t="n">
        <v>14532</v>
      </c>
    </row>
    <row spans="1:12" r="91">
      <c s="4" r="A91" t="s">
        <v>1350</v>
      </c>
      <c s="7" r="J91" t="n">
        <v>5506</v>
      </c>
      <c s="6" r="K91" t="n">
        <v>9634</v>
      </c>
      <c s="6" r="L91" t="n">
        <v>14532</v>
      </c>
    </row>
    <row spans="1:12" r="92">
      <c s="4" r="A92" t="s">
        <v>1343</v>
      </c>
    </row>
    <row spans="1:12" r="93">
      <c s="3" r="A93" t="s">
        <v>1345</v>
      </c>
    </row>
    <row spans="1:12" r="94">
      <c s="4" r="A94" t="s">
        <v>591</v>
      </c>
      <c s="6" r="K94" t="n">
        <v>94402</v>
      </c>
      <c s="6" r="L94" t="n">
        <v>80759</v>
      </c>
    </row>
    <row spans="1:12" r="95">
      <c s="4" r="A95" t="s">
        <v>1346</v>
      </c>
      <c s="6" r="K95" t="n">
        <v>67951</v>
      </c>
      <c s="6" r="L95" t="n">
        <v>55241</v>
      </c>
    </row>
    <row spans="1:12" r="96">
      <c s="4" r="A96" t="s">
        <v>100</v>
      </c>
      <c s="6" r="K96" t="n">
        <v>6763</v>
      </c>
      <c s="6" r="L96" t="n">
        <v>7673</v>
      </c>
    </row>
    <row spans="1:12" r="97">
      <c s="4" r="A97" t="s">
        <v>102</v>
      </c>
      <c s="6" r="K97" t="n">
        <v>14500</v>
      </c>
      <c s="6" r="L97" t="n">
        <v>11378</v>
      </c>
    </row>
    <row spans="1:12" r="98">
      <c s="4" r="A98" t="s">
        <v>104</v>
      </c>
      <c s="6" r="K98" t="n">
        <v>5188</v>
      </c>
      <c s="6" r="L98" t="n">
        <v>6467</v>
      </c>
    </row>
    <row spans="1:12" r="99">
      <c s="4" r="A99" t="s">
        <v>1351</v>
      </c>
      <c s="6" r="K99" t="n">
        <v>-14444</v>
      </c>
      <c s="6" r="L99" t="n">
        <v>-3737</v>
      </c>
    </row>
    <row spans="1:12" r="100">
      <c s="4" r="A100" t="s">
        <v>107</v>
      </c>
      <c s="6" r="K100" t="n">
        <v>11608</v>
      </c>
      <c s="6" r="L100" t="n">
        <v>10702</v>
      </c>
    </row>
    <row spans="1:12" r="101">
      <c s="4" r="A101" t="s">
        <v>108</v>
      </c>
      <c s="6" r="K101" t="n">
        <v>8024</v>
      </c>
      <c s="6" r="L101" t="n">
        <v>-498</v>
      </c>
    </row>
    <row spans="1:12" r="102">
      <c s="4" r="A102" t="s">
        <v>1348</v>
      </c>
      <c s="6" r="K102" t="n">
        <v>8024</v>
      </c>
      <c s="6" r="L102" t="n">
        <v>-498</v>
      </c>
    </row>
    <row spans="1:12" r="103">
      <c s="4" r="A103" t="s">
        <v>112</v>
      </c>
      <c s="6" r="K103" t="n">
        <v>8024</v>
      </c>
      <c s="6" r="L103" t="n">
        <v>-498</v>
      </c>
    </row>
    <row spans="1:12" r="104">
      <c s="4" r="A104" t="s">
        <v>1349</v>
      </c>
      <c s="6" r="K104" t="n">
        <v>8024</v>
      </c>
      <c s="6" r="L104" t="n">
        <v>-498</v>
      </c>
    </row>
    <row spans="1:12" r="105">
      <c s="4" r="A105" t="s">
        <v>1350</v>
      </c>
      <c s="7" r="K105" t="n">
        <v>2759</v>
      </c>
      <c s="7" r="L105" t="n">
        <v>39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3</v>
      </c>
      <c s="2" r="B1" t="s">
        <v>88</v>
      </c>
    </row>
    <row spans="1:4" r="2">
      <c s="2" r="B2" t="s">
        <v>1</v>
      </c>
      <c s="2" r="C2" t="s">
        <v>38</v>
      </c>
      <c s="2" r="D2" t="s">
        <v>89</v>
      </c>
    </row>
    <row spans="1:4" r="3">
      <c s="3" r="A3" t="s">
        <v>1345</v>
      </c>
    </row>
    <row spans="1:4" r="4">
      <c s="4" r="A4" t="s">
        <v>1354</v>
      </c>
      <c s="7" r="B4" t="n">
        <v>98203</v>
      </c>
      <c s="7" r="C4" t="n">
        <v>79238</v>
      </c>
      <c s="7" r="D4" t="n">
        <v>66412</v>
      </c>
    </row>
    <row spans="1:4" r="5">
      <c s="3" r="A5" t="s">
        <v>140</v>
      </c>
    </row>
    <row spans="1:4" r="6">
      <c s="4" r="A6" t="s">
        <v>141</v>
      </c>
      <c s="6" r="B6" t="n">
        <v>-510017</v>
      </c>
      <c s="6" r="C6" t="n">
        <v>-397854</v>
      </c>
      <c s="6" r="D6" t="n">
        <v>-61601</v>
      </c>
    </row>
    <row spans="1:4" r="7">
      <c s="4" r="A7" t="s">
        <v>1355</v>
      </c>
      <c s="6" r="B7" t="n">
        <v>-88950</v>
      </c>
      <c s="6" r="C7" t="n">
        <v>-76162</v>
      </c>
      <c s="6" r="D7" t="n">
        <v>-65999</v>
      </c>
    </row>
    <row spans="1:4" r="8">
      <c s="4" r="A8" t="s">
        <v>1356</v>
      </c>
      <c s="6" r="B8" t="n">
        <v>13110</v>
      </c>
      <c s="6" r="C8" t="n">
        <v>13366</v>
      </c>
      <c s="6" r="D8" t="n">
        <v>16085</v>
      </c>
    </row>
    <row spans="1:4" r="9">
      <c s="4" r="A9" t="s">
        <v>136</v>
      </c>
      <c s="6" r="B9" t="n">
        <v>1510</v>
      </c>
      <c s="6" r="C9" t="n">
        <v>-630</v>
      </c>
    </row>
    <row spans="1:4" r="10">
      <c s="4" r="A10" t="s">
        <v>1357</v>
      </c>
      <c s="6" r="B10" t="n">
        <v>-584347</v>
      </c>
      <c s="6" r="C10" t="n">
        <v>-461280</v>
      </c>
      <c s="6" r="D10" t="n">
        <v>-111515</v>
      </c>
    </row>
    <row spans="1:4" r="11">
      <c s="3" r="A11" t="s">
        <v>145</v>
      </c>
    </row>
    <row spans="1:4" r="12">
      <c s="4" r="A12" t="s">
        <v>1358</v>
      </c>
      <c s="6" r="C12" t="n">
        <v>24350</v>
      </c>
    </row>
    <row spans="1:4" r="13">
      <c s="4" r="A13" t="s">
        <v>147</v>
      </c>
      <c s="6" r="B13" t="n">
        <v>-61609</v>
      </c>
    </row>
    <row spans="1:4" r="14">
      <c s="4" r="A14" t="s">
        <v>1359</v>
      </c>
      <c s="6" r="B14" t="n">
        <v>1748875</v>
      </c>
      <c s="6" r="C14" t="n">
        <v>762250</v>
      </c>
      <c s="6" r="D14" t="n">
        <v>234681</v>
      </c>
    </row>
    <row spans="1:4" r="15">
      <c s="4" r="A15" t="s">
        <v>1360</v>
      </c>
      <c s="6" r="B15" t="n">
        <v>-1505486</v>
      </c>
      <c s="6" r="C15" t="n">
        <v>-389270</v>
      </c>
      <c s="6" r="D15" t="n">
        <v>-188424</v>
      </c>
    </row>
    <row spans="1:4" r="16">
      <c s="4" r="A16" t="s">
        <v>153</v>
      </c>
      <c s="6" r="B16" t="n">
        <v>-18056</v>
      </c>
      <c s="6" r="C16" t="n">
        <v>-10935</v>
      </c>
      <c s="6" r="D16" t="n">
        <v>-9801</v>
      </c>
    </row>
    <row spans="1:4" r="17">
      <c s="4" r="A17" t="s">
        <v>1361</v>
      </c>
      <c s="6" r="B17" t="n">
        <v>-14246</v>
      </c>
      <c s="6" r="C17" t="n">
        <v>-9085</v>
      </c>
      <c s="6" r="D17" t="n">
        <v>-3864</v>
      </c>
    </row>
    <row spans="1:4" r="18">
      <c s="4" r="A18" t="s">
        <v>196</v>
      </c>
      <c s="6" r="B18" t="n">
        <v>-28736</v>
      </c>
    </row>
    <row spans="1:4" r="19">
      <c s="4" r="A19" t="s">
        <v>136</v>
      </c>
      <c s="6" r="B19" t="n">
        <v>-1</v>
      </c>
      <c s="6" r="C19" t="n">
        <v>-88</v>
      </c>
      <c s="6" r="D19" t="n">
        <v>-3</v>
      </c>
    </row>
    <row spans="1:4" r="20">
      <c s="4" r="A20" t="s">
        <v>155</v>
      </c>
      <c s="6" r="B20" t="n">
        <v>660337</v>
      </c>
      <c s="6" r="C20" t="n">
        <v>377222</v>
      </c>
      <c s="6" r="D20" t="n">
        <v>32589</v>
      </c>
    </row>
    <row spans="1:4" r="21">
      <c s="4" r="A21" t="s">
        <v>156</v>
      </c>
      <c s="6" r="B21" t="n">
        <v>-1003</v>
      </c>
      <c s="6" r="C21" t="n">
        <v>-149</v>
      </c>
    </row>
    <row spans="1:4" r="22">
      <c s="4" r="A22" t="s">
        <v>157</v>
      </c>
      <c s="6" r="B22" t="n">
        <v>173190</v>
      </c>
      <c s="6" r="C22" t="n">
        <v>-4969</v>
      </c>
      <c s="6" r="D22" t="n">
        <v>-12514</v>
      </c>
    </row>
    <row spans="1:4" r="23">
      <c s="4" r="A23" t="s">
        <v>158</v>
      </c>
      <c s="6" r="B23" t="n">
        <v>13215</v>
      </c>
      <c s="6" r="C23" t="n">
        <v>18184</v>
      </c>
      <c s="6" r="D23" t="n">
        <v>30698</v>
      </c>
    </row>
    <row spans="1:4" r="24">
      <c s="4" r="A24" t="s">
        <v>159</v>
      </c>
      <c s="6" r="B24" t="n">
        <v>186405</v>
      </c>
      <c s="6" r="C24" t="n">
        <v>13215</v>
      </c>
      <c s="6" r="D24" t="n">
        <v>18184</v>
      </c>
    </row>
    <row spans="1:4" r="25">
      <c s="4" r="A25" t="s">
        <v>34</v>
      </c>
    </row>
    <row spans="1:4" r="26">
      <c s="3" r="A26" t="s">
        <v>1345</v>
      </c>
    </row>
    <row spans="1:4" r="27">
      <c s="4" r="A27" t="s">
        <v>1354</v>
      </c>
      <c s="6" r="B27" t="n">
        <v>98203</v>
      </c>
      <c s="6" r="C27" t="n">
        <v>79238</v>
      </c>
      <c s="6" r="D27" t="n">
        <v>66412</v>
      </c>
    </row>
    <row spans="1:4" r="28">
      <c s="3" r="A28" t="s">
        <v>140</v>
      </c>
    </row>
    <row spans="1:4" r="29">
      <c s="4" r="A29" t="s">
        <v>141</v>
      </c>
      <c s="6" r="B29" t="n">
        <v>-510017</v>
      </c>
      <c s="6" r="C29" t="n">
        <v>-397854</v>
      </c>
      <c s="6" r="D29" t="n">
        <v>-61601</v>
      </c>
    </row>
    <row spans="1:4" r="30">
      <c s="4" r="A30" t="s">
        <v>1355</v>
      </c>
      <c s="6" r="B30" t="n">
        <v>-88950</v>
      </c>
      <c s="6" r="C30" t="n">
        <v>-76162</v>
      </c>
      <c s="6" r="D30" t="n">
        <v>-65999</v>
      </c>
    </row>
    <row spans="1:4" r="31">
      <c s="4" r="A31" t="s">
        <v>1356</v>
      </c>
      <c s="6" r="B31" t="n">
        <v>13110</v>
      </c>
      <c s="6" r="C31" t="n">
        <v>13366</v>
      </c>
      <c s="6" r="D31" t="n">
        <v>16085</v>
      </c>
    </row>
    <row spans="1:4" r="32">
      <c s="4" r="A32" t="s">
        <v>136</v>
      </c>
      <c s="6" r="B32" t="n">
        <v>1510</v>
      </c>
      <c s="6" r="C32" t="n">
        <v>-630</v>
      </c>
    </row>
    <row spans="1:4" r="33">
      <c s="4" r="A33" t="s">
        <v>1357</v>
      </c>
      <c s="6" r="B33" t="n">
        <v>-584347</v>
      </c>
      <c s="6" r="C33" t="n">
        <v>-461280</v>
      </c>
      <c s="6" r="D33" t="n">
        <v>-111515</v>
      </c>
    </row>
    <row spans="1:4" r="34">
      <c s="3" r="A34" t="s">
        <v>145</v>
      </c>
    </row>
    <row spans="1:4" r="35">
      <c s="4" r="A35" t="s">
        <v>1358</v>
      </c>
      <c s="6" r="B35" t="n">
        <v>507766</v>
      </c>
      <c s="6" r="C35" t="n">
        <v>27617</v>
      </c>
    </row>
    <row spans="1:4" r="36">
      <c s="4" r="A36" t="s">
        <v>147</v>
      </c>
      <c s="6" r="B36" t="n">
        <v>-12930</v>
      </c>
    </row>
    <row spans="1:4" r="37">
      <c s="4" r="A37" t="s">
        <v>1359</v>
      </c>
      <c s="6" r="B37" t="n">
        <v>1748875</v>
      </c>
      <c s="6" r="C37" t="n">
        <v>762250</v>
      </c>
      <c s="6" r="D37" t="n">
        <v>234681</v>
      </c>
    </row>
    <row spans="1:4" r="38">
      <c s="4" r="A38" t="s">
        <v>1360</v>
      </c>
      <c s="6" r="B38" t="n">
        <v>-1505486</v>
      </c>
      <c s="6" r="C38" t="n">
        <v>-389270</v>
      </c>
      <c s="6" r="D38" t="n">
        <v>-188424</v>
      </c>
    </row>
    <row spans="1:4" r="39">
      <c s="4" r="A39" t="s">
        <v>153</v>
      </c>
      <c s="6" r="B39" t="n">
        <v>-18056</v>
      </c>
      <c s="6" r="C39" t="n">
        <v>-10935</v>
      </c>
      <c s="6" r="D39" t="n">
        <v>-9801</v>
      </c>
    </row>
    <row spans="1:4" r="40">
      <c s="4" r="A40" t="s">
        <v>1361</v>
      </c>
      <c s="6" r="B40" t="n">
        <v>-14246</v>
      </c>
      <c s="6" r="C40" t="n">
        <v>-9085</v>
      </c>
      <c s="6" r="D40" t="n">
        <v>-3864</v>
      </c>
    </row>
    <row spans="1:4" r="41">
      <c s="4" r="A41" t="s">
        <v>196</v>
      </c>
      <c s="6" r="B41" t="n">
        <v>-46603</v>
      </c>
    </row>
    <row spans="1:4" r="42">
      <c s="4" r="A42" t="s">
        <v>136</v>
      </c>
      <c s="6" r="C42" t="n">
        <v>-88</v>
      </c>
      <c s="6" r="D42" t="n">
        <v>-3</v>
      </c>
    </row>
    <row spans="1:4" r="43">
      <c s="4" r="A43" t="s">
        <v>155</v>
      </c>
      <c s="6" r="B43" t="n">
        <v>659320</v>
      </c>
      <c s="6" r="C43" t="n">
        <v>380489</v>
      </c>
      <c s="6" r="D43" t="n">
        <v>32589</v>
      </c>
    </row>
    <row spans="1:4" r="44">
      <c s="4" r="A44" t="s">
        <v>156</v>
      </c>
      <c s="6" r="B44" t="n">
        <v>-1003</v>
      </c>
      <c s="6" r="C44" t="n">
        <v>-149</v>
      </c>
    </row>
    <row spans="1:4" r="45">
      <c s="4" r="A45" t="s">
        <v>157</v>
      </c>
      <c s="6" r="B45" t="n">
        <v>172173</v>
      </c>
      <c s="6" r="C45" t="n">
        <v>-1702</v>
      </c>
      <c s="6" r="D45" t="n">
        <v>-12514</v>
      </c>
    </row>
    <row spans="1:4" r="46">
      <c s="4" r="A46" t="s">
        <v>158</v>
      </c>
      <c s="6" r="B46" t="n">
        <v>13215</v>
      </c>
      <c s="6" r="C46" t="n">
        <v>14917</v>
      </c>
      <c s="6" r="D46" t="n">
        <v>27431</v>
      </c>
    </row>
    <row spans="1:4" r="47">
      <c s="4" r="A47" t="s">
        <v>159</v>
      </c>
      <c s="6" r="B47" t="n">
        <v>185388</v>
      </c>
      <c s="6" r="C47" t="n">
        <v>13215</v>
      </c>
      <c s="6" r="D47" t="n">
        <v>14917</v>
      </c>
    </row>
    <row spans="1:4" r="48">
      <c s="4" r="A48" t="s">
        <v>1336</v>
      </c>
    </row>
    <row spans="1:4" r="49">
      <c s="3" r="A49" t="s">
        <v>1345</v>
      </c>
    </row>
    <row spans="1:4" r="50">
      <c s="4" r="A50" t="s">
        <v>1354</v>
      </c>
      <c s="6" r="B50" t="n">
        <v>-167</v>
      </c>
      <c s="6" r="C50" t="n">
        <v>-2000</v>
      </c>
    </row>
    <row spans="1:4" r="51">
      <c s="3" r="A51" t="s">
        <v>140</v>
      </c>
    </row>
    <row spans="1:4" r="52">
      <c s="4" r="A52" t="s">
        <v>136</v>
      </c>
      <c s="6" r="C52" t="n">
        <v>1354</v>
      </c>
    </row>
    <row spans="1:4" r="53">
      <c s="4" r="A53" t="s">
        <v>1357</v>
      </c>
      <c s="6" r="C53" t="n">
        <v>1354</v>
      </c>
    </row>
    <row spans="1:4" r="54">
      <c s="3" r="A54" t="s">
        <v>145</v>
      </c>
    </row>
    <row spans="1:4" r="55">
      <c s="4" r="A55" t="s">
        <v>1358</v>
      </c>
      <c s="6" r="C55" t="n">
        <v>-1354</v>
      </c>
    </row>
    <row spans="1:4" r="56">
      <c s="4" r="A56" t="s">
        <v>1362</v>
      </c>
      <c s="6" r="B56" t="n">
        <v>-5544</v>
      </c>
      <c s="6" r="C56" t="n">
        <v>-4572</v>
      </c>
      <c s="6" r="D56" t="n">
        <v>2784</v>
      </c>
    </row>
    <row spans="1:4" r="57">
      <c s="4" r="A57" t="s">
        <v>1360</v>
      </c>
      <c s="6" r="B57" t="n">
        <v>1056</v>
      </c>
    </row>
    <row spans="1:4" r="58">
      <c s="4" r="A58" t="s">
        <v>136</v>
      </c>
      <c s="6" r="B58" t="n">
        <v>167</v>
      </c>
      <c s="6" r="C58" t="n">
        <v>2000</v>
      </c>
    </row>
    <row spans="1:4" r="59">
      <c s="4" r="A59" t="s">
        <v>155</v>
      </c>
      <c s="6" r="B59" t="n">
        <v>-4321</v>
      </c>
      <c s="6" r="C59" t="n">
        <v>-3926</v>
      </c>
      <c s="6" r="D59" t="n">
        <v>2784</v>
      </c>
    </row>
    <row spans="1:4" r="60">
      <c s="4" r="A60" t="s">
        <v>157</v>
      </c>
      <c s="6" r="B60" t="n">
        <v>-4488</v>
      </c>
      <c s="6" r="C60" t="n">
        <v>-4572</v>
      </c>
      <c s="6" r="D60" t="n">
        <v>2784</v>
      </c>
    </row>
    <row spans="1:4" r="61">
      <c s="4" r="A61" t="s">
        <v>158</v>
      </c>
      <c s="6" r="B61" t="n">
        <v>-7112</v>
      </c>
      <c s="6" r="C61" t="n">
        <v>-2540</v>
      </c>
      <c s="6" r="D61" t="n">
        <v>-5324</v>
      </c>
    </row>
    <row spans="1:4" r="62">
      <c s="4" r="A62" t="s">
        <v>159</v>
      </c>
      <c s="6" r="B62" t="n">
        <v>-11600</v>
      </c>
      <c s="6" r="C62" t="n">
        <v>-7112</v>
      </c>
      <c s="6" r="D62" t="n">
        <v>-2540</v>
      </c>
    </row>
    <row spans="1:4" r="63">
      <c s="4" r="A63" t="s">
        <v>1341</v>
      </c>
    </row>
    <row spans="1:4" r="64">
      <c s="3" r="A64" t="s">
        <v>1345</v>
      </c>
    </row>
    <row spans="1:4" r="65">
      <c s="4" r="A65" t="s">
        <v>1354</v>
      </c>
      <c s="6" r="B65" t="n">
        <v>356187</v>
      </c>
      <c s="6" r="C65" t="n">
        <v>102219</v>
      </c>
      <c s="6" r="D65" t="n">
        <v>44746</v>
      </c>
    </row>
    <row spans="1:4" r="66">
      <c s="3" r="A66" t="s">
        <v>140</v>
      </c>
    </row>
    <row spans="1:4" r="67">
      <c s="4" r="A67" t="s">
        <v>141</v>
      </c>
      <c s="6" r="B67" t="n">
        <v>-510017</v>
      </c>
      <c s="6" r="C67" t="n">
        <v>-216100</v>
      </c>
      <c s="6" r="D67" t="n">
        <v>-61601</v>
      </c>
    </row>
    <row spans="1:4" r="68">
      <c s="4" r="A68" t="s">
        <v>1355</v>
      </c>
      <c s="6" r="B68" t="n">
        <v>-81980</v>
      </c>
      <c s="6" r="C68" t="n">
        <v>-55222</v>
      </c>
      <c s="6" r="D68" t="n">
        <v>-36629</v>
      </c>
    </row>
    <row spans="1:4" r="69">
      <c s="4" r="A69" t="s">
        <v>1356</v>
      </c>
      <c s="6" r="B69" t="n">
        <v>12945</v>
      </c>
      <c s="6" r="C69" t="n">
        <v>13134</v>
      </c>
      <c s="6" r="D69" t="n">
        <v>16020</v>
      </c>
    </row>
    <row spans="1:4" r="70">
      <c s="4" r="A70" t="s">
        <v>136</v>
      </c>
      <c s="6" r="B70" t="n">
        <v>1510</v>
      </c>
      <c s="6" r="C70" t="n">
        <v>-597</v>
      </c>
    </row>
    <row spans="1:4" r="71">
      <c s="4" r="A71" t="s">
        <v>1357</v>
      </c>
      <c s="6" r="B71" t="n">
        <v>-577542</v>
      </c>
      <c s="6" r="C71" t="n">
        <v>-258785</v>
      </c>
      <c s="6" r="D71" t="n">
        <v>-82210</v>
      </c>
    </row>
    <row spans="1:4" r="72">
      <c s="3" r="A72" t="s">
        <v>145</v>
      </c>
    </row>
    <row spans="1:4" r="73">
      <c s="4" r="A73" t="s">
        <v>1358</v>
      </c>
      <c s="6" r="B73" t="n">
        <v>662826</v>
      </c>
    </row>
    <row spans="1:4" r="74">
      <c s="4" r="A74" t="s">
        <v>1362</v>
      </c>
      <c s="6" r="B74" t="n">
        <v>226703</v>
      </c>
      <c s="6" r="C74" t="n">
        <v>173166</v>
      </c>
      <c s="6" r="D74" t="n">
        <v>19726</v>
      </c>
    </row>
    <row spans="1:4" r="75">
      <c s="4" r="A75" t="s">
        <v>1360</v>
      </c>
      <c s="6" r="B75" t="n">
        <v>-646746</v>
      </c>
      <c s="6" r="C75" t="n">
        <v>-8412</v>
      </c>
    </row>
    <row spans="1:4" r="76">
      <c s="4" r="A76" t="s">
        <v>153</v>
      </c>
      <c s="6" r="B76" t="n">
        <v>-17890</v>
      </c>
      <c s="6" r="C76" t="n">
        <v>-8935</v>
      </c>
      <c s="6" r="D76" t="n">
        <v>-9801</v>
      </c>
    </row>
    <row spans="1:4" r="77">
      <c s="4" r="A77" t="s">
        <v>136</v>
      </c>
      <c s="6" r="B77" t="n">
        <v>-167</v>
      </c>
      <c s="6" r="C77" t="n">
        <v>-2000</v>
      </c>
    </row>
    <row spans="1:4" r="78">
      <c s="4" r="A78" t="s">
        <v>155</v>
      </c>
      <c s="6" r="B78" t="n">
        <v>224726</v>
      </c>
      <c s="6" r="C78" t="n">
        <v>153819</v>
      </c>
      <c s="6" r="D78" t="n">
        <v>9925</v>
      </c>
    </row>
    <row spans="1:4" r="79">
      <c s="4" r="A79" t="s">
        <v>157</v>
      </c>
      <c s="6" r="B79" t="n">
        <v>3371</v>
      </c>
      <c s="6" r="C79" t="n">
        <v>-2747</v>
      </c>
      <c s="6" r="D79" t="n">
        <v>-27539</v>
      </c>
    </row>
    <row spans="1:4" r="80">
      <c s="4" r="A80" t="s">
        <v>158</v>
      </c>
      <c s="6" r="B80" t="n">
        <v>695</v>
      </c>
      <c s="6" r="C80" t="n">
        <v>3442</v>
      </c>
      <c s="6" r="D80" t="n">
        <v>30981</v>
      </c>
    </row>
    <row spans="1:4" r="81">
      <c s="4" r="A81" t="s">
        <v>159</v>
      </c>
      <c s="6" r="B81" t="n">
        <v>4068</v>
      </c>
      <c s="6" r="C81" t="n">
        <v>695</v>
      </c>
      <c s="6" r="D81" t="n">
        <v>3442</v>
      </c>
    </row>
    <row spans="1:4" r="82">
      <c s="4" r="A82" t="s">
        <v>1340</v>
      </c>
    </row>
    <row spans="1:4" r="83">
      <c s="3" r="A83" t="s">
        <v>1345</v>
      </c>
    </row>
    <row spans="1:4" r="84">
      <c s="4" r="A84" t="s">
        <v>1354</v>
      </c>
      <c s="6" r="B84" t="n">
        <v>-276104</v>
      </c>
      <c s="6" r="C84" t="n">
        <v>-40964</v>
      </c>
      <c s="6" r="D84" t="n">
        <v>-232</v>
      </c>
    </row>
    <row spans="1:4" r="85">
      <c s="3" r="A85" t="s">
        <v>140</v>
      </c>
    </row>
    <row spans="1:4" r="86">
      <c s="4" r="A86" t="s">
        <v>141</v>
      </c>
      <c s="6" r="C86" t="n">
        <v>-181754</v>
      </c>
    </row>
    <row spans="1:4" r="87">
      <c s="4" r="A87" t="s">
        <v>1355</v>
      </c>
      <c s="6" r="B87" t="n">
        <v>-5636</v>
      </c>
      <c s="6" r="C87" t="n">
        <v>-4534</v>
      </c>
      <c s="6" r="D87" t="n">
        <v>-3359</v>
      </c>
    </row>
    <row spans="1:4" r="88">
      <c s="4" r="A88" t="s">
        <v>1357</v>
      </c>
      <c s="6" r="B88" t="n">
        <v>-5636</v>
      </c>
      <c s="6" r="C88" t="n">
        <v>-186288</v>
      </c>
      <c s="6" r="D88" t="n">
        <v>-3359</v>
      </c>
    </row>
    <row spans="1:4" r="89">
      <c s="3" r="A89" t="s">
        <v>145</v>
      </c>
    </row>
    <row spans="1:4" r="90">
      <c s="4" r="A90" t="s">
        <v>1358</v>
      </c>
      <c s="6" r="B90" t="n">
        <v>-155060</v>
      </c>
      <c s="6" r="C90" t="n">
        <v>27617</v>
      </c>
    </row>
    <row spans="1:4" r="91">
      <c s="4" r="A91" t="s">
        <v>147</v>
      </c>
      <c s="6" r="B91" t="n">
        <v>-12930</v>
      </c>
    </row>
    <row spans="1:4" r="92">
      <c s="4" r="A92" t="s">
        <v>1359</v>
      </c>
      <c s="6" r="B92" t="n">
        <v>1748875</v>
      </c>
      <c s="6" r="C92" t="n">
        <v>762250</v>
      </c>
      <c s="6" r="D92" t="n">
        <v>234681</v>
      </c>
    </row>
    <row spans="1:4" r="93">
      <c s="4" r="A93" t="s">
        <v>1362</v>
      </c>
      <c s="6" r="B93" t="n">
        <v>-208459</v>
      </c>
      <c s="6" r="C93" t="n">
        <v>-170915</v>
      </c>
      <c s="6" r="D93" t="n">
        <v>-29121</v>
      </c>
    </row>
    <row spans="1:4" r="94">
      <c s="4" r="A94" t="s">
        <v>1360</v>
      </c>
      <c s="6" r="B94" t="n">
        <v>-859796</v>
      </c>
      <c s="6" r="C94" t="n">
        <v>-380065</v>
      </c>
      <c s="6" r="D94" t="n">
        <v>-188424</v>
      </c>
    </row>
    <row spans="1:4" r="95">
      <c s="4" r="A95" t="s">
        <v>153</v>
      </c>
      <c s="6" r="B95" t="n">
        <v>-166</v>
      </c>
      <c s="6" r="C95" t="n">
        <v>-2000</v>
      </c>
    </row>
    <row spans="1:4" r="96">
      <c s="4" r="A96" t="s">
        <v>1361</v>
      </c>
      <c s="6" r="B96" t="n">
        <v>-14246</v>
      </c>
      <c s="6" r="C96" t="n">
        <v>-9085</v>
      </c>
      <c s="6" r="D96" t="n">
        <v>-3864</v>
      </c>
    </row>
    <row spans="1:4" r="97">
      <c s="4" r="A97" t="s">
        <v>196</v>
      </c>
      <c s="6" r="B97" t="n">
        <v>-46603</v>
      </c>
    </row>
    <row spans="1:4" r="98">
      <c s="4" r="A98" t="s">
        <v>136</v>
      </c>
      <c s="6" r="C98" t="n">
        <v>-88</v>
      </c>
      <c s="6" r="D98" t="n">
        <v>-3</v>
      </c>
    </row>
    <row spans="1:4" r="99">
      <c s="4" r="A99" t="s">
        <v>155</v>
      </c>
      <c s="6" r="B99" t="n">
        <v>451615</v>
      </c>
      <c s="6" r="C99" t="n">
        <v>227714</v>
      </c>
      <c s="6" r="D99" t="n">
        <v>13269</v>
      </c>
    </row>
    <row spans="1:4" r="100">
      <c s="4" r="A100" t="s">
        <v>157</v>
      </c>
      <c s="6" r="B100" t="n">
        <v>169875</v>
      </c>
      <c s="6" r="C100" t="n">
        <v>462</v>
      </c>
      <c s="6" r="D100" t="n">
        <v>9678</v>
      </c>
    </row>
    <row spans="1:4" r="101">
      <c s="4" r="A101" t="s">
        <v>158</v>
      </c>
      <c s="6" r="B101" t="n">
        <v>10837</v>
      </c>
      <c s="6" r="C101" t="n">
        <v>10375</v>
      </c>
      <c s="6" r="D101" t="n">
        <v>697</v>
      </c>
    </row>
    <row spans="1:4" r="102">
      <c s="4" r="A102" t="s">
        <v>159</v>
      </c>
      <c s="6" r="B102" t="n">
        <v>180712</v>
      </c>
      <c s="6" r="C102" t="n">
        <v>10837</v>
      </c>
      <c s="6" r="D102" t="n">
        <v>10375</v>
      </c>
    </row>
    <row spans="1:4" r="103">
      <c s="4" r="A103" t="s">
        <v>1342</v>
      </c>
    </row>
    <row spans="1:4" r="104">
      <c s="3" r="A104" t="s">
        <v>1345</v>
      </c>
    </row>
    <row spans="1:4" r="105">
      <c s="4" r="A105" t="s">
        <v>1354</v>
      </c>
      <c s="6" r="B105" t="n">
        <v>18287</v>
      </c>
      <c s="6" r="C105" t="n">
        <v>8207</v>
      </c>
      <c s="6" r="D105" t="n">
        <v>12895</v>
      </c>
    </row>
    <row spans="1:4" r="106">
      <c s="3" r="A106" t="s">
        <v>140</v>
      </c>
    </row>
    <row spans="1:4" r="107">
      <c s="4" r="A107" t="s">
        <v>1355</v>
      </c>
      <c s="6" r="B107" t="n">
        <v>-1334</v>
      </c>
      <c s="6" r="C107" t="n">
        <v>-1465</v>
      </c>
      <c s="6" r="D107" t="n">
        <v>-1115</v>
      </c>
    </row>
    <row spans="1:4" r="108">
      <c s="4" r="A108" t="s">
        <v>1356</v>
      </c>
      <c s="6" r="B108" t="n">
        <v>165</v>
      </c>
      <c s="6" r="C108" t="n">
        <v>232</v>
      </c>
      <c s="6" r="D108" t="n">
        <v>62</v>
      </c>
    </row>
    <row spans="1:4" r="109">
      <c s="4" r="A109" t="s">
        <v>1357</v>
      </c>
      <c s="6" r="B109" t="n">
        <v>-1169</v>
      </c>
      <c s="6" r="C109" t="n">
        <v>-1233</v>
      </c>
      <c s="6" r="D109" t="n">
        <v>-1053</v>
      </c>
    </row>
    <row spans="1:4" r="110">
      <c s="3" r="A110" t="s">
        <v>145</v>
      </c>
    </row>
    <row spans="1:4" r="111">
      <c s="4" r="A111" t="s">
        <v>1358</v>
      </c>
      <c s="6" r="C111" t="n">
        <v>1354</v>
      </c>
    </row>
    <row spans="1:4" r="112">
      <c s="4" r="A112" t="s">
        <v>1362</v>
      </c>
      <c s="6" r="B112" t="n">
        <v>-12700</v>
      </c>
      <c s="6" r="C112" t="n">
        <v>-3017</v>
      </c>
      <c s="6" r="D112" t="n">
        <v>-8891</v>
      </c>
    </row>
    <row spans="1:4" r="113">
      <c s="4" r="A113" t="s">
        <v>155</v>
      </c>
      <c s="6" r="B113" t="n">
        <v>-12700</v>
      </c>
      <c s="6" r="C113" t="n">
        <v>-1663</v>
      </c>
      <c s="6" r="D113" t="n">
        <v>-8891</v>
      </c>
    </row>
    <row spans="1:4" r="114">
      <c s="4" r="A114" t="s">
        <v>156</v>
      </c>
      <c s="6" r="B114" t="n">
        <v>-1003</v>
      </c>
      <c s="6" r="C114" t="n">
        <v>-149</v>
      </c>
    </row>
    <row spans="1:4" r="115">
      <c s="4" r="A115" t="s">
        <v>157</v>
      </c>
      <c s="6" r="B115" t="n">
        <v>3415</v>
      </c>
      <c s="6" r="C115" t="n">
        <v>5162</v>
      </c>
      <c s="6" r="D115" t="n">
        <v>2951</v>
      </c>
    </row>
    <row spans="1:4" r="116">
      <c s="4" r="A116" t="s">
        <v>158</v>
      </c>
      <c s="6" r="B116" t="n">
        <v>8793</v>
      </c>
      <c s="6" r="C116" t="n">
        <v>3631</v>
      </c>
      <c s="6" r="D116" t="n">
        <v>680</v>
      </c>
    </row>
    <row spans="1:4" r="117">
      <c s="4" r="A117" t="s">
        <v>159</v>
      </c>
      <c s="6" r="B117" t="n">
        <v>12208</v>
      </c>
      <c s="6" r="C117" t="n">
        <v>8793</v>
      </c>
      <c s="6" r="D117" t="n">
        <v>3631</v>
      </c>
    </row>
    <row spans="1:4" r="118">
      <c s="4" r="A118" t="s">
        <v>1343</v>
      </c>
    </row>
    <row spans="1:4" r="119">
      <c s="3" r="A119" t="s">
        <v>1345</v>
      </c>
    </row>
    <row spans="1:4" r="120">
      <c s="4" r="A120" t="s">
        <v>1354</v>
      </c>
      <c s="6" r="C120" t="n">
        <v>11776</v>
      </c>
      <c s="6" r="D120" t="n">
        <v>9003</v>
      </c>
    </row>
    <row spans="1:4" r="121">
      <c s="3" r="A121" t="s">
        <v>140</v>
      </c>
    </row>
    <row spans="1:4" r="122">
      <c s="4" r="A122" t="s">
        <v>1355</v>
      </c>
      <c s="6" r="C122" t="n">
        <v>-14941</v>
      </c>
      <c s="6" r="D122" t="n">
        <v>-24896</v>
      </c>
    </row>
    <row spans="1:4" r="123">
      <c s="4" r="A123" t="s">
        <v>1356</v>
      </c>
      <c s="6" r="D123" t="n">
        <v>3</v>
      </c>
    </row>
    <row spans="1:4" r="124">
      <c s="4" r="A124" t="s">
        <v>136</v>
      </c>
      <c s="6" r="C124" t="n">
        <v>-1387</v>
      </c>
    </row>
    <row spans="1:4" r="125">
      <c s="4" r="A125" t="s">
        <v>1357</v>
      </c>
      <c s="6" r="C125" t="n">
        <v>-16328</v>
      </c>
      <c s="6" r="D125" t="n">
        <v>-24893</v>
      </c>
    </row>
    <row spans="1:4" r="126">
      <c s="3" r="A126" t="s">
        <v>145</v>
      </c>
    </row>
    <row spans="1:4" r="127">
      <c s="4" r="A127" t="s">
        <v>1362</v>
      </c>
      <c s="6" r="C127" t="n">
        <v>5338</v>
      </c>
      <c s="6" r="D127" t="n">
        <v>15502</v>
      </c>
    </row>
    <row spans="1:4" r="128">
      <c s="4" r="A128" t="s">
        <v>1360</v>
      </c>
      <c s="6" r="C128" t="n">
        <v>-793</v>
      </c>
    </row>
    <row spans="1:4" r="129">
      <c s="4" r="A129" t="s">
        <v>155</v>
      </c>
      <c s="6" r="C129" t="n">
        <v>4545</v>
      </c>
      <c s="6" r="D129" t="n">
        <v>15502</v>
      </c>
    </row>
    <row spans="1:4" r="130">
      <c s="4" r="A130" t="s">
        <v>157</v>
      </c>
      <c s="6" r="C130" t="n">
        <v>-7</v>
      </c>
      <c s="6" r="D130" t="n">
        <v>-388</v>
      </c>
    </row>
    <row spans="1:4" r="131">
      <c s="4" r="A131" t="s">
        <v>158</v>
      </c>
      <c s="7" r="B131" t="n">
        <v>2</v>
      </c>
      <c s="6" r="C131" t="n">
        <v>9</v>
      </c>
      <c s="6" r="D131" t="n">
        <v>397</v>
      </c>
    </row>
    <row spans="1:4" r="132">
      <c s="4" r="A132" t="s">
        <v>159</v>
      </c>
      <c s="7" r="C132" t="n">
        <v>2</v>
      </c>
      <c s="7" r="D132" t="n">
        <v>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43</v>
      </c>
      <c s="2" r="B1" t="s">
        <v>88</v>
      </c>
    </row>
    <row spans="1:2" r="2">
      <c s="2" r="B2" t="s">
        <v>1</v>
      </c>
    </row>
    <row spans="1:2" r="3">
      <c s="4" r="A3" t="s">
        <v>43</v>
      </c>
      <c s="4" r="B3" t="s">
        <v>211</v>
      </c>
    </row>
    <row spans="1:2" r="4">
      <c s="4" r="A4" t="s">
        <v>34</v>
      </c>
    </row>
    <row spans="1:2" r="5">
      <c s="4" r="A5" t="s">
        <v>43</v>
      </c>
      <c s="4" r="B5"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12</v>
      </c>
      <c s="2" r="B1" t="s">
        <v>88</v>
      </c>
    </row>
    <row spans="1:2" r="2">
      <c s="2" r="B2" t="s">
        <v>1</v>
      </c>
    </row>
    <row spans="1:2" r="3">
      <c s="4" r="A3" t="s">
        <v>212</v>
      </c>
      <c s="4" r="B3" t="s">
        <v>213</v>
      </c>
    </row>
    <row spans="1:2" r="4">
      <c s="4" r="A4" t="s">
        <v>34</v>
      </c>
    </row>
    <row spans="1:2" r="5">
      <c s="4" r="A5" t="s">
        <v>212</v>
      </c>
      <c s="4" r="B5"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14</v>
      </c>
      <c s="2" r="B1" t="s">
        <v>88</v>
      </c>
    </row>
    <row spans="1:2" r="2">
      <c s="2" r="B2" t="s">
        <v>1</v>
      </c>
    </row>
    <row spans="1:2" r="3">
      <c s="4" r="A3" t="s">
        <v>214</v>
      </c>
      <c s="4" r="B3" t="s">
        <v>215</v>
      </c>
    </row>
    <row spans="1:2" r="4">
      <c s="4" r="A4" t="s">
        <v>34</v>
      </c>
    </row>
    <row spans="1:2" r="5">
      <c s="4" r="A5" t="s">
        <v>214</v>
      </c>
      <c s="4" r="B5"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17</v>
      </c>
      <c s="2" r="B1" t="s">
        <v>88</v>
      </c>
    </row>
    <row spans="1:2" r="2">
      <c s="2" r="B2" t="s">
        <v>1</v>
      </c>
    </row>
    <row spans="1:2" r="3">
      <c s="4" r="A3" t="s">
        <v>217</v>
      </c>
      <c s="4" r="B3" t="s">
        <v>218</v>
      </c>
    </row>
    <row spans="1:2" r="4">
      <c s="4" r="A4" t="s">
        <v>34</v>
      </c>
    </row>
    <row spans="1:2" r="5">
      <c s="4" r="A5" t="s">
        <v>217</v>
      </c>
      <c s="4" r="B5"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20</v>
      </c>
      <c s="2" r="B1" t="s">
        <v>88</v>
      </c>
    </row>
    <row spans="1:2" r="2">
      <c s="2" r="B2" t="s">
        <v>1</v>
      </c>
    </row>
    <row spans="1:2" r="3">
      <c s="4" r="A3" t="s">
        <v>220</v>
      </c>
      <c s="4" r="B3" t="s">
        <v>221</v>
      </c>
    </row>
    <row spans="1:2" r="4">
      <c s="4" r="A4" t="s">
        <v>34</v>
      </c>
    </row>
    <row spans="1:2" r="5">
      <c s="4" r="A5" t="s">
        <v>220</v>
      </c>
      <c s="4" r="B5"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23</v>
      </c>
      <c s="2" r="B1" t="s">
        <v>88</v>
      </c>
    </row>
    <row spans="1:2" r="2">
      <c s="2" r="B2" t="s">
        <v>1</v>
      </c>
    </row>
    <row spans="1:2" r="3">
      <c s="4" r="A3" t="s">
        <v>223</v>
      </c>
      <c s="4" r="B3" t="s">
        <v>224</v>
      </c>
    </row>
    <row spans="1:2" r="4">
      <c s="4" r="A4" t="s">
        <v>34</v>
      </c>
    </row>
    <row spans="1:2" r="5">
      <c s="4" r="A5" t="s">
        <v>223</v>
      </c>
      <c s="4" r="B5"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26</v>
      </c>
      <c s="2" r="B1" t="s">
        <v>88</v>
      </c>
    </row>
    <row spans="1:2" r="2">
      <c s="2" r="B2" t="s">
        <v>1</v>
      </c>
    </row>
    <row spans="1:2" r="3">
      <c s="4" r="A3" t="s">
        <v>226</v>
      </c>
      <c s="4" r="B3" t="s">
        <v>227</v>
      </c>
    </row>
    <row spans="1:2" r="4">
      <c s="4" r="A4" t="s">
        <v>34</v>
      </c>
    </row>
    <row spans="1:2" r="5">
      <c s="4" r="A5" t="s">
        <v>226</v>
      </c>
      <c s="4" r="B5"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229</v>
      </c>
      <c s="2" r="B1" t="s">
        <v>88</v>
      </c>
    </row>
    <row spans="1:2" r="2">
      <c s="2" r="B2" t="s">
        <v>1</v>
      </c>
    </row>
    <row spans="1:2" r="3">
      <c s="4" r="A3" t="s">
        <v>229</v>
      </c>
      <c s="4" r="B3" t="s">
        <v>230</v>
      </c>
    </row>
    <row spans="1:2" r="4">
      <c s="4" r="A4" t="s">
        <v>34</v>
      </c>
    </row>
    <row spans="1:2" r="5">
      <c s="4" r="A5" t="s">
        <v>229</v>
      </c>
      <c s="4" r="B5"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7</v>
      </c>
      <c s="2" r="B1" t="s">
        <v>1</v>
      </c>
      <c s="2" r="C1" t="s">
        <v>38</v>
      </c>
    </row>
    <row spans="1:3" r="2">
      <c s="3" r="A2" t="s">
        <v>39</v>
      </c>
    </row>
    <row spans="1:3" r="3">
      <c s="4" r="A3" t="s">
        <v>40</v>
      </c>
      <c s="7" r="B3" t="n">
        <v>186405</v>
      </c>
      <c s="7" r="C3" t="n">
        <v>13215</v>
      </c>
    </row>
    <row spans="1:3" r="4">
      <c s="4" r="A4" t="s">
        <v>41</v>
      </c>
      <c s="6" r="B4" t="n">
        <v>145544</v>
      </c>
      <c s="6" r="C4" t="n">
        <v>141302</v>
      </c>
    </row>
    <row spans="1:3" r="5">
      <c s="4" r="A5" t="s">
        <v>42</v>
      </c>
      <c s="6" r="B5" t="n">
        <v>5690</v>
      </c>
      <c s="6" r="C5" t="n">
        <v>10174</v>
      </c>
    </row>
    <row spans="1:3" r="6">
      <c s="4" r="A6" t="s">
        <v>43</v>
      </c>
      <c s="6" r="B6" t="n">
        <v>130082</v>
      </c>
      <c s="6" r="C6" t="n">
        <v>111553</v>
      </c>
    </row>
    <row spans="1:3" r="7">
      <c s="4" r="A7" t="s">
        <v>44</v>
      </c>
      <c s="6" r="B7" t="n">
        <v>4807</v>
      </c>
      <c s="6" r="C7" t="n">
        <v>16005</v>
      </c>
    </row>
    <row spans="1:3" r="8">
      <c s="4" r="A8" t="s">
        <v>45</v>
      </c>
      <c s="6" r="B8" t="n">
        <v>472528</v>
      </c>
      <c s="6" r="C8" t="n">
        <v>292249</v>
      </c>
    </row>
    <row spans="1:3" r="9">
      <c s="4" r="A9" t="s">
        <v>46</v>
      </c>
      <c s="6" r="B9" t="n">
        <v>1269006</v>
      </c>
      <c s="6" r="C9" t="n">
        <v>950601</v>
      </c>
    </row>
    <row spans="1:3" r="10">
      <c s="4" r="A10" t="s">
        <v>47</v>
      </c>
      <c s="6" r="B10" t="n">
        <v>596397</v>
      </c>
      <c s="6" r="C10" t="n">
        <v>419270</v>
      </c>
    </row>
    <row spans="1:3" r="11">
      <c s="4" r="A11" t="s">
        <v>48</v>
      </c>
      <c s="6" r="B11" t="n">
        <v>15005</v>
      </c>
      <c s="6" r="C11" t="n">
        <v>17647</v>
      </c>
    </row>
    <row spans="1:3" r="12">
      <c s="4" r="A12" t="s">
        <v>49</v>
      </c>
      <c s="6" r="B12" t="n">
        <v>43243</v>
      </c>
      <c s="6" r="C12" t="n">
        <v>32886</v>
      </c>
    </row>
    <row spans="1:3" r="13">
      <c s="4" r="A13" t="s">
        <v>50</v>
      </c>
      <c s="6" r="B13" t="n">
        <v>2396179</v>
      </c>
      <c s="6" r="C13" t="n">
        <v>1712653</v>
      </c>
    </row>
    <row spans="1:3" r="14">
      <c s="3" r="A14" t="s">
        <v>51</v>
      </c>
    </row>
    <row spans="1:3" r="15">
      <c s="4" r="A15" t="s">
        <v>52</v>
      </c>
      <c s="6" r="B15" t="n">
        <v>6500</v>
      </c>
      <c s="6" r="C15" t="n">
        <v>5275</v>
      </c>
    </row>
    <row spans="1:3" r="16">
      <c s="4" r="A16" t="s">
        <v>53</v>
      </c>
      <c s="6" r="B16" t="n">
        <v>20584</v>
      </c>
      <c s="6" r="C16" t="n">
        <v>18402</v>
      </c>
    </row>
    <row spans="1:3" r="17">
      <c s="4" r="A17" t="s">
        <v>54</v>
      </c>
      <c s="6" r="B17" t="n">
        <v>81397</v>
      </c>
      <c s="6" r="C17" t="n">
        <v>78854</v>
      </c>
    </row>
    <row spans="1:3" r="18">
      <c s="4" r="A18" t="s">
        <v>55</v>
      </c>
      <c s="6" r="B18" t="n">
        <v>92942</v>
      </c>
      <c s="6" r="C18" t="n">
        <v>101496</v>
      </c>
    </row>
    <row spans="1:3" r="19">
      <c s="4" r="A19" t="s">
        <v>56</v>
      </c>
      <c s="6" r="B19" t="n">
        <v>13081</v>
      </c>
      <c s="6" r="C19" t="n">
        <v>8958</v>
      </c>
    </row>
    <row spans="1:3" r="20">
      <c s="4" r="A20" t="s">
        <v>57</v>
      </c>
      <c s="6" r="B20" t="n">
        <v>214504</v>
      </c>
      <c s="6" r="C20" t="n">
        <v>212985</v>
      </c>
    </row>
    <row spans="1:3" r="21">
      <c s="4" r="A21" t="s">
        <v>58</v>
      </c>
      <c s="6" r="B21" t="n">
        <v>1273652</v>
      </c>
      <c s="6" r="C21" t="n">
        <v>1043685</v>
      </c>
    </row>
    <row spans="1:3" r="22">
      <c s="4" r="A22" t="s">
        <v>59</v>
      </c>
      <c s="6" r="B22" t="n">
        <v>39977</v>
      </c>
      <c s="6" r="C22" t="n">
        <v>42736</v>
      </c>
    </row>
    <row spans="1:3" r="23">
      <c s="4" r="A23" t="s">
        <v>60</v>
      </c>
      <c s="6" r="B23" t="n">
        <v>100186</v>
      </c>
      <c s="6" r="C23" t="n">
        <v>92524</v>
      </c>
    </row>
    <row spans="1:3" r="24">
      <c s="4" r="A24" t="s">
        <v>61</v>
      </c>
      <c s="7" r="B24" t="n">
        <v>1628319</v>
      </c>
      <c s="7" r="C24" t="n">
        <v>1391930</v>
      </c>
    </row>
    <row spans="1:3" r="25">
      <c s="4" r="A25" t="s">
        <v>62</v>
      </c>
      <c s="4" r="B25" t="s">
        <v>63</v>
      </c>
      <c s="4" r="C25" t="s">
        <v>63</v>
      </c>
    </row>
    <row spans="1:3" r="26">
      <c s="4" r="A26" t="s">
        <v>64</v>
      </c>
      <c s="7" r="C26" t="n">
        <v>33740</v>
      </c>
    </row>
    <row spans="1:3" r="27">
      <c s="3" r="A27" t="s">
        <v>65</v>
      </c>
    </row>
    <row spans="1:3" r="28">
      <c s="4" r="A28" t="s">
        <v>66</v>
      </c>
      <c s="7" r="B28" t="n">
        <v>10870</v>
      </c>
    </row>
    <row spans="1:3" r="29">
      <c s="4" r="A29" t="s">
        <v>67</v>
      </c>
      <c s="6" r="B29" t="n">
        <v>-2795</v>
      </c>
    </row>
    <row spans="1:3" r="30">
      <c s="4" r="A30" t="s">
        <v>68</v>
      </c>
      <c s="6" r="C30" t="n">
        <v>285685</v>
      </c>
    </row>
    <row spans="1:3" r="31">
      <c s="4" r="A31" t="s">
        <v>69</v>
      </c>
      <c s="6" r="B31" t="n">
        <v>619003</v>
      </c>
    </row>
    <row spans="1:3" r="32">
      <c s="4" r="A32" t="s">
        <v>70</v>
      </c>
      <c s="6" r="B32" t="n">
        <v>628265</v>
      </c>
      <c s="6" r="C32" t="n">
        <v>285685</v>
      </c>
    </row>
    <row spans="1:3" r="33">
      <c s="4" r="A33" t="s">
        <v>71</v>
      </c>
      <c s="6" r="B33" t="n">
        <v>2396179</v>
      </c>
      <c s="6" r="C33" t="n">
        <v>1712653</v>
      </c>
    </row>
    <row spans="1:3" r="34">
      <c s="4" r="A34" t="s">
        <v>72</v>
      </c>
      <c s="6" r="B34" t="n">
        <v>767860</v>
      </c>
      <c s="6" r="C34" t="n">
        <v>286983</v>
      </c>
    </row>
    <row spans="1:3" r="35">
      <c s="4" r="A35" t="s">
        <v>31</v>
      </c>
    </row>
    <row spans="1:3" r="36">
      <c s="3" r="A36" t="s">
        <v>65</v>
      </c>
    </row>
    <row spans="1:3" r="37">
      <c s="4" r="A37" t="s">
        <v>73</v>
      </c>
      <c s="6" r="B37" t="n">
        <v>497</v>
      </c>
    </row>
    <row spans="1:3" r="38">
      <c s="4" r="A38" t="s">
        <v>72</v>
      </c>
      <c s="6" r="B38" t="n">
        <v>497</v>
      </c>
    </row>
    <row spans="1:3" r="39">
      <c s="4" r="A39" t="s">
        <v>33</v>
      </c>
    </row>
    <row spans="1:3" r="40">
      <c s="3" r="A40" t="s">
        <v>65</v>
      </c>
    </row>
    <row spans="1:3" r="41">
      <c s="4" r="A41" t="s">
        <v>73</v>
      </c>
      <c s="6" r="B41" t="n">
        <v>690</v>
      </c>
    </row>
    <row spans="1:3" r="42">
      <c s="4" r="A42" t="s">
        <v>72</v>
      </c>
      <c s="6" r="B42" t="n">
        <v>690</v>
      </c>
    </row>
    <row spans="1:3" r="43">
      <c s="4" r="A43" t="s">
        <v>34</v>
      </c>
    </row>
    <row spans="1:3" r="44">
      <c s="3" r="A44" t="s">
        <v>39</v>
      </c>
    </row>
    <row spans="1:3" r="45">
      <c s="4" r="A45" t="s">
        <v>40</v>
      </c>
      <c s="6" r="B45" t="n">
        <v>185388</v>
      </c>
      <c s="6" r="C45" t="n">
        <v>13215</v>
      </c>
    </row>
    <row spans="1:3" r="46">
      <c s="4" r="A46" t="s">
        <v>41</v>
      </c>
      <c s="6" r="B46" t="n">
        <v>145544</v>
      </c>
      <c s="6" r="C46" t="n">
        <v>141302</v>
      </c>
    </row>
    <row spans="1:3" r="47">
      <c s="4" r="A47" t="s">
        <v>42</v>
      </c>
      <c s="6" r="B47" t="n">
        <v>5690</v>
      </c>
      <c s="6" r="C47" t="n">
        <v>10174</v>
      </c>
    </row>
    <row spans="1:3" r="48">
      <c s="4" r="A48" t="s">
        <v>43</v>
      </c>
      <c s="6" r="B48" t="n">
        <v>130082</v>
      </c>
      <c s="6" r="C48" t="n">
        <v>111553</v>
      </c>
    </row>
    <row spans="1:3" r="49">
      <c s="4" r="A49" t="s">
        <v>44</v>
      </c>
      <c s="6" r="B49" t="n">
        <v>4807</v>
      </c>
      <c s="6" r="C49" t="n">
        <v>16005</v>
      </c>
    </row>
    <row spans="1:3" r="50">
      <c s="4" r="A50" t="s">
        <v>45</v>
      </c>
      <c s="6" r="B50" t="n">
        <v>471511</v>
      </c>
      <c s="6" r="C50" t="n">
        <v>292249</v>
      </c>
    </row>
    <row spans="1:3" r="51">
      <c s="4" r="A51" t="s">
        <v>46</v>
      </c>
      <c s="6" r="B51" t="n">
        <v>1269006</v>
      </c>
      <c s="6" r="C51" t="n">
        <v>950601</v>
      </c>
    </row>
    <row spans="1:3" r="52">
      <c s="4" r="A52" t="s">
        <v>47</v>
      </c>
      <c s="6" r="B52" t="n">
        <v>596397</v>
      </c>
      <c s="6" r="C52" t="n">
        <v>419270</v>
      </c>
    </row>
    <row spans="1:3" r="53">
      <c s="4" r="A53" t="s">
        <v>48</v>
      </c>
      <c s="6" r="B53" t="n">
        <v>15005</v>
      </c>
      <c s="6" r="C53" t="n">
        <v>17647</v>
      </c>
    </row>
    <row spans="1:3" r="54">
      <c s="4" r="A54" t="s">
        <v>49</v>
      </c>
      <c s="6" r="B54" t="n">
        <v>43243</v>
      </c>
      <c s="6" r="C54" t="n">
        <v>32886</v>
      </c>
    </row>
    <row spans="1:3" r="55">
      <c s="4" r="A55" t="s">
        <v>50</v>
      </c>
      <c s="6" r="B55" t="n">
        <v>2395162</v>
      </c>
      <c s="6" r="C55" t="n">
        <v>1712653</v>
      </c>
    </row>
    <row spans="1:3" r="56">
      <c s="3" r="A56" t="s">
        <v>51</v>
      </c>
    </row>
    <row spans="1:3" r="57">
      <c s="4" r="A57" t="s">
        <v>52</v>
      </c>
      <c s="6" r="B57" t="n">
        <v>6500</v>
      </c>
      <c s="6" r="C57" t="n">
        <v>5275</v>
      </c>
    </row>
    <row spans="1:3" r="58">
      <c s="4" r="A58" t="s">
        <v>53</v>
      </c>
      <c s="6" r="B58" t="n">
        <v>18084</v>
      </c>
      <c s="6" r="C58" t="n">
        <v>18402</v>
      </c>
    </row>
    <row spans="1:3" r="59">
      <c s="4" r="A59" t="s">
        <v>54</v>
      </c>
      <c s="6" r="B59" t="n">
        <v>81397</v>
      </c>
      <c s="6" r="C59" t="n">
        <v>78854</v>
      </c>
    </row>
    <row spans="1:3" r="60">
      <c s="4" r="A60" t="s">
        <v>55</v>
      </c>
      <c s="6" r="B60" t="n">
        <v>92942</v>
      </c>
      <c s="6" r="C60" t="n">
        <v>101496</v>
      </c>
    </row>
    <row spans="1:3" r="61">
      <c s="4" r="A61" t="s">
        <v>56</v>
      </c>
      <c s="6" r="B61" t="n">
        <v>13081</v>
      </c>
      <c s="6" r="C61" t="n">
        <v>8958</v>
      </c>
    </row>
    <row spans="1:3" r="62">
      <c s="4" r="A62" t="s">
        <v>57</v>
      </c>
      <c s="6" r="B62" t="n">
        <v>212004</v>
      </c>
      <c s="6" r="C62" t="n">
        <v>212985</v>
      </c>
    </row>
    <row spans="1:3" r="63">
      <c s="4" r="A63" t="s">
        <v>58</v>
      </c>
      <c s="6" r="B63" t="n">
        <v>1273652</v>
      </c>
      <c s="6" r="C63" t="n">
        <v>1043685</v>
      </c>
    </row>
    <row spans="1:3" r="64">
      <c s="4" r="A64" t="s">
        <v>59</v>
      </c>
      <c s="6" r="B64" t="n">
        <v>31028</v>
      </c>
      <c s="6" r="C64" t="n">
        <v>42736</v>
      </c>
    </row>
    <row spans="1:3" r="65">
      <c s="4" r="A65" t="s">
        <v>60</v>
      </c>
      <c s="6" r="B65" t="n">
        <v>100186</v>
      </c>
      <c s="6" r="C65" t="n">
        <v>92524</v>
      </c>
    </row>
    <row spans="1:3" r="66">
      <c s="4" r="A66" t="s">
        <v>61</v>
      </c>
      <c s="7" r="B66" t="n">
        <v>1616870</v>
      </c>
      <c s="7" r="C66" t="n">
        <v>1391930</v>
      </c>
    </row>
    <row spans="1:3" r="67">
      <c s="4" r="A67" t="s">
        <v>62</v>
      </c>
      <c s="4" r="B67" t="s">
        <v>63</v>
      </c>
      <c s="4" r="C67" t="s">
        <v>63</v>
      </c>
    </row>
    <row spans="1:3" r="68">
      <c s="4" r="A68" t="s">
        <v>64</v>
      </c>
      <c s="7" r="C68" t="n">
        <v>33740</v>
      </c>
    </row>
    <row spans="1:3" r="69">
      <c s="4" r="A69" t="s">
        <v>74</v>
      </c>
      <c s="7" r="B69" t="n">
        <v>1050882</v>
      </c>
      <c s="6" r="C69" t="n">
        <v>518647</v>
      </c>
    </row>
    <row spans="1:3" r="70">
      <c s="3" r="A70" t="s">
        <v>65</v>
      </c>
    </row>
    <row spans="1:3" r="71">
      <c s="4" r="A71" t="s">
        <v>66</v>
      </c>
      <c s="6" r="B71" t="n">
        <v>-245486</v>
      </c>
      <c s="6" r="C71" t="n">
        <v>-217416</v>
      </c>
    </row>
    <row spans="1:3" r="72">
      <c s="4" r="A72" t="s">
        <v>67</v>
      </c>
      <c s="6" r="B72" t="n">
        <v>-28466</v>
      </c>
      <c s="6" r="C72" t="n">
        <v>-15546</v>
      </c>
    </row>
    <row spans="1:3" r="73">
      <c s="4" r="A73" t="s">
        <v>75</v>
      </c>
      <c s="6" r="B73" t="n">
        <v>776930</v>
      </c>
      <c s="6" r="C73" t="n">
        <v>285685</v>
      </c>
    </row>
    <row spans="1:3" r="74">
      <c s="4" r="A74" t="s">
        <v>76</v>
      </c>
      <c s="6" r="B74" t="n">
        <v>1362</v>
      </c>
      <c s="6" r="C74" t="n">
        <v>1298</v>
      </c>
    </row>
    <row spans="1:3" r="75">
      <c s="4" r="A75" t="s">
        <v>77</v>
      </c>
      <c s="6" r="B75" t="n">
        <v>778292</v>
      </c>
      <c s="6" r="C75" t="n">
        <v>286983</v>
      </c>
    </row>
    <row spans="1:3" r="76">
      <c s="4" r="A76" t="s">
        <v>71</v>
      </c>
      <c s="6" r="B76" t="n">
        <v>2395162</v>
      </c>
      <c s="6" r="C76" t="n">
        <v>1712653</v>
      </c>
    </row>
    <row spans="1:3" r="77">
      <c s="4" r="A77" t="s">
        <v>78</v>
      </c>
      <c s="6" r="B77" t="n">
        <v>1362</v>
      </c>
      <c s="7" r="C77" t="n">
        <v>1298</v>
      </c>
    </row>
    <row spans="1:3" r="78">
      <c s="4" r="A78" t="s">
        <v>79</v>
      </c>
    </row>
    <row spans="1:3" r="79">
      <c s="3" r="A79" t="s">
        <v>65</v>
      </c>
    </row>
    <row spans="1:3" r="80">
      <c s="4" r="A80" t="s">
        <v>80</v>
      </c>
      <c s="7" r="B80" t="n">
        <v>138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88</v>
      </c>
    </row>
    <row spans="1:2" r="2">
      <c s="2" r="B2" t="s">
        <v>1</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34</v>
      </c>
      <c s="2" r="B1" t="s">
        <v>88</v>
      </c>
    </row>
    <row spans="1:2" r="2">
      <c s="2" r="B2" t="s">
        <v>1</v>
      </c>
    </row>
    <row spans="1:2" r="3">
      <c s="4" r="A3" t="s">
        <v>234</v>
      </c>
      <c s="4" r="B3" t="s">
        <v>235</v>
      </c>
    </row>
    <row spans="1:2" r="4">
      <c s="4" r="A4" t="s">
        <v>34</v>
      </c>
    </row>
    <row spans="1:2" r="5">
      <c s="4" r="A5" t="s">
        <v>234</v>
      </c>
      <c s="4" r="B5"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37</v>
      </c>
      <c s="2" r="B1" t="s">
        <v>88</v>
      </c>
    </row>
    <row spans="1:2" r="2">
      <c s="2" r="B2" t="s">
        <v>1</v>
      </c>
    </row>
    <row spans="1:2" r="3">
      <c s="4" r="A3" t="s">
        <v>237</v>
      </c>
      <c s="4" r="B3" t="s">
        <v>238</v>
      </c>
    </row>
    <row spans="1:2" r="4">
      <c s="4" r="A4" t="s">
        <v>34</v>
      </c>
    </row>
    <row spans="1:2" r="5">
      <c s="4" r="A5" t="s">
        <v>237</v>
      </c>
      <c s="4" r="B5"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40</v>
      </c>
      <c s="2" r="B1" t="s">
        <v>88</v>
      </c>
    </row>
    <row spans="1:2" r="2">
      <c s="2" r="B2" t="s">
        <v>1</v>
      </c>
    </row>
    <row spans="1:2" r="3">
      <c s="4" r="A3" t="s">
        <v>240</v>
      </c>
      <c s="4" r="B3" t="s">
        <v>241</v>
      </c>
    </row>
    <row spans="1:2" r="4">
      <c s="4" r="A4" t="s">
        <v>34</v>
      </c>
    </row>
    <row spans="1:2" r="5">
      <c s="4" r="A5" t="s">
        <v>240</v>
      </c>
      <c s="4" r="B5"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3</v>
      </c>
      <c s="2" r="B1" t="s">
        <v>88</v>
      </c>
    </row>
    <row spans="1:2" r="2">
      <c s="2" r="B2" t="s">
        <v>1</v>
      </c>
    </row>
    <row spans="1:2" r="3">
      <c s="4" r="A3" t="s">
        <v>243</v>
      </c>
      <c s="4" r="B3" t="s">
        <v>244</v>
      </c>
    </row>
    <row spans="1:2" r="4">
      <c s="4" r="A4" t="s">
        <v>34</v>
      </c>
    </row>
    <row spans="1:2" r="5">
      <c s="4" r="A5" t="s">
        <v>243</v>
      </c>
      <c s="4" r="B5"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46</v>
      </c>
      <c s="2" r="B1" t="s">
        <v>88</v>
      </c>
    </row>
    <row spans="1:2" r="2">
      <c s="2" r="B2" t="s">
        <v>1</v>
      </c>
    </row>
    <row spans="1:2" r="3">
      <c s="4" r="A3" t="s">
        <v>246</v>
      </c>
      <c s="4" r="B3" t="s">
        <v>247</v>
      </c>
    </row>
    <row spans="1:2" r="4">
      <c s="4" r="A4" t="s">
        <v>34</v>
      </c>
    </row>
    <row spans="1:2" r="5">
      <c s="4" r="A5" t="s">
        <v>246</v>
      </c>
      <c s="4" r="B5"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9</v>
      </c>
      <c s="2" r="B1" t="s">
        <v>88</v>
      </c>
    </row>
    <row spans="1:2" r="2">
      <c s="2" r="B2" t="s">
        <v>1</v>
      </c>
    </row>
    <row spans="1:2" r="3">
      <c s="4" r="A3" t="s">
        <v>249</v>
      </c>
      <c s="4" r="B3" t="s">
        <v>250</v>
      </c>
    </row>
    <row spans="1:2" r="4">
      <c s="4" r="A4" t="s">
        <v>34</v>
      </c>
    </row>
    <row spans="1:2" r="5">
      <c s="4" r="A5" t="s">
        <v>249</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52</v>
      </c>
      <c s="2" r="B1" t="s">
        <v>88</v>
      </c>
    </row>
    <row spans="1:2" r="2">
      <c s="2" r="B2" t="s">
        <v>1</v>
      </c>
    </row>
    <row spans="1:2" r="3">
      <c s="4" r="A3" t="s">
        <v>252</v>
      </c>
      <c s="4" r="B3" t="s">
        <v>253</v>
      </c>
    </row>
    <row spans="1:2" r="4">
      <c s="4" r="A4" t="s">
        <v>34</v>
      </c>
    </row>
    <row spans="1:2" r="5">
      <c s="4" r="A5" t="s">
        <v>252</v>
      </c>
      <c s="4" r="B5"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55</v>
      </c>
      <c s="2" r="B1" t="s">
        <v>88</v>
      </c>
    </row>
    <row spans="1:2" r="2">
      <c s="2" r="B2" t="s">
        <v>1</v>
      </c>
    </row>
    <row spans="1:2" r="3">
      <c s="4" r="A3" t="s">
        <v>255</v>
      </c>
      <c s="4" r="B3" t="s">
        <v>256</v>
      </c>
    </row>
    <row spans="1:2" r="4">
      <c s="4" r="A4" t="s">
        <v>34</v>
      </c>
    </row>
    <row spans="1:2" r="5">
      <c s="4" r="A5" t="s">
        <v>255</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58</v>
      </c>
      <c s="2" r="B1" t="s">
        <v>88</v>
      </c>
    </row>
    <row spans="1:2" r="2">
      <c s="2" r="B2" t="s">
        <v>1</v>
      </c>
    </row>
    <row spans="1:2" r="3">
      <c s="4" r="A3" t="s">
        <v>258</v>
      </c>
      <c s="4" r="B3" t="s">
        <v>259</v>
      </c>
    </row>
    <row spans="1:2" r="4">
      <c s="4" r="A4" t="s">
        <v>34</v>
      </c>
    </row>
    <row spans="1:2" r="5">
      <c s="4" r="A5" t="s">
        <v>258</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30"/>
  </cols>
  <sheetData>
    <row spans="1:2" r="1">
      <c s="1" r="A1" t="s">
        <v>81</v>
      </c>
      <c s="2" r="B1" t="s">
        <v>82</v>
      </c>
    </row>
    <row spans="1:2" r="2">
      <c s="4" r="A2" t="s">
        <v>31</v>
      </c>
    </row>
    <row spans="1:2" r="3">
      <c s="4" r="A3" t="s">
        <v>83</v>
      </c>
      <c s="8" r="B3" t="n">
        <v>0.01</v>
      </c>
    </row>
    <row spans="1:2" r="4">
      <c s="4" r="A4" t="s">
        <v>84</v>
      </c>
      <c s="6" r="B4" t="n">
        <v>1000000000</v>
      </c>
    </row>
    <row spans="1:2" r="5">
      <c s="4" r="A5" t="s">
        <v>85</v>
      </c>
      <c s="6" r="B5" t="n">
        <v>49745944</v>
      </c>
    </row>
    <row spans="1:2" r="6">
      <c s="4" r="A6" t="s">
        <v>86</v>
      </c>
      <c s="6" r="B6" t="n">
        <v>49745944</v>
      </c>
    </row>
    <row spans="1:2" r="7">
      <c s="4" r="A7" t="s">
        <v>33</v>
      </c>
    </row>
    <row spans="1:2" r="8">
      <c s="4" r="A8" t="s">
        <v>83</v>
      </c>
      <c s="8" r="B8" t="n">
        <v>0.01</v>
      </c>
    </row>
    <row spans="1:2" r="9">
      <c s="4" r="A9" t="s">
        <v>84</v>
      </c>
      <c s="6" r="B9" t="n">
        <v>250000000</v>
      </c>
    </row>
    <row spans="1:2" r="10">
      <c s="4" r="A10" t="s">
        <v>85</v>
      </c>
      <c s="6" r="B10" t="n">
        <v>69007297</v>
      </c>
    </row>
    <row spans="1:2" r="11">
      <c s="4" r="A11" t="s">
        <v>86</v>
      </c>
      <c s="6" r="B11" t="n">
        <v>69007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61</v>
      </c>
      <c s="2" r="B1" t="s">
        <v>88</v>
      </c>
    </row>
    <row spans="1:2" r="2">
      <c s="2" r="B2" t="s">
        <v>1</v>
      </c>
    </row>
    <row spans="1:2" r="3">
      <c s="4" r="A3" t="s">
        <v>261</v>
      </c>
      <c s="4" r="B3" t="s">
        <v>262</v>
      </c>
    </row>
    <row spans="1:2" r="4">
      <c s="4" r="A4" t="s">
        <v>34</v>
      </c>
    </row>
    <row spans="1:2" r="5">
      <c s="4" r="A5" t="s">
        <v>261</v>
      </c>
      <c s="4" r="B5"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4</v>
      </c>
      <c s="2" r="B1" t="s">
        <v>88</v>
      </c>
    </row>
    <row spans="1:2" r="2">
      <c s="2" r="B2" t="s">
        <v>1</v>
      </c>
    </row>
    <row spans="1:2" r="3">
      <c s="4" r="A3" t="s">
        <v>34</v>
      </c>
    </row>
    <row spans="1:2" r="4">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1"/>
    <col customWidth="1" max="2" min="2" width="80"/>
  </cols>
  <sheetData>
    <row spans="1:2" r="1">
      <c s="1" r="A1" t="s">
        <v>266</v>
      </c>
      <c s="2" r="B1" t="s">
        <v>88</v>
      </c>
    </row>
    <row spans="1:2" r="2">
      <c s="2" r="B2" t="s">
        <v>1</v>
      </c>
    </row>
    <row spans="1:2" r="3">
      <c s="4" r="A3" t="s">
        <v>267</v>
      </c>
      <c s="4" r="B3" t="s">
        <v>268</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43</v>
      </c>
      <c s="4" r="B10" t="s">
        <v>43</v>
      </c>
    </row>
    <row spans="1:2" r="11">
      <c s="4" r="A11" t="s">
        <v>212</v>
      </c>
      <c s="4" r="B11" t="s">
        <v>281</v>
      </c>
    </row>
    <row spans="1:2" r="12">
      <c s="4" r="A12" t="s">
        <v>229</v>
      </c>
      <c s="4" r="B12" t="s">
        <v>282</v>
      </c>
    </row>
    <row spans="1:2" r="13">
      <c s="4" r="A13" t="s">
        <v>283</v>
      </c>
      <c s="4" r="B13" t="s">
        <v>284</v>
      </c>
    </row>
    <row spans="1:2" r="14">
      <c s="4" r="A14" t="s">
        <v>47</v>
      </c>
      <c s="4" r="B14" t="s">
        <v>47</v>
      </c>
    </row>
    <row spans="1:2" r="15">
      <c s="4" r="A15" t="s">
        <v>223</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94</v>
      </c>
      <c s="4" r="B20" t="s">
        <v>295</v>
      </c>
    </row>
    <row spans="1:2" r="21">
      <c s="4" r="A21" t="s">
        <v>34</v>
      </c>
    </row>
    <row spans="1:2" r="22">
      <c s="4" r="A22" t="s">
        <v>267</v>
      </c>
      <c s="4" r="B22" t="s">
        <v>296</v>
      </c>
    </row>
    <row spans="1:2" r="23">
      <c s="4" r="A23" t="s">
        <v>269</v>
      </c>
      <c s="4" r="B23" t="s">
        <v>269</v>
      </c>
    </row>
    <row spans="1:2" r="24">
      <c s="4" r="A24" t="s">
        <v>271</v>
      </c>
      <c s="4" r="B24" t="s">
        <v>271</v>
      </c>
    </row>
    <row spans="1:2" r="25">
      <c s="4" r="A25" t="s">
        <v>273</v>
      </c>
      <c s="4" r="B25" t="s">
        <v>273</v>
      </c>
    </row>
    <row spans="1:2" r="26">
      <c s="4" r="A26" t="s">
        <v>275</v>
      </c>
      <c s="4" r="B26" t="s">
        <v>275</v>
      </c>
    </row>
    <row spans="1:2" r="27">
      <c s="4" r="A27" t="s">
        <v>277</v>
      </c>
      <c s="4" r="B27" t="s">
        <v>278</v>
      </c>
    </row>
    <row spans="1:2" r="28">
      <c s="4" r="A28" t="s">
        <v>279</v>
      </c>
      <c s="4" r="B28" t="s">
        <v>297</v>
      </c>
    </row>
    <row spans="1:2" r="29">
      <c s="4" r="A29" t="s">
        <v>43</v>
      </c>
      <c s="4" r="B29" t="s">
        <v>43</v>
      </c>
    </row>
    <row spans="1:2" r="30">
      <c s="4" r="A30" t="s">
        <v>212</v>
      </c>
      <c s="4" r="B30" t="s">
        <v>281</v>
      </c>
    </row>
    <row spans="1:2" r="31">
      <c s="4" r="A31" t="s">
        <v>229</v>
      </c>
      <c s="4" r="B31" t="s">
        <v>282</v>
      </c>
    </row>
    <row spans="1:2" r="32">
      <c s="4" r="A32" t="s">
        <v>283</v>
      </c>
      <c s="4" r="B32" t="s">
        <v>284</v>
      </c>
    </row>
    <row spans="1:2" r="33">
      <c s="4" r="A33" t="s">
        <v>47</v>
      </c>
      <c s="4" r="B33" t="s">
        <v>47</v>
      </c>
    </row>
    <row spans="1:2" r="34">
      <c s="4" r="A34" t="s">
        <v>223</v>
      </c>
      <c s="4" r="B34" t="s">
        <v>298</v>
      </c>
    </row>
    <row spans="1:2" r="35">
      <c s="4" r="A35" t="s">
        <v>288</v>
      </c>
      <c s="4" r="B35" t="s">
        <v>289</v>
      </c>
    </row>
    <row spans="1:2" r="36">
      <c s="4" r="A36" t="s">
        <v>290</v>
      </c>
      <c s="4" r="B36" t="s">
        <v>299</v>
      </c>
    </row>
    <row spans="1:2" r="37">
      <c s="4" r="A37" t="s">
        <v>292</v>
      </c>
      <c s="4" r="B37" t="s">
        <v>293</v>
      </c>
    </row>
    <row spans="1:2" r="38">
      <c s="4" r="A38" t="s">
        <v>294</v>
      </c>
      <c s="4" r="B38"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spans="1:2" r="1">
      <c s="1" r="A1" t="s">
        <v>300</v>
      </c>
      <c s="2" r="B1" t="s">
        <v>88</v>
      </c>
    </row>
    <row spans="1:2" r="2">
      <c s="2" r="B2" t="s">
        <v>1</v>
      </c>
    </row>
    <row spans="1:2" r="3">
      <c s="4" r="A3" t="s">
        <v>301</v>
      </c>
      <c s="4" r="B3" t="s">
        <v>302</v>
      </c>
    </row>
    <row spans="1:2" r="4">
      <c s="4" r="A4" t="s">
        <v>303</v>
      </c>
      <c s="4" r="B4" t="s">
        <v>304</v>
      </c>
    </row>
    <row spans="1:2" r="5">
      <c s="4" r="A5" t="s">
        <v>305</v>
      </c>
      <c s="4" r="B5" t="s">
        <v>306</v>
      </c>
    </row>
    <row spans="1:2" r="6">
      <c s="4" r="A6" t="s">
        <v>307</v>
      </c>
      <c s="4" r="B6" t="s">
        <v>308</v>
      </c>
    </row>
    <row spans="1:2" r="7">
      <c s="4" r="A7" t="s">
        <v>309</v>
      </c>
      <c s="4" r="B7" t="s">
        <v>310</v>
      </c>
    </row>
    <row spans="1:2" r="8">
      <c s="4" r="A8" t="s">
        <v>34</v>
      </c>
    </row>
    <row spans="1:2" r="9">
      <c s="4" r="A9" t="s">
        <v>301</v>
      </c>
      <c s="4" r="B9" t="s">
        <v>302</v>
      </c>
    </row>
    <row spans="1:2" r="10">
      <c s="4" r="A10" t="s">
        <v>303</v>
      </c>
      <c s="4" r="B10" t="s">
        <v>304</v>
      </c>
    </row>
    <row spans="1:2" r="11">
      <c s="4" r="A11" t="s">
        <v>305</v>
      </c>
      <c s="4" r="B11" t="s">
        <v>306</v>
      </c>
    </row>
    <row spans="1:2" r="12">
      <c s="4" r="A12" t="s">
        <v>307</v>
      </c>
      <c s="4" r="B12" t="s">
        <v>308</v>
      </c>
    </row>
    <row spans="1:2" r="13">
      <c s="4" r="A13" t="s">
        <v>309</v>
      </c>
      <c s="4" r="B1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312</v>
      </c>
      <c s="2" r="B1" t="s">
        <v>88</v>
      </c>
    </row>
    <row spans="1:2" r="2">
      <c s="2" r="B2" t="s">
        <v>1</v>
      </c>
    </row>
    <row spans="1:2" r="3">
      <c s="4" r="A3" t="s">
        <v>313</v>
      </c>
      <c s="4" r="B3" t="s">
        <v>314</v>
      </c>
    </row>
    <row spans="1:2" r="4">
      <c s="4" r="A4" t="s">
        <v>315</v>
      </c>
      <c s="4" r="B4" t="s">
        <v>316</v>
      </c>
    </row>
    <row spans="1:2" r="5">
      <c s="4" r="A5" t="s">
        <v>34</v>
      </c>
    </row>
    <row spans="1:2" r="6">
      <c s="4" r="A6" t="s">
        <v>313</v>
      </c>
      <c s="4" r="B6" t="s">
        <v>317</v>
      </c>
    </row>
    <row spans="1:2" r="7">
      <c s="4" r="A7" t="s">
        <v>315</v>
      </c>
      <c s="4" r="B7"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18</v>
      </c>
      <c s="2" r="B1" t="s">
        <v>88</v>
      </c>
    </row>
    <row spans="1:2" r="2">
      <c s="2" r="B2" t="s">
        <v>1</v>
      </c>
    </row>
    <row spans="1:2" r="3">
      <c s="4" r="A3" t="s">
        <v>319</v>
      </c>
      <c s="4" r="B3" t="s">
        <v>320</v>
      </c>
    </row>
    <row spans="1:2" r="4">
      <c s="4" r="A4" t="s">
        <v>34</v>
      </c>
    </row>
    <row spans="1:2" r="5">
      <c s="4" r="A5" t="s">
        <v>319</v>
      </c>
      <c s="4" r="B5"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322</v>
      </c>
      <c s="2" r="B1" t="s">
        <v>88</v>
      </c>
    </row>
    <row spans="1:2" r="2">
      <c s="2" r="B2" t="s">
        <v>1</v>
      </c>
    </row>
    <row spans="1:2" r="3">
      <c s="4" r="A3" t="s">
        <v>323</v>
      </c>
      <c s="4" r="B3" t="s">
        <v>324</v>
      </c>
    </row>
    <row spans="1:2" r="4">
      <c s="4" r="A4" t="s">
        <v>34</v>
      </c>
    </row>
    <row spans="1:2" r="5">
      <c s="4" r="A5" t="s">
        <v>323</v>
      </c>
      <c s="4" r="B5"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325</v>
      </c>
      <c s="2" r="B1" t="s">
        <v>88</v>
      </c>
    </row>
    <row spans="1:2" r="2">
      <c s="2" r="B2" t="s">
        <v>1</v>
      </c>
    </row>
    <row spans="1:2" r="3">
      <c s="4" r="A3" t="s">
        <v>326</v>
      </c>
      <c s="4" r="B3" t="s">
        <v>327</v>
      </c>
    </row>
    <row spans="1:2" r="4">
      <c s="4" r="A4" t="s">
        <v>34</v>
      </c>
    </row>
    <row spans="1:2" r="5">
      <c s="4" r="A5" t="s">
        <v>326</v>
      </c>
      <c s="4" r="B5"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28</v>
      </c>
      <c s="2" r="B1" t="s">
        <v>88</v>
      </c>
    </row>
    <row spans="1:2" r="2">
      <c s="2" r="B2" t="s">
        <v>1</v>
      </c>
    </row>
    <row spans="1:2" r="3">
      <c s="4" r="A3" t="s">
        <v>329</v>
      </c>
      <c s="4" r="B3" t="s">
        <v>330</v>
      </c>
    </row>
    <row spans="1:2" r="4">
      <c s="4" r="A4" t="s">
        <v>34</v>
      </c>
    </row>
    <row spans="1:2" r="5">
      <c s="4" r="A5" t="s">
        <v>329</v>
      </c>
      <c s="4" r="B5"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332</v>
      </c>
      <c s="2" r="B1" t="s">
        <v>88</v>
      </c>
    </row>
    <row spans="1:2" r="2">
      <c s="2" r="B2" t="s">
        <v>1</v>
      </c>
    </row>
    <row spans="1:2" r="3">
      <c s="4" r="A3" t="s">
        <v>333</v>
      </c>
      <c s="4" r="B3" t="s">
        <v>334</v>
      </c>
    </row>
    <row spans="1:2" r="4">
      <c s="4" r="A4" t="s">
        <v>34</v>
      </c>
    </row>
    <row spans="1:2" r="5">
      <c s="4" r="A5" t="s">
        <v>333</v>
      </c>
      <c s="4" r="B5"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7</v>
      </c>
      <c s="2" r="B1" t="s">
        <v>88</v>
      </c>
    </row>
    <row spans="1:4" r="2">
      <c s="2" r="B2" t="s">
        <v>1</v>
      </c>
      <c s="2" r="C2" t="s">
        <v>38</v>
      </c>
      <c s="2" r="D2" t="s">
        <v>89</v>
      </c>
    </row>
    <row spans="1:4" r="3">
      <c s="3" r="A3" t="s">
        <v>90</v>
      </c>
    </row>
    <row spans="1:4" r="4">
      <c s="4" r="A4" t="s">
        <v>91</v>
      </c>
      <c s="7" r="B4" t="n">
        <v>1043843</v>
      </c>
      <c s="7" r="C4" t="n">
        <v>806280</v>
      </c>
      <c s="7" r="D4" t="n">
        <v>573684</v>
      </c>
    </row>
    <row spans="1:4" r="5">
      <c s="4" r="A5" t="s">
        <v>92</v>
      </c>
      <c s="6" r="B5" t="n">
        <v>246123</v>
      </c>
      <c s="6" r="C5" t="n">
        <v>264325</v>
      </c>
      <c s="6" r="D5" t="n">
        <v>250680</v>
      </c>
    </row>
    <row spans="1:4" r="6">
      <c s="4" r="A6" t="s">
        <v>93</v>
      </c>
      <c s="6" r="B6" t="n">
        <v>1289966</v>
      </c>
      <c s="6" r="C6" t="n">
        <v>1070605</v>
      </c>
      <c s="6" r="D6" t="n">
        <v>824364</v>
      </c>
    </row>
    <row spans="1:4" r="7">
      <c s="4" r="A7" t="s">
        <v>94</v>
      </c>
      <c s="6" r="B7" t="n">
        <v>142331</v>
      </c>
      <c s="6" r="C7" t="n">
        <v>133626</v>
      </c>
      <c s="6" r="D7" t="n">
        <v>91837</v>
      </c>
    </row>
    <row spans="1:4" r="8">
      <c s="4" r="A8" t="s">
        <v>95</v>
      </c>
      <c s="6" r="B8" t="n">
        <v>1432297</v>
      </c>
      <c s="6" r="C8" t="n">
        <v>1204231</v>
      </c>
      <c s="6" r="D8" t="n">
        <v>916201</v>
      </c>
    </row>
    <row spans="1:4" r="9">
      <c s="3" r="A9" t="s">
        <v>96</v>
      </c>
    </row>
    <row spans="1:4" r="10">
      <c s="4" r="A10" t="s">
        <v>91</v>
      </c>
      <c s="6" r="B10" t="n">
        <v>676457</v>
      </c>
      <c s="6" r="C10" t="n">
        <v>566986</v>
      </c>
      <c s="6" r="D10" t="n">
        <v>410286</v>
      </c>
    </row>
    <row spans="1:4" r="11">
      <c s="4" r="A11" t="s">
        <v>92</v>
      </c>
      <c s="6" r="B11" t="n">
        <v>171857</v>
      </c>
      <c s="6" r="C11" t="n">
        <v>186548</v>
      </c>
      <c s="6" r="D11" t="n">
        <v>174929</v>
      </c>
    </row>
    <row spans="1:4" r="12">
      <c s="4" r="A12" t="s">
        <v>97</v>
      </c>
      <c s="6" r="B12" t="n">
        <v>848314</v>
      </c>
      <c s="6" r="C12" t="n">
        <v>753534</v>
      </c>
      <c s="6" r="D12" t="n">
        <v>585215</v>
      </c>
    </row>
    <row spans="1:4" r="13">
      <c s="4" r="A13" t="s">
        <v>98</v>
      </c>
      <c s="6" r="B13" t="n">
        <v>142331</v>
      </c>
      <c s="6" r="C13" t="n">
        <v>133626</v>
      </c>
      <c s="6" r="D13" t="n">
        <v>91837</v>
      </c>
    </row>
    <row spans="1:4" r="14">
      <c s="4" r="A14" t="s">
        <v>99</v>
      </c>
      <c s="6" r="B14" t="n">
        <v>990645</v>
      </c>
      <c s="6" r="C14" t="n">
        <v>887160</v>
      </c>
      <c s="6" r="D14" t="n">
        <v>677052</v>
      </c>
    </row>
    <row spans="1:4" r="15">
      <c s="4" r="A15" t="s">
        <v>100</v>
      </c>
      <c s="6" r="B15" t="n">
        <v>177769</v>
      </c>
      <c s="6" r="C15" t="n">
        <v>150732</v>
      </c>
      <c s="6" r="D15" t="n">
        <v>142000</v>
      </c>
    </row>
    <row spans="1:4" r="16">
      <c s="4" r="A16" t="s">
        <v>101</v>
      </c>
      <c s="6" r="B16" t="n">
        <v>0</v>
      </c>
      <c s="6" r="C16" t="n">
        <v>68200</v>
      </c>
      <c s="6" r="D16" t="n">
        <v>68202</v>
      </c>
    </row>
    <row spans="1:4" r="17">
      <c s="4" r="A17" t="s">
        <v>102</v>
      </c>
      <c s="6" r="B17" t="n">
        <v>119723</v>
      </c>
      <c s="6" r="C17" t="n">
        <v>87826</v>
      </c>
      <c s="6" r="D17" t="n">
        <v>72934</v>
      </c>
    </row>
    <row spans="1:4" r="18">
      <c s="4" r="A18" t="s">
        <v>103</v>
      </c>
      <c s="6" r="B18" t="n">
        <v>9519</v>
      </c>
      <c s="6" r="C18" t="n">
        <v>8554</v>
      </c>
      <c s="6" r="D18" t="n">
        <v>3990</v>
      </c>
    </row>
    <row spans="1:4" r="19">
      <c s="4" r="A19" t="s">
        <v>104</v>
      </c>
      <c s="6" r="B19" t="n">
        <v>134641</v>
      </c>
      <c s="6" r="C19" t="n">
        <v>69959</v>
      </c>
      <c s="6" r="D19" t="n">
        <v>-47977</v>
      </c>
    </row>
    <row spans="1:4" r="20">
      <c s="4" r="A20" t="s">
        <v>105</v>
      </c>
      <c s="6" r="B20" t="n">
        <v>-2425</v>
      </c>
      <c s="6" r="C20" t="n">
        <v>-3447</v>
      </c>
      <c s="6" r="D20" t="n">
        <v>-1737</v>
      </c>
    </row>
    <row spans="1:4" r="21">
      <c s="4" r="A21" t="s">
        <v>106</v>
      </c>
      <c s="6" r="B21" t="n">
        <v>71631</v>
      </c>
      <c s="6" r="D21" t="n">
        <v>3115</v>
      </c>
    </row>
    <row spans="1:4" r="22">
      <c s="4" r="A22" t="s">
        <v>107</v>
      </c>
      <c s="6" r="B22" t="n">
        <v>84629</v>
      </c>
      <c s="6" r="C22" t="n">
        <v>86742</v>
      </c>
      <c s="6" r="D22" t="n">
        <v>56443</v>
      </c>
    </row>
    <row spans="1:4" r="23">
      <c s="4" r="A23" t="s">
        <v>108</v>
      </c>
      <c s="6" r="B23" t="n">
        <v>-19194</v>
      </c>
      <c s="6" r="C23" t="n">
        <v>-13336</v>
      </c>
      <c s="6" r="D23" t="n">
        <v>-105798</v>
      </c>
    </row>
    <row spans="1:4" r="24">
      <c s="4" r="A24" t="s">
        <v>109</v>
      </c>
      <c s="6" r="B24" t="n">
        <v>-18263</v>
      </c>
      <c s="6" r="C24" t="n">
        <v>-6983</v>
      </c>
      <c s="6" r="D24" t="n">
        <v>-2647</v>
      </c>
    </row>
    <row spans="1:4" r="25">
      <c s="4" r="A25" t="s">
        <v>110</v>
      </c>
      <c s="6" r="B25" t="n">
        <v>-931</v>
      </c>
      <c s="6" r="C25" t="n">
        <v>-6353</v>
      </c>
      <c s="6" r="D25" t="n">
        <v>-103151</v>
      </c>
    </row>
    <row spans="1:4" r="26">
      <c s="4" r="A26" t="s">
        <v>111</v>
      </c>
      <c s="6" r="B26" t="n">
        <v>-2415</v>
      </c>
      <c s="6" r="C26" t="n">
        <v>-71</v>
      </c>
      <c s="6" r="D26" t="n">
        <v>528</v>
      </c>
    </row>
    <row spans="1:4" r="27">
      <c s="4" r="A27" t="s">
        <v>112</v>
      </c>
      <c s="7" r="B27" t="n">
        <v>1484</v>
      </c>
      <c s="6" r="C27" t="n">
        <v>-6282</v>
      </c>
      <c s="6" r="D27" t="n">
        <v>-103679</v>
      </c>
    </row>
    <row spans="1:4" r="28">
      <c s="3" r="A28" t="s">
        <v>113</v>
      </c>
    </row>
    <row spans="1:4" r="29">
      <c s="4" r="A29" t="s">
        <v>114</v>
      </c>
      <c s="8" r="B29" t="n">
        <v>-0.73</v>
      </c>
    </row>
    <row spans="1:4" r="30">
      <c s="4" r="A30" t="s">
        <v>115</v>
      </c>
      <c s="8" r="B30" t="n">
        <v>-0.52</v>
      </c>
    </row>
    <row spans="1:4" r="31">
      <c s="4" r="A31" t="s">
        <v>112</v>
      </c>
      <c s="7" r="B31" t="n">
        <v>27718</v>
      </c>
    </row>
    <row spans="1:4" r="32">
      <c s="3" r="A32" t="s">
        <v>116</v>
      </c>
    </row>
    <row spans="1:4" r="33">
      <c s="4" r="A33" t="s">
        <v>115</v>
      </c>
      <c s="6" r="B33" t="n">
        <v>88336574</v>
      </c>
    </row>
    <row spans="1:4" r="34">
      <c s="4" r="A34" t="s">
        <v>34</v>
      </c>
    </row>
    <row spans="1:4" r="35">
      <c s="3" r="A35" t="s">
        <v>90</v>
      </c>
    </row>
    <row spans="1:4" r="36">
      <c s="4" r="A36" t="s">
        <v>91</v>
      </c>
      <c s="7" r="B36" t="n">
        <v>1043843</v>
      </c>
      <c s="6" r="C36" t="n">
        <v>806280</v>
      </c>
      <c s="6" r="D36" t="n">
        <v>573684</v>
      </c>
    </row>
    <row spans="1:4" r="37">
      <c s="4" r="A37" t="s">
        <v>92</v>
      </c>
      <c s="6" r="B37" t="n">
        <v>246123</v>
      </c>
      <c s="6" r="C37" t="n">
        <v>264325</v>
      </c>
      <c s="6" r="D37" t="n">
        <v>250680</v>
      </c>
    </row>
    <row spans="1:4" r="38">
      <c s="4" r="A38" t="s">
        <v>93</v>
      </c>
      <c s="6" r="B38" t="n">
        <v>1289966</v>
      </c>
      <c s="6" r="C38" t="n">
        <v>1070605</v>
      </c>
      <c s="6" r="D38" t="n">
        <v>824364</v>
      </c>
    </row>
    <row spans="1:4" r="39">
      <c s="4" r="A39" t="s">
        <v>94</v>
      </c>
      <c s="6" r="B39" t="n">
        <v>142331</v>
      </c>
      <c s="6" r="C39" t="n">
        <v>133626</v>
      </c>
      <c s="6" r="D39" t="n">
        <v>91837</v>
      </c>
    </row>
    <row spans="1:4" r="40">
      <c s="4" r="A40" t="s">
        <v>95</v>
      </c>
      <c s="6" r="B40" t="n">
        <v>1432297</v>
      </c>
      <c s="6" r="C40" t="n">
        <v>1204231</v>
      </c>
      <c s="6" r="D40" t="n">
        <v>916201</v>
      </c>
    </row>
    <row spans="1:4" r="41">
      <c s="3" r="A41" t="s">
        <v>96</v>
      </c>
    </row>
    <row spans="1:4" r="42">
      <c s="4" r="A42" t="s">
        <v>91</v>
      </c>
      <c s="6" r="B42" t="n">
        <v>676457</v>
      </c>
      <c s="6" r="C42" t="n">
        <v>566986</v>
      </c>
      <c s="6" r="D42" t="n">
        <v>410286</v>
      </c>
    </row>
    <row spans="1:4" r="43">
      <c s="4" r="A43" t="s">
        <v>92</v>
      </c>
      <c s="6" r="B43" t="n">
        <v>171857</v>
      </c>
      <c s="6" r="C43" t="n">
        <v>186548</v>
      </c>
      <c s="6" r="D43" t="n">
        <v>174929</v>
      </c>
    </row>
    <row spans="1:4" r="44">
      <c s="4" r="A44" t="s">
        <v>97</v>
      </c>
      <c s="6" r="B44" t="n">
        <v>848314</v>
      </c>
      <c s="6" r="C44" t="n">
        <v>753534</v>
      </c>
      <c s="6" r="D44" t="n">
        <v>585215</v>
      </c>
    </row>
    <row spans="1:4" r="45">
      <c s="4" r="A45" t="s">
        <v>98</v>
      </c>
      <c s="6" r="B45" t="n">
        <v>142331</v>
      </c>
      <c s="6" r="C45" t="n">
        <v>133626</v>
      </c>
      <c s="6" r="D45" t="n">
        <v>91837</v>
      </c>
    </row>
    <row spans="1:4" r="46">
      <c s="4" r="A46" t="s">
        <v>99</v>
      </c>
      <c s="6" r="B46" t="n">
        <v>990645</v>
      </c>
      <c s="6" r="C46" t="n">
        <v>887160</v>
      </c>
      <c s="6" r="D46" t="n">
        <v>677052</v>
      </c>
    </row>
    <row spans="1:4" r="47">
      <c s="4" r="A47" t="s">
        <v>100</v>
      </c>
      <c s="6" r="B47" t="n">
        <v>177769</v>
      </c>
      <c s="6" r="C47" t="n">
        <v>150732</v>
      </c>
      <c s="6" r="D47" t="n">
        <v>142000</v>
      </c>
    </row>
    <row spans="1:4" r="48">
      <c s="4" r="A48" t="s">
        <v>101</v>
      </c>
      <c s="6" r="B48" t="n">
        <v>0</v>
      </c>
      <c s="6" r="D48" t="n">
        <v>68202</v>
      </c>
    </row>
    <row spans="1:4" r="49">
      <c s="4" r="A49" t="s">
        <v>102</v>
      </c>
      <c s="6" r="B49" t="n">
        <v>119723</v>
      </c>
      <c s="6" r="C49" t="n">
        <v>87826</v>
      </c>
      <c s="6" r="D49" t="n">
        <v>72934</v>
      </c>
    </row>
    <row spans="1:4" r="50">
      <c s="4" r="A50" t="s">
        <v>103</v>
      </c>
      <c s="6" r="B50" t="n">
        <v>9519</v>
      </c>
      <c s="6" r="C50" t="n">
        <v>8554</v>
      </c>
      <c s="6" r="D50" t="n">
        <v>3990</v>
      </c>
    </row>
    <row spans="1:4" r="51">
      <c s="4" r="A51" t="s">
        <v>104</v>
      </c>
      <c s="6" r="B51" t="n">
        <v>134641</v>
      </c>
      <c s="6" r="C51" t="n">
        <v>69959</v>
      </c>
      <c s="6" r="D51" t="n">
        <v>-47977</v>
      </c>
    </row>
    <row spans="1:4" r="52">
      <c s="4" r="A52" t="s">
        <v>105</v>
      </c>
      <c s="6" r="B52" t="n">
        <v>-2425</v>
      </c>
      <c s="6" r="C52" t="n">
        <v>-3447</v>
      </c>
      <c s="6" r="D52" t="n">
        <v>-1737</v>
      </c>
    </row>
    <row spans="1:4" r="53">
      <c s="4" r="A53" t="s">
        <v>106</v>
      </c>
      <c s="6" r="B53" t="n">
        <v>71631</v>
      </c>
      <c s="6" r="D53" t="n">
        <v>3115</v>
      </c>
    </row>
    <row spans="1:4" r="54">
      <c s="4" r="A54" t="s">
        <v>107</v>
      </c>
      <c s="6" r="B54" t="n">
        <v>83757</v>
      </c>
      <c s="6" r="C54" t="n">
        <v>86742</v>
      </c>
      <c s="6" r="D54" t="n">
        <v>56443</v>
      </c>
    </row>
    <row spans="1:4" r="55">
      <c s="4" r="A55" t="s">
        <v>108</v>
      </c>
      <c s="6" r="B55" t="n">
        <v>-18322</v>
      </c>
      <c s="6" r="C55" t="n">
        <v>-13336</v>
      </c>
      <c s="6" r="D55" t="n">
        <v>-105798</v>
      </c>
    </row>
    <row spans="1:4" r="56">
      <c s="4" r="A56" t="s">
        <v>109</v>
      </c>
      <c s="6" r="B56" t="n">
        <v>-18263</v>
      </c>
      <c s="6" r="C56" t="n">
        <v>-6983</v>
      </c>
      <c s="6" r="D56" t="n">
        <v>-2647</v>
      </c>
    </row>
    <row spans="1:4" r="57">
      <c s="4" r="A57" t="s">
        <v>110</v>
      </c>
      <c s="6" r="B57" t="n">
        <v>-59</v>
      </c>
      <c s="6" r="C57" t="n">
        <v>-6353</v>
      </c>
      <c s="6" r="D57" t="n">
        <v>-103151</v>
      </c>
    </row>
    <row spans="1:4" r="58">
      <c s="4" r="A58" t="s">
        <v>111</v>
      </c>
      <c s="6" r="B58" t="n">
        <v>-2415</v>
      </c>
      <c s="6" r="C58" t="n">
        <v>-71</v>
      </c>
      <c s="6" r="D58" t="n">
        <v>528</v>
      </c>
    </row>
    <row spans="1:4" r="59">
      <c s="4" r="A59" t="s">
        <v>112</v>
      </c>
      <c s="6" r="B59" t="n">
        <v>2356</v>
      </c>
      <c s="6" r="C59" t="n">
        <v>-6282</v>
      </c>
      <c s="6" r="D59" t="n">
        <v>-103679</v>
      </c>
    </row>
    <row spans="1:4" r="60">
      <c s="4" r="A60" t="s">
        <v>117</v>
      </c>
      <c s="6" r="B60" t="n">
        <v>-1826</v>
      </c>
      <c s="6" r="C60" t="n">
        <v>2495</v>
      </c>
      <c s="6" r="D60" t="n">
        <v>3112</v>
      </c>
    </row>
    <row spans="1:4" r="61">
      <c s="3" r="A61" t="s">
        <v>113</v>
      </c>
    </row>
    <row spans="1:4" r="62">
      <c s="4" r="A62" t="s">
        <v>112</v>
      </c>
      <c s="6" r="B62" t="n">
        <v>4182</v>
      </c>
      <c s="6" r="C62" t="n">
        <v>-8777</v>
      </c>
      <c s="6" r="D62" t="n">
        <v>-106791</v>
      </c>
    </row>
    <row spans="1:4" r="63">
      <c s="4" r="A63" t="s">
        <v>118</v>
      </c>
    </row>
    <row spans="1:4" r="64">
      <c s="3" r="A64" t="s">
        <v>113</v>
      </c>
    </row>
    <row spans="1:4" r="65">
      <c s="4" r="A65" t="s">
        <v>112</v>
      </c>
      <c s="7" r="B65" t="n">
        <v>24408</v>
      </c>
      <c s="7" r="C65" t="n">
        <v>8777</v>
      </c>
      <c s="7" r="D65" t="n">
        <v>106791</v>
      </c>
    </row>
    <row spans="1:4" r="66">
      <c s="4" r="A66" t="s">
        <v>31</v>
      </c>
    </row>
    <row spans="1:4" r="67">
      <c s="3" r="A67" t="s">
        <v>113</v>
      </c>
    </row>
    <row spans="1:4" r="68">
      <c s="4" r="A68" t="s">
        <v>114</v>
      </c>
      <c s="8" r="B68" t="n">
        <v>0.73</v>
      </c>
    </row>
    <row spans="1:4" r="69">
      <c s="4" r="A69" t="s">
        <v>115</v>
      </c>
      <c s="8" r="B69" t="n">
        <v>0.52</v>
      </c>
    </row>
    <row spans="1:4" r="70">
      <c s="3" r="A70" t="s">
        <v>116</v>
      </c>
    </row>
    <row spans="1:4" r="71">
      <c s="4" r="A71" t="s">
        <v>114</v>
      </c>
      <c s="6" r="B71" t="n">
        <v>38231689</v>
      </c>
    </row>
    <row spans="1:4" r="72">
      <c s="4" r="A72" t="s">
        <v>115</v>
      </c>
      <c s="6" r="B72" t="n">
        <v>88336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s="1" r="A1" t="s">
        <v>336</v>
      </c>
      <c s="2" r="B1" t="s">
        <v>88</v>
      </c>
    </row>
    <row spans="1:2" r="2">
      <c s="2" r="B2" t="s">
        <v>1</v>
      </c>
    </row>
    <row spans="1:2" r="3">
      <c s="4" r="A3" t="s">
        <v>337</v>
      </c>
      <c s="4" r="B3" t="s">
        <v>338</v>
      </c>
    </row>
    <row spans="1:2" r="4">
      <c s="4" r="A4" t="s">
        <v>339</v>
      </c>
      <c s="4" r="B4" t="s">
        <v>340</v>
      </c>
    </row>
    <row spans="1:2" r="5">
      <c s="4" r="A5" t="s">
        <v>341</v>
      </c>
      <c s="4" r="B5" t="s">
        <v>342</v>
      </c>
    </row>
    <row spans="1:2" r="6">
      <c s="4" r="A6" t="s">
        <v>34</v>
      </c>
    </row>
    <row spans="1:2" r="7">
      <c s="4" r="A7" t="s">
        <v>337</v>
      </c>
      <c s="4" r="B7" t="s">
        <v>338</v>
      </c>
    </row>
    <row spans="1:2" r="8">
      <c s="4" r="A8" t="s">
        <v>339</v>
      </c>
      <c s="4" r="B8" t="s">
        <v>340</v>
      </c>
    </row>
    <row spans="1:2" r="9">
      <c s="4" r="A9" t="s">
        <v>341</v>
      </c>
      <c s="4" r="B9"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43</v>
      </c>
      <c s="2" r="B1" t="s">
        <v>88</v>
      </c>
    </row>
    <row spans="1:2" r="2">
      <c s="2" r="B2" t="s">
        <v>1</v>
      </c>
    </row>
    <row spans="1:2" r="3">
      <c s="4" r="A3" t="s">
        <v>220</v>
      </c>
      <c s="4" r="B3" t="s">
        <v>344</v>
      </c>
    </row>
    <row spans="1:2" r="4">
      <c s="4" r="A4" t="s">
        <v>34</v>
      </c>
    </row>
    <row spans="1:2" r="5">
      <c s="4" r="A5" t="s">
        <v>220</v>
      </c>
      <c s="4" r="B5"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s="1" r="A1" t="s">
        <v>346</v>
      </c>
      <c s="2" r="B1" t="s">
        <v>88</v>
      </c>
    </row>
    <row spans="1:2" r="2">
      <c s="2" r="B2" t="s">
        <v>1</v>
      </c>
    </row>
    <row spans="1:2" r="3">
      <c s="4" r="A3" t="s">
        <v>347</v>
      </c>
      <c s="4" r="B3" t="s">
        <v>348</v>
      </c>
    </row>
    <row spans="1:2" r="4">
      <c s="4" r="A4" t="s">
        <v>349</v>
      </c>
      <c s="4" r="B4" t="s">
        <v>350</v>
      </c>
    </row>
    <row spans="1:2" r="5">
      <c s="4" r="A5" t="s">
        <v>351</v>
      </c>
      <c s="4" r="B5" t="s">
        <v>352</v>
      </c>
    </row>
    <row spans="1:2" r="6">
      <c s="4" r="A6" t="s">
        <v>34</v>
      </c>
    </row>
    <row spans="1:2" r="7">
      <c s="4" r="A7" t="s">
        <v>347</v>
      </c>
      <c s="4" r="B7" t="s">
        <v>353</v>
      </c>
    </row>
    <row spans="1:2" r="8">
      <c s="4" r="A8" t="s">
        <v>349</v>
      </c>
      <c s="4" r="B8" t="s">
        <v>354</v>
      </c>
    </row>
    <row spans="1:2" r="9">
      <c s="4" r="A9" t="s">
        <v>351</v>
      </c>
      <c s="4" r="B9"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s="1" r="A1" t="s">
        <v>356</v>
      </c>
      <c s="2" r="B1" t="s">
        <v>88</v>
      </c>
    </row>
    <row spans="1:2" r="2">
      <c s="2" r="B2" t="s">
        <v>1</v>
      </c>
    </row>
    <row spans="1:2" r="3">
      <c s="4" r="A3" t="s">
        <v>357</v>
      </c>
      <c s="4" r="B3" t="s">
        <v>358</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row spans="1:2" r="11">
      <c s="4" r="A11" t="s">
        <v>34</v>
      </c>
    </row>
    <row spans="1:2" r="12">
      <c s="4" r="A12" t="s">
        <v>357</v>
      </c>
      <c s="4" r="B12" t="s">
        <v>373</v>
      </c>
    </row>
    <row spans="1:2" r="13">
      <c s="4" r="A13" t="s">
        <v>359</v>
      </c>
      <c s="4" r="B13" t="s">
        <v>374</v>
      </c>
    </row>
    <row spans="1:2" r="14">
      <c s="4" r="A14" t="s">
        <v>361</v>
      </c>
      <c s="4" r="B14" t="s">
        <v>375</v>
      </c>
    </row>
    <row spans="1:2" r="15">
      <c s="4" r="A15" t="s">
        <v>363</v>
      </c>
      <c s="4" r="B15" t="s">
        <v>364</v>
      </c>
    </row>
    <row spans="1:2" r="16">
      <c s="4" r="A16" t="s">
        <v>365</v>
      </c>
      <c s="4" r="B16" t="s">
        <v>366</v>
      </c>
    </row>
    <row spans="1:2" r="17">
      <c s="4" r="A17" t="s">
        <v>367</v>
      </c>
      <c s="4" r="B17" t="s">
        <v>368</v>
      </c>
    </row>
    <row spans="1:2" r="18">
      <c s="4" r="A18" t="s">
        <v>369</v>
      </c>
      <c s="4" r="B18" t="s">
        <v>370</v>
      </c>
    </row>
    <row spans="1:2" r="19">
      <c s="4" r="A19" t="s">
        <v>371</v>
      </c>
      <c s="4" r="B19"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76</v>
      </c>
      <c s="2" r="B1" t="s">
        <v>88</v>
      </c>
    </row>
    <row spans="1:2" r="2">
      <c s="2" r="B2" t="s">
        <v>1</v>
      </c>
    </row>
    <row spans="1:2" r="3">
      <c s="4" r="A3" t="s">
        <v>377</v>
      </c>
      <c s="4" r="B3" t="s">
        <v>378</v>
      </c>
    </row>
    <row spans="1:2" r="4">
      <c s="4" r="A4" t="s">
        <v>34</v>
      </c>
    </row>
    <row spans="1:2" r="5">
      <c s="4" r="A5" t="s">
        <v>377</v>
      </c>
      <c s="4" r="B5"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79</v>
      </c>
      <c s="2" r="B1" t="s">
        <v>88</v>
      </c>
    </row>
    <row spans="1:2" r="2">
      <c s="2" r="B2" t="s">
        <v>1</v>
      </c>
    </row>
    <row spans="1:2" r="3">
      <c s="3" r="A3" t="s">
        <v>232</v>
      </c>
    </row>
    <row spans="1:2" r="4">
      <c s="4" r="A4" t="s">
        <v>380</v>
      </c>
      <c s="4" r="B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82</v>
      </c>
      <c s="2" r="B1" t="s">
        <v>88</v>
      </c>
    </row>
    <row spans="1:2" r="2">
      <c s="2" r="B2" t="s">
        <v>1</v>
      </c>
    </row>
    <row spans="1:2" r="3">
      <c s="4" r="A3" t="s">
        <v>383</v>
      </c>
      <c s="4" r="B3" t="s">
        <v>384</v>
      </c>
    </row>
    <row spans="1:2" r="4">
      <c s="4" r="A4" t="s">
        <v>34</v>
      </c>
    </row>
    <row spans="1:2" r="5">
      <c s="4" r="A5" t="s">
        <v>383</v>
      </c>
      <c s="4" r="B5"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86</v>
      </c>
      <c s="2" r="B1" t="s">
        <v>88</v>
      </c>
    </row>
    <row spans="1:2" r="2">
      <c s="2" r="B2" t="s">
        <v>1</v>
      </c>
    </row>
    <row spans="1:2" r="3">
      <c s="4" r="A3" t="s">
        <v>387</v>
      </c>
      <c s="4" r="B3" t="s">
        <v>388</v>
      </c>
    </row>
    <row spans="1:2" r="4">
      <c s="4" r="A4" t="s">
        <v>34</v>
      </c>
    </row>
    <row spans="1:2" r="5">
      <c s="4" r="A5" t="s">
        <v>387</v>
      </c>
      <c s="4" r="B5"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0</v>
      </c>
      <c s="2" r="B1" t="s">
        <v>88</v>
      </c>
    </row>
    <row spans="1:2" r="2">
      <c s="2" r="B2" t="s">
        <v>1</v>
      </c>
    </row>
    <row spans="1:2" r="3">
      <c s="4" r="A3" t="s">
        <v>391</v>
      </c>
      <c s="4" r="B3" t="s">
        <v>392</v>
      </c>
    </row>
    <row spans="1:2" r="4">
      <c s="4" r="A4" t="s">
        <v>34</v>
      </c>
    </row>
    <row spans="1:2" r="5">
      <c s="4" r="A5" t="s">
        <v>391</v>
      </c>
      <c s="4" r="B5"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393</v>
      </c>
      <c s="2" r="B1" t="s">
        <v>88</v>
      </c>
    </row>
    <row spans="1:2" r="2">
      <c s="2" r="B2" t="s">
        <v>1</v>
      </c>
    </row>
    <row spans="1:2" r="3">
      <c s="4" r="A3" t="s">
        <v>394</v>
      </c>
      <c s="4" r="B3" t="s">
        <v>395</v>
      </c>
    </row>
    <row spans="1:2" r="4">
      <c s="4" r="A4" t="s">
        <v>396</v>
      </c>
    </row>
    <row spans="1:2" r="5">
      <c s="4" r="A5" t="s">
        <v>397</v>
      </c>
      <c s="4" r="B5" t="s">
        <v>398</v>
      </c>
    </row>
    <row spans="1:2" r="6">
      <c s="4" r="A6" t="s">
        <v>34</v>
      </c>
    </row>
    <row spans="1:2" r="7">
      <c s="4" r="A7" t="s">
        <v>394</v>
      </c>
      <c s="4" r="B7" t="s">
        <v>399</v>
      </c>
    </row>
    <row spans="1:2" r="8">
      <c s="4" r="A8" t="s">
        <v>400</v>
      </c>
    </row>
    <row spans="1:2" r="9">
      <c s="4" r="A9" t="s">
        <v>397</v>
      </c>
      <c s="4" r="B9"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88</v>
      </c>
    </row>
    <row spans="1:4" r="2">
      <c s="2" r="B2" t="s">
        <v>1</v>
      </c>
      <c s="2" r="C2" t="s">
        <v>38</v>
      </c>
      <c s="2" r="D2" t="s">
        <v>89</v>
      </c>
    </row>
    <row spans="1:4" r="3">
      <c s="4" r="A3" t="s">
        <v>112</v>
      </c>
      <c s="7" r="B3" t="n">
        <v>1484</v>
      </c>
      <c s="7" r="C3" t="n">
        <v>-6282</v>
      </c>
      <c s="7" r="D3" t="n">
        <v>-103679</v>
      </c>
    </row>
    <row spans="1:4" r="4">
      <c s="3" r="A4" t="s">
        <v>120</v>
      </c>
    </row>
    <row spans="1:4" r="5">
      <c s="4" r="A5" t="s">
        <v>121</v>
      </c>
      <c s="6" r="C5" t="n">
        <v>-1346</v>
      </c>
    </row>
    <row spans="1:4" r="6">
      <c s="4" r="A6" t="s">
        <v>122</v>
      </c>
      <c s="6" r="B6" t="n">
        <v>2123</v>
      </c>
      <c s="6" r="C6" t="n">
        <v>-3919</v>
      </c>
      <c s="6" r="D6" t="n">
        <v>4407</v>
      </c>
    </row>
    <row spans="1:4" r="7">
      <c s="4" r="A7" t="s">
        <v>123</v>
      </c>
      <c s="6" r="B7" t="n">
        <v>-14099</v>
      </c>
      <c s="6" r="C7" t="n">
        <v>-5816</v>
      </c>
    </row>
    <row spans="1:4" r="8">
      <c s="4" r="A8" t="s">
        <v>124</v>
      </c>
      <c s="6" r="B8" t="n">
        <v>-944</v>
      </c>
    </row>
    <row spans="1:4" r="9">
      <c s="4" r="A9" t="s">
        <v>125</v>
      </c>
      <c s="6" r="B9" t="n">
        <v>-12920</v>
      </c>
      <c s="6" r="C9" t="n">
        <v>-11081</v>
      </c>
      <c s="6" r="D9" t="n">
        <v>4407</v>
      </c>
    </row>
    <row spans="1:4" r="10">
      <c s="4" r="A10" t="s">
        <v>126</v>
      </c>
      <c s="6" r="B10" t="n">
        <v>-11436</v>
      </c>
      <c s="6" r="C10" t="n">
        <v>-17363</v>
      </c>
      <c s="6" r="D10" t="n">
        <v>-99272</v>
      </c>
    </row>
    <row spans="1:4" r="11">
      <c s="4" r="A11" t="s">
        <v>127</v>
      </c>
      <c s="6" r="B11" t="n">
        <v>24923</v>
      </c>
    </row>
    <row spans="1:4" r="12">
      <c s="4" r="A12" t="s">
        <v>34</v>
      </c>
    </row>
    <row spans="1:4" r="13">
      <c s="4" r="A13" t="s">
        <v>112</v>
      </c>
      <c s="6" r="B13" t="n">
        <v>2356</v>
      </c>
      <c s="6" r="C13" t="n">
        <v>-6282</v>
      </c>
      <c s="6" r="D13" t="n">
        <v>-103679</v>
      </c>
    </row>
    <row spans="1:4" r="14">
      <c s="3" r="A14" t="s">
        <v>120</v>
      </c>
    </row>
    <row spans="1:4" r="15">
      <c s="4" r="A15" t="s">
        <v>121</v>
      </c>
      <c s="6" r="C15" t="n">
        <v>-1346</v>
      </c>
    </row>
    <row spans="1:4" r="16">
      <c s="4" r="A16" t="s">
        <v>122</v>
      </c>
      <c s="6" r="B16" t="n">
        <v>2123</v>
      </c>
      <c s="6" r="C16" t="n">
        <v>-3919</v>
      </c>
      <c s="6" r="D16" t="n">
        <v>4407</v>
      </c>
    </row>
    <row spans="1:4" r="17">
      <c s="4" r="A17" t="s">
        <v>123</v>
      </c>
      <c s="6" r="B17" t="n">
        <v>-14099</v>
      </c>
      <c s="6" r="C17" t="n">
        <v>-5816</v>
      </c>
    </row>
    <row spans="1:4" r="18">
      <c s="4" r="A18" t="s">
        <v>124</v>
      </c>
      <c s="6" r="B18" t="n">
        <v>-944</v>
      </c>
    </row>
    <row spans="1:4" r="19">
      <c s="4" r="A19" t="s">
        <v>125</v>
      </c>
      <c s="6" r="B19" t="n">
        <v>-12920</v>
      </c>
      <c s="6" r="C19" t="n">
        <v>-11081</v>
      </c>
      <c s="6" r="D19" t="n">
        <v>4407</v>
      </c>
    </row>
    <row spans="1:4" r="20">
      <c s="4" r="A20" t="s">
        <v>126</v>
      </c>
      <c s="6" r="B20" t="n">
        <v>-10564</v>
      </c>
      <c s="6" r="C20" t="n">
        <v>-17363</v>
      </c>
      <c s="6" r="D20" t="n">
        <v>-99272</v>
      </c>
    </row>
    <row spans="1:4" r="21">
      <c s="4" r="A21" t="s">
        <v>128</v>
      </c>
      <c s="6" r="B21" t="n">
        <v>-1826</v>
      </c>
      <c s="6" r="C21" t="n">
        <v>915</v>
      </c>
      <c s="6" r="D21" t="n">
        <v>4434</v>
      </c>
    </row>
    <row spans="1:4" r="22">
      <c s="4" r="A22" t="s">
        <v>127</v>
      </c>
      <c s="6" r="B22" t="n">
        <v>-8738</v>
      </c>
      <c s="6" r="C22" t="n">
        <v>-18278</v>
      </c>
      <c s="6" r="D22" t="n">
        <v>-103706</v>
      </c>
    </row>
    <row spans="1:4" r="23">
      <c s="4" r="A23" t="s">
        <v>118</v>
      </c>
    </row>
    <row spans="1:4" r="24">
      <c s="3" r="A24" t="s">
        <v>120</v>
      </c>
    </row>
    <row spans="1:4" r="25">
      <c s="4" r="A25" t="s">
        <v>127</v>
      </c>
      <c s="7" r="B25" t="n">
        <v>-34533</v>
      </c>
      <c s="7" r="C25" t="n">
        <v>-18278</v>
      </c>
      <c s="7" r="D25" t="n">
        <v>-103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401</v>
      </c>
      <c s="2" r="B1" t="s">
        <v>88</v>
      </c>
    </row>
    <row spans="1:2" r="2">
      <c s="2" r="B2" t="s">
        <v>1</v>
      </c>
    </row>
    <row spans="1:2" r="3">
      <c s="4" r="A3" t="s">
        <v>402</v>
      </c>
      <c s="4" r="B3" t="s">
        <v>403</v>
      </c>
    </row>
    <row spans="1:2" r="4">
      <c s="4" r="A4" t="s">
        <v>34</v>
      </c>
    </row>
    <row spans="1:2" r="5">
      <c s="4" r="A5" t="s">
        <v>402</v>
      </c>
      <c s="4" r="B5"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405</v>
      </c>
      <c s="2" r="B1" t="s">
        <v>88</v>
      </c>
    </row>
    <row spans="1:2" r="2">
      <c s="2" r="B2" t="s">
        <v>1</v>
      </c>
    </row>
    <row spans="1:2" r="3">
      <c s="4" r="A3" t="s">
        <v>406</v>
      </c>
      <c s="4" r="B3" t="s">
        <v>407</v>
      </c>
    </row>
    <row spans="1:2" r="4">
      <c s="4" r="A4" t="s">
        <v>34</v>
      </c>
    </row>
    <row spans="1:2" r="5">
      <c s="4" r="A5" t="s">
        <v>406</v>
      </c>
      <c s="4" r="B5"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9</v>
      </c>
      <c s="2" r="B1" t="s">
        <v>88</v>
      </c>
    </row>
    <row spans="1:2" r="2">
      <c s="2" r="B2" t="s">
        <v>1</v>
      </c>
    </row>
    <row spans="1:2" r="3">
      <c s="4" r="A3" t="s">
        <v>410</v>
      </c>
      <c s="4" r="B3" t="s">
        <v>411</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37"/>
    <col customWidth="1" max="3" min="3" width="52"/>
    <col customWidth="1" max="4" min="4" width="29"/>
    <col customWidth="1" max="5" min="5" width="29"/>
    <col customWidth="1" max="6" min="6" width="21"/>
  </cols>
  <sheetData>
    <row spans="1:6" r="1">
      <c s="1" r="A1" t="s">
        <v>416</v>
      </c>
      <c s="2" r="B1" t="s">
        <v>417</v>
      </c>
      <c s="2" r="C1" t="s">
        <v>418</v>
      </c>
      <c s="2" r="D1" t="s">
        <v>419</v>
      </c>
      <c s="2" r="E1" t="s">
        <v>420</v>
      </c>
      <c s="2" r="F1" t="s">
        <v>421</v>
      </c>
    </row>
    <row spans="1:6" r="2">
      <c s="3" r="A2" t="s">
        <v>422</v>
      </c>
    </row>
    <row spans="1:6" r="3">
      <c s="4" r="A3" t="s">
        <v>423</v>
      </c>
      <c s="6" r="C3" t="n">
        <v>3</v>
      </c>
    </row>
    <row spans="1:6" r="4">
      <c s="4" r="A4" t="s">
        <v>424</v>
      </c>
      <c s="4" r="C4" t="s">
        <v>425</v>
      </c>
    </row>
    <row spans="1:6" r="5">
      <c s="4" r="A5" t="s">
        <v>426</v>
      </c>
      <c s="6" r="C5" t="n">
        <v>0</v>
      </c>
      <c s="6" r="D5" t="n">
        <v>0</v>
      </c>
      <c s="6" r="E5" t="n">
        <v>0</v>
      </c>
    </row>
    <row spans="1:6" r="6">
      <c s="4" r="A6" t="s">
        <v>427</v>
      </c>
      <c s="7" r="C6" t="n">
        <v>23087000</v>
      </c>
      <c s="7" r="D6" t="n">
        <v>-6500000</v>
      </c>
      <c s="7" r="E6" t="n">
        <v>-12419000</v>
      </c>
    </row>
    <row spans="1:6" r="7">
      <c s="4" r="A7" t="s">
        <v>428</v>
      </c>
      <c s="7" r="C7" t="n">
        <v>0</v>
      </c>
      <c s="6" r="D7" t="n">
        <v>0</v>
      </c>
      <c s="6" r="E7" t="n">
        <v>0</v>
      </c>
    </row>
    <row spans="1:6" r="8">
      <c s="4" r="A8" t="s">
        <v>429</v>
      </c>
      <c s="4" r="C8" t="s">
        <v>430</v>
      </c>
    </row>
    <row spans="1:6" r="9">
      <c s="4" r="A9" t="s">
        <v>431</v>
      </c>
      <c s="7" r="C9" t="n">
        <v>2200000</v>
      </c>
      <c s="6" r="D9" t="n">
        <v>900000</v>
      </c>
      <c s="6" r="E9" t="n">
        <v>800000</v>
      </c>
    </row>
    <row spans="1:6" r="10">
      <c s="4" r="A10" t="s">
        <v>432</v>
      </c>
      <c s="7" r="F10" t="n">
        <v>200000000</v>
      </c>
    </row>
    <row spans="1:6" r="11">
      <c s="4" r="A11" t="s">
        <v>433</v>
      </c>
      <c s="7" r="C11" t="n">
        <v>1369000</v>
      </c>
      <c s="7" r="D11" t="n">
        <v>-4767000</v>
      </c>
      <c s="7" r="E11" t="n">
        <v>1708000</v>
      </c>
    </row>
    <row spans="1:6" r="12">
      <c s="4" r="A12" t="s">
        <v>434</v>
      </c>
    </row>
    <row spans="1:6" r="13">
      <c s="3" r="A13" t="s">
        <v>422</v>
      </c>
    </row>
    <row spans="1:6" r="14">
      <c s="4" r="A14" t="s">
        <v>435</v>
      </c>
      <c s="4" r="C14" t="s">
        <v>436</v>
      </c>
    </row>
    <row spans="1:6" r="15">
      <c s="4" r="A15" t="s">
        <v>437</v>
      </c>
    </row>
    <row spans="1:6" r="16">
      <c s="3" r="A16" t="s">
        <v>422</v>
      </c>
    </row>
    <row spans="1:6" r="17">
      <c s="4" r="A17" t="s">
        <v>435</v>
      </c>
      <c s="4" r="C17" t="s">
        <v>438</v>
      </c>
    </row>
    <row spans="1:6" r="18">
      <c s="4" r="A18" t="s">
        <v>34</v>
      </c>
    </row>
    <row spans="1:6" r="19">
      <c s="3" r="A19" t="s">
        <v>422</v>
      </c>
    </row>
    <row spans="1:6" r="20">
      <c s="4" r="A20" t="s">
        <v>423</v>
      </c>
      <c s="6" r="C20" t="n">
        <v>3</v>
      </c>
    </row>
    <row spans="1:6" r="21">
      <c s="4" r="A21" t="s">
        <v>424</v>
      </c>
      <c s="4" r="C21" t="s">
        <v>425</v>
      </c>
    </row>
    <row spans="1:6" r="22">
      <c s="4" r="A22" t="s">
        <v>426</v>
      </c>
      <c s="6" r="C22" t="n">
        <v>0</v>
      </c>
      <c s="6" r="D22" t="n">
        <v>0</v>
      </c>
      <c s="6" r="E22" t="n">
        <v>0</v>
      </c>
    </row>
    <row spans="1:6" r="23">
      <c s="4" r="A23" t="s">
        <v>427</v>
      </c>
      <c s="7" r="C23" t="n">
        <v>23087000</v>
      </c>
      <c s="7" r="D23" t="n">
        <v>-6500000</v>
      </c>
      <c s="7" r="E23" t="n">
        <v>-12419000</v>
      </c>
    </row>
    <row spans="1:6" r="24">
      <c s="4" r="A24" t="s">
        <v>428</v>
      </c>
      <c s="7" r="C24" t="n">
        <v>0</v>
      </c>
      <c s="6" r="D24" t="n">
        <v>0</v>
      </c>
      <c s="6" r="E24" t="n">
        <v>0</v>
      </c>
    </row>
    <row spans="1:6" r="25">
      <c s="4" r="A25" t="s">
        <v>429</v>
      </c>
      <c s="4" r="C25" t="s">
        <v>430</v>
      </c>
    </row>
    <row spans="1:6" r="26">
      <c s="4" r="A26" t="s">
        <v>431</v>
      </c>
      <c s="7" r="C26" t="n">
        <v>2200000</v>
      </c>
      <c s="6" r="D26" t="n">
        <v>900000</v>
      </c>
      <c s="6" r="E26" t="n">
        <v>800000</v>
      </c>
    </row>
    <row spans="1:6" r="27">
      <c s="4" r="A27" t="s">
        <v>432</v>
      </c>
      <c s="7" r="F27" t="n">
        <v>200000000</v>
      </c>
    </row>
    <row spans="1:6" r="28">
      <c s="4" r="A28" t="s">
        <v>433</v>
      </c>
      <c s="7" r="C28" t="n">
        <v>1369000</v>
      </c>
      <c s="6" r="D28" t="n">
        <v>-4767000</v>
      </c>
      <c s="7" r="E28" t="n">
        <v>1708000</v>
      </c>
    </row>
    <row spans="1:6" r="29">
      <c s="4" r="A29" t="s">
        <v>439</v>
      </c>
    </row>
    <row spans="1:6" r="30">
      <c s="3" r="A30" t="s">
        <v>422</v>
      </c>
    </row>
    <row spans="1:6" r="31">
      <c s="4" r="A31" t="s">
        <v>435</v>
      </c>
      <c s="4" r="C31" t="s">
        <v>436</v>
      </c>
    </row>
    <row spans="1:6" r="32">
      <c s="4" r="A32" t="s">
        <v>440</v>
      </c>
    </row>
    <row spans="1:6" r="33">
      <c s="3" r="A33" t="s">
        <v>422</v>
      </c>
    </row>
    <row spans="1:6" r="34">
      <c s="4" r="A34" t="s">
        <v>435</v>
      </c>
      <c s="4" r="C34" t="s">
        <v>438</v>
      </c>
    </row>
    <row spans="1:6" r="35">
      <c s="4" r="A35" t="s">
        <v>441</v>
      </c>
    </row>
    <row spans="1:6" r="36">
      <c s="3" r="A36" t="s">
        <v>422</v>
      </c>
    </row>
    <row spans="1:6" r="37">
      <c s="4" r="A37" t="s">
        <v>433</v>
      </c>
      <c s="7" r="C37" t="n">
        <v>-1100000</v>
      </c>
    </row>
    <row spans="1:6" r="38">
      <c s="4" r="A38" t="s">
        <v>442</v>
      </c>
    </row>
    <row spans="1:6" r="39">
      <c s="3" r="A39" t="s">
        <v>422</v>
      </c>
    </row>
    <row spans="1:6" r="40">
      <c s="4" r="A40" t="s">
        <v>443</v>
      </c>
      <c s="7" r="D40" t="n">
        <v>-16800000</v>
      </c>
    </row>
    <row spans="1:6" r="41">
      <c s="4" r="A41" t="s">
        <v>444</v>
      </c>
    </row>
    <row spans="1:6" r="42">
      <c s="3" r="A42" t="s">
        <v>422</v>
      </c>
    </row>
    <row spans="1:6" r="43">
      <c s="4" r="A43" t="s">
        <v>445</v>
      </c>
      <c s="4" r="C43" t="s">
        <v>446</v>
      </c>
    </row>
    <row spans="1:6" r="44">
      <c s="4" r="A44" t="s">
        <v>447</v>
      </c>
    </row>
    <row spans="1:6" r="45">
      <c s="3" r="A45" t="s">
        <v>422</v>
      </c>
    </row>
    <row spans="1:6" r="46">
      <c s="4" r="A46" t="s">
        <v>445</v>
      </c>
      <c s="4" r="C46" t="s">
        <v>446</v>
      </c>
    </row>
    <row spans="1:6" r="47">
      <c s="4" r="A47" t="s">
        <v>31</v>
      </c>
    </row>
    <row spans="1:6" r="48">
      <c s="3" r="A48" t="s">
        <v>422</v>
      </c>
    </row>
    <row spans="1:6" r="49">
      <c s="4" r="A49" t="s">
        <v>448</v>
      </c>
      <c s="6" r="C49" t="n">
        <v>1029183</v>
      </c>
    </row>
    <row spans="1:6" r="50">
      <c s="4" r="A50" t="s">
        <v>448</v>
      </c>
      <c s="6" r="C50" t="n">
        <v>47981653</v>
      </c>
    </row>
    <row spans="1:6" r="51">
      <c s="4" r="A51" t="s">
        <v>449</v>
      </c>
    </row>
    <row spans="1:6" r="52">
      <c s="3" r="A52" t="s">
        <v>422</v>
      </c>
    </row>
    <row spans="1:6" r="53">
      <c s="4" r="A53" t="s">
        <v>448</v>
      </c>
      <c s="6" r="C53" t="n">
        <v>1029183</v>
      </c>
    </row>
    <row spans="1:6" r="54">
      <c s="4" r="A54" t="s">
        <v>450</v>
      </c>
    </row>
    <row spans="1:6" r="55">
      <c s="3" r="A55" t="s">
        <v>422</v>
      </c>
    </row>
    <row spans="1:6" r="56">
      <c s="4" r="A56" t="s">
        <v>448</v>
      </c>
      <c s="6" r="C56" t="n">
        <v>1029183</v>
      </c>
    </row>
    <row spans="1:6" r="57">
      <c s="4" r="A57" t="s">
        <v>451</v>
      </c>
    </row>
    <row spans="1:6" r="58">
      <c s="3" r="A58" t="s">
        <v>422</v>
      </c>
    </row>
    <row spans="1:6" r="59">
      <c s="4" r="A59" t="s">
        <v>452</v>
      </c>
      <c s="4" r="D59" t="s">
        <v>453</v>
      </c>
    </row>
    <row spans="1:6" r="60">
      <c s="4" r="A60" t="s">
        <v>454</v>
      </c>
      <c s="7" r="D60" t="n">
        <v>625000000</v>
      </c>
    </row>
    <row spans="1:6" r="61">
      <c s="4" r="A61" t="s">
        <v>455</v>
      </c>
    </row>
    <row spans="1:6" r="62">
      <c s="3" r="A62" t="s">
        <v>422</v>
      </c>
    </row>
    <row spans="1:6" r="63">
      <c s="4" r="A63" t="s">
        <v>452</v>
      </c>
      <c s="4" r="D63" t="s">
        <v>453</v>
      </c>
    </row>
    <row spans="1:6" r="64">
      <c s="4" r="A64" t="s">
        <v>454</v>
      </c>
      <c s="7" r="D64" t="n">
        <v>625000000</v>
      </c>
    </row>
    <row spans="1:6" r="65">
      <c s="4" r="A65" t="s">
        <v>456</v>
      </c>
    </row>
    <row spans="1:6" r="66">
      <c s="3" r="A66" t="s">
        <v>422</v>
      </c>
    </row>
    <row spans="1:6" r="67">
      <c s="4" r="A67" t="s">
        <v>457</v>
      </c>
      <c s="4" r="C67" t="s">
        <v>458</v>
      </c>
    </row>
    <row spans="1:6" r="68">
      <c s="4" r="A68" t="s">
        <v>459</v>
      </c>
      <c s="7" r="C68" t="n">
        <v>433000000</v>
      </c>
    </row>
    <row spans="1:6" r="69">
      <c s="4" r="A69" t="s">
        <v>460</v>
      </c>
    </row>
    <row spans="1:6" r="70">
      <c s="3" r="A70" t="s">
        <v>422</v>
      </c>
    </row>
    <row spans="1:6" r="71">
      <c s="4" r="A71" t="s">
        <v>457</v>
      </c>
      <c s="4" r="C71" t="s">
        <v>458</v>
      </c>
    </row>
    <row spans="1:6" r="72">
      <c s="4" r="A72" t="s">
        <v>459</v>
      </c>
      <c s="7" r="C72" t="n">
        <v>433000000</v>
      </c>
    </row>
    <row spans="1:6" r="73">
      <c s="4" r="A73" t="s">
        <v>461</v>
      </c>
    </row>
    <row spans="1:6" r="74">
      <c s="3" r="A74" t="s">
        <v>422</v>
      </c>
    </row>
    <row spans="1:6" r="75">
      <c s="4" r="A75" t="s">
        <v>462</v>
      </c>
      <c s="6" r="C75" t="n">
        <v>13800000</v>
      </c>
    </row>
    <row spans="1:6" r="76">
      <c s="4" r="A76" t="s">
        <v>463</v>
      </c>
    </row>
    <row spans="1:6" r="77">
      <c s="3" r="A77" t="s">
        <v>422</v>
      </c>
    </row>
    <row spans="1:6" r="78">
      <c s="4" r="A78" t="s">
        <v>462</v>
      </c>
      <c s="7" r="C78" t="n">
        <v>13800000</v>
      </c>
    </row>
    <row spans="1:6" r="79">
      <c s="4" r="A79" t="s">
        <v>464</v>
      </c>
    </row>
    <row spans="1:6" r="80">
      <c s="3" r="A80" t="s">
        <v>422</v>
      </c>
    </row>
    <row spans="1:6" r="81">
      <c s="4" r="A81" t="s">
        <v>448</v>
      </c>
      <c s="6" r="C81" t="n">
        <v>25555555</v>
      </c>
    </row>
    <row spans="1:6" r="82">
      <c s="4" r="A82" t="s">
        <v>465</v>
      </c>
      <c s="7" r="C82" t="n">
        <v>18</v>
      </c>
    </row>
    <row spans="1:6" r="83">
      <c s="4" r="A83" t="s">
        <v>466</v>
      </c>
    </row>
    <row spans="1:6" r="84">
      <c s="3" r="A84" t="s">
        <v>422</v>
      </c>
    </row>
    <row spans="1:6" r="85">
      <c s="4" r="A85" t="s">
        <v>448</v>
      </c>
      <c s="6" r="C85" t="n">
        <v>25555555</v>
      </c>
    </row>
    <row spans="1:6" r="86">
      <c s="4" r="A86" t="s">
        <v>465</v>
      </c>
      <c s="7" r="C86" t="n">
        <v>18</v>
      </c>
    </row>
    <row spans="1:6" r="87">
      <c s="4" r="A87" t="s">
        <v>467</v>
      </c>
    </row>
    <row spans="1:6" r="88">
      <c s="3" r="A88" t="s">
        <v>422</v>
      </c>
    </row>
    <row spans="1:6" r="89">
      <c s="4" r="A89" t="s">
        <v>468</v>
      </c>
      <c s="7" r="C89" t="n">
        <v>288200000</v>
      </c>
    </row>
    <row spans="1:6" r="90">
      <c s="4" r="A90" t="s">
        <v>452</v>
      </c>
      <c s="4" r="C90" t="s">
        <v>453</v>
      </c>
    </row>
    <row spans="1:6" r="91">
      <c s="4" r="A91" t="s">
        <v>469</v>
      </c>
      <c s="4" r="C91" t="s">
        <v>470</v>
      </c>
    </row>
    <row spans="1:6" r="92">
      <c s="4" r="A92" t="s">
        <v>454</v>
      </c>
      <c s="7" r="C92" t="n">
        <v>288200000</v>
      </c>
    </row>
    <row spans="1:6" r="93">
      <c s="4" r="A93" t="s">
        <v>471</v>
      </c>
      <c s="6" r="C93" t="n">
        <v>38200000</v>
      </c>
    </row>
    <row spans="1:6" r="94">
      <c s="4" r="A94" t="s">
        <v>472</v>
      </c>
      <c s="6" r="C94" t="n">
        <v>5200000</v>
      </c>
    </row>
    <row spans="1:6" r="95">
      <c s="4" r="A95" t="s">
        <v>473</v>
      </c>
    </row>
    <row spans="1:6" r="96">
      <c s="3" r="A96" t="s">
        <v>422</v>
      </c>
    </row>
    <row spans="1:6" r="97">
      <c s="4" r="A97" t="s">
        <v>468</v>
      </c>
      <c s="7" r="C97" t="n">
        <v>288200000</v>
      </c>
    </row>
    <row spans="1:6" r="98">
      <c s="4" r="A98" t="s">
        <v>452</v>
      </c>
      <c s="4" r="C98" t="s">
        <v>453</v>
      </c>
    </row>
    <row spans="1:6" r="99">
      <c s="4" r="A99" t="s">
        <v>469</v>
      </c>
      <c s="4" r="C99" t="s">
        <v>470</v>
      </c>
    </row>
    <row spans="1:6" r="100">
      <c s="4" r="A100" t="s">
        <v>454</v>
      </c>
      <c s="7" r="C100" t="n">
        <v>288200000</v>
      </c>
    </row>
    <row spans="1:6" r="101">
      <c s="4" r="A101" t="s">
        <v>471</v>
      </c>
      <c s="6" r="C101" t="n">
        <v>38200000</v>
      </c>
    </row>
    <row spans="1:6" r="102">
      <c s="4" r="A102" t="s">
        <v>472</v>
      </c>
      <c s="7" r="C102" t="n">
        <v>5200000</v>
      </c>
    </row>
    <row spans="1:6" r="103">
      <c s="4" r="A103" t="s">
        <v>474</v>
      </c>
    </row>
    <row spans="1:6" r="104">
      <c s="3" r="A104" t="s">
        <v>422</v>
      </c>
    </row>
    <row spans="1:6" r="105">
      <c s="4" r="A105" t="s">
        <v>465</v>
      </c>
      <c s="8" r="B105" t="n">
        <v>25.75</v>
      </c>
    </row>
    <row spans="1:6" r="106">
      <c s="4" r="A106" t="s">
        <v>459</v>
      </c>
      <c s="7" r="B106" t="n">
        <v>555800000</v>
      </c>
    </row>
    <row spans="1:6" r="107">
      <c s="4" r="A107" t="s">
        <v>448</v>
      </c>
      <c s="6" r="B107" t="n">
        <v>22425000</v>
      </c>
    </row>
    <row spans="1:6" r="108">
      <c s="4" r="A108" t="s">
        <v>475</v>
      </c>
      <c s="6" r="B108" t="n">
        <v>3750000</v>
      </c>
    </row>
    <row spans="1:6" r="109">
      <c s="4" r="A109" t="s">
        <v>476</v>
      </c>
      <c s="6" r="B109" t="n">
        <v>18675000</v>
      </c>
    </row>
    <row spans="1:6" r="110">
      <c s="4" r="A110" t="s">
        <v>477</v>
      </c>
      <c s="7" r="B110" t="n">
        <v>80000000</v>
      </c>
    </row>
    <row spans="1:6" r="111">
      <c s="4" r="A111" t="s">
        <v>478</v>
      </c>
    </row>
    <row spans="1:6" r="112">
      <c s="3" r="A112" t="s">
        <v>422</v>
      </c>
    </row>
    <row spans="1:6" r="113">
      <c s="4" r="A113" t="s">
        <v>448</v>
      </c>
      <c s="6" r="B113" t="n">
        <v>22425000</v>
      </c>
    </row>
    <row spans="1:6" r="114">
      <c s="4" r="A114" t="s">
        <v>465</v>
      </c>
      <c s="8" r="B114" t="n">
        <v>25.75</v>
      </c>
    </row>
    <row spans="1:6" r="115">
      <c s="4" r="A115" t="s">
        <v>459</v>
      </c>
      <c s="7" r="B115" t="n">
        <v>555800000</v>
      </c>
    </row>
    <row spans="1:6" r="116">
      <c s="4" r="A116" t="s">
        <v>475</v>
      </c>
      <c s="6" r="B116" t="n">
        <v>3750000</v>
      </c>
    </row>
    <row spans="1:6" r="117">
      <c s="4" r="A117" t="s">
        <v>476</v>
      </c>
      <c s="6" r="B117" t="n">
        <v>18675000</v>
      </c>
    </row>
    <row spans="1:6" r="118">
      <c s="4" r="A118" t="s">
        <v>477</v>
      </c>
      <c s="7" r="B118" t="n">
        <v>80000000</v>
      </c>
    </row>
    <row spans="1:6" r="119">
      <c s="4" r="A119" t="s">
        <v>479</v>
      </c>
    </row>
    <row spans="1:6" r="120">
      <c s="3" r="A120" t="s">
        <v>422</v>
      </c>
    </row>
    <row spans="1:6" r="121">
      <c s="4" r="A121" t="s">
        <v>448</v>
      </c>
      <c s="6" r="B121" t="n">
        <v>22425000</v>
      </c>
    </row>
    <row spans="1:6" r="122">
      <c s="4" r="A122" t="s">
        <v>480</v>
      </c>
    </row>
    <row spans="1:6" r="123">
      <c s="3" r="A123" t="s">
        <v>422</v>
      </c>
    </row>
    <row spans="1:6" r="124">
      <c s="4" r="A124" t="s">
        <v>448</v>
      </c>
      <c s="6" r="C124" t="n">
        <v>1681875</v>
      </c>
    </row>
    <row spans="1:6" r="125">
      <c s="4" r="A125" t="s">
        <v>481</v>
      </c>
    </row>
    <row spans="1:6" r="126">
      <c s="3" r="A126" t="s">
        <v>422</v>
      </c>
    </row>
    <row spans="1:6" r="127">
      <c s="4" r="A127" t="s">
        <v>448</v>
      </c>
      <c s="6" r="C127" t="n">
        <v>1681875</v>
      </c>
    </row>
    <row spans="1:6" r="128">
      <c s="4" r="A128" t="s">
        <v>482</v>
      </c>
    </row>
    <row spans="1:6" r="129">
      <c s="3" r="A129" t="s">
        <v>422</v>
      </c>
    </row>
    <row spans="1:6" r="130">
      <c s="4" r="A130" t="s">
        <v>483</v>
      </c>
      <c s="4" r="C130" t="s">
        <v>484</v>
      </c>
      <c s="4" r="D130" t="s">
        <v>484</v>
      </c>
      <c s="4" r="E130" t="s">
        <v>484</v>
      </c>
    </row>
    <row spans="1:6" r="131">
      <c s="4" r="A131" t="s">
        <v>485</v>
      </c>
    </row>
    <row spans="1:6" r="132">
      <c s="3" r="A132" t="s">
        <v>422</v>
      </c>
    </row>
    <row spans="1:6" r="133">
      <c s="4" r="A133" t="s">
        <v>483</v>
      </c>
      <c s="4" r="C133" t="s">
        <v>484</v>
      </c>
      <c s="4" r="D133" t="s">
        <v>484</v>
      </c>
      <c s="4" r="E133" t="s">
        <v>484</v>
      </c>
    </row>
    <row spans="1:6" r="134">
      <c s="4" r="A134" t="s">
        <v>486</v>
      </c>
    </row>
    <row spans="1:6" r="135">
      <c s="3" r="A135" t="s">
        <v>422</v>
      </c>
    </row>
    <row spans="1:6" r="136">
      <c s="4" r="A136" t="s">
        <v>487</v>
      </c>
      <c s="6" r="C136" t="n">
        <v>71428571</v>
      </c>
    </row>
    <row spans="1:6" r="137">
      <c s="4" r="A137" t="s">
        <v>488</v>
      </c>
    </row>
    <row spans="1:6" r="138">
      <c s="3" r="A138" t="s">
        <v>422</v>
      </c>
    </row>
    <row spans="1:6" r="139">
      <c s="4" r="A139" t="s">
        <v>487</v>
      </c>
      <c s="6" r="C139" t="n">
        <v>714285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16"/>
  </cols>
  <sheetData>
    <row spans="1:2" r="1">
      <c s="1" r="A1" t="s">
        <v>489</v>
      </c>
      <c s="2" r="B1" t="s">
        <v>88</v>
      </c>
    </row>
    <row spans="1:2" r="2">
      <c s="2" r="B2" t="s">
        <v>1</v>
      </c>
    </row>
    <row spans="1:2" r="3">
      <c s="4" r="A3" t="s">
        <v>490</v>
      </c>
    </row>
    <row spans="1:2" r="4">
      <c s="3" r="A4" t="s">
        <v>491</v>
      </c>
    </row>
    <row spans="1:2" r="5">
      <c s="4" r="A5" t="s">
        <v>492</v>
      </c>
      <c s="4" r="B5" t="s">
        <v>493</v>
      </c>
    </row>
    <row spans="1:2" r="6">
      <c s="4" r="A6" t="s">
        <v>494</v>
      </c>
    </row>
    <row spans="1:2" r="7">
      <c s="3" r="A7" t="s">
        <v>491</v>
      </c>
    </row>
    <row spans="1:2" r="8">
      <c s="4" r="A8" t="s">
        <v>492</v>
      </c>
      <c s="4" r="B8" t="s">
        <v>493</v>
      </c>
    </row>
    <row spans="1:2" r="9">
      <c s="4" r="A9" t="s">
        <v>495</v>
      </c>
    </row>
    <row spans="1:2" r="10">
      <c s="3" r="A10" t="s">
        <v>491</v>
      </c>
    </row>
    <row spans="1:2" r="11">
      <c s="4" r="A11" t="s">
        <v>492</v>
      </c>
      <c s="4" r="B11" t="s">
        <v>496</v>
      </c>
    </row>
    <row spans="1:2" r="12">
      <c s="4" r="A12" t="s">
        <v>497</v>
      </c>
    </row>
    <row spans="1:2" r="13">
      <c s="3" r="A13" t="s">
        <v>491</v>
      </c>
    </row>
    <row spans="1:2" r="14">
      <c s="4" r="A14" t="s">
        <v>492</v>
      </c>
      <c s="4" r="B14" t="s">
        <v>496</v>
      </c>
    </row>
    <row spans="1:2" r="15">
      <c s="4" r="A15" t="s">
        <v>498</v>
      </c>
    </row>
    <row spans="1:2" r="16">
      <c s="3" r="A16" t="s">
        <v>491</v>
      </c>
    </row>
    <row spans="1:2" r="17">
      <c s="4" r="A17" t="s">
        <v>492</v>
      </c>
      <c s="4" r="B17" t="s">
        <v>499</v>
      </c>
    </row>
    <row spans="1:2" r="18">
      <c s="4" r="A18" t="s">
        <v>500</v>
      </c>
    </row>
    <row spans="1:2" r="19">
      <c s="3" r="A19" t="s">
        <v>491</v>
      </c>
    </row>
    <row spans="1:2" r="20">
      <c s="4" r="A20" t="s">
        <v>492</v>
      </c>
      <c s="4" r="B20" t="s">
        <v>499</v>
      </c>
    </row>
    <row spans="1:2" r="21">
      <c s="4" r="A21" t="s">
        <v>501</v>
      </c>
    </row>
    <row spans="1:2" r="22">
      <c s="3" r="A22" t="s">
        <v>491</v>
      </c>
    </row>
    <row spans="1:2" r="23">
      <c s="4" r="A23" t="s">
        <v>492</v>
      </c>
      <c s="4" r="B23" t="s">
        <v>502</v>
      </c>
    </row>
    <row spans="1:2" r="24">
      <c s="4" r="A24" t="s">
        <v>503</v>
      </c>
    </row>
    <row spans="1:2" r="25">
      <c s="3" r="A25" t="s">
        <v>491</v>
      </c>
    </row>
    <row spans="1:2" r="26">
      <c s="4" r="A26" t="s">
        <v>492</v>
      </c>
      <c s="4" r="B26" t="s">
        <v>502</v>
      </c>
    </row>
    <row spans="1:2" r="27">
      <c s="4" r="A27" t="s">
        <v>504</v>
      </c>
    </row>
    <row spans="1:2" r="28">
      <c s="3" r="A28" t="s">
        <v>491</v>
      </c>
    </row>
    <row spans="1:2" r="29">
      <c s="4" r="A29" t="s">
        <v>492</v>
      </c>
      <c s="4" r="B29" t="s">
        <v>505</v>
      </c>
    </row>
    <row spans="1:2" r="30">
      <c s="4" r="A30" t="s">
        <v>506</v>
      </c>
    </row>
    <row spans="1:2" r="31">
      <c s="3" r="A31" t="s">
        <v>491</v>
      </c>
    </row>
    <row spans="1:2" r="32">
      <c s="4" r="A32" t="s">
        <v>492</v>
      </c>
      <c s="4" r="B32" t="s">
        <v>505</v>
      </c>
    </row>
    <row spans="1:2" r="33">
      <c s="4" r="A33" t="s">
        <v>507</v>
      </c>
    </row>
    <row spans="1:2" r="34">
      <c s="3" r="A34" t="s">
        <v>491</v>
      </c>
    </row>
    <row spans="1:2" r="35">
      <c s="4" r="A35" t="s">
        <v>492</v>
      </c>
      <c s="4" r="B35" t="s">
        <v>505</v>
      </c>
    </row>
    <row spans="1:2" r="36">
      <c s="4" r="A36" t="s">
        <v>508</v>
      </c>
    </row>
    <row spans="1:2" r="37">
      <c s="3" r="A37" t="s">
        <v>491</v>
      </c>
    </row>
    <row spans="1:2" r="38">
      <c s="4" r="A38" t="s">
        <v>492</v>
      </c>
      <c s="4" r="B38" t="s">
        <v>505</v>
      </c>
    </row>
    <row spans="1:2" r="39">
      <c s="4" r="A39" t="s">
        <v>509</v>
      </c>
    </row>
    <row spans="1:2" r="40">
      <c s="3" r="A40" t="s">
        <v>491</v>
      </c>
    </row>
    <row spans="1:2" r="41">
      <c s="4" r="A41" t="s">
        <v>492</v>
      </c>
      <c s="4" r="B41" t="s">
        <v>510</v>
      </c>
    </row>
    <row spans="1:2" r="42">
      <c s="4" r="A42" t="s">
        <v>511</v>
      </c>
    </row>
    <row spans="1:2" r="43">
      <c s="3" r="A43" t="s">
        <v>491</v>
      </c>
    </row>
    <row spans="1:2" r="44">
      <c s="4" r="A44" t="s">
        <v>492</v>
      </c>
      <c s="4" r="B44" t="s">
        <v>510</v>
      </c>
    </row>
    <row spans="1:2" r="45">
      <c s="4" r="A45" t="s">
        <v>512</v>
      </c>
    </row>
    <row spans="1:2" r="46">
      <c s="3" r="A46" t="s">
        <v>491</v>
      </c>
    </row>
    <row spans="1:2" r="47">
      <c s="4" r="A47" t="s">
        <v>492</v>
      </c>
      <c s="4" r="B47" t="s">
        <v>513</v>
      </c>
    </row>
    <row spans="1:2" r="48">
      <c s="4" r="A48" t="s">
        <v>514</v>
      </c>
    </row>
    <row spans="1:2" r="49">
      <c s="3" r="A49" t="s">
        <v>491</v>
      </c>
    </row>
    <row spans="1:2" r="50">
      <c s="4" r="A50" t="s">
        <v>492</v>
      </c>
      <c s="4" r="B50" t="s">
        <v>513</v>
      </c>
    </row>
    <row spans="1:2" r="51">
      <c s="4" r="A51" t="s">
        <v>515</v>
      </c>
    </row>
    <row spans="1:2" r="52">
      <c s="3" r="A52" t="s">
        <v>491</v>
      </c>
    </row>
    <row spans="1:2" r="53">
      <c s="4" r="A53" t="s">
        <v>492</v>
      </c>
      <c s="4" r="B53" t="s">
        <v>513</v>
      </c>
    </row>
    <row spans="1:2" r="54">
      <c s="4" r="A54" t="s">
        <v>516</v>
      </c>
    </row>
    <row spans="1:2" r="55">
      <c s="3" r="A55" t="s">
        <v>491</v>
      </c>
    </row>
    <row spans="1:2" r="56">
      <c s="4" r="A56" t="s">
        <v>492</v>
      </c>
      <c s="4" r="B56" t="s">
        <v>513</v>
      </c>
    </row>
    <row spans="1:2" r="57">
      <c s="4" r="A57" t="s">
        <v>517</v>
      </c>
    </row>
    <row spans="1:2" r="58">
      <c s="3" r="A58" t="s">
        <v>491</v>
      </c>
    </row>
    <row spans="1:2" r="59">
      <c s="4" r="A59" t="s">
        <v>492</v>
      </c>
      <c s="4" r="B59" t="s">
        <v>496</v>
      </c>
    </row>
    <row spans="1:2" r="60">
      <c s="4" r="A60" t="s">
        <v>518</v>
      </c>
    </row>
    <row spans="1:2" r="61">
      <c s="3" r="A61" t="s">
        <v>491</v>
      </c>
    </row>
    <row spans="1:2" r="62">
      <c s="4" r="A62" t="s">
        <v>492</v>
      </c>
      <c s="4" r="B62" t="s">
        <v>496</v>
      </c>
    </row>
    <row spans="1:2" r="63">
      <c s="4" r="A63" t="s">
        <v>519</v>
      </c>
    </row>
    <row spans="1:2" r="64">
      <c s="3" r="A64" t="s">
        <v>491</v>
      </c>
    </row>
    <row spans="1:2" r="65">
      <c s="4" r="A65" t="s">
        <v>492</v>
      </c>
      <c s="4" r="B65" t="s">
        <v>520</v>
      </c>
    </row>
    <row spans="1:2" r="66">
      <c s="4" r="A66" t="s">
        <v>521</v>
      </c>
    </row>
    <row spans="1:2" r="67">
      <c s="3" r="A67" t="s">
        <v>491</v>
      </c>
    </row>
    <row spans="1:2" r="68">
      <c s="4" r="A68" t="s">
        <v>492</v>
      </c>
      <c s="4" r="B68" t="s">
        <v>520</v>
      </c>
    </row>
    <row spans="1:2" r="69">
      <c s="4" r="A69" t="s">
        <v>522</v>
      </c>
    </row>
    <row spans="1:2" r="70">
      <c s="3" r="A70" t="s">
        <v>491</v>
      </c>
    </row>
    <row spans="1:2" r="71">
      <c s="4" r="A71" t="s">
        <v>492</v>
      </c>
      <c s="4" r="B71" t="s">
        <v>523</v>
      </c>
    </row>
    <row spans="1:2" r="72">
      <c s="4" r="A72" t="s">
        <v>524</v>
      </c>
    </row>
    <row spans="1:2" r="73">
      <c s="3" r="A73" t="s">
        <v>491</v>
      </c>
    </row>
    <row spans="1:2" r="74">
      <c s="4" r="A74" t="s">
        <v>492</v>
      </c>
      <c s="4" r="B74" t="s">
        <v>523</v>
      </c>
    </row>
    <row spans="1:2" r="75">
      <c s="4" r="A75" t="s">
        <v>525</v>
      </c>
    </row>
    <row spans="1:2" r="76">
      <c s="3" r="A76" t="s">
        <v>491</v>
      </c>
    </row>
    <row spans="1:2" r="77">
      <c s="4" r="A77" t="s">
        <v>492</v>
      </c>
      <c s="4" r="B77" t="s">
        <v>526</v>
      </c>
    </row>
    <row spans="1:2" r="78">
      <c s="4" r="A78" t="s">
        <v>527</v>
      </c>
    </row>
    <row spans="1:2" r="79">
      <c s="3" r="A79" t="s">
        <v>491</v>
      </c>
    </row>
    <row spans="1:2" r="80">
      <c s="4" r="A80" t="s">
        <v>492</v>
      </c>
      <c s="4" r="B80" t="s">
        <v>526</v>
      </c>
    </row>
    <row spans="1:2" r="81">
      <c s="4" r="A81" t="s">
        <v>528</v>
      </c>
    </row>
    <row spans="1:2" r="82">
      <c s="3" r="A82" t="s">
        <v>491</v>
      </c>
    </row>
    <row spans="1:2" r="83">
      <c s="4" r="A83" t="s">
        <v>492</v>
      </c>
      <c s="4" r="B83" t="s">
        <v>523</v>
      </c>
    </row>
    <row spans="1:2" r="84">
      <c s="4" r="A84" t="s">
        <v>529</v>
      </c>
    </row>
    <row spans="1:2" r="85">
      <c s="3" r="A85" t="s">
        <v>491</v>
      </c>
    </row>
    <row spans="1:2" r="86">
      <c s="4" r="A86" t="s">
        <v>492</v>
      </c>
      <c s="4" r="B86"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1</v>
      </c>
      <c s="2" r="C1" t="s">
        <v>38</v>
      </c>
    </row>
    <row spans="1:3" r="2">
      <c s="3" r="A2" t="s">
        <v>531</v>
      </c>
    </row>
    <row spans="1:3" r="3">
      <c s="4" r="A3" t="s">
        <v>532</v>
      </c>
      <c s="7" r="B3" t="n">
        <v>20242</v>
      </c>
      <c s="7" r="C3" t="n">
        <v>20720</v>
      </c>
    </row>
    <row spans="1:3" r="4">
      <c s="4" r="A4" t="s">
        <v>533</v>
      </c>
      <c s="6" r="B4" t="n">
        <v>-5237</v>
      </c>
      <c s="6" r="C4" t="n">
        <v>-3073</v>
      </c>
    </row>
    <row spans="1:3" r="5">
      <c s="4" r="A5" t="s">
        <v>534</v>
      </c>
      <c s="6" r="B5" t="n">
        <v>15005</v>
      </c>
      <c s="6" r="C5" t="n">
        <v>17647</v>
      </c>
    </row>
    <row spans="1:3" r="6">
      <c s="4" r="A6" t="s">
        <v>34</v>
      </c>
    </row>
    <row spans="1:3" r="7">
      <c s="3" r="A7" t="s">
        <v>531</v>
      </c>
    </row>
    <row spans="1:3" r="8">
      <c s="4" r="A8" t="s">
        <v>532</v>
      </c>
      <c s="6" r="B8" t="n">
        <v>20242</v>
      </c>
      <c s="6" r="C8" t="n">
        <v>20720</v>
      </c>
    </row>
    <row spans="1:3" r="9">
      <c s="4" r="A9" t="s">
        <v>533</v>
      </c>
      <c s="6" r="B9" t="n">
        <v>-5237</v>
      </c>
      <c s="6" r="C9" t="n">
        <v>-3073</v>
      </c>
    </row>
    <row spans="1:3" r="10">
      <c s="4" r="A10" t="s">
        <v>534</v>
      </c>
      <c s="6" r="B10" t="n">
        <v>15005</v>
      </c>
      <c s="6" r="C10" t="n">
        <v>17647</v>
      </c>
    </row>
    <row spans="1:3" r="11">
      <c s="4" r="A11" t="s">
        <v>535</v>
      </c>
    </row>
    <row spans="1:3" r="12">
      <c s="3" r="A12" t="s">
        <v>531</v>
      </c>
    </row>
    <row spans="1:3" r="13">
      <c s="4" r="A13" t="s">
        <v>532</v>
      </c>
      <c s="6" r="B13" t="n">
        <v>10357</v>
      </c>
      <c s="6" r="C13" t="n">
        <v>10357</v>
      </c>
    </row>
    <row spans="1:3" r="14">
      <c s="4" r="A14" t="s">
        <v>533</v>
      </c>
      <c s="6" r="B14" t="n">
        <v>-2531</v>
      </c>
      <c s="6" r="C14" t="n">
        <v>-2031</v>
      </c>
    </row>
    <row spans="1:3" r="15">
      <c s="4" r="A15" t="s">
        <v>534</v>
      </c>
      <c s="6" r="B15" t="n">
        <v>7826</v>
      </c>
      <c s="6" r="C15" t="n">
        <v>8326</v>
      </c>
    </row>
    <row spans="1:3" r="16">
      <c s="4" r="A16" t="s">
        <v>536</v>
      </c>
    </row>
    <row spans="1:3" r="17">
      <c s="3" r="A17" t="s">
        <v>531</v>
      </c>
    </row>
    <row spans="1:3" r="18">
      <c s="4" r="A18" t="s">
        <v>532</v>
      </c>
      <c s="6" r="B18" t="n">
        <v>10357</v>
      </c>
      <c s="6" r="C18" t="n">
        <v>10357</v>
      </c>
    </row>
    <row spans="1:3" r="19">
      <c s="4" r="A19" t="s">
        <v>533</v>
      </c>
      <c s="6" r="B19" t="n">
        <v>-2531</v>
      </c>
      <c s="6" r="C19" t="n">
        <v>-2031</v>
      </c>
    </row>
    <row spans="1:3" r="20">
      <c s="4" r="A20" t="s">
        <v>534</v>
      </c>
      <c s="6" r="B20" t="n">
        <v>7826</v>
      </c>
      <c s="6" r="C20" t="n">
        <v>8326</v>
      </c>
    </row>
    <row spans="1:3" r="21">
      <c s="4" r="A21" t="s">
        <v>537</v>
      </c>
    </row>
    <row spans="1:3" r="22">
      <c s="3" r="A22" t="s">
        <v>531</v>
      </c>
    </row>
    <row spans="1:3" r="23">
      <c s="4" r="A23" t="s">
        <v>532</v>
      </c>
      <c s="6" r="B23" t="n">
        <v>8636</v>
      </c>
      <c s="6" r="C23" t="n">
        <v>9094</v>
      </c>
    </row>
    <row spans="1:3" r="24">
      <c s="4" r="A24" t="s">
        <v>533</v>
      </c>
      <c s="6" r="B24" t="n">
        <v>-2078</v>
      </c>
      <c s="6" r="C24" t="n">
        <v>-540</v>
      </c>
    </row>
    <row spans="1:3" r="25">
      <c s="4" r="A25" t="s">
        <v>534</v>
      </c>
      <c s="6" r="B25" t="n">
        <v>6558</v>
      </c>
      <c s="6" r="C25" t="n">
        <v>8554</v>
      </c>
    </row>
    <row spans="1:3" r="26">
      <c s="4" r="A26" t="s">
        <v>538</v>
      </c>
    </row>
    <row spans="1:3" r="27">
      <c s="3" r="A27" t="s">
        <v>531</v>
      </c>
    </row>
    <row spans="1:3" r="28">
      <c s="4" r="A28" t="s">
        <v>532</v>
      </c>
      <c s="6" r="B28" t="n">
        <v>8636</v>
      </c>
      <c s="6" r="C28" t="n">
        <v>9094</v>
      </c>
    </row>
    <row spans="1:3" r="29">
      <c s="4" r="A29" t="s">
        <v>533</v>
      </c>
      <c s="6" r="B29" t="n">
        <v>-2078</v>
      </c>
      <c s="6" r="C29" t="n">
        <v>-540</v>
      </c>
    </row>
    <row spans="1:3" r="30">
      <c s="4" r="A30" t="s">
        <v>534</v>
      </c>
      <c s="6" r="B30" t="n">
        <v>6558</v>
      </c>
      <c s="6" r="C30" t="n">
        <v>8554</v>
      </c>
    </row>
    <row spans="1:3" r="31">
      <c s="4" r="A31" t="s">
        <v>539</v>
      </c>
    </row>
    <row spans="1:3" r="32">
      <c s="3" r="A32" t="s">
        <v>531</v>
      </c>
    </row>
    <row spans="1:3" r="33">
      <c s="4" r="A33" t="s">
        <v>532</v>
      </c>
      <c s="6" r="B33" t="n">
        <v>1000</v>
      </c>
      <c s="6" r="C33" t="n">
        <v>1020</v>
      </c>
    </row>
    <row spans="1:3" r="34">
      <c s="4" r="A34" t="s">
        <v>533</v>
      </c>
      <c s="6" r="B34" t="n">
        <v>-558</v>
      </c>
      <c s="6" r="C34" t="n">
        <v>-470</v>
      </c>
    </row>
    <row spans="1:3" r="35">
      <c s="4" r="A35" t="s">
        <v>534</v>
      </c>
      <c s="6" r="B35" t="n">
        <v>442</v>
      </c>
      <c s="6" r="C35" t="n">
        <v>550</v>
      </c>
    </row>
    <row spans="1:3" r="36">
      <c s="4" r="A36" t="s">
        <v>540</v>
      </c>
    </row>
    <row spans="1:3" r="37">
      <c s="3" r="A37" t="s">
        <v>531</v>
      </c>
    </row>
    <row spans="1:3" r="38">
      <c s="4" r="A38" t="s">
        <v>532</v>
      </c>
      <c s="6" r="B38" t="n">
        <v>1000</v>
      </c>
      <c s="6" r="C38" t="n">
        <v>1020</v>
      </c>
    </row>
    <row spans="1:3" r="39">
      <c s="4" r="A39" t="s">
        <v>533</v>
      </c>
      <c s="6" r="B39" t="n">
        <v>-558</v>
      </c>
      <c s="6" r="C39" t="n">
        <v>-470</v>
      </c>
    </row>
    <row spans="1:3" r="40">
      <c s="4" r="A40" t="s">
        <v>534</v>
      </c>
      <c s="6" r="B40" t="n">
        <v>442</v>
      </c>
      <c s="6" r="C40" t="n">
        <v>550</v>
      </c>
    </row>
    <row spans="1:3" r="41">
      <c s="4" r="A41" t="s">
        <v>541</v>
      </c>
    </row>
    <row spans="1:3" r="42">
      <c s="3" r="A42" t="s">
        <v>531</v>
      </c>
    </row>
    <row spans="1:3" r="43">
      <c s="4" r="A43" t="s">
        <v>532</v>
      </c>
      <c s="6" r="B43" t="n">
        <v>249</v>
      </c>
      <c s="6" r="C43" t="n">
        <v>249</v>
      </c>
    </row>
    <row spans="1:3" r="44">
      <c s="4" r="A44" t="s">
        <v>533</v>
      </c>
      <c s="6" r="B44" t="n">
        <v>-70</v>
      </c>
      <c s="6" r="C44" t="n">
        <v>-32</v>
      </c>
    </row>
    <row spans="1:3" r="45">
      <c s="4" r="A45" t="s">
        <v>534</v>
      </c>
      <c s="6" r="B45" t="n">
        <v>179</v>
      </c>
      <c s="6" r="C45" t="n">
        <v>217</v>
      </c>
    </row>
    <row spans="1:3" r="46">
      <c s="4" r="A46" t="s">
        <v>542</v>
      </c>
    </row>
    <row spans="1:3" r="47">
      <c s="3" r="A47" t="s">
        <v>531</v>
      </c>
    </row>
    <row spans="1:3" r="48">
      <c s="4" r="A48" t="s">
        <v>532</v>
      </c>
      <c s="6" r="B48" t="n">
        <v>249</v>
      </c>
      <c s="6" r="C48" t="n">
        <v>249</v>
      </c>
    </row>
    <row spans="1:3" r="49">
      <c s="4" r="A49" t="s">
        <v>533</v>
      </c>
      <c s="6" r="B49" t="n">
        <v>-70</v>
      </c>
      <c s="6" r="C49" t="n">
        <v>-32</v>
      </c>
    </row>
    <row spans="1:3" r="50">
      <c s="4" r="A50" t="s">
        <v>534</v>
      </c>
      <c s="7" r="B50" t="n">
        <v>179</v>
      </c>
      <c s="7" r="C50" t="n">
        <v>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1</v>
      </c>
      <c s="2" r="C1" t="s">
        <v>38</v>
      </c>
    </row>
    <row spans="1:3" r="2">
      <c s="3" r="A2" t="s">
        <v>531</v>
      </c>
    </row>
    <row spans="1:3" r="3">
      <c s="6" r="A3" t="n">
        <v>2016</v>
      </c>
      <c s="7" r="B3" t="n">
        <v>2167</v>
      </c>
    </row>
    <row spans="1:3" r="4">
      <c s="6" r="A4" t="n">
        <v>2017</v>
      </c>
      <c s="6" r="B4" t="n">
        <v>959</v>
      </c>
    </row>
    <row spans="1:3" r="5">
      <c s="6" r="A5" t="n">
        <v>2018</v>
      </c>
      <c s="6" r="B5" t="n">
        <v>959</v>
      </c>
    </row>
    <row spans="1:3" r="6">
      <c s="6" r="A6" t="n">
        <v>2019</v>
      </c>
      <c s="6" r="B6" t="n">
        <v>959</v>
      </c>
    </row>
    <row spans="1:3" r="7">
      <c s="6" r="A7" t="n">
        <v>2020</v>
      </c>
      <c s="6" r="B7" t="n">
        <v>901</v>
      </c>
    </row>
    <row spans="1:3" r="8">
      <c s="4" r="A8" t="s">
        <v>544</v>
      </c>
      <c s="6" r="B8" t="n">
        <v>9060</v>
      </c>
    </row>
    <row spans="1:3" r="9">
      <c s="4" r="A9" t="s">
        <v>161</v>
      </c>
      <c s="6" r="B9" t="n">
        <v>15005</v>
      </c>
      <c s="7" r="C9" t="n">
        <v>17647</v>
      </c>
    </row>
    <row spans="1:3" r="10">
      <c s="4" r="A10" t="s">
        <v>34</v>
      </c>
    </row>
    <row spans="1:3" r="11">
      <c s="3" r="A11" t="s">
        <v>531</v>
      </c>
    </row>
    <row spans="1:3" r="12">
      <c s="6" r="A12" t="n">
        <v>2016</v>
      </c>
      <c s="6" r="B12" t="n">
        <v>2167</v>
      </c>
    </row>
    <row spans="1:3" r="13">
      <c s="6" r="A13" t="n">
        <v>2017</v>
      </c>
      <c s="6" r="B13" t="n">
        <v>959</v>
      </c>
    </row>
    <row spans="1:3" r="14">
      <c s="6" r="A14" t="n">
        <v>2018</v>
      </c>
      <c s="6" r="B14" t="n">
        <v>959</v>
      </c>
    </row>
    <row spans="1:3" r="15">
      <c s="6" r="A15" t="n">
        <v>2019</v>
      </c>
      <c s="6" r="B15" t="n">
        <v>959</v>
      </c>
    </row>
    <row spans="1:3" r="16">
      <c s="6" r="A16" t="n">
        <v>2020</v>
      </c>
      <c s="6" r="B16" t="n">
        <v>901</v>
      </c>
    </row>
    <row spans="1:3" r="17">
      <c s="4" r="A17" t="s">
        <v>544</v>
      </c>
      <c s="6" r="B17" t="n">
        <v>9060</v>
      </c>
    </row>
    <row spans="1:3" r="18">
      <c s="4" r="A18" t="s">
        <v>161</v>
      </c>
      <c s="7" r="B18" t="n">
        <v>15005</v>
      </c>
      <c s="7" r="C18" t="n">
        <v>176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1</v>
      </c>
      <c s="2" r="C1" t="s">
        <v>38</v>
      </c>
    </row>
    <row spans="1:3" r="2">
      <c s="3" r="A2" t="s">
        <v>546</v>
      </c>
    </row>
    <row spans="1:3" r="3">
      <c s="4" r="A3" t="s">
        <v>547</v>
      </c>
      <c s="7" r="B3" t="n">
        <v>4918</v>
      </c>
      <c s="7" r="C3" t="n">
        <v>2375</v>
      </c>
    </row>
    <row spans="1:3" r="4">
      <c s="4" r="A4" t="s">
        <v>548</v>
      </c>
      <c s="6" r="B4" t="n">
        <v>224</v>
      </c>
    </row>
    <row spans="1:3" r="5">
      <c s="4" r="A5" t="s">
        <v>547</v>
      </c>
      <c s="6" r="B5" t="n">
        <v>2475</v>
      </c>
      <c s="6" r="C5" t="n">
        <v>5379</v>
      </c>
    </row>
    <row spans="1:3" r="6">
      <c s="4" r="A6" t="s">
        <v>548</v>
      </c>
      <c s="6" r="B6" t="n">
        <v>681</v>
      </c>
    </row>
    <row spans="1:3" r="7">
      <c s="4" r="A7" t="s">
        <v>34</v>
      </c>
    </row>
    <row spans="1:3" r="8">
      <c s="3" r="A8" t="s">
        <v>546</v>
      </c>
    </row>
    <row spans="1:3" r="9">
      <c s="4" r="A9" t="s">
        <v>547</v>
      </c>
      <c s="6" r="B9" t="n">
        <v>4918</v>
      </c>
      <c s="6" r="C9" t="n">
        <v>2375</v>
      </c>
    </row>
    <row spans="1:3" r="10">
      <c s="4" r="A10" t="s">
        <v>548</v>
      </c>
      <c s="6" r="B10" t="n">
        <v>224</v>
      </c>
    </row>
    <row spans="1:3" r="11">
      <c s="4" r="A11" t="s">
        <v>547</v>
      </c>
      <c s="6" r="B11" t="n">
        <v>2475</v>
      </c>
      <c s="7" r="C11" t="n">
        <v>5379</v>
      </c>
    </row>
    <row spans="1:3" r="12">
      <c s="4" r="A12" t="s">
        <v>548</v>
      </c>
      <c s="7" r="B12" t="n">
        <v>6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9</v>
      </c>
      <c s="2" r="B1" t="s">
        <v>1</v>
      </c>
      <c s="2" r="C1" t="s">
        <v>38</v>
      </c>
    </row>
    <row spans="1:3" r="2">
      <c s="3" r="A2" t="s">
        <v>550</v>
      </c>
    </row>
    <row spans="1:3" r="3">
      <c s="4" r="A3" t="s">
        <v>551</v>
      </c>
      <c s="7" r="B3" t="n">
        <v>1291858</v>
      </c>
      <c s="7" r="C3" t="n">
        <v>1064917</v>
      </c>
    </row>
    <row spans="1:3" r="4">
      <c s="4" r="A4" t="s">
        <v>34</v>
      </c>
    </row>
    <row spans="1:3" r="5">
      <c s="3" r="A5" t="s">
        <v>550</v>
      </c>
    </row>
    <row spans="1:3" r="6">
      <c s="4" r="A6" t="s">
        <v>551</v>
      </c>
      <c s="6" r="B6" t="n">
        <v>1291858</v>
      </c>
      <c s="6" r="C6" t="n">
        <v>1064917</v>
      </c>
    </row>
    <row spans="1:3" r="7">
      <c s="4" r="A7" t="s">
        <v>552</v>
      </c>
    </row>
    <row spans="1:3" r="8">
      <c s="3" r="A8" t="s">
        <v>550</v>
      </c>
    </row>
    <row spans="1:3" r="9">
      <c s="4" r="A9" t="s">
        <v>553</v>
      </c>
      <c s="6" r="B9" t="n">
        <v>1283799</v>
      </c>
      <c s="6" r="C9" t="n">
        <v>1101873</v>
      </c>
    </row>
    <row spans="1:3" r="10">
      <c s="4" r="A10" t="s">
        <v>551</v>
      </c>
      <c s="6" r="B10" t="n">
        <v>1291858</v>
      </c>
      <c s="6" r="C10" t="n">
        <v>1048960</v>
      </c>
    </row>
    <row spans="1:3" r="11">
      <c s="4" r="A11" t="s">
        <v>554</v>
      </c>
    </row>
    <row spans="1:3" r="12">
      <c s="3" r="A12" t="s">
        <v>550</v>
      </c>
    </row>
    <row spans="1:3" r="13">
      <c s="4" r="A13" t="s">
        <v>553</v>
      </c>
      <c s="6" r="B13" t="n">
        <v>1283799</v>
      </c>
      <c s="6" r="C13" t="n">
        <v>1101873</v>
      </c>
    </row>
    <row spans="1:3" r="14">
      <c s="4" r="A14" t="s">
        <v>551</v>
      </c>
      <c s="6" r="B14" t="n">
        <v>1291858</v>
      </c>
      <c s="6" r="C14" t="n">
        <v>1048960</v>
      </c>
    </row>
    <row spans="1:3" r="15">
      <c s="4" r="A15" t="s">
        <v>444</v>
      </c>
    </row>
    <row spans="1:3" r="16">
      <c s="3" r="A16" t="s">
        <v>550</v>
      </c>
    </row>
    <row spans="1:3" r="17">
      <c s="4" r="A17" t="s">
        <v>555</v>
      </c>
      <c s="6" r="B17" t="n">
        <v>15666</v>
      </c>
      <c s="6" r="C17" t="n">
        <v>16027</v>
      </c>
    </row>
    <row spans="1:3" r="18">
      <c s="4" r="A18" t="s">
        <v>556</v>
      </c>
      <c s="6" r="B18" t="n">
        <v>37502</v>
      </c>
      <c s="6" r="C18" t="n">
        <v>37357</v>
      </c>
    </row>
    <row spans="1:3" r="19">
      <c s="4" r="A19" t="s">
        <v>557</v>
      </c>
      <c s="6" r="B19" t="n">
        <v>15666</v>
      </c>
      <c s="6" r="C19" t="n">
        <v>16027</v>
      </c>
    </row>
    <row spans="1:3" r="20">
      <c s="4" r="A20" t="s">
        <v>558</v>
      </c>
      <c s="6" r="B20" t="n">
        <v>37502</v>
      </c>
      <c s="6" r="C20" t="n">
        <v>37357</v>
      </c>
    </row>
    <row spans="1:3" r="21">
      <c s="4" r="A21" t="s">
        <v>447</v>
      </c>
    </row>
    <row spans="1:3" r="22">
      <c s="3" r="A22" t="s">
        <v>550</v>
      </c>
    </row>
    <row spans="1:3" r="23">
      <c s="4" r="A23" t="s">
        <v>555</v>
      </c>
      <c s="6" r="B23" t="n">
        <v>13166</v>
      </c>
      <c s="6" r="C23" t="n">
        <v>16027</v>
      </c>
    </row>
    <row spans="1:3" r="24">
      <c s="4" r="A24" t="s">
        <v>556</v>
      </c>
      <c s="6" r="B24" t="n">
        <v>28553</v>
      </c>
      <c s="6" r="C24" t="n">
        <v>37357</v>
      </c>
    </row>
    <row spans="1:3" r="25">
      <c s="4" r="A25" t="s">
        <v>557</v>
      </c>
      <c s="6" r="B25" t="n">
        <v>13166</v>
      </c>
      <c s="6" r="C25" t="n">
        <v>16027</v>
      </c>
    </row>
    <row spans="1:3" r="26">
      <c s="4" r="A26" t="s">
        <v>558</v>
      </c>
      <c s="7" r="B26" t="n">
        <v>28553</v>
      </c>
      <c s="7" r="C26" t="n">
        <v>373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1</v>
      </c>
      <c s="2" r="C1" t="s">
        <v>38</v>
      </c>
    </row>
    <row spans="1:3" r="2">
      <c s="3" r="A2" t="s">
        <v>550</v>
      </c>
    </row>
    <row spans="1:3" r="3">
      <c s="4" r="A3" t="s">
        <v>52</v>
      </c>
      <c s="9" r="B3" t="n">
        <v>6.5</v>
      </c>
      <c s="9" r="C3" t="n">
        <v>5.3</v>
      </c>
    </row>
    <row spans="1:3" r="4">
      <c s="4" r="A4" t="s">
        <v>34</v>
      </c>
    </row>
    <row spans="1:3" r="5">
      <c s="3" r="A5" t="s">
        <v>550</v>
      </c>
    </row>
    <row spans="1:3" r="6">
      <c s="4" r="A6" t="s">
        <v>52</v>
      </c>
      <c s="9" r="B6" t="n">
        <v>6.5</v>
      </c>
      <c s="9" r="C6" t="n">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88</v>
      </c>
    </row>
    <row spans="1:4" r="2">
      <c s="2" r="B2" t="s">
        <v>1</v>
      </c>
      <c s="2" r="C2" t="s">
        <v>38</v>
      </c>
      <c s="2" r="D2" t="s">
        <v>89</v>
      </c>
    </row>
    <row spans="1:4" r="3">
      <c s="3" r="A3" t="s">
        <v>130</v>
      </c>
    </row>
    <row spans="1:4" r="4">
      <c s="4" r="A4" t="s">
        <v>112</v>
      </c>
      <c s="7" r="B4" t="n">
        <v>1484</v>
      </c>
      <c s="7" r="C4" t="n">
        <v>-6282</v>
      </c>
      <c s="7" r="D4" t="n">
        <v>-103679</v>
      </c>
    </row>
    <row spans="1:4" r="5">
      <c s="3" r="A5" t="s">
        <v>131</v>
      </c>
    </row>
    <row spans="1:4" r="6">
      <c s="4" r="A6" t="s">
        <v>102</v>
      </c>
      <c s="6" r="B6" t="n">
        <v>125019</v>
      </c>
      <c s="6" r="C6" t="n">
        <v>95463</v>
      </c>
      <c s="6" r="D6" t="n">
        <v>79183</v>
      </c>
    </row>
    <row spans="1:4" r="7">
      <c s="4" r="A7" t="s">
        <v>132</v>
      </c>
      <c s="6" r="B7" t="n">
        <v>19899</v>
      </c>
      <c s="6" r="C7" t="n">
        <v>2235</v>
      </c>
      <c s="6" r="D7" t="n">
        <v>2315</v>
      </c>
    </row>
    <row spans="1:4" r="8">
      <c s="4" r="A8" t="s">
        <v>133</v>
      </c>
      <c s="6" r="B8" t="n">
        <v>-19838</v>
      </c>
      <c s="6" r="C8" t="n">
        <v>-5927</v>
      </c>
      <c s="6" r="D8" t="n">
        <v>-4408</v>
      </c>
    </row>
    <row spans="1:4" r="9">
      <c s="4" r="A9" t="s">
        <v>134</v>
      </c>
      <c s="6" r="B9" t="n">
        <v>-23087</v>
      </c>
      <c s="6" r="C9" t="n">
        <v>6500</v>
      </c>
      <c s="6" r="D9" t="n">
        <v>12419</v>
      </c>
    </row>
    <row spans="1:4" r="10">
      <c s="4" r="A10" t="s">
        <v>101</v>
      </c>
      <c s="6" r="B10" t="n">
        <v>0</v>
      </c>
      <c s="6" r="C10" t="n">
        <v>68200</v>
      </c>
      <c s="6" r="D10" t="n">
        <v>68202</v>
      </c>
    </row>
    <row spans="1:4" r="11">
      <c s="4" r="A11" t="s">
        <v>135</v>
      </c>
      <c s="6" r="B11" t="n">
        <v>-9877</v>
      </c>
      <c s="6" r="D11" t="n">
        <v>2989</v>
      </c>
    </row>
    <row spans="1:4" r="12">
      <c s="4" r="A12" t="s">
        <v>136</v>
      </c>
      <c s="6" r="B12" t="n">
        <v>-1629</v>
      </c>
      <c s="6" r="C12" t="n">
        <v>-957</v>
      </c>
      <c s="6" r="D12" t="n">
        <v>-1098</v>
      </c>
    </row>
    <row spans="1:4" r="13">
      <c s="3" r="A13" t="s">
        <v>137</v>
      </c>
    </row>
    <row spans="1:4" r="14">
      <c s="4" r="A14" t="s">
        <v>41</v>
      </c>
      <c s="6" r="B14" t="n">
        <v>3852</v>
      </c>
      <c s="6" r="C14" t="n">
        <v>-10366</v>
      </c>
      <c s="6" r="D14" t="n">
        <v>9884</v>
      </c>
    </row>
    <row spans="1:4" r="15">
      <c s="4" r="A15" t="s">
        <v>43</v>
      </c>
      <c s="6" r="B15" t="n">
        <v>4275</v>
      </c>
      <c s="6" r="C15" t="n">
        <v>-3735</v>
      </c>
      <c s="6" r="D15" t="n">
        <v>499</v>
      </c>
    </row>
    <row spans="1:4" r="16">
      <c s="4" r="A16" t="s">
        <v>42</v>
      </c>
      <c s="6" r="B16" t="n">
        <v>6604</v>
      </c>
      <c s="6" r="C16" t="n">
        <v>1359</v>
      </c>
      <c s="6" r="D16" t="n">
        <v>196</v>
      </c>
    </row>
    <row spans="1:4" r="17">
      <c s="4" r="A17" t="s">
        <v>44</v>
      </c>
      <c s="6" r="B17" t="n">
        <v>11438</v>
      </c>
      <c s="6" r="C17" t="n">
        <v>-3997</v>
      </c>
      <c s="6" r="D17" t="n">
        <v>-453</v>
      </c>
    </row>
    <row spans="1:4" r="18">
      <c s="4" r="A18" t="s">
        <v>49</v>
      </c>
      <c s="6" r="B18" t="n">
        <v>-1369</v>
      </c>
      <c s="6" r="C18" t="n">
        <v>4767</v>
      </c>
      <c s="6" r="D18" t="n">
        <v>-1708</v>
      </c>
    </row>
    <row spans="1:4" r="19">
      <c s="3" r="A19" t="s">
        <v>137</v>
      </c>
    </row>
    <row spans="1:4" r="20">
      <c s="4" r="A20" t="s">
        <v>54</v>
      </c>
      <c s="6" r="B20" t="n">
        <v>-4241</v>
      </c>
      <c s="6" r="C20" t="n">
        <v>-6455</v>
      </c>
      <c s="6" r="D20" t="n">
        <v>4067</v>
      </c>
    </row>
    <row spans="1:4" r="21">
      <c s="4" r="A21" t="s">
        <v>55</v>
      </c>
      <c s="6" r="B21" t="n">
        <v>-14354</v>
      </c>
      <c s="6" r="C21" t="n">
        <v>13311</v>
      </c>
      <c s="6" r="D21" t="n">
        <v>-742</v>
      </c>
    </row>
    <row spans="1:4" r="22">
      <c s="4" r="A22" t="s">
        <v>56</v>
      </c>
      <c s="6" r="B22" t="n">
        <v>1313</v>
      </c>
      <c s="6" r="C22" t="n">
        <v>-305</v>
      </c>
      <c s="6" r="D22" t="n">
        <v>1998</v>
      </c>
    </row>
    <row spans="1:4" r="23">
      <c s="4" r="A23" t="s">
        <v>138</v>
      </c>
      <c s="6" r="B23" t="n">
        <v>-1286</v>
      </c>
      <c s="6" r="C23" t="n">
        <v>-6373</v>
      </c>
      <c s="6" r="D23" t="n">
        <v>-3252</v>
      </c>
    </row>
    <row spans="1:4" r="24">
      <c s="4" r="A24" t="s">
        <v>139</v>
      </c>
      <c s="6" r="B24" t="n">
        <v>98203</v>
      </c>
      <c s="6" r="C24" t="n">
        <v>79238</v>
      </c>
      <c s="6" r="D24" t="n">
        <v>66412</v>
      </c>
    </row>
    <row spans="1:4" r="25">
      <c s="3" r="A25" t="s">
        <v>140</v>
      </c>
    </row>
    <row spans="1:4" r="26">
      <c s="4" r="A26" t="s">
        <v>141</v>
      </c>
      <c s="6" r="B26" t="n">
        <v>-510017</v>
      </c>
      <c s="6" r="C26" t="n">
        <v>-397854</v>
      </c>
      <c s="6" r="D26" t="n">
        <v>-61601</v>
      </c>
    </row>
    <row spans="1:4" r="27">
      <c s="4" r="A27" t="s">
        <v>142</v>
      </c>
      <c s="6" r="B27" t="n">
        <v>-88950</v>
      </c>
      <c s="6" r="C27" t="n">
        <v>-76162</v>
      </c>
      <c s="6" r="D27" t="n">
        <v>-65999</v>
      </c>
    </row>
    <row spans="1:4" r="28">
      <c s="4" r="A28" t="s">
        <v>143</v>
      </c>
      <c s="6" r="B28" t="n">
        <v>13110</v>
      </c>
      <c s="6" r="C28" t="n">
        <v>13366</v>
      </c>
      <c s="6" r="D28" t="n">
        <v>16085</v>
      </c>
    </row>
    <row spans="1:4" r="29">
      <c s="4" r="A29" t="s">
        <v>136</v>
      </c>
      <c s="6" r="B29" t="n">
        <v>1510</v>
      </c>
      <c s="6" r="C29" t="n">
        <v>-630</v>
      </c>
    </row>
    <row spans="1:4" r="30">
      <c s="4" r="A30" t="s">
        <v>144</v>
      </c>
      <c s="6" r="B30" t="n">
        <v>-584347</v>
      </c>
      <c s="6" r="C30" t="n">
        <v>-461280</v>
      </c>
      <c s="6" r="D30" t="n">
        <v>-111515</v>
      </c>
    </row>
    <row spans="1:4" r="31">
      <c s="3" r="A31" t="s">
        <v>145</v>
      </c>
    </row>
    <row spans="1:4" r="32">
      <c s="4" r="A32" t="s">
        <v>146</v>
      </c>
      <c s="6" r="B32" t="n">
        <v>1037444</v>
      </c>
    </row>
    <row spans="1:4" r="33">
      <c s="4" r="A33" t="s">
        <v>147</v>
      </c>
      <c s="6" r="B33" t="n">
        <v>-61609</v>
      </c>
    </row>
    <row spans="1:4" r="34">
      <c s="4" r="A34" t="s">
        <v>148</v>
      </c>
      <c s="6" r="C34" t="n">
        <v>24350</v>
      </c>
    </row>
    <row spans="1:4" r="35">
      <c s="4" r="A35" t="s">
        <v>149</v>
      </c>
      <c s="6" r="B35" t="n">
        <v>1748875</v>
      </c>
      <c s="6" r="C35" t="n">
        <v>762250</v>
      </c>
      <c s="6" r="D35" t="n">
        <v>234681</v>
      </c>
    </row>
    <row spans="1:4" r="36">
      <c s="4" r="A36" t="s">
        <v>150</v>
      </c>
      <c s="6" r="B36" t="n">
        <v>-14246</v>
      </c>
      <c s="6" r="C36" t="n">
        <v>-9085</v>
      </c>
      <c s="6" r="D36" t="n">
        <v>-3864</v>
      </c>
    </row>
    <row spans="1:4" r="37">
      <c s="4" r="A37" t="s">
        <v>151</v>
      </c>
      <c s="6" r="B37" t="n">
        <v>-1505486</v>
      </c>
      <c s="6" r="C37" t="n">
        <v>-389270</v>
      </c>
      <c s="6" r="D37" t="n">
        <v>-188424</v>
      </c>
    </row>
    <row spans="1:4" r="38">
      <c s="4" r="A38" t="s">
        <v>152</v>
      </c>
      <c s="6" r="B38" t="n">
        <v>-497848</v>
      </c>
    </row>
    <row spans="1:4" r="39">
      <c s="4" r="A39" t="s">
        <v>153</v>
      </c>
      <c s="6" r="B39" t="n">
        <v>-18056</v>
      </c>
      <c s="6" r="C39" t="n">
        <v>-10935</v>
      </c>
      <c s="6" r="D39" t="n">
        <v>-9801</v>
      </c>
    </row>
    <row spans="1:4" r="40">
      <c s="4" r="A40" t="s">
        <v>154</v>
      </c>
      <c s="6" r="B40" t="n">
        <v>-28736</v>
      </c>
    </row>
    <row spans="1:4" r="41">
      <c s="4" r="A41" t="s">
        <v>136</v>
      </c>
      <c s="6" r="B41" t="n">
        <v>-1</v>
      </c>
      <c s="6" r="C41" t="n">
        <v>-88</v>
      </c>
      <c s="6" r="D41" t="n">
        <v>-3</v>
      </c>
    </row>
    <row spans="1:4" r="42">
      <c s="4" r="A42" t="s">
        <v>155</v>
      </c>
      <c s="6" r="B42" t="n">
        <v>660337</v>
      </c>
      <c s="6" r="C42" t="n">
        <v>377222</v>
      </c>
      <c s="6" r="D42" t="n">
        <v>32589</v>
      </c>
    </row>
    <row spans="1:4" r="43">
      <c s="4" r="A43" t="s">
        <v>156</v>
      </c>
      <c s="6" r="B43" t="n">
        <v>-1003</v>
      </c>
      <c s="6" r="C43" t="n">
        <v>-149</v>
      </c>
    </row>
    <row spans="1:4" r="44">
      <c s="4" r="A44" t="s">
        <v>157</v>
      </c>
      <c s="6" r="B44" t="n">
        <v>173190</v>
      </c>
      <c s="6" r="C44" t="n">
        <v>-4969</v>
      </c>
      <c s="6" r="D44" t="n">
        <v>-12514</v>
      </c>
    </row>
    <row spans="1:4" r="45">
      <c s="4" r="A45" t="s">
        <v>158</v>
      </c>
      <c s="6" r="B45" t="n">
        <v>13215</v>
      </c>
      <c s="6" r="C45" t="n">
        <v>18184</v>
      </c>
      <c s="6" r="D45" t="n">
        <v>30698</v>
      </c>
    </row>
    <row spans="1:4" r="46">
      <c s="4" r="A46" t="s">
        <v>159</v>
      </c>
      <c s="6" r="B46" t="n">
        <v>186405</v>
      </c>
      <c s="6" r="C46" t="n">
        <v>13215</v>
      </c>
      <c s="6" r="D46" t="n">
        <v>18184</v>
      </c>
    </row>
    <row spans="1:4" r="47">
      <c s="4" r="A47" t="s">
        <v>34</v>
      </c>
    </row>
    <row spans="1:4" r="48">
      <c s="3" r="A48" t="s">
        <v>130</v>
      </c>
    </row>
    <row spans="1:4" r="49">
      <c s="4" r="A49" t="s">
        <v>112</v>
      </c>
      <c s="6" r="B49" t="n">
        <v>2356</v>
      </c>
      <c s="6" r="C49" t="n">
        <v>-6282</v>
      </c>
      <c s="6" r="D49" t="n">
        <v>-103679</v>
      </c>
    </row>
    <row spans="1:4" r="50">
      <c s="3" r="A50" t="s">
        <v>131</v>
      </c>
    </row>
    <row spans="1:4" r="51">
      <c s="4" r="A51" t="s">
        <v>102</v>
      </c>
      <c s="6" r="B51" t="n">
        <v>124147</v>
      </c>
      <c s="6" r="C51" t="n">
        <v>95463</v>
      </c>
      <c s="6" r="D51" t="n">
        <v>79183</v>
      </c>
    </row>
    <row spans="1:4" r="52">
      <c s="4" r="A52" t="s">
        <v>132</v>
      </c>
      <c s="6" r="B52" t="n">
        <v>19899</v>
      </c>
      <c s="6" r="C52" t="n">
        <v>2235</v>
      </c>
      <c s="6" r="D52" t="n">
        <v>2315</v>
      </c>
    </row>
    <row spans="1:4" r="53">
      <c s="4" r="A53" t="s">
        <v>133</v>
      </c>
      <c s="6" r="B53" t="n">
        <v>-19838</v>
      </c>
      <c s="6" r="C53" t="n">
        <v>-5927</v>
      </c>
      <c s="6" r="D53" t="n">
        <v>-4408</v>
      </c>
    </row>
    <row spans="1:4" r="54">
      <c s="4" r="A54" t="s">
        <v>134</v>
      </c>
      <c s="6" r="B54" t="n">
        <v>-23087</v>
      </c>
      <c s="6" r="C54" t="n">
        <v>6500</v>
      </c>
      <c s="6" r="D54" t="n">
        <v>12419</v>
      </c>
    </row>
    <row spans="1:4" r="55">
      <c s="4" r="A55" t="s">
        <v>101</v>
      </c>
      <c s="6" r="B55" t="n">
        <v>0</v>
      </c>
      <c s="6" r="D55" t="n">
        <v>68202</v>
      </c>
    </row>
    <row spans="1:4" r="56">
      <c s="4" r="A56" t="s">
        <v>135</v>
      </c>
      <c s="6" r="B56" t="n">
        <v>-9877</v>
      </c>
      <c s="6" r="D56" t="n">
        <v>2989</v>
      </c>
    </row>
    <row spans="1:4" r="57">
      <c s="4" r="A57" t="s">
        <v>136</v>
      </c>
      <c s="6" r="B57" t="n">
        <v>-1629</v>
      </c>
      <c s="6" r="C57" t="n">
        <v>-957</v>
      </c>
      <c s="6" r="D57" t="n">
        <v>-1098</v>
      </c>
    </row>
    <row spans="1:4" r="58">
      <c s="3" r="A58" t="s">
        <v>137</v>
      </c>
    </row>
    <row spans="1:4" r="59">
      <c s="4" r="A59" t="s">
        <v>41</v>
      </c>
      <c s="6" r="B59" t="n">
        <v>3852</v>
      </c>
      <c s="6" r="C59" t="n">
        <v>-10366</v>
      </c>
      <c s="6" r="D59" t="n">
        <v>9884</v>
      </c>
    </row>
    <row spans="1:4" r="60">
      <c s="4" r="A60" t="s">
        <v>43</v>
      </c>
      <c s="6" r="B60" t="n">
        <v>4275</v>
      </c>
      <c s="6" r="C60" t="n">
        <v>-3735</v>
      </c>
      <c s="6" r="D60" t="n">
        <v>499</v>
      </c>
    </row>
    <row spans="1:4" r="61">
      <c s="4" r="A61" t="s">
        <v>42</v>
      </c>
      <c s="6" r="B61" t="n">
        <v>6604</v>
      </c>
      <c s="6" r="C61" t="n">
        <v>1359</v>
      </c>
      <c s="6" r="D61" t="n">
        <v>196</v>
      </c>
    </row>
    <row spans="1:4" r="62">
      <c s="4" r="A62" t="s">
        <v>44</v>
      </c>
      <c s="6" r="B62" t="n">
        <v>11438</v>
      </c>
      <c s="6" r="C62" t="n">
        <v>-3997</v>
      </c>
      <c s="6" r="D62" t="n">
        <v>-453</v>
      </c>
    </row>
    <row spans="1:4" r="63">
      <c s="4" r="A63" t="s">
        <v>49</v>
      </c>
      <c s="6" r="B63" t="n">
        <v>-1369</v>
      </c>
      <c s="6" r="C63" t="n">
        <v>4767</v>
      </c>
      <c s="6" r="D63" t="n">
        <v>-1708</v>
      </c>
    </row>
    <row spans="1:4" r="64">
      <c s="3" r="A64" t="s">
        <v>137</v>
      </c>
    </row>
    <row spans="1:4" r="65">
      <c s="4" r="A65" t="s">
        <v>54</v>
      </c>
      <c s="6" r="B65" t="n">
        <v>-4241</v>
      </c>
      <c s="6" r="C65" t="n">
        <v>-6455</v>
      </c>
      <c s="6" r="D65" t="n">
        <v>4067</v>
      </c>
    </row>
    <row spans="1:4" r="66">
      <c s="4" r="A66" t="s">
        <v>55</v>
      </c>
      <c s="6" r="B66" t="n">
        <v>-14354</v>
      </c>
      <c s="6" r="C66" t="n">
        <v>13311</v>
      </c>
      <c s="6" r="D66" t="n">
        <v>-742</v>
      </c>
    </row>
    <row spans="1:4" r="67">
      <c s="4" r="A67" t="s">
        <v>56</v>
      </c>
      <c s="6" r="B67" t="n">
        <v>1313</v>
      </c>
      <c s="6" r="C67" t="n">
        <v>-305</v>
      </c>
      <c s="6" r="D67" t="n">
        <v>1998</v>
      </c>
    </row>
    <row spans="1:4" r="68">
      <c s="4" r="A68" t="s">
        <v>138</v>
      </c>
      <c s="6" r="B68" t="n">
        <v>-1286</v>
      </c>
      <c s="6" r="C68" t="n">
        <v>-6373</v>
      </c>
      <c s="6" r="D68" t="n">
        <v>-3252</v>
      </c>
    </row>
    <row spans="1:4" r="69">
      <c s="4" r="A69" t="s">
        <v>139</v>
      </c>
      <c s="6" r="B69" t="n">
        <v>98203</v>
      </c>
      <c s="6" r="C69" t="n">
        <v>79238</v>
      </c>
      <c s="6" r="D69" t="n">
        <v>66412</v>
      </c>
    </row>
    <row spans="1:4" r="70">
      <c s="3" r="A70" t="s">
        <v>140</v>
      </c>
    </row>
    <row spans="1:4" r="71">
      <c s="4" r="A71" t="s">
        <v>141</v>
      </c>
      <c s="6" r="B71" t="n">
        <v>-510017</v>
      </c>
      <c s="6" r="C71" t="n">
        <v>-397854</v>
      </c>
      <c s="6" r="D71" t="n">
        <v>-61601</v>
      </c>
    </row>
    <row spans="1:4" r="72">
      <c s="4" r="A72" t="s">
        <v>142</v>
      </c>
      <c s="6" r="B72" t="n">
        <v>-88950</v>
      </c>
      <c s="6" r="C72" t="n">
        <v>-76162</v>
      </c>
      <c s="6" r="D72" t="n">
        <v>-65999</v>
      </c>
    </row>
    <row spans="1:4" r="73">
      <c s="4" r="A73" t="s">
        <v>143</v>
      </c>
      <c s="6" r="B73" t="n">
        <v>13110</v>
      </c>
      <c s="6" r="C73" t="n">
        <v>13366</v>
      </c>
      <c s="6" r="D73" t="n">
        <v>16085</v>
      </c>
    </row>
    <row spans="1:4" r="74">
      <c s="4" r="A74" t="s">
        <v>136</v>
      </c>
      <c s="6" r="B74" t="n">
        <v>1510</v>
      </c>
      <c s="6" r="C74" t="n">
        <v>-630</v>
      </c>
    </row>
    <row spans="1:4" r="75">
      <c s="4" r="A75" t="s">
        <v>144</v>
      </c>
      <c s="6" r="B75" t="n">
        <v>-584347</v>
      </c>
      <c s="6" r="C75" t="n">
        <v>-461280</v>
      </c>
      <c s="6" r="D75" t="n">
        <v>-111515</v>
      </c>
    </row>
    <row spans="1:4" r="76">
      <c s="3" r="A76" t="s">
        <v>145</v>
      </c>
    </row>
    <row spans="1:4" r="77">
      <c s="4" r="A77" t="s">
        <v>147</v>
      </c>
      <c s="6" r="B77" t="n">
        <v>-12930</v>
      </c>
    </row>
    <row spans="1:4" r="78">
      <c s="4" r="A78" t="s">
        <v>148</v>
      </c>
      <c s="6" r="B78" t="n">
        <v>507766</v>
      </c>
      <c s="6" r="C78" t="n">
        <v>27617</v>
      </c>
    </row>
    <row spans="1:4" r="79">
      <c s="4" r="A79" t="s">
        <v>149</v>
      </c>
      <c s="6" r="B79" t="n">
        <v>1748875</v>
      </c>
      <c s="6" r="C79" t="n">
        <v>762250</v>
      </c>
      <c s="6" r="D79" t="n">
        <v>234681</v>
      </c>
    </row>
    <row spans="1:4" r="80">
      <c s="4" r="A80" t="s">
        <v>150</v>
      </c>
      <c s="6" r="B80" t="n">
        <v>-14246</v>
      </c>
      <c s="6" r="C80" t="n">
        <v>-9085</v>
      </c>
      <c s="6" r="D80" t="n">
        <v>-3864</v>
      </c>
    </row>
    <row spans="1:4" r="81">
      <c s="4" r="A81" t="s">
        <v>151</v>
      </c>
      <c s="6" r="B81" t="n">
        <v>-1505486</v>
      </c>
      <c s="6" r="C81" t="n">
        <v>-389270</v>
      </c>
      <c s="6" r="D81" t="n">
        <v>-188424</v>
      </c>
    </row>
    <row spans="1:4" r="82">
      <c s="4" r="A82" t="s">
        <v>153</v>
      </c>
      <c s="6" r="B82" t="n">
        <v>-18056</v>
      </c>
      <c s="6" r="C82" t="n">
        <v>-10935</v>
      </c>
      <c s="6" r="D82" t="n">
        <v>-9801</v>
      </c>
    </row>
    <row spans="1:4" r="83">
      <c s="4" r="A83" t="s">
        <v>154</v>
      </c>
      <c s="6" r="B83" t="n">
        <v>-46603</v>
      </c>
    </row>
    <row spans="1:4" r="84">
      <c s="4" r="A84" t="s">
        <v>136</v>
      </c>
      <c s="6" r="C84" t="n">
        <v>-88</v>
      </c>
      <c s="6" r="D84" t="n">
        <v>-3</v>
      </c>
    </row>
    <row spans="1:4" r="85">
      <c s="4" r="A85" t="s">
        <v>155</v>
      </c>
      <c s="6" r="B85" t="n">
        <v>659320</v>
      </c>
      <c s="6" r="C85" t="n">
        <v>380489</v>
      </c>
      <c s="6" r="D85" t="n">
        <v>32589</v>
      </c>
    </row>
    <row spans="1:4" r="86">
      <c s="4" r="A86" t="s">
        <v>156</v>
      </c>
      <c s="6" r="B86" t="n">
        <v>-1003</v>
      </c>
      <c s="6" r="C86" t="n">
        <v>-149</v>
      </c>
    </row>
    <row spans="1:4" r="87">
      <c s="4" r="A87" t="s">
        <v>157</v>
      </c>
      <c s="6" r="B87" t="n">
        <v>172173</v>
      </c>
      <c s="6" r="C87" t="n">
        <v>-1702</v>
      </c>
      <c s="6" r="D87" t="n">
        <v>-12514</v>
      </c>
    </row>
    <row spans="1:4" r="88">
      <c s="4" r="A88" t="s">
        <v>158</v>
      </c>
      <c s="6" r="B88" t="n">
        <v>13215</v>
      </c>
      <c s="6" r="C88" t="n">
        <v>14917</v>
      </c>
      <c s="6" r="D88" t="n">
        <v>27431</v>
      </c>
    </row>
    <row spans="1:4" r="89">
      <c s="4" r="A89" t="s">
        <v>159</v>
      </c>
      <c s="7" r="B89" t="n">
        <v>185388</v>
      </c>
      <c s="7" r="C89" t="n">
        <v>13215</v>
      </c>
      <c s="7" r="D89" t="n">
        <v>14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s="1" r="A1" t="s">
        <v>560</v>
      </c>
      <c s="2" r="B1" t="s">
        <v>561</v>
      </c>
      <c s="2" r="C1" t="s">
        <v>562</v>
      </c>
      <c s="2" r="D1" t="s">
        <v>563</v>
      </c>
      <c s="2" r="E1" t="s">
        <v>564</v>
      </c>
    </row>
    <row spans="1:5" r="2">
      <c s="3" r="A2" t="s">
        <v>565</v>
      </c>
    </row>
    <row spans="1:5" r="3">
      <c s="4" r="A3" t="s">
        <v>566</v>
      </c>
      <c s="4" r="C3" t="s">
        <v>567</v>
      </c>
    </row>
    <row spans="1:5" r="4">
      <c s="4" r="A4" t="s">
        <v>568</v>
      </c>
      <c s="7" r="C4" t="n">
        <v>23087</v>
      </c>
      <c s="7" r="D4" t="n">
        <v>-6500</v>
      </c>
      <c s="7" r="E4" t="n">
        <v>-12419</v>
      </c>
    </row>
    <row spans="1:5" r="5">
      <c s="4" r="A5" t="s">
        <v>569</v>
      </c>
      <c s="7" r="C5" t="n">
        <v>61307</v>
      </c>
    </row>
    <row spans="1:5" r="6">
      <c s="4" r="A6" t="s">
        <v>570</v>
      </c>
    </row>
    <row spans="1:5" r="7">
      <c s="3" r="A7" t="s">
        <v>565</v>
      </c>
    </row>
    <row spans="1:5" r="8">
      <c s="4" r="A8" t="s">
        <v>566</v>
      </c>
      <c s="4" r="C8" t="s">
        <v>571</v>
      </c>
    </row>
    <row spans="1:5" r="9">
      <c s="4" r="A9" t="s">
        <v>572</v>
      </c>
      <c s="6" r="C9" t="n">
        <v>2000000</v>
      </c>
    </row>
    <row spans="1:5" r="10">
      <c s="4" r="A10" t="s">
        <v>34</v>
      </c>
    </row>
    <row spans="1:5" r="11">
      <c s="3" r="A11" t="s">
        <v>565</v>
      </c>
    </row>
    <row spans="1:5" r="12">
      <c s="4" r="A12" t="s">
        <v>568</v>
      </c>
      <c s="7" r="C12" t="n">
        <v>23087</v>
      </c>
      <c s="6" r="D12" t="n">
        <v>-6500</v>
      </c>
      <c s="7" r="E12" t="n">
        <v>-12419</v>
      </c>
    </row>
    <row spans="1:5" r="13">
      <c s="4" r="A13" t="s">
        <v>569</v>
      </c>
      <c s="7" r="C13" t="n">
        <v>61307</v>
      </c>
    </row>
    <row spans="1:5" r="14">
      <c s="4" r="A14" t="s">
        <v>573</v>
      </c>
    </row>
    <row spans="1:5" r="15">
      <c s="3" r="A15" t="s">
        <v>565</v>
      </c>
    </row>
    <row spans="1:5" r="16">
      <c s="4" r="A16" t="s">
        <v>566</v>
      </c>
      <c s="4" r="C16" t="s">
        <v>571</v>
      </c>
    </row>
    <row spans="1:5" r="17">
      <c s="4" r="A17" t="s">
        <v>572</v>
      </c>
      <c s="6" r="C17" t="n">
        <v>2000000</v>
      </c>
    </row>
    <row spans="1:5" r="18">
      <c s="4" r="A18" t="s">
        <v>574</v>
      </c>
    </row>
    <row spans="1:5" r="19">
      <c s="3" r="A19" t="s">
        <v>565</v>
      </c>
    </row>
    <row spans="1:5" r="20">
      <c s="4" r="A20" t="s">
        <v>568</v>
      </c>
      <c s="7" r="C20" t="n">
        <v>16600</v>
      </c>
    </row>
    <row spans="1:5" r="21">
      <c s="4" r="A21" t="s">
        <v>575</v>
      </c>
    </row>
    <row spans="1:5" r="22">
      <c s="3" r="A22" t="s">
        <v>565</v>
      </c>
    </row>
    <row spans="1:5" r="23">
      <c s="4" r="A23" t="s">
        <v>568</v>
      </c>
      <c s="7" r="C23" t="n">
        <v>16600</v>
      </c>
    </row>
    <row spans="1:5" r="24">
      <c s="4" r="A24" t="s">
        <v>576</v>
      </c>
    </row>
    <row spans="1:5" r="25">
      <c s="3" r="A25" t="s">
        <v>565</v>
      </c>
    </row>
    <row spans="1:5" r="26">
      <c s="4" r="A26" t="s">
        <v>566</v>
      </c>
      <c s="4" r="C26" t="s">
        <v>577</v>
      </c>
    </row>
    <row spans="1:5" r="27">
      <c s="4" r="A27" t="s">
        <v>578</v>
      </c>
    </row>
    <row spans="1:5" r="28">
      <c s="3" r="A28" t="s">
        <v>565</v>
      </c>
    </row>
    <row spans="1:5" r="29">
      <c s="4" r="A29" t="s">
        <v>566</v>
      </c>
      <c s="4" r="C29" t="s">
        <v>577</v>
      </c>
    </row>
    <row spans="1:5" r="30">
      <c s="4" r="A30" t="s">
        <v>579</v>
      </c>
    </row>
    <row spans="1:5" r="31">
      <c s="3" r="A31" t="s">
        <v>565</v>
      </c>
    </row>
    <row spans="1:5" r="32">
      <c s="4" r="A32" t="s">
        <v>566</v>
      </c>
      <c s="4" r="C32" t="s">
        <v>580</v>
      </c>
    </row>
    <row spans="1:5" r="33">
      <c s="4" r="A33" t="s">
        <v>581</v>
      </c>
    </row>
    <row spans="1:5" r="34">
      <c s="3" r="A34" t="s">
        <v>565</v>
      </c>
    </row>
    <row spans="1:5" r="35">
      <c s="4" r="A35" t="s">
        <v>566</v>
      </c>
      <c s="4" r="C35" t="s">
        <v>580</v>
      </c>
    </row>
    <row spans="1:5" r="36">
      <c s="4" r="A36" t="s">
        <v>582</v>
      </c>
    </row>
    <row spans="1:5" r="37">
      <c s="3" r="A37" t="s">
        <v>565</v>
      </c>
    </row>
    <row spans="1:5" r="38">
      <c s="4" r="A38" t="s">
        <v>583</v>
      </c>
      <c s="7" r="C38" t="n">
        <v>6600</v>
      </c>
    </row>
    <row spans="1:5" r="39">
      <c s="4" r="A39" t="s">
        <v>584</v>
      </c>
      <c s="6" r="C39" t="n">
        <v>5900</v>
      </c>
      <c s="6" r="D39" t="n">
        <v>11800</v>
      </c>
    </row>
    <row spans="1:5" r="40">
      <c s="4" r="A40" t="s">
        <v>585</v>
      </c>
      <c s="6" r="D40" t="n">
        <v>6600</v>
      </c>
    </row>
    <row spans="1:5" r="41">
      <c s="4" r="A41" t="s">
        <v>569</v>
      </c>
      <c s="7" r="B41" t="n">
        <v>448710</v>
      </c>
    </row>
    <row spans="1:5" r="42">
      <c s="4" r="A42" t="s">
        <v>586</v>
      </c>
    </row>
    <row spans="1:5" r="43">
      <c s="3" r="A43" t="s">
        <v>565</v>
      </c>
    </row>
    <row spans="1:5" r="44">
      <c s="4" r="A44" t="s">
        <v>587</v>
      </c>
      <c s="6" r="C44" t="n">
        <v>80000</v>
      </c>
    </row>
    <row spans="1:5" r="45">
      <c s="4" r="A45" t="s">
        <v>588</v>
      </c>
    </row>
    <row spans="1:5" r="46">
      <c s="3" r="A46" t="s">
        <v>565</v>
      </c>
    </row>
    <row spans="1:5" r="47">
      <c s="4" r="A47" t="s">
        <v>583</v>
      </c>
      <c s="6" r="C47" t="n">
        <v>6600</v>
      </c>
    </row>
    <row spans="1:5" r="48">
      <c s="4" r="A48" t="s">
        <v>584</v>
      </c>
      <c s="6" r="C48" t="n">
        <v>5900</v>
      </c>
      <c s="6" r="D48" t="n">
        <v>11800</v>
      </c>
    </row>
    <row spans="1:5" r="49">
      <c s="4" r="A49" t="s">
        <v>585</v>
      </c>
      <c s="7" r="D49" t="n">
        <v>6600</v>
      </c>
    </row>
    <row spans="1:5" r="50">
      <c s="4" r="A50" t="s">
        <v>569</v>
      </c>
      <c s="7" r="B50" t="n">
        <v>448710</v>
      </c>
    </row>
    <row spans="1:5" r="51">
      <c s="4" r="A51" t="s">
        <v>589</v>
      </c>
    </row>
    <row spans="1:5" r="52">
      <c s="3" r="A52" t="s">
        <v>565</v>
      </c>
    </row>
    <row spans="1:5" r="53">
      <c s="4" r="A53" t="s">
        <v>587</v>
      </c>
      <c s="6" r="C53" t="n">
        <v>80000</v>
      </c>
    </row>
    <row spans="1:5" r="54">
      <c s="4" r="A54" t="s">
        <v>569</v>
      </c>
      <c s="7" r="C54" t="n">
        <v>4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0</v>
      </c>
      <c s="2" r="B1" t="s">
        <v>88</v>
      </c>
    </row>
    <row spans="1:3" r="2">
      <c s="2" r="B2" t="s">
        <v>1</v>
      </c>
      <c s="2" r="C2" t="s">
        <v>38</v>
      </c>
    </row>
    <row spans="1:3" r="3">
      <c s="3" r="A3" t="s">
        <v>565</v>
      </c>
    </row>
    <row spans="1:3" r="4">
      <c s="4" r="A4" t="s">
        <v>591</v>
      </c>
      <c s="7" r="B4" t="n">
        <v>1482635</v>
      </c>
      <c s="7" r="C4" t="n">
        <v>1317911</v>
      </c>
    </row>
    <row spans="1:3" r="5">
      <c s="4" r="A5" t="s">
        <v>592</v>
      </c>
      <c s="7" r="B5" t="n">
        <v>42114</v>
      </c>
      <c s="6" r="C5" t="n">
        <v>-33373</v>
      </c>
    </row>
    <row spans="1:3" r="6">
      <c s="4" r="A6" t="s">
        <v>593</v>
      </c>
      <c s="8" r="B6" t="n">
        <v>1.1</v>
      </c>
    </row>
    <row spans="1:3" r="7">
      <c s="4" r="A7" t="s">
        <v>34</v>
      </c>
    </row>
    <row spans="1:3" r="8">
      <c s="3" r="A8" t="s">
        <v>565</v>
      </c>
    </row>
    <row spans="1:3" r="9">
      <c s="4" r="A9" t="s">
        <v>591</v>
      </c>
      <c s="7" r="B9" t="n">
        <v>1482635</v>
      </c>
      <c s="6" r="C9" t="n">
        <v>1317911</v>
      </c>
    </row>
    <row spans="1:3" r="10">
      <c s="4" r="A10" t="s">
        <v>592</v>
      </c>
      <c s="7" r="B10" t="n">
        <v>44574</v>
      </c>
      <c s="7" r="C10" t="n">
        <v>-333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595</v>
      </c>
      <c s="2" r="C1" t="s">
        <v>1</v>
      </c>
    </row>
    <row spans="1:3" r="2">
      <c s="3" r="A2" t="s">
        <v>565</v>
      </c>
    </row>
    <row spans="1:3" r="3">
      <c s="4" r="A3" t="s">
        <v>596</v>
      </c>
      <c s="7" r="C3" t="n">
        <v>12555</v>
      </c>
    </row>
    <row spans="1:3" r="4">
      <c s="4" r="A4" t="s">
        <v>43</v>
      </c>
      <c s="6" r="C4" t="n">
        <v>2036</v>
      </c>
    </row>
    <row spans="1:3" r="5">
      <c s="4" r="A5" t="s">
        <v>597</v>
      </c>
      <c s="6" r="C5" t="n">
        <v>57817</v>
      </c>
    </row>
    <row spans="1:3" r="6">
      <c s="4" r="A6" t="s">
        <v>598</v>
      </c>
      <c s="6" r="C6" t="n">
        <v>0</v>
      </c>
    </row>
    <row spans="1:3" r="7">
      <c s="4" r="A7" t="s">
        <v>49</v>
      </c>
      <c s="6" r="C7" t="n">
        <v>-745</v>
      </c>
    </row>
    <row spans="1:3" r="8">
      <c s="4" r="A8" t="s">
        <v>599</v>
      </c>
      <c s="6" r="C8" t="n">
        <v>-13733</v>
      </c>
    </row>
    <row spans="1:3" r="9">
      <c s="4" r="A9" t="s">
        <v>600</v>
      </c>
      <c s="6" r="C9" t="n">
        <v>-11289</v>
      </c>
    </row>
    <row spans="1:3" r="10">
      <c s="4" r="A10" t="s">
        <v>601</v>
      </c>
      <c s="6" r="C10" t="n">
        <v>46641</v>
      </c>
    </row>
    <row spans="1:3" r="11">
      <c s="4" r="A11" t="s">
        <v>47</v>
      </c>
      <c s="6" r="C11" t="n">
        <v>15710</v>
      </c>
    </row>
    <row spans="1:3" r="12">
      <c s="4" r="A12" t="s">
        <v>602</v>
      </c>
      <c s="6" r="C12" t="n">
        <v>62351</v>
      </c>
    </row>
    <row spans="1:3" r="13">
      <c s="4" r="A13" t="s">
        <v>603</v>
      </c>
      <c s="6" r="C13" t="n">
        <v>-1044</v>
      </c>
    </row>
    <row spans="1:3" r="14">
      <c s="4" r="A14" t="s">
        <v>569</v>
      </c>
      <c s="6" r="C14" t="n">
        <v>61307</v>
      </c>
    </row>
    <row spans="1:3" r="15">
      <c s="4" r="A15" t="s">
        <v>34</v>
      </c>
    </row>
    <row spans="1:3" r="16">
      <c s="3" r="A16" t="s">
        <v>565</v>
      </c>
    </row>
    <row spans="1:3" r="17">
      <c s="4" r="A17" t="s">
        <v>596</v>
      </c>
      <c s="6" r="C17" t="n">
        <v>12555</v>
      </c>
    </row>
    <row spans="1:3" r="18">
      <c s="4" r="A18" t="s">
        <v>43</v>
      </c>
      <c s="6" r="C18" t="n">
        <v>2036</v>
      </c>
    </row>
    <row spans="1:3" r="19">
      <c s="4" r="A19" t="s">
        <v>597</v>
      </c>
      <c s="6" r="C19" t="n">
        <v>57817</v>
      </c>
    </row>
    <row spans="1:3" r="20">
      <c s="4" r="A20" t="s">
        <v>598</v>
      </c>
      <c s="6" r="C20" t="n">
        <v>0</v>
      </c>
    </row>
    <row spans="1:3" r="21">
      <c s="4" r="A21" t="s">
        <v>49</v>
      </c>
      <c s="6" r="C21" t="n">
        <v>-745</v>
      </c>
    </row>
    <row spans="1:3" r="22">
      <c s="4" r="A22" t="s">
        <v>599</v>
      </c>
      <c s="6" r="C22" t="n">
        <v>-13733</v>
      </c>
    </row>
    <row spans="1:3" r="23">
      <c s="4" r="A23" t="s">
        <v>600</v>
      </c>
      <c s="6" r="C23" t="n">
        <v>-11289</v>
      </c>
    </row>
    <row spans="1:3" r="24">
      <c s="4" r="A24" t="s">
        <v>601</v>
      </c>
      <c s="6" r="C24" t="n">
        <v>46641</v>
      </c>
    </row>
    <row spans="1:3" r="25">
      <c s="4" r="A25" t="s">
        <v>47</v>
      </c>
      <c s="6" r="C25" t="n">
        <v>15710</v>
      </c>
    </row>
    <row spans="1:3" r="26">
      <c s="4" r="A26" t="s">
        <v>602</v>
      </c>
      <c s="6" r="C26" t="n">
        <v>62351</v>
      </c>
    </row>
    <row spans="1:3" r="27">
      <c s="4" r="A27" t="s">
        <v>603</v>
      </c>
      <c s="6" r="C27" t="n">
        <v>-1044</v>
      </c>
    </row>
    <row spans="1:3" r="28">
      <c s="4" r="A28" t="s">
        <v>569</v>
      </c>
      <c s="7" r="C28" t="n">
        <v>61307</v>
      </c>
    </row>
    <row spans="1:3" r="29">
      <c s="4" r="A29" t="s">
        <v>582</v>
      </c>
    </row>
    <row spans="1:3" r="30">
      <c s="3" r="A30" t="s">
        <v>565</v>
      </c>
    </row>
    <row spans="1:3" r="31">
      <c s="4" r="A31" t="s">
        <v>43</v>
      </c>
      <c s="7" r="B31" t="n">
        <v>21776</v>
      </c>
    </row>
    <row spans="1:3" r="32">
      <c s="4" r="A32" t="s">
        <v>597</v>
      </c>
      <c s="6" r="B32" t="n">
        <v>275436</v>
      </c>
    </row>
    <row spans="1:3" r="33">
      <c s="4" r="A33" t="s">
        <v>598</v>
      </c>
      <c s="6" r="B33" t="n">
        <v>0</v>
      </c>
    </row>
    <row spans="1:3" r="34">
      <c s="4" r="A34" t="s">
        <v>49</v>
      </c>
      <c s="6" r="B34" t="n">
        <v>6450</v>
      </c>
    </row>
    <row spans="1:3" r="35">
      <c s="4" r="A35" t="s">
        <v>599</v>
      </c>
      <c s="6" r="B35" t="n">
        <v>-2190</v>
      </c>
    </row>
    <row spans="1:3" r="36">
      <c s="4" r="A36" t="s">
        <v>600</v>
      </c>
      <c s="6" r="B36" t="n">
        <v>-4086</v>
      </c>
    </row>
    <row spans="1:3" r="37">
      <c s="4" r="A37" t="s">
        <v>601</v>
      </c>
      <c s="6" r="B37" t="n">
        <v>297386</v>
      </c>
    </row>
    <row spans="1:3" r="38">
      <c s="4" r="A38" t="s">
        <v>47</v>
      </c>
      <c s="6" r="B38" t="n">
        <v>170067</v>
      </c>
    </row>
    <row spans="1:3" r="39">
      <c s="4" r="A39" t="s">
        <v>602</v>
      </c>
      <c s="6" r="B39" t="n">
        <v>467453</v>
      </c>
    </row>
    <row spans="1:3" r="40">
      <c s="4" r="A40" t="s">
        <v>604</v>
      </c>
      <c s="6" r="B40" t="n">
        <v>-18743</v>
      </c>
    </row>
    <row spans="1:3" r="41">
      <c s="4" r="A41" t="s">
        <v>569</v>
      </c>
      <c s="6" r="B41" t="n">
        <v>448710</v>
      </c>
    </row>
    <row spans="1:3" r="42">
      <c s="4" r="A42" t="s">
        <v>588</v>
      </c>
    </row>
    <row spans="1:3" r="43">
      <c s="3" r="A43" t="s">
        <v>565</v>
      </c>
    </row>
    <row spans="1:3" r="44">
      <c s="4" r="A44" t="s">
        <v>43</v>
      </c>
      <c s="6" r="B44" t="n">
        <v>21776</v>
      </c>
    </row>
    <row spans="1:3" r="45">
      <c s="4" r="A45" t="s">
        <v>597</v>
      </c>
      <c s="6" r="B45" t="n">
        <v>275436</v>
      </c>
    </row>
    <row spans="1:3" r="46">
      <c s="4" r="A46" t="s">
        <v>598</v>
      </c>
      <c s="6" r="B46" t="n">
        <v>0</v>
      </c>
    </row>
    <row spans="1:3" r="47">
      <c s="4" r="A47" t="s">
        <v>49</v>
      </c>
      <c s="6" r="B47" t="n">
        <v>6450</v>
      </c>
    </row>
    <row spans="1:3" r="48">
      <c s="4" r="A48" t="s">
        <v>599</v>
      </c>
      <c s="6" r="B48" t="n">
        <v>-2190</v>
      </c>
    </row>
    <row spans="1:3" r="49">
      <c s="4" r="A49" t="s">
        <v>600</v>
      </c>
      <c s="6" r="B49" t="n">
        <v>-4086</v>
      </c>
    </row>
    <row spans="1:3" r="50">
      <c s="4" r="A50" t="s">
        <v>601</v>
      </c>
      <c s="6" r="B50" t="n">
        <v>297386</v>
      </c>
    </row>
    <row spans="1:3" r="51">
      <c s="4" r="A51" t="s">
        <v>47</v>
      </c>
      <c s="6" r="B51" t="n">
        <v>170067</v>
      </c>
    </row>
    <row spans="1:3" r="52">
      <c s="4" r="A52" t="s">
        <v>602</v>
      </c>
      <c s="6" r="B52" t="n">
        <v>467453</v>
      </c>
    </row>
    <row spans="1:3" r="53">
      <c s="4" r="A53" t="s">
        <v>604</v>
      </c>
      <c s="6" r="B53" t="n">
        <v>-18743</v>
      </c>
    </row>
    <row spans="1:3" r="54">
      <c s="4" r="A54" t="s">
        <v>569</v>
      </c>
      <c s="7" r="B54" t="n">
        <v>4487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s>
  <sheetData>
    <row spans="1:4" r="1">
      <c s="1" r="A1" t="s">
        <v>605</v>
      </c>
      <c s="2" r="B1" t="s">
        <v>88</v>
      </c>
    </row>
    <row spans="1:4" r="2">
      <c s="2" r="B2" t="s">
        <v>606</v>
      </c>
      <c s="2" r="C2" t="s">
        <v>563</v>
      </c>
      <c s="2" r="D2" t="s">
        <v>564</v>
      </c>
    </row>
    <row spans="1:4" r="3">
      <c s="3" r="A3" t="s">
        <v>607</v>
      </c>
    </row>
    <row spans="1:4" r="4">
      <c s="4" r="A4" t="s">
        <v>608</v>
      </c>
      <c s="6" r="B4" t="n">
        <v>11</v>
      </c>
    </row>
    <row spans="1:4" r="5">
      <c s="4" r="A5" t="s">
        <v>609</v>
      </c>
      <c s="7" r="B5" t="n">
        <v>0</v>
      </c>
      <c s="7" r="C5" t="n">
        <v>68200</v>
      </c>
      <c s="7" r="D5" t="n">
        <v>68202</v>
      </c>
    </row>
    <row spans="1:4" r="6">
      <c s="4" r="A6" t="s">
        <v>34</v>
      </c>
    </row>
    <row spans="1:4" r="7">
      <c s="3" r="A7" t="s">
        <v>607</v>
      </c>
    </row>
    <row spans="1:4" r="8">
      <c s="4" r="A8" t="s">
        <v>608</v>
      </c>
      <c s="6" r="B8" t="n">
        <v>11</v>
      </c>
    </row>
    <row spans="1:4" r="9">
      <c s="4" r="A9" t="s">
        <v>609</v>
      </c>
      <c s="7" r="B9" t="n">
        <v>0</v>
      </c>
      <c s="7" r="D9" t="n">
        <v>682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88</v>
      </c>
    </row>
    <row spans="1:3" r="2">
      <c s="2" r="B2" t="s">
        <v>1</v>
      </c>
      <c s="2" r="C2" t="s">
        <v>38</v>
      </c>
    </row>
    <row spans="1:3" r="3">
      <c s="3" r="A3" t="s">
        <v>607</v>
      </c>
    </row>
    <row spans="1:3" r="4">
      <c s="4" r="A4" t="s">
        <v>611</v>
      </c>
      <c s="7" r="B4" t="n">
        <v>419270</v>
      </c>
      <c s="7" r="C4" t="n">
        <v>127038</v>
      </c>
    </row>
    <row spans="1:3" r="5">
      <c s="4" r="A5" t="s">
        <v>204</v>
      </c>
      <c s="6" r="B5" t="n">
        <v>185777</v>
      </c>
      <c s="6" r="C5" t="n">
        <v>295902</v>
      </c>
    </row>
    <row spans="1:3" r="6">
      <c s="4" r="A6" t="s">
        <v>612</v>
      </c>
      <c s="6" r="B6" t="n">
        <v>-8650</v>
      </c>
      <c s="6" r="C6" t="n">
        <v>-3670</v>
      </c>
    </row>
    <row spans="1:3" r="7">
      <c s="4" r="A7" t="s">
        <v>613</v>
      </c>
      <c s="6" r="B7" t="n">
        <v>596397</v>
      </c>
      <c s="6" r="C7" t="n">
        <v>419270</v>
      </c>
    </row>
    <row spans="1:3" r="8">
      <c s="4" r="A8" t="s">
        <v>34</v>
      </c>
    </row>
    <row spans="1:3" r="9">
      <c s="3" r="A9" t="s">
        <v>607</v>
      </c>
    </row>
    <row spans="1:3" r="10">
      <c s="4" r="A10" t="s">
        <v>611</v>
      </c>
      <c s="6" r="B10" t="n">
        <v>419270</v>
      </c>
      <c s="6" r="C10" t="n">
        <v>127038</v>
      </c>
    </row>
    <row spans="1:3" r="11">
      <c s="4" r="A11" t="s">
        <v>204</v>
      </c>
      <c s="6" r="B11" t="n">
        <v>185777</v>
      </c>
      <c s="6" r="C11" t="n">
        <v>295902</v>
      </c>
    </row>
    <row spans="1:3" r="12">
      <c s="4" r="A12" t="s">
        <v>612</v>
      </c>
      <c s="6" r="B12" t="n">
        <v>-8650</v>
      </c>
      <c s="6" r="C12" t="n">
        <v>-3670</v>
      </c>
    </row>
    <row spans="1:3" r="13">
      <c s="4" r="A13" t="s">
        <v>613</v>
      </c>
      <c s="6" r="B13" t="n">
        <v>596397</v>
      </c>
      <c s="6" r="C13" t="n">
        <v>419270</v>
      </c>
    </row>
    <row spans="1:3" r="14">
      <c s="4" r="A14" t="s">
        <v>614</v>
      </c>
    </row>
    <row spans="1:3" r="15">
      <c s="3" r="A15" t="s">
        <v>607</v>
      </c>
    </row>
    <row spans="1:3" r="16">
      <c s="4" r="A16" t="s">
        <v>611</v>
      </c>
      <c s="6" r="B16" t="n">
        <v>297085</v>
      </c>
      <c s="6" r="C16" t="n">
        <v>54249</v>
      </c>
    </row>
    <row spans="1:3" r="17">
      <c s="4" r="A17" t="s">
        <v>204</v>
      </c>
      <c s="6" r="B17" t="n">
        <v>15491</v>
      </c>
      <c s="6" r="C17" t="n">
        <v>246506</v>
      </c>
    </row>
    <row spans="1:3" r="18">
      <c s="4" r="A18" t="s">
        <v>612</v>
      </c>
      <c s="6" r="B18" t="n">
        <v>-8650</v>
      </c>
      <c s="6" r="C18" t="n">
        <v>-3670</v>
      </c>
    </row>
    <row spans="1:3" r="19">
      <c s="4" r="A19" t="s">
        <v>613</v>
      </c>
      <c s="6" r="B19" t="n">
        <v>303926</v>
      </c>
      <c s="6" r="C19" t="n">
        <v>297085</v>
      </c>
    </row>
    <row spans="1:3" r="20">
      <c s="4" r="A20" t="s">
        <v>615</v>
      </c>
    </row>
    <row spans="1:3" r="21">
      <c s="3" r="A21" t="s">
        <v>607</v>
      </c>
    </row>
    <row spans="1:3" r="22">
      <c s="4" r="A22" t="s">
        <v>611</v>
      </c>
      <c s="6" r="B22" t="n">
        <v>297085</v>
      </c>
      <c s="6" r="C22" t="n">
        <v>54249</v>
      </c>
    </row>
    <row spans="1:3" r="23">
      <c s="4" r="A23" t="s">
        <v>204</v>
      </c>
      <c s="6" r="B23" t="n">
        <v>15491</v>
      </c>
      <c s="6" r="C23" t="n">
        <v>246506</v>
      </c>
    </row>
    <row spans="1:3" r="24">
      <c s="4" r="A24" t="s">
        <v>612</v>
      </c>
      <c s="6" r="B24" t="n">
        <v>-8650</v>
      </c>
      <c s="6" r="C24" t="n">
        <v>-3670</v>
      </c>
    </row>
    <row spans="1:3" r="25">
      <c s="4" r="A25" t="s">
        <v>613</v>
      </c>
      <c s="6" r="B25" t="n">
        <v>303926</v>
      </c>
      <c s="6" r="C25" t="n">
        <v>297085</v>
      </c>
    </row>
    <row spans="1:3" r="26">
      <c s="4" r="A26" t="s">
        <v>616</v>
      </c>
    </row>
    <row spans="1:3" r="27">
      <c s="3" r="A27" t="s">
        <v>607</v>
      </c>
    </row>
    <row spans="1:3" r="28">
      <c s="4" r="A28" t="s">
        <v>611</v>
      </c>
      <c s="6" r="B28" t="n">
        <v>98089</v>
      </c>
      <c s="6" r="C28" t="n">
        <v>48693</v>
      </c>
    </row>
    <row spans="1:3" r="29">
      <c s="4" r="A29" t="s">
        <v>204</v>
      </c>
      <c s="6" r="B29" t="n">
        <v>219</v>
      </c>
      <c s="6" r="C29" t="n">
        <v>49396</v>
      </c>
    </row>
    <row spans="1:3" r="30">
      <c s="4" r="A30" t="s">
        <v>613</v>
      </c>
      <c s="6" r="B30" t="n">
        <v>98308</v>
      </c>
      <c s="6" r="C30" t="n">
        <v>98089</v>
      </c>
    </row>
    <row spans="1:3" r="31">
      <c s="4" r="A31" t="s">
        <v>617</v>
      </c>
    </row>
    <row spans="1:3" r="32">
      <c s="3" r="A32" t="s">
        <v>607</v>
      </c>
    </row>
    <row spans="1:3" r="33">
      <c s="4" r="A33" t="s">
        <v>611</v>
      </c>
      <c s="6" r="B33" t="n">
        <v>98089</v>
      </c>
      <c s="6" r="C33" t="n">
        <v>48693</v>
      </c>
    </row>
    <row spans="1:3" r="34">
      <c s="4" r="A34" t="s">
        <v>204</v>
      </c>
      <c s="6" r="B34" t="n">
        <v>219</v>
      </c>
      <c s="6" r="C34" t="n">
        <v>49396</v>
      </c>
    </row>
    <row spans="1:3" r="35">
      <c s="4" r="A35" t="s">
        <v>613</v>
      </c>
      <c s="6" r="B35" t="n">
        <v>98308</v>
      </c>
      <c s="6" r="C35" t="n">
        <v>98089</v>
      </c>
    </row>
    <row spans="1:3" r="36">
      <c s="4" r="A36" t="s">
        <v>570</v>
      </c>
    </row>
    <row spans="1:3" r="37">
      <c s="3" r="A37" t="s">
        <v>607</v>
      </c>
    </row>
    <row spans="1:3" r="38">
      <c s="4" r="A38" t="s">
        <v>611</v>
      </c>
      <c s="6" r="B38" t="n">
        <v>24096</v>
      </c>
      <c s="6" r="C38" t="n">
        <v>24096</v>
      </c>
    </row>
    <row spans="1:3" r="39">
      <c s="4" r="A39" t="s">
        <v>204</v>
      </c>
      <c s="6" r="B39" t="n">
        <v>170067</v>
      </c>
    </row>
    <row spans="1:3" r="40">
      <c s="4" r="A40" t="s">
        <v>613</v>
      </c>
      <c s="6" r="B40" t="n">
        <v>194163</v>
      </c>
      <c s="6" r="C40" t="n">
        <v>24096</v>
      </c>
    </row>
    <row spans="1:3" r="41">
      <c s="4" r="A41" t="s">
        <v>618</v>
      </c>
    </row>
    <row spans="1:3" r="42">
      <c s="3" r="A42" t="s">
        <v>607</v>
      </c>
    </row>
    <row spans="1:3" r="43">
      <c s="4" r="A43" t="s">
        <v>611</v>
      </c>
      <c s="6" r="B43" t="n">
        <v>24096</v>
      </c>
      <c s="6" r="C43" t="n">
        <v>24096</v>
      </c>
    </row>
    <row spans="1:3" r="44">
      <c s="4" r="A44" t="s">
        <v>204</v>
      </c>
      <c s="6" r="B44" t="n">
        <v>170067</v>
      </c>
    </row>
    <row spans="1:3" r="45">
      <c s="4" r="A45" t="s">
        <v>613</v>
      </c>
      <c s="7" r="B45" t="n">
        <v>194163</v>
      </c>
      <c s="7" r="C45" t="n">
        <v>240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1</v>
      </c>
      <c s="2" r="C1" t="s">
        <v>38</v>
      </c>
    </row>
    <row spans="1:3" r="2">
      <c s="3" r="A2" t="s">
        <v>620</v>
      </c>
    </row>
    <row spans="1:3" r="3">
      <c s="4" r="A3" t="s">
        <v>621</v>
      </c>
      <c s="7" r="B3" t="n">
        <v>133418</v>
      </c>
      <c s="7" r="C3" t="n">
        <v>131060</v>
      </c>
    </row>
    <row spans="1:3" r="4">
      <c s="4" r="A4" t="s">
        <v>622</v>
      </c>
      <c s="6" r="B4" t="n">
        <v>13217</v>
      </c>
      <c s="6" r="C4" t="n">
        <v>12053</v>
      </c>
    </row>
    <row spans="1:3" r="5">
      <c s="4" r="A5" t="s">
        <v>623</v>
      </c>
      <c s="6" r="B5" t="n">
        <v>635</v>
      </c>
      <c s="6" r="C5" t="n">
        <v>333</v>
      </c>
    </row>
    <row spans="1:3" r="6">
      <c s="4" r="A6" t="s">
        <v>624</v>
      </c>
      <c s="6" r="B6" t="n">
        <v>147270</v>
      </c>
      <c s="6" r="C6" t="n">
        <v>143446</v>
      </c>
    </row>
    <row spans="1:3" r="7">
      <c s="4" r="A7" t="s">
        <v>625</v>
      </c>
      <c s="6" r="B7" t="n">
        <v>-1726</v>
      </c>
      <c s="6" r="C7" t="n">
        <v>-2144</v>
      </c>
    </row>
    <row spans="1:3" r="8">
      <c s="4" r="A8" t="s">
        <v>41</v>
      </c>
      <c s="6" r="B8" t="n">
        <v>145544</v>
      </c>
      <c s="6" r="C8" t="n">
        <v>141302</v>
      </c>
    </row>
    <row spans="1:3" r="9">
      <c s="4" r="A9" t="s">
        <v>34</v>
      </c>
    </row>
    <row spans="1:3" r="10">
      <c s="3" r="A10" t="s">
        <v>620</v>
      </c>
    </row>
    <row spans="1:3" r="11">
      <c s="4" r="A11" t="s">
        <v>621</v>
      </c>
      <c s="6" r="B11" t="n">
        <v>133418</v>
      </c>
      <c s="6" r="C11" t="n">
        <v>131060</v>
      </c>
    </row>
    <row spans="1:3" r="12">
      <c s="4" r="A12" t="s">
        <v>622</v>
      </c>
      <c s="6" r="B12" t="n">
        <v>13217</v>
      </c>
      <c s="6" r="C12" t="n">
        <v>12053</v>
      </c>
    </row>
    <row spans="1:3" r="13">
      <c s="4" r="A13" t="s">
        <v>623</v>
      </c>
      <c s="6" r="B13" t="n">
        <v>635</v>
      </c>
      <c s="6" r="C13" t="n">
        <v>333</v>
      </c>
    </row>
    <row spans="1:3" r="14">
      <c s="4" r="A14" t="s">
        <v>624</v>
      </c>
      <c s="6" r="B14" t="n">
        <v>147270</v>
      </c>
      <c s="6" r="C14" t="n">
        <v>143446</v>
      </c>
    </row>
    <row spans="1:3" r="15">
      <c s="4" r="A15" t="s">
        <v>625</v>
      </c>
      <c s="6" r="B15" t="n">
        <v>-1726</v>
      </c>
      <c s="6" r="C15" t="n">
        <v>-2144</v>
      </c>
    </row>
    <row spans="1:3" r="16">
      <c s="4" r="A16" t="s">
        <v>41</v>
      </c>
      <c s="7" r="B16" t="n">
        <v>145544</v>
      </c>
      <c s="7" r="C16" t="n">
        <v>1413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26</v>
      </c>
      <c s="2" r="B1" t="s">
        <v>1</v>
      </c>
      <c s="2" r="C1" t="s">
        <v>38</v>
      </c>
    </row>
    <row spans="1:3" r="2">
      <c s="3" r="A2" t="s">
        <v>627</v>
      </c>
    </row>
    <row spans="1:3" r="3">
      <c s="4" r="A3" t="s">
        <v>628</v>
      </c>
      <c s="7" r="B3" t="n">
        <v>86236</v>
      </c>
      <c s="7" r="C3" t="n">
        <v>88211</v>
      </c>
    </row>
    <row spans="1:3" r="4">
      <c s="4" r="A4" t="s">
        <v>629</v>
      </c>
      <c s="6" r="B4" t="n">
        <v>14840</v>
      </c>
      <c s="6" r="C4" t="n">
        <v>8826</v>
      </c>
    </row>
    <row spans="1:3" r="5">
      <c s="4" r="A5" t="s">
        <v>630</v>
      </c>
      <c s="6" r="B5" t="n">
        <v>5141</v>
      </c>
      <c s="6" r="C5" t="n">
        <v>1801</v>
      </c>
    </row>
    <row spans="1:3" r="6">
      <c s="4" r="A6" t="s">
        <v>631</v>
      </c>
      <c s="6" r="B6" t="n">
        <v>23865</v>
      </c>
      <c s="6" r="C6" t="n">
        <v>12715</v>
      </c>
    </row>
    <row spans="1:3" r="7">
      <c s="4" r="A7" t="s">
        <v>161</v>
      </c>
      <c s="6" r="B7" t="n">
        <v>130082</v>
      </c>
      <c s="6" r="C7" t="n">
        <v>111553</v>
      </c>
    </row>
    <row spans="1:3" r="8">
      <c s="4" r="A8" t="s">
        <v>34</v>
      </c>
    </row>
    <row spans="1:3" r="9">
      <c s="3" r="A9" t="s">
        <v>627</v>
      </c>
    </row>
    <row spans="1:3" r="10">
      <c s="4" r="A10" t="s">
        <v>628</v>
      </c>
      <c s="6" r="B10" t="n">
        <v>86236</v>
      </c>
      <c s="6" r="C10" t="n">
        <v>88211</v>
      </c>
    </row>
    <row spans="1:3" r="11">
      <c s="4" r="A11" t="s">
        <v>629</v>
      </c>
      <c s="6" r="B11" t="n">
        <v>14840</v>
      </c>
      <c s="6" r="C11" t="n">
        <v>8826</v>
      </c>
    </row>
    <row spans="1:3" r="12">
      <c s="4" r="A12" t="s">
        <v>630</v>
      </c>
      <c s="6" r="B12" t="n">
        <v>5141</v>
      </c>
      <c s="6" r="C12" t="n">
        <v>1801</v>
      </c>
    </row>
    <row spans="1:3" r="13">
      <c s="4" r="A13" t="s">
        <v>631</v>
      </c>
      <c s="6" r="B13" t="n">
        <v>23865</v>
      </c>
      <c s="6" r="C13" t="n">
        <v>12715</v>
      </c>
    </row>
    <row spans="1:3" r="14">
      <c s="4" r="A14" t="s">
        <v>161</v>
      </c>
      <c s="7" r="B14" t="n">
        <v>130082</v>
      </c>
      <c s="7" r="C14" t="n">
        <v>1115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1</v>
      </c>
      <c s="2" r="C1" t="s">
        <v>38</v>
      </c>
    </row>
    <row spans="1:3" r="2">
      <c s="3" r="A2" t="s">
        <v>491</v>
      </c>
    </row>
    <row spans="1:3" r="3">
      <c s="4" r="A3" t="s">
        <v>633</v>
      </c>
      <c s="7" r="B3" t="n">
        <v>1635511</v>
      </c>
      <c s="7" r="C3" t="n">
        <v>1229976</v>
      </c>
    </row>
    <row spans="1:3" r="4">
      <c s="4" r="A4" t="s">
        <v>634</v>
      </c>
      <c s="6" r="B4" t="n">
        <v>-366505</v>
      </c>
      <c s="6" r="C4" t="n">
        <v>-279375</v>
      </c>
    </row>
    <row spans="1:3" r="5">
      <c s="4" r="A5" t="s">
        <v>46</v>
      </c>
      <c s="6" r="B5" t="n">
        <v>1269006</v>
      </c>
      <c s="6" r="C5" t="n">
        <v>950601</v>
      </c>
    </row>
    <row spans="1:3" r="6">
      <c s="4" r="A6" t="s">
        <v>34</v>
      </c>
    </row>
    <row spans="1:3" r="7">
      <c s="3" r="A7" t="s">
        <v>491</v>
      </c>
    </row>
    <row spans="1:3" r="8">
      <c s="4" r="A8" t="s">
        <v>633</v>
      </c>
      <c s="6" r="B8" t="n">
        <v>1635511</v>
      </c>
      <c s="6" r="C8" t="n">
        <v>1229976</v>
      </c>
    </row>
    <row spans="1:3" r="9">
      <c s="4" r="A9" t="s">
        <v>634</v>
      </c>
      <c s="6" r="B9" t="n">
        <v>-366505</v>
      </c>
      <c s="6" r="C9" t="n">
        <v>-279375</v>
      </c>
    </row>
    <row spans="1:3" r="10">
      <c s="4" r="A10" t="s">
        <v>46</v>
      </c>
      <c s="6" r="B10" t="n">
        <v>1269006</v>
      </c>
      <c s="6" r="C10" t="n">
        <v>950601</v>
      </c>
    </row>
    <row spans="1:3" r="11">
      <c s="4" r="A11" t="s">
        <v>635</v>
      </c>
    </row>
    <row spans="1:3" r="12">
      <c s="3" r="A12" t="s">
        <v>491</v>
      </c>
    </row>
    <row spans="1:3" r="13">
      <c s="4" r="A13" t="s">
        <v>633</v>
      </c>
      <c s="6" r="B13" t="n">
        <v>142645</v>
      </c>
      <c s="6" r="C13" t="n">
        <v>129957</v>
      </c>
    </row>
    <row spans="1:3" r="14">
      <c s="4" r="A14" t="s">
        <v>636</v>
      </c>
    </row>
    <row spans="1:3" r="15">
      <c s="3" r="A15" t="s">
        <v>491</v>
      </c>
    </row>
    <row spans="1:3" r="16">
      <c s="4" r="A16" t="s">
        <v>633</v>
      </c>
      <c s="6" r="B16" t="n">
        <v>142645</v>
      </c>
      <c s="6" r="C16" t="n">
        <v>129957</v>
      </c>
    </row>
    <row spans="1:3" r="17">
      <c s="4" r="A17" t="s">
        <v>637</v>
      </c>
    </row>
    <row spans="1:3" r="18">
      <c s="3" r="A18" t="s">
        <v>491</v>
      </c>
    </row>
    <row spans="1:3" r="19">
      <c s="4" r="A19" t="s">
        <v>633</v>
      </c>
      <c s="6" r="B19" t="n">
        <v>151008</v>
      </c>
      <c s="6" r="C19" t="n">
        <v>112932</v>
      </c>
    </row>
    <row spans="1:3" r="20">
      <c s="4" r="A20" t="s">
        <v>638</v>
      </c>
    </row>
    <row spans="1:3" r="21">
      <c s="3" r="A21" t="s">
        <v>491</v>
      </c>
    </row>
    <row spans="1:3" r="22">
      <c s="4" r="A22" t="s">
        <v>633</v>
      </c>
      <c s="6" r="B22" t="n">
        <v>151008</v>
      </c>
      <c s="6" r="C22" t="n">
        <v>112932</v>
      </c>
    </row>
    <row spans="1:3" r="23">
      <c s="4" r="A23" t="s">
        <v>639</v>
      </c>
    </row>
    <row spans="1:3" r="24">
      <c s="3" r="A24" t="s">
        <v>491</v>
      </c>
    </row>
    <row spans="1:3" r="25">
      <c s="4" r="A25" t="s">
        <v>633</v>
      </c>
      <c s="6" r="B25" t="n">
        <v>133043</v>
      </c>
      <c s="6" r="C25" t="n">
        <v>86702</v>
      </c>
    </row>
    <row spans="1:3" r="26">
      <c s="4" r="A26" t="s">
        <v>640</v>
      </c>
    </row>
    <row spans="1:3" r="27">
      <c s="3" r="A27" t="s">
        <v>491</v>
      </c>
    </row>
    <row spans="1:3" r="28">
      <c s="4" r="A28" t="s">
        <v>633</v>
      </c>
      <c s="6" r="B28" t="n">
        <v>133043</v>
      </c>
      <c s="6" r="C28" t="n">
        <v>86702</v>
      </c>
    </row>
    <row spans="1:3" r="29">
      <c s="4" r="A29" t="s">
        <v>641</v>
      </c>
    </row>
    <row spans="1:3" r="30">
      <c s="3" r="A30" t="s">
        <v>491</v>
      </c>
    </row>
    <row spans="1:3" r="31">
      <c s="4" r="A31" t="s">
        <v>633</v>
      </c>
      <c s="6" r="B31" t="n">
        <v>860085</v>
      </c>
      <c s="6" r="C31" t="n">
        <v>622466</v>
      </c>
    </row>
    <row spans="1:3" r="32">
      <c s="4" r="A32" t="s">
        <v>642</v>
      </c>
    </row>
    <row spans="1:3" r="33">
      <c s="3" r="A33" t="s">
        <v>491</v>
      </c>
    </row>
    <row spans="1:3" r="34">
      <c s="4" r="A34" t="s">
        <v>633</v>
      </c>
      <c s="6" r="B34" t="n">
        <v>860085</v>
      </c>
      <c s="6" r="C34" t="n">
        <v>622466</v>
      </c>
    </row>
    <row spans="1:3" r="35">
      <c s="4" r="A35" t="s">
        <v>643</v>
      </c>
    </row>
    <row spans="1:3" r="36">
      <c s="3" r="A36" t="s">
        <v>491</v>
      </c>
    </row>
    <row spans="1:3" r="37">
      <c s="4" r="A37" t="s">
        <v>633</v>
      </c>
      <c s="6" r="B37" t="n">
        <v>231523</v>
      </c>
      <c s="6" r="C37" t="n">
        <v>182334</v>
      </c>
    </row>
    <row spans="1:3" r="38">
      <c s="4" r="A38" t="s">
        <v>644</v>
      </c>
    </row>
    <row spans="1:3" r="39">
      <c s="3" r="A39" t="s">
        <v>491</v>
      </c>
    </row>
    <row spans="1:3" r="40">
      <c s="4" r="A40" t="s">
        <v>633</v>
      </c>
      <c s="6" r="B40" t="n">
        <v>231523</v>
      </c>
      <c s="6" r="C40" t="n">
        <v>182334</v>
      </c>
    </row>
    <row spans="1:3" r="41">
      <c s="4" r="A41" t="s">
        <v>645</v>
      </c>
    </row>
    <row spans="1:3" r="42">
      <c s="3" r="A42" t="s">
        <v>491</v>
      </c>
    </row>
    <row spans="1:3" r="43">
      <c s="4" r="A43" t="s">
        <v>633</v>
      </c>
      <c s="6" r="B43" t="n">
        <v>17708</v>
      </c>
      <c s="6" r="C43" t="n">
        <v>14087</v>
      </c>
    </row>
    <row spans="1:3" r="44">
      <c s="4" r="A44" t="s">
        <v>646</v>
      </c>
    </row>
    <row spans="1:3" r="45">
      <c s="3" r="A45" t="s">
        <v>491</v>
      </c>
    </row>
    <row spans="1:3" r="46">
      <c s="4" r="A46" t="s">
        <v>633</v>
      </c>
      <c s="6" r="B46" t="n">
        <v>17708</v>
      </c>
      <c s="6" r="C46" t="n">
        <v>14087</v>
      </c>
    </row>
    <row spans="1:3" r="47">
      <c s="4" r="A47" t="s">
        <v>647</v>
      </c>
    </row>
    <row spans="1:3" r="48">
      <c s="3" r="A48" t="s">
        <v>491</v>
      </c>
    </row>
    <row spans="1:3" r="49">
      <c s="4" r="A49" t="s">
        <v>633</v>
      </c>
      <c s="6" r="B49" t="n">
        <v>24539</v>
      </c>
      <c s="6" r="C49" t="n">
        <v>22821</v>
      </c>
    </row>
    <row spans="1:3" r="50">
      <c s="4" r="A50" t="s">
        <v>648</v>
      </c>
    </row>
    <row spans="1:3" r="51">
      <c s="3" r="A51" t="s">
        <v>491</v>
      </c>
    </row>
    <row spans="1:3" r="52">
      <c s="4" r="A52" t="s">
        <v>633</v>
      </c>
      <c s="6" r="B52" t="n">
        <v>24539</v>
      </c>
      <c s="6" r="C52" t="n">
        <v>22821</v>
      </c>
    </row>
    <row spans="1:3" r="53">
      <c s="4" r="A53" t="s">
        <v>649</v>
      </c>
    </row>
    <row spans="1:3" r="54">
      <c s="3" r="A54" t="s">
        <v>491</v>
      </c>
    </row>
    <row spans="1:3" r="55">
      <c s="4" r="A55" t="s">
        <v>633</v>
      </c>
      <c s="6" r="B55" t="n">
        <v>48513</v>
      </c>
      <c s="6" r="C55" t="n">
        <v>48513</v>
      </c>
    </row>
    <row spans="1:3" r="56">
      <c s="4" r="A56" t="s">
        <v>650</v>
      </c>
    </row>
    <row spans="1:3" r="57">
      <c s="3" r="A57" t="s">
        <v>491</v>
      </c>
    </row>
    <row spans="1:3" r="58">
      <c s="4" r="A58" t="s">
        <v>633</v>
      </c>
      <c s="6" r="B58" t="n">
        <v>48513</v>
      </c>
      <c s="6" r="C58" t="n">
        <v>48513</v>
      </c>
    </row>
    <row spans="1:3" r="59">
      <c s="4" r="A59" t="s">
        <v>651</v>
      </c>
    </row>
    <row spans="1:3" r="60">
      <c s="3" r="A60" t="s">
        <v>491</v>
      </c>
    </row>
    <row spans="1:3" r="61">
      <c s="4" r="A61" t="s">
        <v>633</v>
      </c>
      <c s="6" r="B61" t="n">
        <v>26447</v>
      </c>
      <c s="6" r="C61" t="n">
        <v>8445</v>
      </c>
    </row>
    <row spans="1:3" r="62">
      <c s="4" r="A62" t="s">
        <v>652</v>
      </c>
    </row>
    <row spans="1:3" r="63">
      <c s="3" r="A63" t="s">
        <v>491</v>
      </c>
    </row>
    <row spans="1:3" r="64">
      <c s="4" r="A64" t="s">
        <v>633</v>
      </c>
      <c s="7" r="B64" t="n">
        <v>26447</v>
      </c>
      <c s="6" r="C64" t="n">
        <v>8445</v>
      </c>
    </row>
    <row spans="1:3" r="65">
      <c s="4" r="A65" t="s">
        <v>541</v>
      </c>
    </row>
    <row spans="1:3" r="66">
      <c s="3" r="A66" t="s">
        <v>491</v>
      </c>
    </row>
    <row spans="1:3" r="67">
      <c s="4" r="A67" t="s">
        <v>633</v>
      </c>
      <c s="6" r="C67" t="n">
        <v>1719</v>
      </c>
    </row>
    <row spans="1:3" r="68">
      <c s="4" r="A68" t="s">
        <v>542</v>
      </c>
    </row>
    <row spans="1:3" r="69">
      <c s="3" r="A69" t="s">
        <v>491</v>
      </c>
    </row>
    <row spans="1:3" r="70">
      <c s="4" r="A70" t="s">
        <v>633</v>
      </c>
      <c s="7" r="C70" t="n">
        <v>17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88</v>
      </c>
    </row>
    <row spans="1:4" r="2">
      <c s="2" r="B2" t="s">
        <v>1</v>
      </c>
      <c s="2" r="C2" t="s">
        <v>38</v>
      </c>
      <c s="2" r="D2" t="s">
        <v>89</v>
      </c>
    </row>
    <row spans="1:4" r="3">
      <c s="3" r="A3" t="s">
        <v>491</v>
      </c>
    </row>
    <row spans="1:4" r="4">
      <c s="4" r="A4" t="s">
        <v>654</v>
      </c>
      <c s="7" r="B4" t="n">
        <v>118321</v>
      </c>
      <c s="7" r="C4" t="n">
        <v>86955</v>
      </c>
      <c s="7" r="D4" t="n">
        <v>72217</v>
      </c>
    </row>
    <row spans="1:4" r="5">
      <c s="4" r="A5" t="s">
        <v>46</v>
      </c>
      <c s="6" r="B5" t="n">
        <v>1269006</v>
      </c>
      <c s="6" r="C5" t="n">
        <v>950601</v>
      </c>
    </row>
    <row spans="1:4" r="6">
      <c s="4" r="A6" t="s">
        <v>634</v>
      </c>
      <c s="6" r="B6" t="n">
        <v>366505</v>
      </c>
      <c s="6" r="C6" t="n">
        <v>279375</v>
      </c>
    </row>
    <row spans="1:4" r="7">
      <c s="4" r="A7" t="s">
        <v>655</v>
      </c>
      <c s="6" r="B7" t="n">
        <v>15400</v>
      </c>
    </row>
    <row spans="1:4" r="8">
      <c s="4" r="A8" t="s">
        <v>656</v>
      </c>
      <c s="6" r="B8" t="n">
        <v>10000</v>
      </c>
    </row>
    <row spans="1:4" r="9">
      <c s="4" r="A9" t="s">
        <v>657</v>
      </c>
      <c s="6" r="B9" t="n">
        <v>10500</v>
      </c>
    </row>
    <row spans="1:4" r="10">
      <c s="4" r="A10" t="s">
        <v>658</v>
      </c>
      <c s="6" r="B10" t="n">
        <v>1700</v>
      </c>
    </row>
    <row spans="1:4" r="11">
      <c s="4" r="A11" t="s">
        <v>659</v>
      </c>
      <c s="7" r="B11" t="n">
        <v>2600</v>
      </c>
    </row>
    <row spans="1:4" r="12">
      <c s="4" r="A12" t="s">
        <v>660</v>
      </c>
      <c s="4" r="B12" t="s">
        <v>661</v>
      </c>
    </row>
    <row spans="1:4" r="13">
      <c s="4" r="A13" t="s">
        <v>437</v>
      </c>
    </row>
    <row spans="1:4" r="14">
      <c s="3" r="A14" t="s">
        <v>491</v>
      </c>
    </row>
    <row spans="1:4" r="15">
      <c s="4" r="A15" t="s">
        <v>662</v>
      </c>
      <c s="4" r="B15" t="s">
        <v>505</v>
      </c>
    </row>
    <row spans="1:4" r="16">
      <c s="4" r="A16" t="s">
        <v>34</v>
      </c>
    </row>
    <row spans="1:4" r="17">
      <c s="3" r="A17" t="s">
        <v>491</v>
      </c>
    </row>
    <row spans="1:4" r="18">
      <c s="4" r="A18" t="s">
        <v>654</v>
      </c>
      <c s="7" r="B18" t="n">
        <v>118321</v>
      </c>
      <c s="6" r="C18" t="n">
        <v>86955</v>
      </c>
      <c s="7" r="D18" t="n">
        <v>72217</v>
      </c>
    </row>
    <row spans="1:4" r="19">
      <c s="4" r="A19" t="s">
        <v>46</v>
      </c>
      <c s="6" r="B19" t="n">
        <v>1269006</v>
      </c>
      <c s="6" r="C19" t="n">
        <v>950601</v>
      </c>
    </row>
    <row spans="1:4" r="20">
      <c s="4" r="A20" t="s">
        <v>634</v>
      </c>
      <c s="6" r="B20" t="n">
        <v>366505</v>
      </c>
      <c s="6" r="C20" t="n">
        <v>279375</v>
      </c>
    </row>
    <row spans="1:4" r="21">
      <c s="4" r="A21" t="s">
        <v>655</v>
      </c>
      <c s="6" r="B21" t="n">
        <v>15400</v>
      </c>
    </row>
    <row spans="1:4" r="22">
      <c s="4" r="A22" t="s">
        <v>656</v>
      </c>
      <c s="6" r="B22" t="n">
        <v>10000</v>
      </c>
    </row>
    <row spans="1:4" r="23">
      <c s="4" r="A23" t="s">
        <v>657</v>
      </c>
      <c s="6" r="B23" t="n">
        <v>10500</v>
      </c>
    </row>
    <row spans="1:4" r="24">
      <c s="4" r="A24" t="s">
        <v>658</v>
      </c>
      <c s="6" r="B24" t="n">
        <v>1700</v>
      </c>
    </row>
    <row spans="1:4" r="25">
      <c s="4" r="A25" t="s">
        <v>659</v>
      </c>
      <c s="7" r="B25" t="n">
        <v>2600</v>
      </c>
    </row>
    <row spans="1:4" r="26">
      <c s="4" r="A26" t="s">
        <v>660</v>
      </c>
      <c s="4" r="B26" t="s">
        <v>661</v>
      </c>
    </row>
    <row spans="1:4" r="27">
      <c s="4" r="A27" t="s">
        <v>440</v>
      </c>
    </row>
    <row spans="1:4" r="28">
      <c s="3" r="A28" t="s">
        <v>491</v>
      </c>
    </row>
    <row spans="1:4" r="29">
      <c s="4" r="A29" t="s">
        <v>662</v>
      </c>
      <c s="4" r="B29" t="s">
        <v>505</v>
      </c>
    </row>
    <row spans="1:4" r="30">
      <c s="4" r="A30" t="s">
        <v>663</v>
      </c>
    </row>
    <row spans="1:4" r="31">
      <c s="3" r="A31" t="s">
        <v>491</v>
      </c>
    </row>
    <row spans="1:4" r="32">
      <c s="4" r="A32" t="s">
        <v>46</v>
      </c>
      <c s="7" r="B32" t="n">
        <v>47000</v>
      </c>
      <c s="6" r="C32" t="n">
        <v>30000</v>
      </c>
    </row>
    <row spans="1:4" r="33">
      <c s="4" r="A33" t="s">
        <v>634</v>
      </c>
      <c s="6" r="B33" t="n">
        <v>7000</v>
      </c>
      <c s="6" r="C33" t="n">
        <v>3600</v>
      </c>
    </row>
    <row spans="1:4" r="34">
      <c s="4" r="A34" t="s">
        <v>664</v>
      </c>
    </row>
    <row spans="1:4" r="35">
      <c s="3" r="A35" t="s">
        <v>491</v>
      </c>
    </row>
    <row spans="1:4" r="36">
      <c s="4" r="A36" t="s">
        <v>46</v>
      </c>
      <c s="6" r="B36" t="n">
        <v>47000</v>
      </c>
      <c s="6" r="C36" t="n">
        <v>30000</v>
      </c>
    </row>
    <row spans="1:4" r="37">
      <c s="4" r="A37" t="s">
        <v>634</v>
      </c>
      <c s="6" r="B37" t="n">
        <v>7000</v>
      </c>
      <c s="6" r="C37" t="n">
        <v>3600</v>
      </c>
    </row>
    <row spans="1:4" r="38">
      <c s="4" r="A38" t="s">
        <v>665</v>
      </c>
    </row>
    <row spans="1:4" r="39">
      <c s="3" r="A39" t="s">
        <v>491</v>
      </c>
    </row>
    <row spans="1:4" r="40">
      <c s="4" r="A40" t="s">
        <v>666</v>
      </c>
      <c s="6" r="B40" t="n">
        <v>15300</v>
      </c>
      <c s="6" r="C40" t="n">
        <v>17500</v>
      </c>
    </row>
    <row spans="1:4" r="41">
      <c s="4" r="A41" t="s">
        <v>667</v>
      </c>
    </row>
    <row spans="1:4" r="42">
      <c s="3" r="A42" t="s">
        <v>491</v>
      </c>
    </row>
    <row spans="1:4" r="43">
      <c s="4" r="A43" t="s">
        <v>666</v>
      </c>
      <c s="6" r="B43" t="n">
        <v>15300</v>
      </c>
      <c s="6" r="C43" t="n">
        <v>17500</v>
      </c>
    </row>
    <row spans="1:4" r="44">
      <c s="4" r="A44" t="s">
        <v>668</v>
      </c>
    </row>
    <row spans="1:4" r="45">
      <c s="3" r="A45" t="s">
        <v>491</v>
      </c>
    </row>
    <row spans="1:4" r="46">
      <c s="4" r="A46" t="s">
        <v>666</v>
      </c>
      <c s="6" r="B46" t="n">
        <v>29500</v>
      </c>
      <c s="6" r="C46" t="n">
        <v>13700</v>
      </c>
    </row>
    <row spans="1:4" r="47">
      <c s="4" r="A47" t="s">
        <v>669</v>
      </c>
    </row>
    <row spans="1:4" r="48">
      <c s="3" r="A48" t="s">
        <v>491</v>
      </c>
    </row>
    <row spans="1:4" r="49">
      <c s="4" r="A49" t="s">
        <v>666</v>
      </c>
      <c s="7" r="B49" t="n">
        <v>29500</v>
      </c>
      <c s="7" r="C49" t="n">
        <v>13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1</v>
      </c>
      <c s="2" r="C1" t="s">
        <v>38</v>
      </c>
    </row>
    <row spans="1:3" r="2">
      <c s="3" r="A2" t="s">
        <v>671</v>
      </c>
    </row>
    <row spans="1:3" r="3">
      <c s="4" r="A3" t="s">
        <v>672</v>
      </c>
      <c s="7" r="B3" t="n">
        <v>19591</v>
      </c>
      <c s="7" r="C3" t="n">
        <v>32475</v>
      </c>
    </row>
    <row spans="1:3" r="4">
      <c s="4" r="A4" t="s">
        <v>673</v>
      </c>
      <c s="6" r="B4" t="n">
        <v>24714</v>
      </c>
      <c s="6" r="C4" t="n">
        <v>20326</v>
      </c>
    </row>
    <row spans="1:3" r="5">
      <c s="4" r="A5" t="s">
        <v>674</v>
      </c>
      <c s="6" r="B5" t="n">
        <v>15263</v>
      </c>
      <c s="6" r="C5" t="n">
        <v>17530</v>
      </c>
    </row>
    <row spans="1:3" r="6">
      <c s="4" r="A6" t="s">
        <v>675</v>
      </c>
      <c s="6" r="B6" t="n">
        <v>9824</v>
      </c>
      <c s="6" r="C6" t="n">
        <v>11402</v>
      </c>
    </row>
    <row spans="1:3" r="7">
      <c s="4" r="A7" t="s">
        <v>676</v>
      </c>
      <c s="6" r="B7" t="n">
        <v>4618</v>
      </c>
      <c s="6" r="C7" t="n">
        <v>5520</v>
      </c>
    </row>
    <row spans="1:3" r="8">
      <c s="4" r="A8" t="s">
        <v>677</v>
      </c>
      <c s="6" r="B8" t="n">
        <v>2528</v>
      </c>
      <c s="6" r="C8" t="n">
        <v>3299</v>
      </c>
    </row>
    <row spans="1:3" r="9">
      <c s="4" r="A9" t="s">
        <v>136</v>
      </c>
      <c s="6" r="B9" t="n">
        <v>16404</v>
      </c>
      <c s="6" r="C9" t="n">
        <v>10944</v>
      </c>
    </row>
    <row spans="1:3" r="10">
      <c s="4" r="A10" t="s">
        <v>161</v>
      </c>
      <c s="6" r="B10" t="n">
        <v>92942</v>
      </c>
      <c s="6" r="C10" t="n">
        <v>101496</v>
      </c>
    </row>
    <row spans="1:3" r="11">
      <c s="4" r="A11" t="s">
        <v>34</v>
      </c>
    </row>
    <row spans="1:3" r="12">
      <c s="3" r="A12" t="s">
        <v>671</v>
      </c>
    </row>
    <row spans="1:3" r="13">
      <c s="4" r="A13" t="s">
        <v>672</v>
      </c>
      <c s="6" r="B13" t="n">
        <v>19591</v>
      </c>
      <c s="6" r="C13" t="n">
        <v>32475</v>
      </c>
    </row>
    <row spans="1:3" r="14">
      <c s="4" r="A14" t="s">
        <v>673</v>
      </c>
      <c s="6" r="B14" t="n">
        <v>24714</v>
      </c>
      <c s="6" r="C14" t="n">
        <v>20326</v>
      </c>
    </row>
    <row spans="1:3" r="15">
      <c s="4" r="A15" t="s">
        <v>674</v>
      </c>
      <c s="6" r="B15" t="n">
        <v>15263</v>
      </c>
      <c s="6" r="C15" t="n">
        <v>17530</v>
      </c>
    </row>
    <row spans="1:3" r="16">
      <c s="4" r="A16" t="s">
        <v>675</v>
      </c>
      <c s="6" r="B16" t="n">
        <v>9824</v>
      </c>
      <c s="6" r="C16" t="n">
        <v>11402</v>
      </c>
    </row>
    <row spans="1:3" r="17">
      <c s="4" r="A17" t="s">
        <v>676</v>
      </c>
      <c s="6" r="B17" t="n">
        <v>4618</v>
      </c>
      <c s="6" r="C17" t="n">
        <v>5520</v>
      </c>
    </row>
    <row spans="1:3" r="18">
      <c s="4" r="A18" t="s">
        <v>677</v>
      </c>
      <c s="6" r="B18" t="n">
        <v>2528</v>
      </c>
      <c s="6" r="C18" t="n">
        <v>3299</v>
      </c>
    </row>
    <row spans="1:3" r="19">
      <c s="4" r="A19" t="s">
        <v>136</v>
      </c>
      <c s="6" r="B19" t="n">
        <v>16404</v>
      </c>
      <c s="6" r="C19" t="n">
        <v>10944</v>
      </c>
    </row>
    <row spans="1:3" r="20">
      <c s="4" r="A20" t="s">
        <v>161</v>
      </c>
      <c s="7" r="B20" t="n">
        <v>92942</v>
      </c>
      <c s="7" r="C20" t="n">
        <v>1014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V56"/>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33"/>
    <col customWidth="1" max="6" min="6" width="50"/>
    <col customWidth="1" max="7" min="7" width="38"/>
    <col customWidth="1" max="8" min="8" width="53"/>
    <col customWidth="1" max="9" min="9" width="36"/>
    <col customWidth="1" max="10" min="10" width="59"/>
    <col customWidth="1" max="11" min="11" width="59"/>
    <col customWidth="1" max="12" min="12" width="53"/>
    <col customWidth="1" max="13" min="13" width="55"/>
    <col customWidth="1" max="14" min="14" width="44"/>
    <col customWidth="1" max="15" min="15" width="31"/>
    <col customWidth="1" max="16" min="16" width="63"/>
    <col customWidth="1" max="17" min="17" width="68"/>
    <col customWidth="1" max="18" min="18" width="80"/>
    <col customWidth="1" max="19" min="19" width="54"/>
    <col customWidth="1" max="20" min="20" width="80"/>
    <col customWidth="1" max="21" min="21" width="74"/>
    <col customWidth="1" max="22" min="22" width="52"/>
  </cols>
  <sheetData>
    <row spans="1:22" r="1">
      <c s="1" r="A1" t="s">
        <v>160</v>
      </c>
      <c s="2" r="B1" t="s">
        <v>161</v>
      </c>
      <c s="2" r="C1" t="s">
        <v>31</v>
      </c>
      <c s="2" r="D1" t="s">
        <v>33</v>
      </c>
      <c s="2" r="E1" t="s">
        <v>162</v>
      </c>
      <c s="2" r="F1" t="s">
        <v>163</v>
      </c>
      <c s="2" r="G1" t="s">
        <v>164</v>
      </c>
      <c s="2" r="H1" t="s">
        <v>165</v>
      </c>
      <c s="2" r="I1" t="s">
        <v>166</v>
      </c>
      <c s="2" r="J1" t="s">
        <v>167</v>
      </c>
      <c s="2" r="K1" t="s">
        <v>168</v>
      </c>
      <c s="2" r="L1" t="s">
        <v>169</v>
      </c>
      <c s="2" r="M1" t="s">
        <v>170</v>
      </c>
      <c s="2" r="N1" t="s">
        <v>171</v>
      </c>
      <c s="2" r="O1" t="s">
        <v>34</v>
      </c>
      <c s="2" r="P1" t="s">
        <v>172</v>
      </c>
      <c s="2" r="Q1" t="s">
        <v>173</v>
      </c>
      <c s="2" r="R1" t="s">
        <v>174</v>
      </c>
      <c s="2" r="S1" t="s">
        <v>175</v>
      </c>
      <c s="2" r="T1" t="s">
        <v>176</v>
      </c>
      <c s="2" r="U1" t="s">
        <v>177</v>
      </c>
      <c s="2" r="V1" t="s">
        <v>178</v>
      </c>
    </row>
    <row spans="1:22" r="2">
      <c s="4" r="A2" t="s">
        <v>179</v>
      </c>
      <c s="7" r="N2" t="n">
        <v>22850</v>
      </c>
      <c s="7" r="U2" t="n">
        <v>22850</v>
      </c>
    </row>
    <row spans="1:22" r="3">
      <c s="4" r="A3" t="s">
        <v>179</v>
      </c>
      <c s="7" r="M3" t="n">
        <v>385694</v>
      </c>
      <c s="7" r="P3" t="n">
        <v>1059</v>
      </c>
      <c s="7" r="V3" t="n">
        <v>384635</v>
      </c>
    </row>
    <row spans="1:22" r="4">
      <c s="4" r="A4" t="s">
        <v>179</v>
      </c>
      <c s="6" r="P4" t="n">
        <v>1059</v>
      </c>
      <c s="7" r="Q4" t="n">
        <v>-94085</v>
      </c>
      <c s="7" r="R4" t="n">
        <v>-9130</v>
      </c>
      <c s="7" r="S4" t="n">
        <v>484584</v>
      </c>
      <c s="7" r="T4" t="n">
        <v>382428</v>
      </c>
    </row>
    <row spans="1:22" r="5">
      <c s="4" r="A5" t="s">
        <v>180</v>
      </c>
      <c s="6" r="M5" t="n">
        <v>2365</v>
      </c>
      <c s="6" r="N5" t="n">
        <v>-2365</v>
      </c>
      <c s="6" r="Q5" t="n">
        <v>2365</v>
      </c>
      <c s="6" r="T5" t="n">
        <v>2365</v>
      </c>
      <c s="6" r="U5" t="n">
        <v>-2365</v>
      </c>
      <c s="6" r="V5" t="n">
        <v>2365</v>
      </c>
    </row>
    <row spans="1:22" r="6">
      <c s="4" r="A6" t="s">
        <v>181</v>
      </c>
      <c s="7" r="B6" t="n">
        <v>-103679</v>
      </c>
      <c s="6" r="M6" t="n">
        <v>-106639</v>
      </c>
      <c s="6" r="N6" t="n">
        <v>2960</v>
      </c>
      <c s="7" r="O6" t="n">
        <v>-103679</v>
      </c>
      <c s="6" r="P6" t="n">
        <v>152</v>
      </c>
      <c s="6" r="Q6" t="n">
        <v>-106791</v>
      </c>
      <c s="6" r="T6" t="n">
        <v>-106639</v>
      </c>
      <c s="6" r="U6" t="n">
        <v>2960</v>
      </c>
      <c s="6" r="V6" t="n">
        <v>-106791</v>
      </c>
    </row>
    <row spans="1:22" r="7">
      <c s="4" r="A7" t="s">
        <v>182</v>
      </c>
      <c s="6" r="B7" t="n">
        <v>4407</v>
      </c>
      <c s="6" r="M7" t="n">
        <v>3085</v>
      </c>
      <c s="6" r="N7" t="n">
        <v>1322</v>
      </c>
      <c s="6" r="O7" t="n">
        <v>4407</v>
      </c>
      <c s="6" r="R7" t="n">
        <v>3085</v>
      </c>
      <c s="6" r="T7" t="n">
        <v>3085</v>
      </c>
      <c s="6" r="U7" t="n">
        <v>1322</v>
      </c>
      <c s="6" r="V7" t="n">
        <v>3085</v>
      </c>
    </row>
    <row spans="1:22" r="8">
      <c s="4" r="A8" t="s">
        <v>183</v>
      </c>
      <c s="6" r="M8" t="n">
        <v>2315</v>
      </c>
      <c s="6" r="S8" t="n">
        <v>2315</v>
      </c>
      <c s="6" r="T8" t="n">
        <v>2315</v>
      </c>
      <c s="6" r="V8" t="n">
        <v>2315</v>
      </c>
    </row>
    <row spans="1:22" r="9">
      <c s="4" r="A9" t="s">
        <v>184</v>
      </c>
      <c s="6" r="M9" t="n">
        <v>3</v>
      </c>
      <c s="6" r="S9" t="n">
        <v>3</v>
      </c>
      <c s="6" r="T9" t="n">
        <v>3</v>
      </c>
      <c s="6" r="V9" t="n">
        <v>3</v>
      </c>
    </row>
    <row spans="1:22" r="10">
      <c s="4" r="A10" t="s">
        <v>185</v>
      </c>
      <c s="6" r="N10" t="n">
        <v>24767</v>
      </c>
    </row>
    <row spans="1:22" r="11">
      <c s="4" r="A11" t="s">
        <v>184</v>
      </c>
      <c s="6" r="M11" t="n">
        <v>-3</v>
      </c>
      <c s="6" r="S11" t="n">
        <v>-3</v>
      </c>
      <c s="6" r="T11" t="n">
        <v>-3</v>
      </c>
      <c s="6" r="V11" t="n">
        <v>-3</v>
      </c>
    </row>
    <row spans="1:22" r="12">
      <c s="4" r="A12" t="s">
        <v>185</v>
      </c>
      <c s="6" r="M12" t="n">
        <v>286817</v>
      </c>
      <c s="6" r="P12" t="n">
        <v>1211</v>
      </c>
      <c s="6" r="V12" t="n">
        <v>285606</v>
      </c>
    </row>
    <row spans="1:22" r="13">
      <c s="4" r="A13" t="s">
        <v>185</v>
      </c>
      <c s="6" r="P13" t="n">
        <v>1211</v>
      </c>
      <c s="6" r="Q13" t="n">
        <v>-198511</v>
      </c>
      <c s="6" r="R13" t="n">
        <v>-6045</v>
      </c>
      <c s="6" r="S13" t="n">
        <v>486896</v>
      </c>
      <c s="6" r="T13" t="n">
        <v>283551</v>
      </c>
    </row>
    <row spans="1:22" r="14">
      <c s="4" r="A14" t="s">
        <v>185</v>
      </c>
      <c s="6" r="U14" t="n">
        <v>24767</v>
      </c>
    </row>
    <row spans="1:22" r="15">
      <c s="4" r="A15" t="s">
        <v>186</v>
      </c>
      <c s="6" r="M15" t="n">
        <v>24351</v>
      </c>
      <c s="6" r="V15" t="n">
        <v>24351</v>
      </c>
    </row>
    <row spans="1:22" r="16">
      <c s="4" r="A16" t="s">
        <v>186</v>
      </c>
      <c s="6" r="S16" t="n">
        <v>27617</v>
      </c>
      <c s="6" r="T16" t="n">
        <v>27617</v>
      </c>
    </row>
    <row spans="1:22" r="17">
      <c s="4" r="A17" t="s">
        <v>180</v>
      </c>
      <c s="6" r="M17" t="n">
        <v>-8145</v>
      </c>
      <c s="6" r="N17" t="n">
        <v>8145</v>
      </c>
      <c s="6" r="Q17" t="n">
        <v>-8145</v>
      </c>
      <c s="6" r="T17" t="n">
        <v>-8145</v>
      </c>
      <c s="6" r="U17" t="n">
        <v>8145</v>
      </c>
      <c s="6" r="V17" t="n">
        <v>-8145</v>
      </c>
    </row>
    <row spans="1:22" r="18">
      <c s="4" r="A18" t="s">
        <v>181</v>
      </c>
      <c s="6" r="B18" t="n">
        <v>-6282</v>
      </c>
      <c s="6" r="M18" t="n">
        <v>-8690</v>
      </c>
      <c s="6" r="N18" t="n">
        <v>2408</v>
      </c>
      <c s="6" r="O18" t="n">
        <v>-6282</v>
      </c>
      <c s="6" r="P18" t="n">
        <v>87</v>
      </c>
      <c s="6" r="Q18" t="n">
        <v>-8777</v>
      </c>
      <c s="6" r="T18" t="n">
        <v>-8690</v>
      </c>
      <c s="6" r="U18" t="n">
        <v>2408</v>
      </c>
      <c s="6" r="V18" t="n">
        <v>-8777</v>
      </c>
    </row>
    <row spans="1:22" r="19">
      <c s="4" r="A19" t="s">
        <v>182</v>
      </c>
      <c s="6" r="B19" t="n">
        <v>-11081</v>
      </c>
      <c s="6" r="M19" t="n">
        <v>-9501</v>
      </c>
      <c s="6" r="N19" t="n">
        <v>-1580</v>
      </c>
      <c s="6" r="O19" t="n">
        <v>-11081</v>
      </c>
      <c s="6" r="R19" t="n">
        <v>-9501</v>
      </c>
      <c s="6" r="T19" t="n">
        <v>-9501</v>
      </c>
      <c s="6" r="U19" t="n">
        <v>-1580</v>
      </c>
      <c s="6" r="V19" t="n">
        <v>-9501</v>
      </c>
    </row>
    <row spans="1:22" r="20">
      <c s="4" r="A20" t="s">
        <v>183</v>
      </c>
      <c s="6" r="M20" t="n">
        <v>2239</v>
      </c>
      <c s="6" r="Q20" t="n">
        <v>-1983</v>
      </c>
      <c s="6" r="S20" t="n">
        <v>4222</v>
      </c>
      <c s="6" r="T20" t="n">
        <v>2239</v>
      </c>
      <c s="6" r="V20" t="n">
        <v>2239</v>
      </c>
    </row>
    <row spans="1:22" r="21">
      <c s="4" r="A21" t="s">
        <v>184</v>
      </c>
      <c s="6" r="M21" t="n">
        <v>88</v>
      </c>
      <c s="6" r="S21" t="n">
        <v>88</v>
      </c>
      <c s="6" r="T21" t="n">
        <v>88</v>
      </c>
      <c s="6" r="V21" t="n">
        <v>88</v>
      </c>
    </row>
    <row spans="1:22" r="22">
      <c s="4" r="A22" t="s">
        <v>187</v>
      </c>
      <c s="6" r="N22" t="n">
        <v>33740</v>
      </c>
    </row>
    <row spans="1:22" r="23">
      <c s="4" r="A23" t="s">
        <v>184</v>
      </c>
      <c s="6" r="M23" t="n">
        <v>-88</v>
      </c>
      <c s="6" r="S23" t="n">
        <v>-88</v>
      </c>
      <c s="6" r="T23" t="n">
        <v>-88</v>
      </c>
      <c s="6" r="V23" t="n">
        <v>-88</v>
      </c>
    </row>
    <row spans="1:22" r="24">
      <c s="4" r="A24" t="s">
        <v>187</v>
      </c>
      <c s="6" r="B24" t="n">
        <v>286983</v>
      </c>
      <c s="6" r="M24" t="n">
        <v>286983</v>
      </c>
      <c s="6" r="P24" t="n">
        <v>1298</v>
      </c>
      <c s="6" r="V24" t="n">
        <v>285685</v>
      </c>
    </row>
    <row spans="1:22" r="25">
      <c s="4" r="A25" t="s">
        <v>187</v>
      </c>
      <c s="6" r="O25" t="n">
        <v>286983</v>
      </c>
      <c s="6" r="P25" t="n">
        <v>1298</v>
      </c>
      <c s="6" r="Q25" t="n">
        <v>-217416</v>
      </c>
      <c s="6" r="R25" t="n">
        <v>-15546</v>
      </c>
      <c s="6" r="S25" t="n">
        <v>518647</v>
      </c>
      <c s="6" r="T25" t="n">
        <v>286983</v>
      </c>
    </row>
    <row spans="1:22" r="26">
      <c s="4" r="A26" t="s">
        <v>187</v>
      </c>
      <c s="6" r="B26" t="n">
        <v>33740</v>
      </c>
      <c s="6" r="O26" t="n">
        <v>33740</v>
      </c>
      <c s="6" r="U26" t="n">
        <v>33740</v>
      </c>
    </row>
    <row spans="1:22" r="27">
      <c s="4" r="A27" t="s">
        <v>180</v>
      </c>
      <c s="6" r="M27" t="n">
        <v>-32252</v>
      </c>
      <c s="6" r="N27" t="n">
        <v>32252</v>
      </c>
      <c s="6" r="V27" t="n">
        <v>-32252</v>
      </c>
    </row>
    <row spans="1:22" r="28">
      <c s="4" r="A28" t="s">
        <v>181</v>
      </c>
      <c s="6" r="M28" t="n">
        <v>-41415</v>
      </c>
      <c s="6" r="N28" t="n">
        <v>-1890</v>
      </c>
      <c s="6" r="P28" t="n">
        <v>-77</v>
      </c>
      <c s="6" r="V28" t="n">
        <v>-41338</v>
      </c>
    </row>
    <row spans="1:22" r="29">
      <c s="4" r="A29" t="s">
        <v>182</v>
      </c>
      <c s="6" r="M29" t="n">
        <v>-5249</v>
      </c>
      <c s="6" r="V29" t="n">
        <v>-5249</v>
      </c>
    </row>
    <row spans="1:22" r="30">
      <c s="4" r="A30" t="s">
        <v>183</v>
      </c>
      <c s="6" r="M30" t="n">
        <v>424</v>
      </c>
      <c s="6" r="V30" t="n">
        <v>424</v>
      </c>
    </row>
    <row spans="1:22" r="31">
      <c s="4" r="A31" t="s">
        <v>188</v>
      </c>
      <c s="6" r="N31" t="n">
        <v>64102</v>
      </c>
    </row>
    <row spans="1:22" r="32">
      <c s="4" r="A32" t="s">
        <v>188</v>
      </c>
      <c s="6" r="M32" t="n">
        <v>208491</v>
      </c>
      <c s="6" r="P32" t="n">
        <v>1221</v>
      </c>
      <c s="6" r="V32" t="n">
        <v>207270</v>
      </c>
    </row>
    <row spans="1:22" r="33">
      <c s="4" r="A33" t="s">
        <v>189</v>
      </c>
      <c s="6" r="B33" t="n">
        <v>0</v>
      </c>
      <c s="7" r="E33" t="n">
        <v>207270</v>
      </c>
      <c s="6" r="V33" t="n">
        <v>-207270</v>
      </c>
    </row>
    <row spans="1:22" r="34">
      <c s="4" r="A34" t="s">
        <v>190</v>
      </c>
      <c s="6" r="B34" t="n">
        <v>33740</v>
      </c>
      <c s="6" r="O34" t="n">
        <v>33740</v>
      </c>
      <c s="6" r="U34" t="n">
        <v>33740</v>
      </c>
    </row>
    <row spans="1:22" r="35">
      <c s="4" r="A35" t="s">
        <v>190</v>
      </c>
      <c s="6" r="B35" t="n">
        <v>286983</v>
      </c>
      <c s="6" r="M35" t="n">
        <v>286983</v>
      </c>
      <c s="6" r="P35" t="n">
        <v>1298</v>
      </c>
      <c s="7" r="V35" t="n">
        <v>285685</v>
      </c>
    </row>
    <row spans="1:22" r="36">
      <c s="4" r="A36" t="s">
        <v>190</v>
      </c>
      <c s="6" r="O36" t="n">
        <v>286983</v>
      </c>
      <c s="6" r="P36" t="n">
        <v>1298</v>
      </c>
      <c s="6" r="Q36" t="n">
        <v>-217416</v>
      </c>
      <c s="6" r="R36" t="n">
        <v>-15546</v>
      </c>
      <c s="6" r="S36" t="n">
        <v>518647</v>
      </c>
      <c s="6" r="T36" t="n">
        <v>286983</v>
      </c>
    </row>
    <row spans="1:22" r="37">
      <c s="4" r="A37" t="s">
        <v>186</v>
      </c>
      <c s="6" r="S37" t="n">
        <v>558939</v>
      </c>
      <c s="6" r="T37" t="n">
        <v>558939</v>
      </c>
    </row>
    <row spans="1:22" r="38">
      <c s="4" r="A38" t="s">
        <v>180</v>
      </c>
      <c s="6" r="Q38" t="n">
        <v>-32252</v>
      </c>
      <c s="6" r="T38" t="n">
        <v>-32252</v>
      </c>
      <c s="6" r="U38" t="n">
        <v>-31850</v>
      </c>
    </row>
    <row spans="1:22" r="39">
      <c s="4" r="A39" t="s">
        <v>181</v>
      </c>
      <c s="6" r="B39" t="n">
        <v>1484</v>
      </c>
      <c s="6" r="E39" t="n">
        <v>16930</v>
      </c>
      <c s="7" r="G39" t="n">
        <v>27718</v>
      </c>
      <c s="6" r="M39" t="n">
        <v>44789</v>
      </c>
      <c s="6" r="O39" t="n">
        <v>2356</v>
      </c>
      <c s="6" r="P39" t="n">
        <v>141</v>
      </c>
      <c s="6" r="Q39" t="n">
        <v>4182</v>
      </c>
      <c s="6" r="T39" t="n">
        <v>4246</v>
      </c>
      <c s="6" r="U39" t="n">
        <v>-1890</v>
      </c>
    </row>
    <row spans="1:22" r="40">
      <c s="4" r="A40" t="s">
        <v>182</v>
      </c>
      <c s="6" r="B40" t="n">
        <v>-12920</v>
      </c>
      <c s="6" r="E40" t="n">
        <v>-4876</v>
      </c>
      <c s="7" r="H40" t="n">
        <v>-2795</v>
      </c>
      <c s="6" r="M40" t="n">
        <v>-7671</v>
      </c>
      <c s="6" r="O40" t="n">
        <v>-12920</v>
      </c>
      <c s="6" r="R40" t="n">
        <v>-12920</v>
      </c>
      <c s="6" r="T40" t="n">
        <v>-12920</v>
      </c>
    </row>
    <row spans="1:22" r="41">
      <c s="4" r="A41" t="s">
        <v>191</v>
      </c>
      <c s="6" r="D41" t="n">
        <v>-100</v>
      </c>
    </row>
    <row spans="1:22" r="42">
      <c s="4" r="A42" t="s">
        <v>152</v>
      </c>
      <c s="6" r="E42" t="n">
        <v>-51315</v>
      </c>
      <c s="7" r="I42" t="n">
        <v>51315</v>
      </c>
    </row>
    <row spans="1:22" r="43">
      <c s="4" r="A43" t="s">
        <v>192</v>
      </c>
      <c s="7" r="C43" t="n">
        <v>10</v>
      </c>
      <c s="6" r="I43" t="n">
        <v>18515</v>
      </c>
      <c s="6" r="M43" t="n">
        <v>18525</v>
      </c>
      <c s="6" r="N43" t="n">
        <v>64102</v>
      </c>
    </row>
    <row spans="1:22" r="44">
      <c s="4" r="A44" t="s">
        <v>193</v>
      </c>
      <c s="6" r="C44" t="n">
        <v>1029183</v>
      </c>
    </row>
    <row spans="1:22" r="45">
      <c s="4" r="A45" t="s">
        <v>183</v>
      </c>
      <c s="6" r="I45" t="n">
        <v>19475</v>
      </c>
      <c s="6" r="M45" t="n">
        <v>19475</v>
      </c>
      <c s="6" r="S45" t="n">
        <v>19899</v>
      </c>
      <c s="6" r="T45" t="n">
        <v>19899</v>
      </c>
    </row>
    <row spans="1:22" r="46">
      <c s="4" r="A46" t="s">
        <v>184</v>
      </c>
      <c s="7" r="F46" t="n">
        <v>1040</v>
      </c>
      <c s="7" r="L46" t="n">
        <v>-1040</v>
      </c>
    </row>
    <row spans="1:22" r="47">
      <c s="4" r="A47" t="s">
        <v>184</v>
      </c>
      <c s="7" r="F47" t="n">
        <v>-1040</v>
      </c>
      <c s="7" r="L47" t="n">
        <v>1040</v>
      </c>
    </row>
    <row spans="1:22" r="48">
      <c s="4" r="A48" t="s">
        <v>194</v>
      </c>
      <c s="7" r="C48" t="n">
        <v>7</v>
      </c>
      <c s="6" r="G48" t="n">
        <v>-16848</v>
      </c>
      <c s="6" r="I48" t="n">
        <v>16840</v>
      </c>
      <c s="6" r="M48" t="n">
        <v>-1</v>
      </c>
    </row>
    <row spans="1:22" r="49">
      <c s="4" r="A49" t="s">
        <v>195</v>
      </c>
      <c s="6" r="C49" t="n">
        <v>735108</v>
      </c>
    </row>
    <row spans="1:22" r="50">
      <c s="4" r="A50" t="s">
        <v>196</v>
      </c>
      <c s="6" r="E50" t="n">
        <v>-28736</v>
      </c>
      <c s="6" r="M50" t="n">
        <v>-28736</v>
      </c>
      <c s="6" r="S50" t="n">
        <v>-46603</v>
      </c>
      <c s="6" r="T50" t="n">
        <v>-46603</v>
      </c>
    </row>
    <row spans="1:22" r="51">
      <c s="4" r="A51" t="s">
        <v>197</v>
      </c>
      <c s="6" r="B51" t="n">
        <v>767860</v>
      </c>
      <c s="7" r="C51" t="n">
        <v>497</v>
      </c>
      <c s="7" r="D51" t="n">
        <v>690</v>
      </c>
      <c s="7" r="E51" t="n">
        <v>138233</v>
      </c>
      <c s="7" r="G51" t="n">
        <v>10870</v>
      </c>
      <c s="7" r="H51" t="n">
        <v>-2795</v>
      </c>
      <c s="7" r="I51" t="n">
        <v>619003</v>
      </c>
      <c s="7" r="M51" t="n">
        <v>767860</v>
      </c>
      <c s="6" r="P51" t="n">
        <v>1362</v>
      </c>
    </row>
    <row spans="1:22" r="52">
      <c s="4" r="A52" t="s">
        <v>197</v>
      </c>
      <c s="7" r="O52" t="n">
        <v>778292</v>
      </c>
      <c s="7" r="P52" t="n">
        <v>1362</v>
      </c>
      <c s="7" r="Q52" t="n">
        <v>-245486</v>
      </c>
      <c s="7" r="R52" t="n">
        <v>-28466</v>
      </c>
      <c s="7" r="S52" t="n">
        <v>1050882</v>
      </c>
      <c s="7" r="T52" t="n">
        <v>778292</v>
      </c>
    </row>
    <row spans="1:22" r="53">
      <c s="4" r="A53" t="s">
        <v>197</v>
      </c>
      <c s="7" r="N53" t="n">
        <v>0</v>
      </c>
      <c s="7" r="U53" t="n">
        <v>0</v>
      </c>
    </row>
    <row spans="1:22" r="54">
      <c s="4" r="A54" t="s">
        <v>198</v>
      </c>
      <c s="6" r="C54" t="n">
        <v>49745944</v>
      </c>
      <c s="6" r="D54" t="n">
        <v>69007297</v>
      </c>
    </row>
    <row spans="1:22" r="55">
      <c s="4" r="A55" t="s">
        <v>199</v>
      </c>
      <c s="7" r="B55" t="n">
        <v>512988</v>
      </c>
      <c s="7" r="C55" t="n">
        <v>480</v>
      </c>
      <c s="7" r="D55" t="n">
        <v>690</v>
      </c>
      <c s="7" r="J55" t="n">
        <v>512508</v>
      </c>
      <c s="7" r="K55" t="n">
        <v>-690</v>
      </c>
    </row>
    <row spans="1:22" r="56">
      <c s="4" r="A56" t="s">
        <v>200</v>
      </c>
      <c s="6" r="C56" t="n">
        <v>47981653</v>
      </c>
      <c s="6" r="D56" t="n">
        <v>690073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1</v>
      </c>
      <c s="2" r="C1" t="s">
        <v>38</v>
      </c>
    </row>
    <row spans="1:3" r="2">
      <c s="3" r="A2" t="s">
        <v>550</v>
      </c>
    </row>
    <row spans="1:3" r="3">
      <c s="4" r="A3" t="s">
        <v>679</v>
      </c>
      <c s="7" r="B3" t="n">
        <v>1291858</v>
      </c>
      <c s="7" r="C3" t="n">
        <v>1064917</v>
      </c>
    </row>
    <row spans="1:3" r="4">
      <c s="4" r="A4" t="s">
        <v>679</v>
      </c>
      <c s="6" r="B4" t="n">
        <v>1291858</v>
      </c>
      <c s="6" r="C4" t="n">
        <v>1064917</v>
      </c>
    </row>
    <row spans="1:3" r="5">
      <c s="4" r="A5" t="s">
        <v>680</v>
      </c>
      <c s="6" r="B5" t="n">
        <v>6500</v>
      </c>
      <c s="6" r="C5" t="n">
        <v>5275</v>
      </c>
    </row>
    <row spans="1:3" r="6">
      <c s="4" r="A6" t="s">
        <v>58</v>
      </c>
      <c s="6" r="B6" t="n">
        <v>1273652</v>
      </c>
      <c s="6" r="C6" t="n">
        <v>1043685</v>
      </c>
    </row>
    <row spans="1:3" r="7">
      <c s="4" r="A7" t="s">
        <v>34</v>
      </c>
    </row>
    <row spans="1:3" r="8">
      <c s="3" r="A8" t="s">
        <v>550</v>
      </c>
    </row>
    <row spans="1:3" r="9">
      <c s="4" r="A9" t="s">
        <v>679</v>
      </c>
      <c s="6" r="B9" t="n">
        <v>1291858</v>
      </c>
      <c s="6" r="C9" t="n">
        <v>1064917</v>
      </c>
    </row>
    <row spans="1:3" r="10">
      <c s="4" r="A10" t="s">
        <v>679</v>
      </c>
      <c s="6" r="B10" t="n">
        <v>1291858</v>
      </c>
      <c s="6" r="C10" t="n">
        <v>1064917</v>
      </c>
    </row>
    <row spans="1:3" r="11">
      <c s="4" r="A11" t="s">
        <v>680</v>
      </c>
      <c s="6" r="B11" t="n">
        <v>6500</v>
      </c>
      <c s="6" r="C11" t="n">
        <v>5275</v>
      </c>
    </row>
    <row spans="1:3" r="12">
      <c s="4" r="A12" t="s">
        <v>58</v>
      </c>
      <c s="6" r="B12" t="n">
        <v>1273652</v>
      </c>
      <c s="6" r="C12" t="n">
        <v>1043685</v>
      </c>
    </row>
    <row spans="1:3" r="13">
      <c s="4" r="A13" t="s">
        <v>451</v>
      </c>
    </row>
    <row spans="1:3" r="14">
      <c s="3" r="A14" t="s">
        <v>550</v>
      </c>
    </row>
    <row spans="1:3" r="15">
      <c s="4" r="A15" t="s">
        <v>679</v>
      </c>
      <c s="6" r="C15" t="n">
        <v>651548</v>
      </c>
    </row>
    <row spans="1:3" r="16">
      <c s="4" r="A16" t="s">
        <v>679</v>
      </c>
      <c s="6" r="C16" t="n">
        <v>651548</v>
      </c>
    </row>
    <row spans="1:3" r="17">
      <c s="4" r="A17" t="s">
        <v>455</v>
      </c>
    </row>
    <row spans="1:3" r="18">
      <c s="3" r="A18" t="s">
        <v>550</v>
      </c>
    </row>
    <row spans="1:3" r="19">
      <c s="4" r="A19" t="s">
        <v>679</v>
      </c>
      <c s="6" r="C19" t="n">
        <v>651548</v>
      </c>
    </row>
    <row spans="1:3" r="20">
      <c s="4" r="A20" t="s">
        <v>679</v>
      </c>
      <c s="6" r="C20" t="n">
        <v>651548</v>
      </c>
    </row>
    <row spans="1:3" r="21">
      <c s="4" r="A21" t="s">
        <v>681</v>
      </c>
    </row>
    <row spans="1:3" r="22">
      <c s="3" r="A22" t="s">
        <v>550</v>
      </c>
    </row>
    <row spans="1:3" r="23">
      <c s="4" r="A23" t="s">
        <v>679</v>
      </c>
      <c s="6" r="B23" t="n">
        <v>648165</v>
      </c>
    </row>
    <row spans="1:3" r="24">
      <c s="4" r="A24" t="s">
        <v>679</v>
      </c>
      <c s="6" r="B24" t="n">
        <v>648165</v>
      </c>
    </row>
    <row spans="1:3" r="25">
      <c s="4" r="A25" t="s">
        <v>682</v>
      </c>
    </row>
    <row spans="1:3" r="26">
      <c s="3" r="A26" t="s">
        <v>550</v>
      </c>
    </row>
    <row spans="1:3" r="27">
      <c s="4" r="A27" t="s">
        <v>679</v>
      </c>
      <c s="6" r="B27" t="n">
        <v>648165</v>
      </c>
    </row>
    <row spans="1:3" r="28">
      <c s="4" r="A28" t="s">
        <v>679</v>
      </c>
      <c s="6" r="B28" t="n">
        <v>648165</v>
      </c>
    </row>
    <row spans="1:3" r="29">
      <c s="4" r="A29" t="s">
        <v>683</v>
      </c>
    </row>
    <row spans="1:3" r="30">
      <c s="3" r="A30" t="s">
        <v>550</v>
      </c>
    </row>
    <row spans="1:3" r="31">
      <c s="4" r="A31" t="s">
        <v>679</v>
      </c>
      <c s="6" r="B31" t="n">
        <v>643693</v>
      </c>
      <c s="6" r="C31" t="n">
        <v>413369</v>
      </c>
    </row>
    <row spans="1:3" r="32">
      <c s="4" r="A32" t="s">
        <v>679</v>
      </c>
      <c s="6" r="B32" t="n">
        <v>643693</v>
      </c>
      <c s="6" r="C32" t="n">
        <v>413369</v>
      </c>
    </row>
    <row spans="1:3" r="33">
      <c s="4" r="A33" t="s">
        <v>684</v>
      </c>
    </row>
    <row spans="1:3" r="34">
      <c s="3" r="A34" t="s">
        <v>550</v>
      </c>
    </row>
    <row spans="1:3" r="35">
      <c s="4" r="A35" t="s">
        <v>679</v>
      </c>
      <c s="6" r="B35" t="n">
        <v>643693</v>
      </c>
      <c s="6" r="C35" t="n">
        <v>413369</v>
      </c>
    </row>
    <row spans="1:3" r="36">
      <c s="4" r="A36" t="s">
        <v>679</v>
      </c>
      <c s="7" r="B36" t="n">
        <v>643693</v>
      </c>
      <c s="7" r="C36" t="n">
        <v>4133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685</v>
      </c>
      <c s="2" r="B1" t="s">
        <v>88</v>
      </c>
    </row>
    <row spans="1:3" r="2">
      <c s="2" r="B2" t="s">
        <v>1</v>
      </c>
      <c s="2" r="C2" t="s">
        <v>38</v>
      </c>
    </row>
    <row spans="1:3" r="3">
      <c s="4" r="A3" t="s">
        <v>451</v>
      </c>
    </row>
    <row spans="1:3" r="4">
      <c s="3" r="A4" t="s">
        <v>550</v>
      </c>
    </row>
    <row spans="1:3" r="5">
      <c s="4" r="A5" t="s">
        <v>686</v>
      </c>
      <c s="7" r="C5" t="n">
        <v>625</v>
      </c>
    </row>
    <row spans="1:3" r="6">
      <c s="4" r="A6" t="s">
        <v>687</v>
      </c>
      <c s="9" r="C6" t="n">
        <v>26.5</v>
      </c>
    </row>
    <row spans="1:3" r="7">
      <c s="4" r="A7" t="s">
        <v>688</v>
      </c>
      <c s="4" r="C7" t="s">
        <v>453</v>
      </c>
    </row>
    <row spans="1:3" r="8">
      <c s="4" r="A8" t="s">
        <v>689</v>
      </c>
      <c s="4" r="C8" t="s">
        <v>690</v>
      </c>
    </row>
    <row spans="1:3" r="9">
      <c s="4" r="A9" t="s">
        <v>455</v>
      </c>
    </row>
    <row spans="1:3" r="10">
      <c s="3" r="A10" t="s">
        <v>550</v>
      </c>
    </row>
    <row spans="1:3" r="11">
      <c s="4" r="A11" t="s">
        <v>686</v>
      </c>
      <c s="7" r="C11" t="n">
        <v>625</v>
      </c>
    </row>
    <row spans="1:3" r="12">
      <c s="4" r="A12" t="s">
        <v>687</v>
      </c>
      <c s="9" r="C12" t="n">
        <v>26.5</v>
      </c>
    </row>
    <row spans="1:3" r="13">
      <c s="4" r="A13" t="s">
        <v>688</v>
      </c>
      <c s="4" r="C13" t="s">
        <v>453</v>
      </c>
    </row>
    <row spans="1:3" r="14">
      <c s="4" r="A14" t="s">
        <v>689</v>
      </c>
      <c s="4" r="C14" t="s">
        <v>690</v>
      </c>
    </row>
    <row spans="1:3" r="15">
      <c s="4" r="A15" t="s">
        <v>681</v>
      </c>
    </row>
    <row spans="1:3" r="16">
      <c s="3" r="A16" t="s">
        <v>550</v>
      </c>
    </row>
    <row spans="1:3" r="17">
      <c s="4" r="A17" t="s">
        <v>686</v>
      </c>
      <c s="7" r="B17" t="n">
        <v>650</v>
      </c>
    </row>
    <row spans="1:3" r="18">
      <c s="4" r="A18" t="s">
        <v>687</v>
      </c>
      <c s="9" r="B18" t="n">
        <v>1.8</v>
      </c>
    </row>
    <row spans="1:3" r="19">
      <c s="4" r="A19" t="s">
        <v>688</v>
      </c>
      <c s="4" r="B19" t="s">
        <v>691</v>
      </c>
    </row>
    <row spans="1:3" r="20">
      <c s="4" r="A20" t="s">
        <v>689</v>
      </c>
      <c s="4" r="B20" t="s">
        <v>692</v>
      </c>
    </row>
    <row spans="1:3" r="21">
      <c s="4" r="A21" t="s">
        <v>682</v>
      </c>
    </row>
    <row spans="1:3" r="22">
      <c s="3" r="A22" t="s">
        <v>550</v>
      </c>
    </row>
    <row spans="1:3" r="23">
      <c s="4" r="A23" t="s">
        <v>686</v>
      </c>
      <c s="7" r="B23" t="n">
        <v>650</v>
      </c>
    </row>
    <row spans="1:3" r="24">
      <c s="4" r="A24" t="s">
        <v>687</v>
      </c>
      <c s="9" r="B24" t="n">
        <v>1.8</v>
      </c>
    </row>
    <row spans="1:3" r="25">
      <c s="4" r="A25" t="s">
        <v>688</v>
      </c>
      <c s="4" r="B25" t="s">
        <v>691</v>
      </c>
    </row>
    <row spans="1:3" r="26">
      <c s="4" r="A26" t="s">
        <v>689</v>
      </c>
      <c s="4" r="B26" t="s">
        <v>692</v>
      </c>
    </row>
    <row spans="1:3" r="27">
      <c s="4" r="A27" t="s">
        <v>683</v>
      </c>
    </row>
    <row spans="1:3" r="28">
      <c s="3" r="A28" t="s">
        <v>550</v>
      </c>
    </row>
    <row spans="1:3" r="29">
      <c s="4" r="A29" t="s">
        <v>686</v>
      </c>
      <c s="9" r="B29" t="n">
        <v>646.8</v>
      </c>
      <c s="9" r="C29" t="n">
        <v>415.7</v>
      </c>
    </row>
    <row spans="1:3" r="30">
      <c s="4" r="A30" t="s">
        <v>687</v>
      </c>
      <c s="9" r="B30" t="n">
        <v>3.1</v>
      </c>
      <c s="9" r="C30" t="n">
        <v>2.3</v>
      </c>
    </row>
    <row spans="1:3" r="31">
      <c s="4" r="A31" t="s">
        <v>689</v>
      </c>
      <c s="4" r="B31" t="s">
        <v>693</v>
      </c>
      <c s="4" r="C31" t="s">
        <v>693</v>
      </c>
    </row>
    <row spans="1:3" r="32">
      <c s="4" r="A32" t="s">
        <v>694</v>
      </c>
    </row>
    <row spans="1:3" r="33">
      <c s="3" r="A33" t="s">
        <v>550</v>
      </c>
    </row>
    <row spans="1:3" r="34">
      <c s="4" r="A34" t="s">
        <v>686</v>
      </c>
      <c s="9" r="B34" t="n">
        <v>646.8</v>
      </c>
      <c s="9" r="C34" t="n">
        <v>415.7</v>
      </c>
    </row>
    <row spans="1:3" r="35">
      <c s="4" r="A35" t="s">
        <v>687</v>
      </c>
      <c s="9" r="B35" t="n">
        <v>3.1</v>
      </c>
      <c s="9" r="C35" t="n">
        <v>2.3</v>
      </c>
    </row>
    <row spans="1:3" r="36">
      <c s="4" r="A36" t="s">
        <v>689</v>
      </c>
      <c s="4" r="B36" t="s">
        <v>693</v>
      </c>
      <c s="4" r="C36" t="s">
        <v>6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5</v>
      </c>
      <c s="2" r="B1" t="s">
        <v>1</v>
      </c>
      <c s="2" r="C1" t="s">
        <v>38</v>
      </c>
    </row>
    <row spans="1:3" r="2">
      <c s="3" r="A2" t="s">
        <v>696</v>
      </c>
    </row>
    <row spans="1:3" r="3">
      <c s="6" r="A3" t="n">
        <v>2016</v>
      </c>
      <c s="7" r="B3" t="n">
        <v>6500</v>
      </c>
    </row>
    <row spans="1:3" r="4">
      <c s="6" r="A4" t="n">
        <v>2017</v>
      </c>
      <c s="6" r="B4" t="n">
        <v>6500</v>
      </c>
    </row>
    <row spans="1:3" r="5">
      <c s="6" r="A5" t="n">
        <v>2018</v>
      </c>
      <c s="6" r="B5" t="n">
        <v>4875</v>
      </c>
    </row>
    <row spans="1:3" r="6">
      <c s="6" r="A6" t="n">
        <v>2019</v>
      </c>
      <c s="6" r="B6" t="n">
        <v>6500</v>
      </c>
    </row>
    <row spans="1:3" r="7">
      <c s="6" r="A7" t="n">
        <v>2020</v>
      </c>
      <c s="6" r="B7" t="n">
        <v>8125</v>
      </c>
    </row>
    <row spans="1:3" r="8">
      <c s="4" r="A8" t="s">
        <v>544</v>
      </c>
      <c s="6" r="B8" t="n">
        <v>1264250</v>
      </c>
    </row>
    <row spans="1:3" r="9">
      <c s="4" r="A9" t="s">
        <v>161</v>
      </c>
      <c s="6" r="B9" t="n">
        <v>1296750</v>
      </c>
    </row>
    <row spans="1:3" r="10">
      <c s="4" r="A10" t="s">
        <v>697</v>
      </c>
      <c s="6" r="B10" t="n">
        <v>-4892</v>
      </c>
    </row>
    <row spans="1:3" r="11">
      <c s="4" r="A11" t="s">
        <v>698</v>
      </c>
      <c s="6" r="B11" t="n">
        <v>-11706</v>
      </c>
    </row>
    <row spans="1:3" r="12">
      <c s="4" r="A12" t="s">
        <v>679</v>
      </c>
      <c s="6" r="B12" t="n">
        <v>1291858</v>
      </c>
      <c s="7" r="C12" t="n">
        <v>1064917</v>
      </c>
    </row>
    <row spans="1:3" r="13">
      <c s="4" r="A13" t="s">
        <v>34</v>
      </c>
    </row>
    <row spans="1:3" r="14">
      <c s="3" r="A14" t="s">
        <v>696</v>
      </c>
    </row>
    <row spans="1:3" r="15">
      <c s="6" r="A15" t="n">
        <v>2016</v>
      </c>
      <c s="6" r="B15" t="n">
        <v>6500</v>
      </c>
    </row>
    <row spans="1:3" r="16">
      <c s="6" r="A16" t="n">
        <v>2017</v>
      </c>
      <c s="6" r="B16" t="n">
        <v>6500</v>
      </c>
    </row>
    <row spans="1:3" r="17">
      <c s="6" r="A17" t="n">
        <v>2018</v>
      </c>
      <c s="6" r="B17" t="n">
        <v>4875</v>
      </c>
    </row>
    <row spans="1:3" r="18">
      <c s="6" r="A18" t="n">
        <v>2019</v>
      </c>
      <c s="6" r="B18" t="n">
        <v>6500</v>
      </c>
    </row>
    <row spans="1:3" r="19">
      <c s="6" r="A19" t="n">
        <v>2020</v>
      </c>
      <c s="6" r="B19" t="n">
        <v>8125</v>
      </c>
    </row>
    <row spans="1:3" r="20">
      <c s="4" r="A20" t="s">
        <v>544</v>
      </c>
      <c s="6" r="B20" t="n">
        <v>1264250</v>
      </c>
    </row>
    <row spans="1:3" r="21">
      <c s="4" r="A21" t="s">
        <v>161</v>
      </c>
      <c s="6" r="B21" t="n">
        <v>1296750</v>
      </c>
    </row>
    <row spans="1:3" r="22">
      <c s="4" r="A22" t="s">
        <v>697</v>
      </c>
      <c s="6" r="B22" t="n">
        <v>-4892</v>
      </c>
    </row>
    <row spans="1:3" r="23">
      <c s="4" r="A23" t="s">
        <v>698</v>
      </c>
      <c s="6" r="B23" t="n">
        <v>-11706</v>
      </c>
    </row>
    <row spans="1:3" r="24">
      <c s="4" r="A24" t="s">
        <v>679</v>
      </c>
      <c s="7" r="B24" t="n">
        <v>1291858</v>
      </c>
      <c s="7" r="C24" t="n">
        <v>10649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5"/>
    <col customWidth="1" max="8" min="8" width="14"/>
    <col customWidth="1" max="9" min="9" width="14"/>
  </cols>
  <sheetData>
    <row spans="1:9" r="1">
      <c s="1" r="A1" t="s">
        <v>699</v>
      </c>
      <c s="2" r="B1" t="s">
        <v>700</v>
      </c>
      <c s="2" r="F1" t="s">
        <v>88</v>
      </c>
    </row>
    <row spans="1:9" r="2">
      <c s="2" r="B2" t="s">
        <v>701</v>
      </c>
      <c s="2" r="C2" t="s">
        <v>702</v>
      </c>
      <c s="2" r="D2" t="s">
        <v>703</v>
      </c>
      <c s="2" r="E2" t="s">
        <v>704</v>
      </c>
      <c s="2" r="F2" t="s">
        <v>1</v>
      </c>
      <c s="2" r="G2" t="s">
        <v>38</v>
      </c>
      <c s="2" r="H2" t="s">
        <v>89</v>
      </c>
      <c s="2" r="I2" t="s">
        <v>705</v>
      </c>
    </row>
    <row spans="1:9" r="3">
      <c s="3" r="A3" t="s">
        <v>550</v>
      </c>
    </row>
    <row spans="1:9" r="4">
      <c s="4" r="A4" t="s">
        <v>706</v>
      </c>
      <c s="7" r="F4" t="n">
        <v>1044000</v>
      </c>
    </row>
    <row spans="1:9" r="5">
      <c s="4" r="A5" t="s">
        <v>707</v>
      </c>
      <c s="6" r="F5" t="n">
        <v>1748875000</v>
      </c>
      <c s="7" r="G5" t="n">
        <v>762250000</v>
      </c>
      <c s="7" r="H5" t="n">
        <v>234681000</v>
      </c>
    </row>
    <row spans="1:9" r="6">
      <c s="4" r="A6" t="s">
        <v>708</v>
      </c>
      <c s="7" r="F6" t="n">
        <v>12179000</v>
      </c>
    </row>
    <row spans="1:9" r="7">
      <c s="4" r="A7" t="s">
        <v>681</v>
      </c>
    </row>
    <row spans="1:9" r="8">
      <c s="3" r="A8" t="s">
        <v>550</v>
      </c>
    </row>
    <row spans="1:9" r="9">
      <c s="4" r="A9" t="s">
        <v>452</v>
      </c>
      <c s="4" r="F9" t="s">
        <v>691</v>
      </c>
    </row>
    <row spans="1:9" r="10">
      <c s="4" r="A10" t="s">
        <v>689</v>
      </c>
      <c s="4" r="F10" t="s">
        <v>692</v>
      </c>
    </row>
    <row spans="1:9" r="11">
      <c s="4" r="A11" t="s">
        <v>454</v>
      </c>
      <c s="7" r="F11" t="n">
        <v>650000000</v>
      </c>
    </row>
    <row spans="1:9" r="12">
      <c s="4" r="A12" t="s">
        <v>451</v>
      </c>
    </row>
    <row spans="1:9" r="13">
      <c s="3" r="A13" t="s">
        <v>550</v>
      </c>
    </row>
    <row spans="1:9" r="14">
      <c s="4" r="A14" t="s">
        <v>452</v>
      </c>
      <c s="4" r="G14" t="s">
        <v>453</v>
      </c>
    </row>
    <row spans="1:9" r="15">
      <c s="4" r="A15" t="s">
        <v>689</v>
      </c>
      <c s="4" r="G15" t="s">
        <v>690</v>
      </c>
    </row>
    <row spans="1:9" r="16">
      <c s="4" r="A16" t="s">
        <v>454</v>
      </c>
      <c s="7" r="G16" t="n">
        <v>625000000</v>
      </c>
    </row>
    <row spans="1:9" r="17">
      <c s="4" r="A17" t="s">
        <v>709</v>
      </c>
    </row>
    <row spans="1:9" r="18">
      <c s="3" r="A18" t="s">
        <v>550</v>
      </c>
    </row>
    <row spans="1:9" r="19">
      <c s="4" r="A19" t="s">
        <v>452</v>
      </c>
      <c s="4" r="F19" t="s">
        <v>453</v>
      </c>
    </row>
    <row spans="1:9" r="20">
      <c s="4" r="A20" t="s">
        <v>454</v>
      </c>
      <c s="7" r="F20" t="n">
        <v>288200000</v>
      </c>
    </row>
    <row spans="1:9" r="21">
      <c s="4" r="A21" t="s">
        <v>471</v>
      </c>
      <c s="6" r="F21" t="n">
        <v>38200000</v>
      </c>
    </row>
    <row spans="1:9" r="22">
      <c s="4" r="A22" t="s">
        <v>34</v>
      </c>
    </row>
    <row spans="1:9" r="23">
      <c s="3" r="A23" t="s">
        <v>550</v>
      </c>
    </row>
    <row spans="1:9" r="24">
      <c s="4" r="A24" t="s">
        <v>706</v>
      </c>
      <c s="6" r="F24" t="n">
        <v>1044000</v>
      </c>
    </row>
    <row spans="1:9" r="25">
      <c s="4" r="A25" t="s">
        <v>707</v>
      </c>
      <c s="6" r="F25" t="n">
        <v>1748875000</v>
      </c>
      <c s="7" r="G25" t="n">
        <v>762250000</v>
      </c>
      <c s="7" r="H25" t="n">
        <v>234681000</v>
      </c>
    </row>
    <row spans="1:9" r="26">
      <c s="4" r="A26" t="s">
        <v>708</v>
      </c>
      <c s="7" r="F26" t="n">
        <v>12179000</v>
      </c>
    </row>
    <row spans="1:9" r="27">
      <c s="4" r="A27" t="s">
        <v>710</v>
      </c>
    </row>
    <row spans="1:9" r="28">
      <c s="3" r="A28" t="s">
        <v>550</v>
      </c>
    </row>
    <row spans="1:9" r="29">
      <c s="4" r="A29" t="s">
        <v>452</v>
      </c>
      <c s="4" r="F29" t="s">
        <v>691</v>
      </c>
    </row>
    <row spans="1:9" r="30">
      <c s="4" r="A30" t="s">
        <v>689</v>
      </c>
      <c s="4" r="F30" t="s">
        <v>692</v>
      </c>
    </row>
    <row spans="1:9" r="31">
      <c s="4" r="A31" t="s">
        <v>454</v>
      </c>
      <c s="7" r="F31" t="n">
        <v>650000000</v>
      </c>
    </row>
    <row spans="1:9" r="32">
      <c s="4" r="A32" t="s">
        <v>711</v>
      </c>
    </row>
    <row spans="1:9" r="33">
      <c s="3" r="A33" t="s">
        <v>550</v>
      </c>
    </row>
    <row spans="1:9" r="34">
      <c s="4" r="A34" t="s">
        <v>452</v>
      </c>
      <c s="4" r="G34" t="s">
        <v>453</v>
      </c>
    </row>
    <row spans="1:9" r="35">
      <c s="4" r="A35" t="s">
        <v>689</v>
      </c>
      <c s="4" r="G35" t="s">
        <v>690</v>
      </c>
    </row>
    <row spans="1:9" r="36">
      <c s="4" r="A36" t="s">
        <v>454</v>
      </c>
      <c s="7" r="G36" t="n">
        <v>625000000</v>
      </c>
    </row>
    <row spans="1:9" r="37">
      <c s="4" r="A37" t="s">
        <v>712</v>
      </c>
    </row>
    <row spans="1:9" r="38">
      <c s="3" r="A38" t="s">
        <v>550</v>
      </c>
    </row>
    <row spans="1:9" r="39">
      <c s="4" r="A39" t="s">
        <v>452</v>
      </c>
      <c s="4" r="F39" t="s">
        <v>453</v>
      </c>
    </row>
    <row spans="1:9" r="40">
      <c s="4" r="A40" t="s">
        <v>454</v>
      </c>
      <c s="7" r="F40" t="n">
        <v>288200000</v>
      </c>
    </row>
    <row spans="1:9" r="41">
      <c s="4" r="A41" t="s">
        <v>471</v>
      </c>
      <c s="6" r="F41" t="n">
        <v>38200000</v>
      </c>
    </row>
    <row spans="1:9" r="42">
      <c s="4" r="A42" t="s">
        <v>713</v>
      </c>
    </row>
    <row spans="1:9" r="43">
      <c s="3" r="A43" t="s">
        <v>550</v>
      </c>
    </row>
    <row spans="1:9" r="44">
      <c s="4" r="A44" t="s">
        <v>706</v>
      </c>
      <c s="7" r="F44" t="n">
        <v>370000000</v>
      </c>
    </row>
    <row spans="1:9" r="45">
      <c s="4" r="A45" t="s">
        <v>714</v>
      </c>
      <c s="7" r="D45" t="n">
        <v>183000000</v>
      </c>
    </row>
    <row spans="1:9" r="46">
      <c s="4" r="A46" t="s">
        <v>715</v>
      </c>
    </row>
    <row spans="1:9" r="47">
      <c s="3" r="A47" t="s">
        <v>550</v>
      </c>
    </row>
    <row spans="1:9" r="48">
      <c s="4" r="A48" t="s">
        <v>452</v>
      </c>
      <c s="4" r="F48" t="s">
        <v>691</v>
      </c>
    </row>
    <row spans="1:9" r="49">
      <c s="4" r="A49" t="s">
        <v>689</v>
      </c>
      <c s="4" r="F49" t="s">
        <v>692</v>
      </c>
    </row>
    <row spans="1:9" r="50">
      <c s="4" r="A50" t="s">
        <v>716</v>
      </c>
      <c s="4" r="F50" t="s">
        <v>717</v>
      </c>
    </row>
    <row spans="1:9" r="51">
      <c s="4" r="A51" t="s">
        <v>454</v>
      </c>
      <c s="7" r="B51" t="n">
        <v>300000000</v>
      </c>
      <c s="6" r="D51" t="n">
        <v>350000000</v>
      </c>
    </row>
    <row spans="1:9" r="52">
      <c s="4" r="A52" t="s">
        <v>718</v>
      </c>
      <c s="4" r="B52" t="s">
        <v>36</v>
      </c>
      <c s="4" r="F52" t="s">
        <v>719</v>
      </c>
    </row>
    <row spans="1:9" r="53">
      <c s="4" r="A53" t="s">
        <v>720</v>
      </c>
    </row>
    <row spans="1:9" r="54">
      <c s="3" r="A54" t="s">
        <v>550</v>
      </c>
    </row>
    <row spans="1:9" r="55">
      <c s="4" r="A55" t="s">
        <v>454</v>
      </c>
      <c s="6" r="G55" t="n">
        <v>625000000</v>
      </c>
    </row>
    <row spans="1:9" r="56">
      <c s="4" r="A56" t="s">
        <v>714</v>
      </c>
      <c s="6" r="D56" t="n">
        <v>153800000</v>
      </c>
    </row>
    <row spans="1:9" r="57">
      <c s="4" r="A57" t="s">
        <v>721</v>
      </c>
      <c s="7" r="F57" t="n">
        <v>56500000</v>
      </c>
    </row>
    <row spans="1:9" r="58">
      <c s="4" r="A58" t="s">
        <v>471</v>
      </c>
      <c s="6" r="F58" t="n">
        <v>66600000</v>
      </c>
    </row>
    <row spans="1:9" r="59">
      <c s="4" r="A59" t="s">
        <v>708</v>
      </c>
      <c s="6" r="F59" t="n">
        <v>11900000</v>
      </c>
    </row>
    <row spans="1:9" r="60">
      <c s="4" r="A60" t="s">
        <v>722</v>
      </c>
      <c s="6" r="F60" t="n">
        <v>22000000</v>
      </c>
    </row>
    <row spans="1:9" r="61">
      <c s="4" r="A61" t="s">
        <v>723</v>
      </c>
    </row>
    <row spans="1:9" r="62">
      <c s="3" r="A62" t="s">
        <v>550</v>
      </c>
    </row>
    <row spans="1:9" r="63">
      <c s="4" r="A63" t="s">
        <v>724</v>
      </c>
      <c s="7" r="B63" t="n">
        <v>153800000</v>
      </c>
      <c s="7" r="C63" t="n">
        <v>183000000</v>
      </c>
      <c s="7" r="E63" t="n">
        <v>288200000</v>
      </c>
    </row>
    <row spans="1:9" r="64">
      <c s="4" r="A64" t="s">
        <v>725</v>
      </c>
    </row>
    <row spans="1:9" r="65">
      <c s="3" r="A65" t="s">
        <v>550</v>
      </c>
    </row>
    <row spans="1:9" r="66">
      <c s="4" r="A66" t="s">
        <v>454</v>
      </c>
      <c s="6" r="G66" t="n">
        <v>260000000</v>
      </c>
      <c s="7" r="I66" t="n">
        <v>115000000</v>
      </c>
    </row>
    <row spans="1:9" r="67">
      <c s="4" r="A67" t="s">
        <v>707</v>
      </c>
      <c s="6" r="F67" t="n">
        <v>409300000</v>
      </c>
    </row>
    <row spans="1:9" r="68">
      <c s="4" r="A68" t="s">
        <v>726</v>
      </c>
      <c s="6" r="F68" t="n">
        <v>34300000</v>
      </c>
    </row>
    <row spans="1:9" r="69">
      <c s="4" r="A69" t="s">
        <v>727</v>
      </c>
    </row>
    <row spans="1:9" r="70">
      <c s="3" r="A70" t="s">
        <v>550</v>
      </c>
    </row>
    <row spans="1:9" r="71">
      <c s="4" r="A71" t="s">
        <v>454</v>
      </c>
      <c s="6" r="F71" t="n">
        <v>250000000</v>
      </c>
    </row>
    <row spans="1:9" r="72">
      <c s="4" r="A72" t="s">
        <v>728</v>
      </c>
    </row>
    <row spans="1:9" r="73">
      <c s="3" r="A73" t="s">
        <v>550</v>
      </c>
    </row>
    <row spans="1:9" r="74">
      <c s="4" r="A74" t="s">
        <v>706</v>
      </c>
      <c s="7" r="F74" t="n">
        <v>370000000</v>
      </c>
    </row>
    <row spans="1:9" r="75">
      <c s="4" r="A75" t="s">
        <v>714</v>
      </c>
      <c s="6" r="D75" t="n">
        <v>183000000</v>
      </c>
    </row>
    <row spans="1:9" r="76">
      <c s="4" r="A76" t="s">
        <v>729</v>
      </c>
    </row>
    <row spans="1:9" r="77">
      <c s="3" r="A77" t="s">
        <v>550</v>
      </c>
    </row>
    <row spans="1:9" r="78">
      <c s="4" r="A78" t="s">
        <v>452</v>
      </c>
      <c s="4" r="F78" t="s">
        <v>691</v>
      </c>
    </row>
    <row spans="1:9" r="79">
      <c s="4" r="A79" t="s">
        <v>689</v>
      </c>
      <c s="4" r="F79" t="s">
        <v>692</v>
      </c>
    </row>
    <row spans="1:9" r="80">
      <c s="4" r="A80" t="s">
        <v>716</v>
      </c>
      <c s="4" r="F80" t="s">
        <v>717</v>
      </c>
    </row>
    <row spans="1:9" r="81">
      <c s="4" r="A81" t="s">
        <v>454</v>
      </c>
      <c s="7" r="B81" t="n">
        <v>300000000</v>
      </c>
      <c s="6" r="D81" t="n">
        <v>350000000</v>
      </c>
    </row>
    <row spans="1:9" r="82">
      <c s="4" r="A82" t="s">
        <v>718</v>
      </c>
      <c s="4" r="B82" t="s">
        <v>36</v>
      </c>
      <c s="4" r="F82" t="s">
        <v>719</v>
      </c>
    </row>
    <row spans="1:9" r="83">
      <c s="4" r="A83" t="s">
        <v>730</v>
      </c>
    </row>
    <row spans="1:9" r="84">
      <c s="3" r="A84" t="s">
        <v>550</v>
      </c>
    </row>
    <row spans="1:9" r="85">
      <c s="4" r="A85" t="s">
        <v>454</v>
      </c>
      <c s="7" r="G85" t="n">
        <v>625000000</v>
      </c>
    </row>
    <row spans="1:9" r="86">
      <c s="4" r="A86" t="s">
        <v>714</v>
      </c>
      <c s="7" r="D86" t="n">
        <v>153800000</v>
      </c>
    </row>
    <row spans="1:9" r="87">
      <c s="4" r="A87" t="s">
        <v>721</v>
      </c>
      <c s="7" r="F87" t="n">
        <v>56500000</v>
      </c>
    </row>
    <row spans="1:9" r="88">
      <c s="4" r="A88" t="s">
        <v>471</v>
      </c>
      <c s="6" r="F88" t="n">
        <v>66600000</v>
      </c>
    </row>
    <row spans="1:9" r="89">
      <c s="4" r="A89" t="s">
        <v>708</v>
      </c>
      <c s="6" r="F89" t="n">
        <v>11900000</v>
      </c>
    </row>
    <row spans="1:9" r="90">
      <c s="4" r="A90" t="s">
        <v>722</v>
      </c>
      <c s="7" r="F90" t="n">
        <v>22000000</v>
      </c>
    </row>
    <row spans="1:9" r="91">
      <c s="4" r="A91" t="s">
        <v>731</v>
      </c>
    </row>
    <row spans="1:9" r="92">
      <c s="3" r="A92" t="s">
        <v>550</v>
      </c>
    </row>
    <row spans="1:9" r="93">
      <c s="4" r="A93" t="s">
        <v>724</v>
      </c>
      <c s="7" r="B93" t="n">
        <v>153800000</v>
      </c>
      <c s="7" r="C93" t="n">
        <v>183000000</v>
      </c>
      <c s="7" r="E93" t="n">
        <v>28820000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 customWidth="1" max="6" min="6" width="14"/>
    <col customWidth="1" max="7" min="7" width="14"/>
  </cols>
  <sheetData>
    <row spans="1:7" r="1">
      <c s="1" r="A1" t="s">
        <v>732</v>
      </c>
      <c s="2" r="B1" t="s">
        <v>595</v>
      </c>
      <c s="2" r="C1" t="s">
        <v>733</v>
      </c>
      <c s="2" r="D1" t="s">
        <v>1</v>
      </c>
      <c s="2" r="E1" t="s">
        <v>38</v>
      </c>
      <c s="2" r="F1" t="s">
        <v>89</v>
      </c>
      <c s="2" r="G1" t="s">
        <v>734</v>
      </c>
    </row>
    <row spans="1:7" r="2">
      <c s="3" r="A2" t="s">
        <v>550</v>
      </c>
    </row>
    <row spans="1:7" r="3">
      <c s="4" r="A3" t="s">
        <v>735</v>
      </c>
      <c s="7" r="D3" t="n">
        <v>71631000</v>
      </c>
      <c s="7" r="F3" t="n">
        <v>3115000</v>
      </c>
    </row>
    <row spans="1:7" r="4">
      <c s="4" r="A4" t="s">
        <v>107</v>
      </c>
      <c s="7" r="D4" t="n">
        <v>73600000</v>
      </c>
      <c s="7" r="E4" t="n">
        <v>78600000</v>
      </c>
      <c s="6" r="F4" t="n">
        <v>50100000</v>
      </c>
    </row>
    <row spans="1:7" r="5">
      <c s="4" r="A5" t="s">
        <v>736</v>
      </c>
    </row>
    <row spans="1:7" r="6">
      <c s="3" r="A6" t="s">
        <v>550</v>
      </c>
    </row>
    <row spans="1:7" r="7">
      <c s="4" r="A7" t="s">
        <v>737</v>
      </c>
      <c s="10" r="D7" t="n">
        <v>4.751</v>
      </c>
    </row>
    <row spans="1:7" r="8">
      <c s="4" r="A8" t="s">
        <v>738</v>
      </c>
    </row>
    <row spans="1:7" r="9">
      <c s="3" r="A9" t="s">
        <v>550</v>
      </c>
    </row>
    <row spans="1:7" r="10">
      <c s="4" r="A10" t="s">
        <v>739</v>
      </c>
      <c s="7" r="C10" t="n">
        <v>235000000</v>
      </c>
      <c s="7" r="G10" t="n">
        <v>150000000</v>
      </c>
    </row>
    <row spans="1:7" r="11">
      <c s="4" r="A11" t="s">
        <v>740</v>
      </c>
      <c s="4" r="C11" t="s">
        <v>741</v>
      </c>
    </row>
    <row spans="1:7" r="12">
      <c s="4" r="A12" t="s">
        <v>735</v>
      </c>
      <c s="7" r="D12" t="n">
        <v>400000</v>
      </c>
    </row>
    <row spans="1:7" r="13">
      <c s="4" r="A13" t="s">
        <v>742</v>
      </c>
      <c s="4" r="D13" t="s">
        <v>743</v>
      </c>
    </row>
    <row spans="1:7" r="14">
      <c s="4" r="A14" t="s">
        <v>744</v>
      </c>
      <c s="7" r="D14" t="n">
        <v>0</v>
      </c>
    </row>
    <row spans="1:7" r="15">
      <c s="4" r="A15" t="s">
        <v>745</v>
      </c>
    </row>
    <row spans="1:7" r="16">
      <c s="3" r="A16" t="s">
        <v>550</v>
      </c>
    </row>
    <row spans="1:7" r="17">
      <c s="4" r="A17" t="s">
        <v>746</v>
      </c>
      <c s="4" r="D17" t="s">
        <v>747</v>
      </c>
    </row>
    <row spans="1:7" r="18">
      <c s="4" r="A18" t="s">
        <v>748</v>
      </c>
    </row>
    <row spans="1:7" r="19">
      <c s="3" r="A19" t="s">
        <v>550</v>
      </c>
    </row>
    <row spans="1:7" r="20">
      <c s="4" r="A20" t="s">
        <v>746</v>
      </c>
      <c s="4" r="D20" t="s">
        <v>749</v>
      </c>
    </row>
    <row spans="1:7" r="21">
      <c s="4" r="A21" t="s">
        <v>750</v>
      </c>
    </row>
    <row spans="1:7" r="22">
      <c s="3" r="A22" t="s">
        <v>550</v>
      </c>
    </row>
    <row spans="1:7" r="23">
      <c s="4" r="A23" t="s">
        <v>751</v>
      </c>
      <c s="4" r="D23" t="s">
        <v>752</v>
      </c>
    </row>
    <row spans="1:7" r="24">
      <c s="4" r="A24" t="s">
        <v>753</v>
      </c>
    </row>
    <row spans="1:7" r="25">
      <c s="3" r="A25" t="s">
        <v>550</v>
      </c>
    </row>
    <row spans="1:7" r="26">
      <c s="4" r="A26" t="s">
        <v>746</v>
      </c>
      <c s="4" r="D26" t="s">
        <v>754</v>
      </c>
    </row>
    <row spans="1:7" r="27">
      <c s="4" r="A27" t="s">
        <v>755</v>
      </c>
    </row>
    <row spans="1:7" r="28">
      <c s="3" r="A28" t="s">
        <v>550</v>
      </c>
    </row>
    <row spans="1:7" r="29">
      <c s="4" r="A29" t="s">
        <v>739</v>
      </c>
      <c s="7" r="D29" t="n">
        <v>210600000</v>
      </c>
    </row>
    <row spans="1:7" r="30">
      <c s="4" r="A30" t="s">
        <v>744</v>
      </c>
      <c s="6" r="D30" t="n">
        <v>24400000</v>
      </c>
    </row>
    <row spans="1:7" r="31">
      <c s="4" r="A31" t="s">
        <v>34</v>
      </c>
    </row>
    <row spans="1:7" r="32">
      <c s="3" r="A32" t="s">
        <v>550</v>
      </c>
    </row>
    <row spans="1:7" r="33">
      <c s="4" r="A33" t="s">
        <v>735</v>
      </c>
      <c s="6" r="D33" t="n">
        <v>71631000</v>
      </c>
      <c s="6" r="F33" t="n">
        <v>3115000</v>
      </c>
    </row>
    <row spans="1:7" r="34">
      <c s="4" r="A34" t="s">
        <v>107</v>
      </c>
      <c s="6" r="D34" t="n">
        <v>73600000</v>
      </c>
      <c s="7" r="E34" t="n">
        <v>78600000</v>
      </c>
      <c s="7" r="F34" t="n">
        <v>50100000</v>
      </c>
    </row>
    <row spans="1:7" r="35">
      <c s="4" r="A35" t="s">
        <v>756</v>
      </c>
    </row>
    <row spans="1:7" r="36">
      <c s="3" r="A36" t="s">
        <v>550</v>
      </c>
    </row>
    <row spans="1:7" r="37">
      <c s="4" r="A37" t="s">
        <v>454</v>
      </c>
      <c s="7" r="D37" t="n">
        <v>650000000</v>
      </c>
    </row>
    <row spans="1:7" r="38">
      <c s="4" r="A38" t="s">
        <v>757</v>
      </c>
      <c s="4" r="D38" t="s">
        <v>758</v>
      </c>
    </row>
    <row spans="1:7" r="39">
      <c s="4" r="A39" t="s">
        <v>759</v>
      </c>
      <c s="4" r="D39" t="s">
        <v>760</v>
      </c>
    </row>
    <row spans="1:7" r="40">
      <c s="4" r="A40" t="s">
        <v>761</v>
      </c>
      <c s="4" r="D40" t="s">
        <v>762</v>
      </c>
    </row>
    <row spans="1:7" r="41">
      <c s="4" r="A41" t="s">
        <v>746</v>
      </c>
      <c s="4" r="B41" t="s">
        <v>758</v>
      </c>
    </row>
    <row spans="1:7" r="42">
      <c s="4" r="A42" t="s">
        <v>763</v>
      </c>
      <c s="4" r="B42" t="s">
        <v>764</v>
      </c>
    </row>
    <row spans="1:7" r="43">
      <c s="4" r="A43" t="s">
        <v>765</v>
      </c>
    </row>
    <row spans="1:7" r="44">
      <c s="3" r="A44" t="s">
        <v>550</v>
      </c>
    </row>
    <row spans="1:7" r="45">
      <c s="4" r="A45" t="s">
        <v>737</v>
      </c>
      <c s="10" r="D45" t="n">
        <v>4.751</v>
      </c>
    </row>
    <row spans="1:7" r="46">
      <c s="4" r="A46" t="s">
        <v>766</v>
      </c>
    </row>
    <row spans="1:7" r="47">
      <c s="3" r="A47" t="s">
        <v>550</v>
      </c>
    </row>
    <row spans="1:7" r="48">
      <c s="4" r="A48" t="s">
        <v>688</v>
      </c>
      <c s="4" r="B48" t="s">
        <v>752</v>
      </c>
    </row>
    <row spans="1:7" r="49">
      <c s="4" r="A49" t="s">
        <v>767</v>
      </c>
    </row>
    <row spans="1:7" r="50">
      <c s="3" r="A50" t="s">
        <v>550</v>
      </c>
    </row>
    <row spans="1:7" r="51">
      <c s="4" r="A51" t="s">
        <v>746</v>
      </c>
      <c s="4" r="B51" t="s">
        <v>754</v>
      </c>
    </row>
    <row spans="1:7" r="52">
      <c s="4" r="A52" t="s">
        <v>768</v>
      </c>
    </row>
    <row spans="1:7" r="53">
      <c s="3" r="A53" t="s">
        <v>550</v>
      </c>
    </row>
    <row spans="1:7" r="54">
      <c s="4" r="A54" t="s">
        <v>746</v>
      </c>
      <c s="4" r="B54" t="s">
        <v>749</v>
      </c>
    </row>
    <row spans="1:7" r="55">
      <c s="4" r="A55" t="s">
        <v>769</v>
      </c>
    </row>
    <row spans="1:7" r="56">
      <c s="3" r="A56" t="s">
        <v>550</v>
      </c>
    </row>
    <row spans="1:7" r="57">
      <c s="4" r="A57" t="s">
        <v>454</v>
      </c>
      <c s="7" r="D57" t="n">
        <v>235000000</v>
      </c>
    </row>
    <row spans="1:7" r="58">
      <c s="4" r="A58" t="s">
        <v>739</v>
      </c>
      <c s="7" r="C58" t="n">
        <v>235000000</v>
      </c>
      <c s="7" r="G58" t="n">
        <v>150000000</v>
      </c>
    </row>
    <row spans="1:7" r="59">
      <c s="4" r="A59" t="s">
        <v>740</v>
      </c>
      <c s="4" r="C59" t="s">
        <v>741</v>
      </c>
    </row>
    <row spans="1:7" r="60">
      <c s="4" r="A60" t="s">
        <v>735</v>
      </c>
      <c s="6" r="D60" t="n">
        <v>400000</v>
      </c>
    </row>
    <row spans="1:7" r="61">
      <c s="4" r="A61" t="s">
        <v>744</v>
      </c>
      <c s="7" r="D61" t="n">
        <v>0</v>
      </c>
    </row>
    <row spans="1:7" r="62">
      <c s="4" r="A62" t="s">
        <v>770</v>
      </c>
    </row>
    <row spans="1:7" r="63">
      <c s="3" r="A63" t="s">
        <v>550</v>
      </c>
    </row>
    <row spans="1:7" r="64">
      <c s="4" r="A64" t="s">
        <v>746</v>
      </c>
      <c s="4" r="D64" t="s">
        <v>747</v>
      </c>
    </row>
    <row spans="1:7" r="65">
      <c s="4" r="A65" t="s">
        <v>771</v>
      </c>
    </row>
    <row spans="1:7" r="66">
      <c s="3" r="A66" t="s">
        <v>550</v>
      </c>
    </row>
    <row spans="1:7" r="67">
      <c s="4" r="A67" t="s">
        <v>746</v>
      </c>
      <c s="4" r="D67" t="s">
        <v>749</v>
      </c>
    </row>
    <row spans="1:7" r="68">
      <c s="4" r="A68" t="s">
        <v>742</v>
      </c>
      <c s="4" r="D68" t="s">
        <v>743</v>
      </c>
    </row>
    <row spans="1:7" r="69">
      <c s="4" r="A69" t="s">
        <v>772</v>
      </c>
    </row>
    <row spans="1:7" r="70">
      <c s="3" r="A70" t="s">
        <v>550</v>
      </c>
    </row>
    <row spans="1:7" r="71">
      <c s="4" r="A71" t="s">
        <v>751</v>
      </c>
      <c s="4" r="D71" t="s">
        <v>752</v>
      </c>
    </row>
    <row spans="1:7" r="72">
      <c s="4" r="A72" t="s">
        <v>773</v>
      </c>
    </row>
    <row spans="1:7" r="73">
      <c s="3" r="A73" t="s">
        <v>550</v>
      </c>
    </row>
    <row spans="1:7" r="74">
      <c s="4" r="A74" t="s">
        <v>746</v>
      </c>
      <c s="4" r="D74" t="s">
        <v>754</v>
      </c>
    </row>
    <row spans="1:7" r="75">
      <c s="4" r="A75" t="s">
        <v>774</v>
      </c>
    </row>
    <row spans="1:7" r="76">
      <c s="3" r="A76" t="s">
        <v>550</v>
      </c>
    </row>
    <row spans="1:7" r="77">
      <c s="4" r="A77" t="s">
        <v>739</v>
      </c>
      <c s="7" r="D77" t="n">
        <v>210600000</v>
      </c>
    </row>
    <row spans="1:7" r="78">
      <c s="4" r="A78" t="s">
        <v>744</v>
      </c>
      <c s="7" r="D78" t="n">
        <v>24400000</v>
      </c>
    </row>
    <row spans="1:7" r="79">
      <c s="4" r="A79" t="s">
        <v>775</v>
      </c>
    </row>
    <row spans="1:7" r="80">
      <c s="3" r="A80" t="s">
        <v>550</v>
      </c>
    </row>
    <row spans="1:7" r="81">
      <c s="4" r="A81" t="s">
        <v>454</v>
      </c>
      <c s="7" r="B81" t="n">
        <v>422000000</v>
      </c>
    </row>
    <row spans="1:7" r="82">
      <c s="4" r="A82" t="s">
        <v>739</v>
      </c>
      <c s="7" r="B82" t="n">
        <v>65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6</v>
      </c>
      <c s="2" r="B1" t="s">
        <v>88</v>
      </c>
    </row>
    <row spans="1:3" r="2">
      <c s="2" r="B2" t="s">
        <v>1</v>
      </c>
      <c s="2" r="C2" t="s">
        <v>38</v>
      </c>
    </row>
    <row spans="1:3" r="3">
      <c s="3" r="A3" t="s">
        <v>777</v>
      </c>
    </row>
    <row spans="1:3" r="4">
      <c s="4" r="A4" t="s">
        <v>611</v>
      </c>
      <c s="7" r="B4" t="n">
        <v>17215</v>
      </c>
      <c s="7" r="C4" t="n">
        <v>11485</v>
      </c>
    </row>
    <row spans="1:3" r="5">
      <c s="4" r="A5" t="s">
        <v>778</v>
      </c>
      <c s="6" r="B5" t="n">
        <v>14246</v>
      </c>
      <c s="6" r="C5" t="n">
        <v>9713</v>
      </c>
    </row>
    <row spans="1:3" r="6">
      <c s="4" r="A6" t="s">
        <v>779</v>
      </c>
      <c s="6" r="B6" t="n">
        <v>-3390</v>
      </c>
      <c s="6" r="C6" t="n">
        <v>-3983</v>
      </c>
    </row>
    <row spans="1:3" r="7">
      <c s="4" r="A7" t="s">
        <v>708</v>
      </c>
      <c s="6" r="B7" t="n">
        <v>-12179</v>
      </c>
    </row>
    <row spans="1:3" r="8">
      <c s="4" r="A8" t="s">
        <v>613</v>
      </c>
      <c s="6" r="B8" t="n">
        <v>15892</v>
      </c>
      <c s="6" r="C8" t="n">
        <v>17215</v>
      </c>
    </row>
    <row spans="1:3" r="9">
      <c s="4" r="A9" t="s">
        <v>34</v>
      </c>
    </row>
    <row spans="1:3" r="10">
      <c s="3" r="A10" t="s">
        <v>777</v>
      </c>
    </row>
    <row spans="1:3" r="11">
      <c s="4" r="A11" t="s">
        <v>611</v>
      </c>
      <c s="6" r="B11" t="n">
        <v>17215</v>
      </c>
      <c s="6" r="C11" t="n">
        <v>11485</v>
      </c>
    </row>
    <row spans="1:3" r="12">
      <c s="4" r="A12" t="s">
        <v>778</v>
      </c>
      <c s="6" r="B12" t="n">
        <v>14246</v>
      </c>
      <c s="6" r="C12" t="n">
        <v>9713</v>
      </c>
    </row>
    <row spans="1:3" r="13">
      <c s="4" r="A13" t="s">
        <v>779</v>
      </c>
      <c s="6" r="B13" t="n">
        <v>-3390</v>
      </c>
      <c s="6" r="C13" t="n">
        <v>-3983</v>
      </c>
    </row>
    <row spans="1:3" r="14">
      <c s="4" r="A14" t="s">
        <v>708</v>
      </c>
      <c s="6" r="B14" t="n">
        <v>-12179</v>
      </c>
    </row>
    <row spans="1:3" r="15">
      <c s="4" r="A15" t="s">
        <v>613</v>
      </c>
      <c s="7" r="B15" t="n">
        <v>15892</v>
      </c>
      <c s="7" r="C15" t="n">
        <v>172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7"/>
  </cols>
  <sheetData>
    <row spans="1:2" r="1">
      <c s="1" r="A1" t="s">
        <v>780</v>
      </c>
      <c s="2" r="B1" t="s">
        <v>781</v>
      </c>
    </row>
    <row spans="1:2" r="2">
      <c s="4" r="A2" t="s">
        <v>782</v>
      </c>
    </row>
    <row spans="1:2" r="3">
      <c s="3" r="A3" t="s">
        <v>550</v>
      </c>
    </row>
    <row spans="1:2" r="4">
      <c s="4" r="A4" t="s">
        <v>783</v>
      </c>
      <c s="4" r="B4" t="s">
        <v>784</v>
      </c>
    </row>
    <row spans="1:2" r="5">
      <c s="4" r="A5" t="s">
        <v>785</v>
      </c>
    </row>
    <row spans="1:2" r="6">
      <c s="3" r="A6" t="s">
        <v>550</v>
      </c>
    </row>
    <row spans="1:2" r="7">
      <c s="4" r="A7" t="s">
        <v>783</v>
      </c>
      <c s="4" r="B7" t="s">
        <v>784</v>
      </c>
    </row>
    <row spans="1:2" r="8">
      <c s="4" r="A8" t="s">
        <v>786</v>
      </c>
    </row>
    <row spans="1:2" r="9">
      <c s="3" r="A9" t="s">
        <v>550</v>
      </c>
    </row>
    <row spans="1:2" r="10">
      <c s="4" r="A10" t="s">
        <v>783</v>
      </c>
      <c s="4" r="B10" t="s">
        <v>787</v>
      </c>
    </row>
    <row spans="1:2" r="11">
      <c s="4" r="A11" t="s">
        <v>788</v>
      </c>
    </row>
    <row spans="1:2" r="12">
      <c s="3" r="A12" t="s">
        <v>550</v>
      </c>
    </row>
    <row spans="1:2" r="13">
      <c s="4" r="A13" t="s">
        <v>783</v>
      </c>
      <c s="4" r="B13" t="s">
        <v>787</v>
      </c>
    </row>
    <row spans="1:2" r="14">
      <c s="4" r="A14" t="s">
        <v>789</v>
      </c>
    </row>
    <row spans="1:2" r="15">
      <c s="3" r="A15" t="s">
        <v>550</v>
      </c>
    </row>
    <row spans="1:2" r="16">
      <c s="4" r="A16" t="s">
        <v>790</v>
      </c>
      <c s="11" r="B16" t="n">
        <v>0.4</v>
      </c>
    </row>
    <row spans="1:2" r="17">
      <c s="4" r="A17" t="s">
        <v>791</v>
      </c>
    </row>
    <row spans="1:2" r="18">
      <c s="3" r="A18" t="s">
        <v>550</v>
      </c>
    </row>
    <row spans="1:2" r="19">
      <c s="4" r="A19" t="s">
        <v>790</v>
      </c>
      <c s="6" r="B19" t="n">
        <v>6</v>
      </c>
    </row>
    <row spans="1:2" r="20">
      <c s="4" r="A20" t="s">
        <v>792</v>
      </c>
    </row>
    <row spans="1:2" r="21">
      <c s="3" r="A21" t="s">
        <v>550</v>
      </c>
    </row>
    <row spans="1:2" r="22">
      <c s="4" r="A22" t="s">
        <v>790</v>
      </c>
      <c s="6" r="B22" t="n">
        <v>6</v>
      </c>
    </row>
    <row spans="1:2" r="23">
      <c s="4" r="A23" t="s">
        <v>793</v>
      </c>
    </row>
    <row spans="1:2" r="24">
      <c s="3" r="A24" t="s">
        <v>550</v>
      </c>
    </row>
    <row spans="1:2" r="25">
      <c s="4" r="A25" t="s">
        <v>790</v>
      </c>
      <c s="12" r="B25" t="n">
        <v>0.5</v>
      </c>
    </row>
    <row spans="1:2" r="26">
      <c s="4" r="A26" t="s">
        <v>794</v>
      </c>
    </row>
    <row spans="1:2" r="27">
      <c s="3" r="A27" t="s">
        <v>550</v>
      </c>
    </row>
    <row spans="1:2" r="28">
      <c s="4" r="A28" t="s">
        <v>790</v>
      </c>
      <c s="12" r="B28" t="n">
        <v>0.5</v>
      </c>
    </row>
    <row spans="1:2" r="29">
      <c s="4" r="A29" t="s">
        <v>795</v>
      </c>
    </row>
    <row spans="1:2" r="30">
      <c s="3" r="A30" t="s">
        <v>550</v>
      </c>
    </row>
    <row spans="1:2" r="31">
      <c s="4" r="A31" t="s">
        <v>790</v>
      </c>
      <c s="11" r="B31" t="n">
        <v>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6</v>
      </c>
      <c s="2" r="B1" t="s">
        <v>88</v>
      </c>
    </row>
    <row spans="1:4" r="2">
      <c s="2" r="B2" t="s">
        <v>1</v>
      </c>
      <c s="2" r="C2" t="s">
        <v>38</v>
      </c>
      <c s="2" r="D2" t="s">
        <v>89</v>
      </c>
    </row>
    <row spans="1:4" r="3">
      <c s="3" r="A3" t="s">
        <v>797</v>
      </c>
    </row>
    <row spans="1:4" r="4">
      <c s="4" r="A4" t="s">
        <v>798</v>
      </c>
      <c s="7" r="B4" t="n">
        <v>2123</v>
      </c>
      <c s="7" r="C4" t="n">
        <v>-3919</v>
      </c>
      <c s="7" r="D4" t="n">
        <v>4407</v>
      </c>
    </row>
    <row spans="1:4" r="5">
      <c s="4" r="A5" t="s">
        <v>123</v>
      </c>
      <c s="6" r="B5" t="n">
        <v>-14099</v>
      </c>
      <c s="6" r="C5" t="n">
        <v>-5816</v>
      </c>
    </row>
    <row spans="1:4" r="6">
      <c s="4" r="A6" t="s">
        <v>124</v>
      </c>
      <c s="6" r="B6" t="n">
        <v>-944</v>
      </c>
    </row>
    <row spans="1:4" r="7">
      <c s="4" r="A7" t="s">
        <v>613</v>
      </c>
      <c s="6" r="B7" t="n">
        <v>-2795</v>
      </c>
    </row>
    <row spans="1:4" r="8">
      <c s="4" r="A8" t="s">
        <v>799</v>
      </c>
    </row>
    <row spans="1:4" r="9">
      <c s="3" r="A9" t="s">
        <v>797</v>
      </c>
    </row>
    <row spans="1:4" r="10">
      <c s="4" r="A10" t="s">
        <v>613</v>
      </c>
      <c s="6" r="B10" t="n">
        <v>1049</v>
      </c>
    </row>
    <row spans="1:4" r="11">
      <c s="4" r="A11" t="s">
        <v>800</v>
      </c>
    </row>
    <row spans="1:4" r="12">
      <c s="3" r="A12" t="s">
        <v>797</v>
      </c>
    </row>
    <row spans="1:4" r="13">
      <c s="4" r="A13" t="s">
        <v>798</v>
      </c>
      <c s="6" r="B13" t="n">
        <v>1049</v>
      </c>
    </row>
    <row spans="1:4" r="14">
      <c s="4" r="A14" t="s">
        <v>801</v>
      </c>
    </row>
    <row spans="1:4" r="15">
      <c s="3" r="A15" t="s">
        <v>797</v>
      </c>
    </row>
    <row spans="1:4" r="16">
      <c s="4" r="A16" t="s">
        <v>123</v>
      </c>
      <c s="6" r="B16" t="n">
        <v>-3379</v>
      </c>
    </row>
    <row spans="1:4" r="17">
      <c s="4" r="A17" t="s">
        <v>613</v>
      </c>
      <c s="6" r="B17" t="n">
        <v>-3379</v>
      </c>
    </row>
    <row spans="1:4" r="18">
      <c s="4" r="A18" t="s">
        <v>802</v>
      </c>
    </row>
    <row spans="1:4" r="19">
      <c s="3" r="A19" t="s">
        <v>797</v>
      </c>
    </row>
    <row spans="1:4" r="20">
      <c s="4" r="A20" t="s">
        <v>124</v>
      </c>
      <c s="6" r="B20" t="n">
        <v>-465</v>
      </c>
    </row>
    <row spans="1:4" r="21">
      <c s="4" r="A21" t="s">
        <v>613</v>
      </c>
      <c s="6" r="B21" t="n">
        <v>-465</v>
      </c>
    </row>
    <row spans="1:4" r="22">
      <c s="4" r="A22" t="s">
        <v>165</v>
      </c>
    </row>
    <row spans="1:4" r="23">
      <c s="3" r="A23" t="s">
        <v>797</v>
      </c>
    </row>
    <row spans="1:4" r="24">
      <c s="4" r="A24" t="s">
        <v>123</v>
      </c>
      <c s="6" r="B24" t="n">
        <v>-3379</v>
      </c>
    </row>
    <row spans="1:4" r="25">
      <c s="4" r="A25" t="s">
        <v>124</v>
      </c>
      <c s="6" r="B25" t="n">
        <v>-465</v>
      </c>
    </row>
    <row spans="1:4" r="26">
      <c s="4" r="A26" t="s">
        <v>613</v>
      </c>
      <c s="6" r="B26" t="n">
        <v>-2795</v>
      </c>
    </row>
    <row spans="1:4" r="27">
      <c s="4" r="A27" t="s">
        <v>803</v>
      </c>
    </row>
    <row spans="1:4" r="28">
      <c s="3" r="A28" t="s">
        <v>797</v>
      </c>
    </row>
    <row spans="1:4" r="29">
      <c s="4" r="A29" t="s">
        <v>798</v>
      </c>
      <c s="6" r="B29" t="n">
        <v>1049</v>
      </c>
    </row>
    <row spans="1:4" r="30">
      <c s="4" r="A30" t="s">
        <v>34</v>
      </c>
    </row>
    <row spans="1:4" r="31">
      <c s="3" r="A31" t="s">
        <v>797</v>
      </c>
    </row>
    <row spans="1:4" r="32">
      <c s="4" r="A32" t="s">
        <v>611</v>
      </c>
      <c s="6" r="B32" t="n">
        <v>-15546</v>
      </c>
    </row>
    <row spans="1:4" r="33">
      <c s="4" r="A33" t="s">
        <v>798</v>
      </c>
      <c s="6" r="B33" t="n">
        <v>2123</v>
      </c>
      <c s="6" r="C33" t="n">
        <v>-3919</v>
      </c>
      <c s="6" r="D33" t="n">
        <v>4407</v>
      </c>
    </row>
    <row spans="1:4" r="34">
      <c s="4" r="A34" t="s">
        <v>123</v>
      </c>
      <c s="6" r="B34" t="n">
        <v>-14099</v>
      </c>
      <c s="6" r="C34" t="n">
        <v>-5816</v>
      </c>
    </row>
    <row spans="1:4" r="35">
      <c s="4" r="A35" t="s">
        <v>124</v>
      </c>
      <c s="6" r="B35" t="n">
        <v>-944</v>
      </c>
    </row>
    <row spans="1:4" r="36">
      <c s="4" r="A36" t="s">
        <v>613</v>
      </c>
      <c s="6" r="B36" t="n">
        <v>-28466</v>
      </c>
      <c s="6" r="C36" t="n">
        <v>-15546</v>
      </c>
    </row>
    <row spans="1:4" r="37">
      <c s="4" r="A37" t="s">
        <v>804</v>
      </c>
    </row>
    <row spans="1:4" r="38">
      <c s="3" r="A38" t="s">
        <v>797</v>
      </c>
    </row>
    <row spans="1:4" r="39">
      <c s="4" r="A39" t="s">
        <v>611</v>
      </c>
      <c s="6" r="B39" t="n">
        <v>-9730</v>
      </c>
      <c s="6" r="C39" t="n">
        <v>-6045</v>
      </c>
      <c s="6" r="D39" t="n">
        <v>-9130</v>
      </c>
    </row>
    <row spans="1:4" r="40">
      <c s="4" r="A40" t="s">
        <v>613</v>
      </c>
      <c s="6" r="B40" t="n">
        <v>-7607</v>
      </c>
      <c s="6" r="C40" t="n">
        <v>-9730</v>
      </c>
      <c s="6" r="D40" t="n">
        <v>-6045</v>
      </c>
    </row>
    <row spans="1:4" r="41">
      <c s="4" r="A41" t="s">
        <v>805</v>
      </c>
    </row>
    <row spans="1:4" r="42">
      <c s="3" r="A42" t="s">
        <v>797</v>
      </c>
    </row>
    <row spans="1:4" r="43">
      <c s="4" r="A43" t="s">
        <v>798</v>
      </c>
      <c s="6" r="C43" t="n">
        <v>-942</v>
      </c>
    </row>
    <row spans="1:4" r="44">
      <c s="4" r="A44" t="s">
        <v>806</v>
      </c>
    </row>
    <row spans="1:4" r="45">
      <c s="3" r="A45" t="s">
        <v>797</v>
      </c>
    </row>
    <row spans="1:4" r="46">
      <c s="4" r="A46" t="s">
        <v>798</v>
      </c>
      <c s="6" r="B46" t="n">
        <v>2123</v>
      </c>
      <c s="6" r="C46" t="n">
        <v>-2743</v>
      </c>
      <c s="6" r="D46" t="n">
        <v>3085</v>
      </c>
    </row>
    <row spans="1:4" r="47">
      <c s="4" r="A47" t="s">
        <v>807</v>
      </c>
    </row>
    <row spans="1:4" r="48">
      <c s="3" r="A48" t="s">
        <v>797</v>
      </c>
    </row>
    <row spans="1:4" r="49">
      <c s="4" r="A49" t="s">
        <v>611</v>
      </c>
      <c s="6" r="B49" t="n">
        <v>-5816</v>
      </c>
    </row>
    <row spans="1:4" r="50">
      <c s="4" r="A50" t="s">
        <v>123</v>
      </c>
      <c s="6" r="B50" t="n">
        <v>-14099</v>
      </c>
      <c s="6" r="C50" t="n">
        <v>-5816</v>
      </c>
    </row>
    <row spans="1:4" r="51">
      <c s="4" r="A51" t="s">
        <v>613</v>
      </c>
      <c s="6" r="B51" t="n">
        <v>-19915</v>
      </c>
      <c s="6" r="C51" t="n">
        <v>-5816</v>
      </c>
    </row>
    <row spans="1:4" r="52">
      <c s="4" r="A52" t="s">
        <v>808</v>
      </c>
    </row>
    <row spans="1:4" r="53">
      <c s="3" r="A53" t="s">
        <v>797</v>
      </c>
    </row>
    <row spans="1:4" r="54">
      <c s="4" r="A54" t="s">
        <v>124</v>
      </c>
      <c s="6" r="B54" t="n">
        <v>-944</v>
      </c>
    </row>
    <row spans="1:4" r="55">
      <c s="4" r="A55" t="s">
        <v>613</v>
      </c>
      <c s="6" r="B55" t="n">
        <v>-944</v>
      </c>
    </row>
    <row spans="1:4" r="56">
      <c s="4" r="A56" t="s">
        <v>809</v>
      </c>
    </row>
    <row spans="1:4" r="57">
      <c s="3" r="A57" t="s">
        <v>797</v>
      </c>
    </row>
    <row spans="1:4" r="58">
      <c s="4" r="A58" t="s">
        <v>611</v>
      </c>
      <c s="6" r="B58" t="n">
        <v>-15546</v>
      </c>
      <c s="6" r="C58" t="n">
        <v>-6045</v>
      </c>
      <c s="6" r="D58" t="n">
        <v>-9130</v>
      </c>
    </row>
    <row spans="1:4" r="59">
      <c s="4" r="A59" t="s">
        <v>123</v>
      </c>
      <c s="6" r="B59" t="n">
        <v>-14099</v>
      </c>
      <c s="6" r="C59" t="n">
        <v>-5816</v>
      </c>
    </row>
    <row spans="1:4" r="60">
      <c s="4" r="A60" t="s">
        <v>124</v>
      </c>
      <c s="6" r="B60" t="n">
        <v>-944</v>
      </c>
    </row>
    <row spans="1:4" r="61">
      <c s="4" r="A61" t="s">
        <v>613</v>
      </c>
      <c s="6" r="B61" t="n">
        <v>-28466</v>
      </c>
      <c s="6" r="C61" t="n">
        <v>-15546</v>
      </c>
      <c s="6" r="D61" t="n">
        <v>-6045</v>
      </c>
    </row>
    <row spans="1:4" r="62">
      <c s="4" r="A62" t="s">
        <v>810</v>
      </c>
    </row>
    <row spans="1:4" r="63">
      <c s="3" r="A63" t="s">
        <v>797</v>
      </c>
    </row>
    <row spans="1:4" r="64">
      <c s="4" r="A64" t="s">
        <v>798</v>
      </c>
      <c s="6" r="C64" t="n">
        <v>-942</v>
      </c>
    </row>
    <row spans="1:4" r="65">
      <c s="4" r="A65" t="s">
        <v>811</v>
      </c>
    </row>
    <row spans="1:4" r="66">
      <c s="3" r="A66" t="s">
        <v>797</v>
      </c>
    </row>
    <row spans="1:4" r="67">
      <c s="4" r="A67" t="s">
        <v>798</v>
      </c>
      <c s="7" r="B67" t="n">
        <v>2123</v>
      </c>
      <c s="7" r="C67" t="n">
        <v>-2743</v>
      </c>
      <c s="7" r="D67" t="n">
        <v>30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4"/>
  </cols>
  <sheetData>
    <row spans="1:6" r="1">
      <c s="1" r="A1" t="s">
        <v>812</v>
      </c>
      <c s="2" r="B1" t="s">
        <v>700</v>
      </c>
      <c s="2" r="C1" t="s">
        <v>88</v>
      </c>
    </row>
    <row spans="1:6" r="2">
      <c s="2" r="B2" t="s">
        <v>702</v>
      </c>
      <c s="2" r="C2" t="s">
        <v>1</v>
      </c>
      <c s="2" r="D2" t="s">
        <v>38</v>
      </c>
      <c s="2" r="E2" t="s">
        <v>89</v>
      </c>
      <c s="2" r="F2" t="s">
        <v>734</v>
      </c>
    </row>
    <row spans="1:6" r="3">
      <c s="3" r="A3" t="s">
        <v>813</v>
      </c>
    </row>
    <row spans="1:6" r="4">
      <c s="4" r="A4" t="s">
        <v>814</v>
      </c>
      <c s="7" r="C4" t="n">
        <v>0</v>
      </c>
    </row>
    <row spans="1:6" r="5">
      <c s="4" r="A5" t="s">
        <v>815</v>
      </c>
      <c s="7" r="C5" t="n">
        <v>0</v>
      </c>
    </row>
    <row spans="1:6" r="6">
      <c s="4" r="A6" t="s">
        <v>816</v>
      </c>
      <c s="7" r="B6" t="n">
        <v>249400000</v>
      </c>
      <c s="7" r="F6" t="n">
        <v>50500000</v>
      </c>
    </row>
    <row spans="1:6" r="7">
      <c s="4" r="A7" t="s">
        <v>817</v>
      </c>
      <c s="6" r="F7" t="n">
        <v>69000000</v>
      </c>
    </row>
    <row spans="1:6" r="8">
      <c s="4" r="A8" t="s">
        <v>818</v>
      </c>
      <c s="6" r="F8" t="n">
        <v>6900000</v>
      </c>
    </row>
    <row spans="1:6" r="9">
      <c s="4" r="A9" t="s">
        <v>819</v>
      </c>
      <c s="7" r="F9" t="n">
        <v>10900000</v>
      </c>
    </row>
    <row spans="1:6" r="10">
      <c s="4" r="A10" t="s">
        <v>820</v>
      </c>
      <c s="4" r="C10" t="s">
        <v>821</v>
      </c>
    </row>
    <row spans="1:6" r="11">
      <c s="4" r="A11" t="s">
        <v>822</v>
      </c>
      <c s="6" r="C11" t="n">
        <v>2035</v>
      </c>
    </row>
    <row spans="1:6" r="12">
      <c s="4" r="A12" t="s">
        <v>823</v>
      </c>
      <c s="7" r="C12" t="n">
        <v>0</v>
      </c>
      <c s="7" r="D12" t="n">
        <v>0</v>
      </c>
      <c s="7" r="E12" t="n">
        <v>0</v>
      </c>
    </row>
    <row spans="1:6" r="13">
      <c s="4" r="A13" t="s">
        <v>824</v>
      </c>
      <c s="4" r="C13" t="s">
        <v>825</v>
      </c>
    </row>
    <row spans="1:6" r="14">
      <c s="4" r="A14" t="s">
        <v>826</v>
      </c>
      <c s="6" r="B14" t="n">
        <v>18675000</v>
      </c>
    </row>
    <row spans="1:6" r="15">
      <c s="4" r="A15" t="s">
        <v>827</v>
      </c>
      <c s="4" r="B15" t="s">
        <v>825</v>
      </c>
    </row>
    <row spans="1:6" r="16">
      <c s="4" r="A16" t="s">
        <v>828</v>
      </c>
      <c s="7" r="B16" t="n">
        <v>249400000</v>
      </c>
      <c s="7" r="C16" t="n">
        <v>263825000</v>
      </c>
      <c s="6" r="D16" t="n">
        <v>2523000</v>
      </c>
    </row>
    <row spans="1:6" r="17">
      <c s="4" r="A17" t="s">
        <v>829</v>
      </c>
      <c s="6" r="C17" t="n">
        <v>28736000</v>
      </c>
    </row>
    <row spans="1:6" r="18">
      <c s="4" r="A18" t="s">
        <v>830</v>
      </c>
    </row>
    <row spans="1:6" r="19">
      <c s="3" r="A19" t="s">
        <v>813</v>
      </c>
    </row>
    <row spans="1:6" r="20">
      <c s="4" r="A20" t="s">
        <v>831</v>
      </c>
      <c s="6" r="C20" t="n">
        <v>96200000</v>
      </c>
    </row>
    <row spans="1:6" r="21">
      <c s="4" r="A21" t="s">
        <v>832</v>
      </c>
    </row>
    <row spans="1:6" r="22">
      <c s="3" r="A22" t="s">
        <v>813</v>
      </c>
    </row>
    <row spans="1:6" r="23">
      <c s="4" r="A23" t="s">
        <v>831</v>
      </c>
      <c s="7" r="C23" t="n">
        <v>100200000</v>
      </c>
    </row>
    <row spans="1:6" r="24">
      <c s="4" r="A24" t="s">
        <v>833</v>
      </c>
    </row>
    <row spans="1:6" r="25">
      <c s="3" r="A25" t="s">
        <v>813</v>
      </c>
    </row>
    <row spans="1:6" r="26">
      <c s="4" r="A26" t="s">
        <v>834</v>
      </c>
      <c s="6" r="C26" t="n">
        <v>2035</v>
      </c>
    </row>
    <row spans="1:6" r="27">
      <c s="4" r="A27" t="s">
        <v>835</v>
      </c>
    </row>
    <row spans="1:6" r="28">
      <c s="3" r="A28" t="s">
        <v>813</v>
      </c>
    </row>
    <row spans="1:6" r="29">
      <c s="4" r="A29" t="s">
        <v>836</v>
      </c>
      <c s="6" r="C29" t="n">
        <v>2012</v>
      </c>
    </row>
    <row spans="1:6" r="30">
      <c s="4" r="A30" t="s">
        <v>837</v>
      </c>
    </row>
    <row spans="1:6" r="31">
      <c s="3" r="A31" t="s">
        <v>813</v>
      </c>
    </row>
    <row spans="1:6" r="32">
      <c s="4" r="A32" t="s">
        <v>836</v>
      </c>
      <c s="6" r="C32" t="n">
        <v>2015</v>
      </c>
    </row>
    <row spans="1:6" r="33">
      <c s="4" r="A33" t="s">
        <v>838</v>
      </c>
    </row>
    <row spans="1:6" r="34">
      <c s="3" r="A34" t="s">
        <v>813</v>
      </c>
    </row>
    <row spans="1:6" r="35">
      <c s="4" r="A35" t="s">
        <v>829</v>
      </c>
      <c s="7" r="C35" t="n">
        <v>28700000</v>
      </c>
    </row>
    <row spans="1:6" r="36">
      <c s="4" r="A36" t="s">
        <v>34</v>
      </c>
    </row>
    <row spans="1:6" r="37">
      <c s="3" r="A37" t="s">
        <v>813</v>
      </c>
    </row>
    <row spans="1:6" r="38">
      <c s="4" r="A38" t="s">
        <v>814</v>
      </c>
      <c s="6" r="C38" t="n">
        <v>0</v>
      </c>
      <c s="6" r="D38" t="n">
        <v>0</v>
      </c>
    </row>
    <row spans="1:6" r="39">
      <c s="4" r="A39" t="s">
        <v>815</v>
      </c>
      <c s="7" r="C39" t="n">
        <v>0</v>
      </c>
      <c s="6" r="D39" t="n">
        <v>0</v>
      </c>
    </row>
    <row spans="1:6" r="40">
      <c s="4" r="A40" t="s">
        <v>820</v>
      </c>
      <c s="4" r="C40" t="s">
        <v>821</v>
      </c>
    </row>
    <row spans="1:6" r="41">
      <c s="4" r="A41" t="s">
        <v>823</v>
      </c>
      <c s="7" r="C41" t="n">
        <v>0</v>
      </c>
      <c s="6" r="D41" t="n">
        <v>0</v>
      </c>
      <c s="7" r="E41" t="n">
        <v>0</v>
      </c>
    </row>
    <row spans="1:6" r="42">
      <c s="4" r="A42" t="s">
        <v>828</v>
      </c>
      <c s="6" r="C42" t="n">
        <v>2523000</v>
      </c>
      <c s="7" r="D42" t="n">
        <v>2523000</v>
      </c>
    </row>
    <row spans="1:6" r="43">
      <c s="4" r="A43" t="s">
        <v>829</v>
      </c>
      <c s="6" r="C43" t="n">
        <v>46603000</v>
      </c>
    </row>
    <row spans="1:6" r="44">
      <c s="4" r="A44" t="s">
        <v>839</v>
      </c>
      <c s="6" r="C44" t="n">
        <v>2500000</v>
      </c>
    </row>
    <row spans="1:6" r="45">
      <c s="4" r="A45" t="s">
        <v>840</v>
      </c>
      <c s="6" r="C45" t="n">
        <v>46600000</v>
      </c>
    </row>
    <row spans="1:6" r="46">
      <c s="4" r="A46" t="s">
        <v>841</v>
      </c>
      <c s="6" r="C46" t="n">
        <v>17900000</v>
      </c>
    </row>
    <row spans="1:6" r="47">
      <c s="4" r="A47" t="s">
        <v>842</v>
      </c>
    </row>
    <row spans="1:6" r="48">
      <c s="3" r="A48" t="s">
        <v>813</v>
      </c>
    </row>
    <row spans="1:6" r="49">
      <c s="4" r="A49" t="s">
        <v>831</v>
      </c>
      <c s="6" r="C49" t="n">
        <v>62900000</v>
      </c>
    </row>
    <row spans="1:6" r="50">
      <c s="4" r="A50" t="s">
        <v>843</v>
      </c>
    </row>
    <row spans="1:6" r="51">
      <c s="3" r="A51" t="s">
        <v>813</v>
      </c>
    </row>
    <row spans="1:6" r="52">
      <c s="4" r="A52" t="s">
        <v>831</v>
      </c>
      <c s="7" r="C52" t="n">
        <v>67000000</v>
      </c>
    </row>
    <row spans="1:6" r="53">
      <c s="4" r="A53" t="s">
        <v>844</v>
      </c>
    </row>
    <row spans="1:6" r="54">
      <c s="3" r="A54" t="s">
        <v>813</v>
      </c>
    </row>
    <row spans="1:6" r="55">
      <c s="4" r="A55" t="s">
        <v>834</v>
      </c>
      <c s="6" r="C55" t="n">
        <v>2035</v>
      </c>
    </row>
    <row spans="1:6" r="56">
      <c s="4" r="A56" t="s">
        <v>845</v>
      </c>
    </row>
    <row spans="1:6" r="57">
      <c s="3" r="A57" t="s">
        <v>813</v>
      </c>
    </row>
    <row spans="1:6" r="58">
      <c s="4" r="A58" t="s">
        <v>836</v>
      </c>
      <c s="6" r="C58" t="n">
        <v>2012</v>
      </c>
    </row>
    <row spans="1:6" r="59">
      <c s="4" r="A59" t="s">
        <v>846</v>
      </c>
    </row>
    <row spans="1:6" r="60">
      <c s="3" r="A60" t="s">
        <v>813</v>
      </c>
    </row>
    <row spans="1:6" r="61">
      <c s="4" r="A61" t="s">
        <v>836</v>
      </c>
      <c s="6" r="C61" t="n">
        <v>2015</v>
      </c>
    </row>
    <row spans="1:6" r="62">
      <c s="4" r="A62" t="s">
        <v>847</v>
      </c>
    </row>
    <row spans="1:6" r="63">
      <c s="3" r="A63" t="s">
        <v>813</v>
      </c>
    </row>
    <row spans="1:6" r="64">
      <c s="4" r="A64" t="s">
        <v>829</v>
      </c>
      <c s="7" r="C64" t="n">
        <v>287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8</v>
      </c>
      <c s="2" r="B1" t="s">
        <v>88</v>
      </c>
    </row>
    <row spans="1:4" r="2">
      <c s="2" r="B2" t="s">
        <v>1</v>
      </c>
      <c s="2" r="C2" t="s">
        <v>38</v>
      </c>
      <c s="2" r="D2" t="s">
        <v>89</v>
      </c>
    </row>
    <row spans="1:4" r="3">
      <c s="3" r="A3" t="s">
        <v>849</v>
      </c>
    </row>
    <row spans="1:4" r="4">
      <c s="4" r="A4" t="s">
        <v>850</v>
      </c>
      <c s="7" r="B4" t="n">
        <v>1605</v>
      </c>
      <c s="7" r="C4" t="n">
        <v>-906</v>
      </c>
      <c s="7" r="D4" t="n">
        <v>1761</v>
      </c>
    </row>
    <row spans="1:4" r="5">
      <c s="4" r="A5" t="s">
        <v>851</v>
      </c>
      <c s="6" r="B5" t="n">
        <v>-19868</v>
      </c>
      <c s="6" r="C5" t="n">
        <v>-6077</v>
      </c>
      <c s="6" r="D5" t="n">
        <v>-4408</v>
      </c>
    </row>
    <row spans="1:4" r="6">
      <c s="4" r="A6" t="s">
        <v>109</v>
      </c>
      <c s="6" r="B6" t="n">
        <v>-18263</v>
      </c>
      <c s="6" r="C6" t="n">
        <v>-6983</v>
      </c>
      <c s="6" r="D6" t="n">
        <v>-2647</v>
      </c>
    </row>
    <row spans="1:4" r="7">
      <c s="4" r="A7" t="s">
        <v>34</v>
      </c>
    </row>
    <row spans="1:4" r="8">
      <c s="3" r="A8" t="s">
        <v>849</v>
      </c>
    </row>
    <row spans="1:4" r="9">
      <c s="4" r="A9" t="s">
        <v>850</v>
      </c>
      <c s="6" r="B9" t="n">
        <v>1605</v>
      </c>
      <c s="6" r="C9" t="n">
        <v>-905</v>
      </c>
      <c s="6" r="D9" t="n">
        <v>1761</v>
      </c>
    </row>
    <row spans="1:4" r="10">
      <c s="4" r="A10" t="s">
        <v>851</v>
      </c>
      <c s="6" r="B10" t="n">
        <v>-19868</v>
      </c>
      <c s="6" r="C10" t="n">
        <v>-6078</v>
      </c>
      <c s="6" r="D10" t="n">
        <v>-4408</v>
      </c>
    </row>
    <row spans="1:4" r="11">
      <c s="4" r="A11" t="s">
        <v>109</v>
      </c>
      <c s="7" r="B11" t="n">
        <v>-18263</v>
      </c>
      <c s="7" r="C11" t="n">
        <v>-6983</v>
      </c>
      <c s="7" r="D11" t="n">
        <v>-26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01</v>
      </c>
      <c s="2" r="B1" t="s">
        <v>88</v>
      </c>
    </row>
    <row spans="1:2" r="2">
      <c s="2" r="B2" t="s">
        <v>1</v>
      </c>
    </row>
    <row spans="1:2" r="3">
      <c s="4" r="A3" t="s">
        <v>201</v>
      </c>
      <c s="4" r="B3" t="s">
        <v>202</v>
      </c>
    </row>
    <row spans="1:2" r="4">
      <c s="4" r="A4" t="s">
        <v>34</v>
      </c>
    </row>
    <row spans="1:2" r="5">
      <c s="4" r="A5" t="s">
        <v>201</v>
      </c>
      <c s="4" r="B5"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2</v>
      </c>
      <c s="2" r="B1" t="s">
        <v>88</v>
      </c>
    </row>
    <row spans="1:4" r="2">
      <c s="2" r="B2" t="s">
        <v>1</v>
      </c>
      <c s="2" r="C2" t="s">
        <v>38</v>
      </c>
      <c s="2" r="D2" t="s">
        <v>89</v>
      </c>
    </row>
    <row spans="1:4" r="3">
      <c s="3" r="A3" t="s">
        <v>853</v>
      </c>
    </row>
    <row spans="1:4" r="4">
      <c s="4" r="A4" t="s">
        <v>854</v>
      </c>
      <c s="7" r="B4" t="n">
        <v>-6718</v>
      </c>
      <c s="7" r="C4" t="n">
        <v>-4643</v>
      </c>
      <c s="7" r="D4" t="n">
        <v>-37160</v>
      </c>
    </row>
    <row spans="1:4" r="5">
      <c s="4" r="A5" t="s">
        <v>855</v>
      </c>
      <c s="6" r="B5" t="n">
        <v>-10747</v>
      </c>
      <c s="6" r="C5" t="n">
        <v>-2272</v>
      </c>
      <c s="6" r="D5" t="n">
        <v>32801</v>
      </c>
    </row>
    <row spans="1:4" r="6">
      <c s="4" r="A6" t="s">
        <v>856</v>
      </c>
      <c s="6" r="B6" t="n">
        <v>-2389</v>
      </c>
      <c s="6" r="C6" t="n">
        <v>-224</v>
      </c>
      <c s="6" r="D6" t="n">
        <v>130</v>
      </c>
    </row>
    <row spans="1:4" r="7">
      <c s="4" r="A7" t="s">
        <v>857</v>
      </c>
      <c s="6" r="B7" t="n">
        <v>2147</v>
      </c>
      <c s="6" r="C7" t="n">
        <v>-129</v>
      </c>
      <c s="6" r="D7" t="n">
        <v>-411</v>
      </c>
    </row>
    <row spans="1:4" r="8">
      <c s="4" r="A8" t="s">
        <v>101</v>
      </c>
      <c s="6" r="D8" t="n">
        <v>1046</v>
      </c>
    </row>
    <row spans="1:4" r="9">
      <c s="4" r="A9" t="s">
        <v>828</v>
      </c>
      <c s="6" r="C9" t="n">
        <v>1693</v>
      </c>
      <c s="6" r="D9" t="n">
        <v>729</v>
      </c>
    </row>
    <row spans="1:4" r="10">
      <c s="4" r="A10" t="s">
        <v>136</v>
      </c>
      <c s="6" r="B10" t="n">
        <v>-556</v>
      </c>
      <c s="6" r="C10" t="n">
        <v>-1407</v>
      </c>
      <c s="6" r="D10" t="n">
        <v>218</v>
      </c>
    </row>
    <row spans="1:4" r="11">
      <c s="4" r="A11" t="s">
        <v>109</v>
      </c>
      <c s="6" r="B11" t="n">
        <v>-18263</v>
      </c>
      <c s="6" r="C11" t="n">
        <v>-6983</v>
      </c>
      <c s="6" r="D11" t="n">
        <v>-2647</v>
      </c>
    </row>
    <row spans="1:4" r="12">
      <c s="4" r="A12" t="s">
        <v>34</v>
      </c>
    </row>
    <row spans="1:4" r="13">
      <c s="3" r="A13" t="s">
        <v>853</v>
      </c>
    </row>
    <row spans="1:4" r="14">
      <c s="4" r="A14" t="s">
        <v>854</v>
      </c>
      <c s="6" r="B14" t="n">
        <v>-6412</v>
      </c>
      <c s="6" r="C14" t="n">
        <v>-4643</v>
      </c>
      <c s="6" r="D14" t="n">
        <v>-37160</v>
      </c>
    </row>
    <row spans="1:4" r="15">
      <c s="4" r="A15" t="s">
        <v>855</v>
      </c>
      <c s="6" r="B15" t="n">
        <v>-9908</v>
      </c>
      <c s="6" r="C15" t="n">
        <v>-2272</v>
      </c>
      <c s="6" r="D15" t="n">
        <v>32801</v>
      </c>
    </row>
    <row spans="1:4" r="16">
      <c s="4" r="A16" t="s">
        <v>856</v>
      </c>
      <c s="6" r="B16" t="n">
        <v>-2389</v>
      </c>
      <c s="6" r="C16" t="n">
        <v>-224</v>
      </c>
      <c s="6" r="D16" t="n">
        <v>130</v>
      </c>
    </row>
    <row spans="1:4" r="17">
      <c s="4" r="A17" t="s">
        <v>857</v>
      </c>
      <c s="6" r="B17" t="n">
        <v>2147</v>
      </c>
      <c s="6" r="C17" t="n">
        <v>-129</v>
      </c>
      <c s="6" r="D17" t="n">
        <v>-411</v>
      </c>
    </row>
    <row spans="1:4" r="18">
      <c s="4" r="A18" t="s">
        <v>101</v>
      </c>
      <c s="6" r="D18" t="n">
        <v>1046</v>
      </c>
    </row>
    <row spans="1:4" r="19">
      <c s="4" r="A19" t="s">
        <v>828</v>
      </c>
      <c s="6" r="C19" t="n">
        <v>1693</v>
      </c>
      <c s="6" r="D19" t="n">
        <v>729</v>
      </c>
    </row>
    <row spans="1:4" r="20">
      <c s="4" r="A20" t="s">
        <v>136</v>
      </c>
      <c s="6" r="B20" t="n">
        <v>-1701</v>
      </c>
      <c s="6" r="C20" t="n">
        <v>-1408</v>
      </c>
      <c s="6" r="D20" t="n">
        <v>218</v>
      </c>
    </row>
    <row spans="1:4" r="21">
      <c s="4" r="A21" t="s">
        <v>109</v>
      </c>
      <c s="7" r="B21" t="n">
        <v>-18263</v>
      </c>
      <c s="7" r="C21" t="n">
        <v>-6983</v>
      </c>
      <c s="7" r="D21" t="n">
        <v>-26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8</v>
      </c>
      <c s="2" r="B1" t="s">
        <v>1</v>
      </c>
      <c s="2" r="C1" t="s">
        <v>702</v>
      </c>
      <c s="2" r="D1" t="s">
        <v>38</v>
      </c>
    </row>
    <row spans="1:4" r="2">
      <c s="3" r="A2" t="s">
        <v>859</v>
      </c>
    </row>
    <row spans="1:4" r="3">
      <c s="4" r="A3" t="s">
        <v>860</v>
      </c>
      <c s="7" r="B3" t="n">
        <v>68840</v>
      </c>
    </row>
    <row spans="1:4" r="4">
      <c s="4" r="A4" t="s">
        <v>861</v>
      </c>
      <c s="6" r="B4" t="n">
        <v>-23781</v>
      </c>
      <c s="7" r="D4" t="n">
        <v>-40141</v>
      </c>
    </row>
    <row spans="1:4" r="5">
      <c s="4" r="A5" t="s">
        <v>862</v>
      </c>
      <c s="6" r="B5" t="n">
        <v>3476</v>
      </c>
      <c s="6" r="D5" t="n">
        <v>2180</v>
      </c>
    </row>
    <row spans="1:4" r="6">
      <c s="4" r="A6" t="s">
        <v>863</v>
      </c>
      <c s="6" r="B6" t="n">
        <v>38279</v>
      </c>
      <c s="6" r="D6" t="n">
        <v>7106</v>
      </c>
    </row>
    <row spans="1:4" r="7">
      <c s="4" r="A7" t="s">
        <v>864</v>
      </c>
      <c s="6" r="B7" t="n">
        <v>158666</v>
      </c>
      <c s="6" r="D7" t="n">
        <v>-1072</v>
      </c>
    </row>
    <row spans="1:4" r="8">
      <c s="4" r="A8" t="s">
        <v>865</v>
      </c>
      <c s="6" r="B8" t="n">
        <v>1275</v>
      </c>
      <c s="6" r="D8" t="n">
        <v>1275</v>
      </c>
    </row>
    <row spans="1:4" r="9">
      <c s="4" r="A9" t="s">
        <v>866</v>
      </c>
      <c s="6" r="B9" t="n">
        <v>-14304</v>
      </c>
    </row>
    <row spans="1:4" r="10">
      <c s="4" r="A10" t="s">
        <v>867</v>
      </c>
      <c s="6" r="B10" t="n">
        <v>9455</v>
      </c>
      <c s="6" r="D10" t="n">
        <v>-10</v>
      </c>
    </row>
    <row spans="1:4" r="11">
      <c s="4" r="A11" t="s">
        <v>868</v>
      </c>
      <c s="6" r="B11" t="n">
        <v>241906</v>
      </c>
      <c s="6" r="D11" t="n">
        <v>-30662</v>
      </c>
    </row>
    <row spans="1:4" r="12">
      <c s="4" r="A12" t="s">
        <v>869</v>
      </c>
      <c s="6" r="B12" t="n">
        <v>-263825</v>
      </c>
      <c s="7" r="C12" t="n">
        <v>-249400</v>
      </c>
      <c s="6" r="D12" t="n">
        <v>-2523</v>
      </c>
    </row>
    <row spans="1:4" r="13">
      <c s="4" r="A13" t="s">
        <v>161</v>
      </c>
      <c s="6" r="B13" t="n">
        <v>-21919</v>
      </c>
      <c s="6" r="D13" t="n">
        <v>-33185</v>
      </c>
    </row>
    <row spans="1:4" r="14">
      <c s="4" r="A14" t="s">
        <v>34</v>
      </c>
    </row>
    <row spans="1:4" r="15">
      <c s="3" r="A15" t="s">
        <v>859</v>
      </c>
    </row>
    <row spans="1:4" r="16">
      <c s="4" r="A16" t="s">
        <v>861</v>
      </c>
      <c s="6" r="B16" t="n">
        <v>-35221</v>
      </c>
      <c s="6" r="D16" t="n">
        <v>-40141</v>
      </c>
    </row>
    <row spans="1:4" r="17">
      <c s="4" r="A17" t="s">
        <v>862</v>
      </c>
      <c s="6" r="B17" t="n">
        <v>2411</v>
      </c>
      <c s="6" r="D17" t="n">
        <v>2180</v>
      </c>
    </row>
    <row spans="1:4" r="18">
      <c s="4" r="A18" t="s">
        <v>863</v>
      </c>
      <c s="6" r="B18" t="n">
        <v>25767</v>
      </c>
      <c s="6" r="D18" t="n">
        <v>7106</v>
      </c>
    </row>
    <row spans="1:4" r="19">
      <c s="4" r="A19" t="s">
        <v>864</v>
      </c>
      <c s="6" r="B19" t="n">
        <v>880</v>
      </c>
      <c s="6" r="D19" t="n">
        <v>1072</v>
      </c>
    </row>
    <row spans="1:4" r="20">
      <c s="4" r="A20" t="s">
        <v>865</v>
      </c>
      <c s="6" r="B20" t="n">
        <v>1275</v>
      </c>
      <c s="6" r="D20" t="n">
        <v>1275</v>
      </c>
    </row>
    <row spans="1:4" r="21">
      <c s="4" r="A21" t="s">
        <v>866</v>
      </c>
      <c s="6" r="B21" t="n">
        <v>-13135</v>
      </c>
    </row>
    <row spans="1:4" r="22">
      <c s="4" r="A22" t="s">
        <v>867</v>
      </c>
      <c s="6" r="B22" t="n">
        <v>387</v>
      </c>
      <c s="6" r="D22" t="n">
        <v>-10</v>
      </c>
    </row>
    <row spans="1:4" r="23">
      <c s="4" r="A23" t="s">
        <v>868</v>
      </c>
      <c s="6" r="B23" t="n">
        <v>-19396</v>
      </c>
      <c s="6" r="D23" t="n">
        <v>-30662</v>
      </c>
    </row>
    <row spans="1:4" r="24">
      <c s="4" r="A24" t="s">
        <v>869</v>
      </c>
      <c s="6" r="B24" t="n">
        <v>-2523</v>
      </c>
      <c s="6" r="D24" t="n">
        <v>-2523</v>
      </c>
    </row>
    <row spans="1:4" r="25">
      <c s="4" r="A25" t="s">
        <v>161</v>
      </c>
      <c s="7" r="B25" t="n">
        <v>-21919</v>
      </c>
      <c s="7" r="D25" t="n">
        <v>-331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s="1" r="A1" t="s">
        <v>870</v>
      </c>
      <c s="2" r="B1" t="s">
        <v>88</v>
      </c>
    </row>
    <row spans="1:4" r="2">
      <c s="2" r="B2" t="s">
        <v>871</v>
      </c>
      <c s="2" r="C2" t="s">
        <v>872</v>
      </c>
      <c s="2" r="D2" t="s">
        <v>564</v>
      </c>
    </row>
    <row spans="1:4" r="3">
      <c s="3" r="A3" t="s">
        <v>873</v>
      </c>
    </row>
    <row spans="1:4" r="4">
      <c s="4" r="A4" t="s">
        <v>874</v>
      </c>
      <c s="7" r="B4" t="n">
        <v>7100000</v>
      </c>
      <c s="7" r="C4" t="n">
        <v>3800000</v>
      </c>
      <c s="7" r="D4" t="n">
        <v>2300000</v>
      </c>
    </row>
    <row spans="1:4" r="5">
      <c s="4" r="A5" t="s">
        <v>875</v>
      </c>
      <c s="6" r="B5" t="n">
        <v>2</v>
      </c>
    </row>
    <row spans="1:4" r="6">
      <c s="4" r="A6" t="s">
        <v>876</v>
      </c>
      <c s="4" r="C6" t="s">
        <v>877</v>
      </c>
    </row>
    <row spans="1:4" r="7">
      <c s="4" r="A7" t="s">
        <v>878</v>
      </c>
      <c s="6" r="C7" t="n">
        <v>3</v>
      </c>
    </row>
    <row spans="1:4" r="8">
      <c s="4" r="A8" t="s">
        <v>879</v>
      </c>
      <c s="6" r="B8" t="n">
        <v>2</v>
      </c>
    </row>
    <row spans="1:4" r="9">
      <c s="4" r="A9" t="s">
        <v>444</v>
      </c>
    </row>
    <row spans="1:4" r="10">
      <c s="3" r="A10" t="s">
        <v>873</v>
      </c>
    </row>
    <row spans="1:4" r="11">
      <c s="4" r="A11" t="s">
        <v>880</v>
      </c>
      <c s="7" r="B11" t="n">
        <v>0</v>
      </c>
      <c s="7" r="C11" t="n">
        <v>0</v>
      </c>
    </row>
    <row spans="1:4" r="12">
      <c s="4" r="A12" t="s">
        <v>881</v>
      </c>
    </row>
    <row spans="1:4" r="13">
      <c s="3" r="A13" t="s">
        <v>873</v>
      </c>
    </row>
    <row spans="1:4" r="14">
      <c s="4" r="A14" t="s">
        <v>882</v>
      </c>
      <c s="4" r="B14" t="s">
        <v>883</v>
      </c>
    </row>
    <row spans="1:4" r="15">
      <c s="4" r="A15" t="s">
        <v>884</v>
      </c>
    </row>
    <row spans="1:4" r="16">
      <c s="3" r="A16" t="s">
        <v>873</v>
      </c>
    </row>
    <row spans="1:4" r="17">
      <c s="4" r="A17" t="s">
        <v>882</v>
      </c>
      <c s="4" r="B17" t="s">
        <v>885</v>
      </c>
    </row>
    <row spans="1:4" r="18">
      <c s="4" r="A18" t="s">
        <v>886</v>
      </c>
    </row>
    <row spans="1:4" r="19">
      <c s="3" r="A19" t="s">
        <v>873</v>
      </c>
    </row>
    <row spans="1:4" r="20">
      <c s="4" r="A20" t="s">
        <v>882</v>
      </c>
      <c s="4" r="B20" t="s">
        <v>887</v>
      </c>
    </row>
    <row spans="1:4" r="21">
      <c s="4" r="A21" t="s">
        <v>888</v>
      </c>
    </row>
    <row spans="1:4" r="22">
      <c s="3" r="A22" t="s">
        <v>873</v>
      </c>
    </row>
    <row spans="1:4" r="23">
      <c s="4" r="A23" t="s">
        <v>882</v>
      </c>
      <c s="4" r="B23" t="s">
        <v>889</v>
      </c>
    </row>
    <row spans="1:4" r="24">
      <c s="4" r="A24" t="s">
        <v>434</v>
      </c>
    </row>
    <row spans="1:4" r="25">
      <c s="3" r="A25" t="s">
        <v>873</v>
      </c>
    </row>
    <row spans="1:4" r="26">
      <c s="4" r="A26" t="s">
        <v>890</v>
      </c>
      <c s="4" r="B26" t="s">
        <v>891</v>
      </c>
      <c s="4" r="C26" t="s">
        <v>891</v>
      </c>
    </row>
    <row spans="1:4" r="27">
      <c s="4" r="A27" t="s">
        <v>437</v>
      </c>
    </row>
    <row spans="1:4" r="28">
      <c s="3" r="A28" t="s">
        <v>873</v>
      </c>
    </row>
    <row spans="1:4" r="29">
      <c s="4" r="A29" t="s">
        <v>890</v>
      </c>
      <c s="4" r="B29" t="s">
        <v>892</v>
      </c>
      <c s="4" r="C29" t="s">
        <v>893</v>
      </c>
    </row>
    <row spans="1:4" r="30">
      <c s="4" r="A30" t="s">
        <v>894</v>
      </c>
    </row>
    <row spans="1:4" r="31">
      <c s="3" r="A31" t="s">
        <v>873</v>
      </c>
    </row>
    <row spans="1:4" r="32">
      <c s="4" r="A32" t="s">
        <v>895</v>
      </c>
      <c s="7" r="B32" t="n">
        <v>16000</v>
      </c>
    </row>
    <row spans="1:4" r="33">
      <c s="4" r="A33" t="s">
        <v>896</v>
      </c>
      <c s="6" r="B33" t="n">
        <v>1000000</v>
      </c>
    </row>
    <row spans="1:4" r="34">
      <c s="4" r="A34" t="s">
        <v>897</v>
      </c>
    </row>
    <row spans="1:4" r="35">
      <c s="3" r="A35" t="s">
        <v>873</v>
      </c>
    </row>
    <row spans="1:4" r="36">
      <c s="4" r="A36" t="s">
        <v>895</v>
      </c>
      <c s="6" r="B36" t="n">
        <v>1700000</v>
      </c>
    </row>
    <row spans="1:4" r="37">
      <c s="4" r="A37" t="s">
        <v>896</v>
      </c>
      <c s="6" r="B37" t="n">
        <v>1000000</v>
      </c>
    </row>
    <row spans="1:4" r="38">
      <c s="4" r="A38" t="s">
        <v>34</v>
      </c>
    </row>
    <row spans="1:4" r="39">
      <c s="3" r="A39" t="s">
        <v>873</v>
      </c>
    </row>
    <row spans="1:4" r="40">
      <c s="4" r="A40" t="s">
        <v>874</v>
      </c>
      <c s="7" r="B40" t="n">
        <v>7100000</v>
      </c>
      <c s="7" r="C40" t="n">
        <v>3800000</v>
      </c>
      <c s="7" r="D40" t="n">
        <v>2300000</v>
      </c>
    </row>
    <row spans="1:4" r="41">
      <c s="4" r="A41" t="s">
        <v>875</v>
      </c>
      <c s="6" r="B41" t="n">
        <v>2</v>
      </c>
    </row>
    <row spans="1:4" r="42">
      <c s="4" r="A42" t="s">
        <v>876</v>
      </c>
      <c s="4" r="B42" t="s">
        <v>877</v>
      </c>
    </row>
    <row spans="1:4" r="43">
      <c s="4" r="A43" t="s">
        <v>898</v>
      </c>
    </row>
    <row spans="1:4" r="44">
      <c s="3" r="A44" t="s">
        <v>873</v>
      </c>
    </row>
    <row spans="1:4" r="45">
      <c s="4" r="A45" t="s">
        <v>880</v>
      </c>
      <c s="7" r="B45" t="n">
        <v>0</v>
      </c>
      <c s="7" r="C45" t="n">
        <v>0</v>
      </c>
    </row>
    <row spans="1:4" r="46">
      <c s="4" r="A46" t="s">
        <v>899</v>
      </c>
    </row>
    <row spans="1:4" r="47">
      <c s="3" r="A47" t="s">
        <v>873</v>
      </c>
    </row>
    <row spans="1:4" r="48">
      <c s="4" r="A48" t="s">
        <v>882</v>
      </c>
      <c s="4" r="B48" t="s">
        <v>883</v>
      </c>
    </row>
    <row spans="1:4" r="49">
      <c s="4" r="A49" t="s">
        <v>900</v>
      </c>
    </row>
    <row spans="1:4" r="50">
      <c s="3" r="A50" t="s">
        <v>873</v>
      </c>
    </row>
    <row spans="1:4" r="51">
      <c s="4" r="A51" t="s">
        <v>882</v>
      </c>
      <c s="4" r="B51" t="s">
        <v>885</v>
      </c>
    </row>
    <row spans="1:4" r="52">
      <c s="4" r="A52" t="s">
        <v>901</v>
      </c>
    </row>
    <row spans="1:4" r="53">
      <c s="3" r="A53" t="s">
        <v>873</v>
      </c>
    </row>
    <row spans="1:4" r="54">
      <c s="4" r="A54" t="s">
        <v>882</v>
      </c>
      <c s="4" r="B54" t="s">
        <v>887</v>
      </c>
    </row>
    <row spans="1:4" r="55">
      <c s="4" r="A55" t="s">
        <v>902</v>
      </c>
    </row>
    <row spans="1:4" r="56">
      <c s="3" r="A56" t="s">
        <v>873</v>
      </c>
    </row>
    <row spans="1:4" r="57">
      <c s="4" r="A57" t="s">
        <v>882</v>
      </c>
      <c s="4" r="B57" t="s">
        <v>889</v>
      </c>
    </row>
    <row spans="1:4" r="58">
      <c s="4" r="A58" t="s">
        <v>439</v>
      </c>
    </row>
    <row spans="1:4" r="59">
      <c s="3" r="A59" t="s">
        <v>873</v>
      </c>
    </row>
    <row spans="1:4" r="60">
      <c s="4" r="A60" t="s">
        <v>890</v>
      </c>
      <c s="4" r="B60" t="s">
        <v>891</v>
      </c>
      <c s="4" r="C60" t="s">
        <v>891</v>
      </c>
    </row>
    <row spans="1:4" r="61">
      <c s="4" r="A61" t="s">
        <v>440</v>
      </c>
    </row>
    <row spans="1:4" r="62">
      <c s="3" r="A62" t="s">
        <v>873</v>
      </c>
    </row>
    <row spans="1:4" r="63">
      <c s="4" r="A63" t="s">
        <v>890</v>
      </c>
      <c s="4" r="B63" t="s">
        <v>892</v>
      </c>
      <c s="4" r="C63" t="s">
        <v>893</v>
      </c>
    </row>
    <row spans="1:4" r="64">
      <c s="4" r="A64" t="s">
        <v>903</v>
      </c>
    </row>
    <row spans="1:4" r="65">
      <c s="3" r="A65" t="s">
        <v>873</v>
      </c>
    </row>
    <row spans="1:4" r="66">
      <c s="4" r="A66" t="s">
        <v>895</v>
      </c>
      <c s="7" r="B66" t="n">
        <v>16000</v>
      </c>
    </row>
    <row spans="1:4" r="67">
      <c s="4" r="A67" t="s">
        <v>896</v>
      </c>
      <c s="6" r="B67" t="n">
        <v>1000000</v>
      </c>
    </row>
    <row spans="1:4" r="68">
      <c s="4" r="A68" t="s">
        <v>904</v>
      </c>
    </row>
    <row spans="1:4" r="69">
      <c s="3" r="A69" t="s">
        <v>873</v>
      </c>
    </row>
    <row spans="1:4" r="70">
      <c s="4" r="A70" t="s">
        <v>895</v>
      </c>
      <c s="6" r="B70" t="n">
        <v>1700000</v>
      </c>
    </row>
    <row spans="1:4" r="71">
      <c s="4" r="A71" t="s">
        <v>896</v>
      </c>
      <c s="7" r="B71"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5</v>
      </c>
      <c s="2" r="B1" t="s">
        <v>88</v>
      </c>
    </row>
    <row spans="1:4" r="2">
      <c s="2" r="B2" t="s">
        <v>1</v>
      </c>
      <c s="2" r="C2" t="s">
        <v>38</v>
      </c>
      <c s="2" r="D2" t="s">
        <v>89</v>
      </c>
    </row>
    <row spans="1:4" r="3">
      <c s="4" r="A3" t="s">
        <v>894</v>
      </c>
    </row>
    <row spans="1:4" r="4">
      <c s="3" r="A4" t="s">
        <v>906</v>
      </c>
    </row>
    <row spans="1:4" r="5">
      <c s="4" r="A5" t="s">
        <v>907</v>
      </c>
      <c s="7" r="B5" t="n">
        <v>28909</v>
      </c>
      <c s="7" r="C5" t="n">
        <v>25644</v>
      </c>
    </row>
    <row spans="1:4" r="6">
      <c s="4" r="A6" t="s">
        <v>908</v>
      </c>
      <c s="6" r="B6" t="n">
        <v>159</v>
      </c>
      <c s="6" r="C6" t="n">
        <v>75</v>
      </c>
      <c s="7" r="D6" t="n">
        <v>295</v>
      </c>
    </row>
    <row spans="1:4" r="7">
      <c s="4" r="A7" t="s">
        <v>909</v>
      </c>
      <c s="6" r="B7" t="n">
        <v>1041</v>
      </c>
      <c s="6" r="C7" t="n">
        <v>1081</v>
      </c>
      <c s="6" r="D7" t="n">
        <v>963</v>
      </c>
    </row>
    <row spans="1:4" r="8">
      <c s="4" r="A8" t="s">
        <v>910</v>
      </c>
      <c s="6" r="B8" t="n">
        <v>-1465</v>
      </c>
      <c s="6" r="C8" t="n">
        <v>3798</v>
      </c>
    </row>
    <row spans="1:4" r="9">
      <c s="4" r="A9" t="s">
        <v>911</v>
      </c>
      <c s="6" r="B9" t="n">
        <v>908</v>
      </c>
    </row>
    <row spans="1:4" r="10">
      <c s="4" r="A10" t="s">
        <v>912</v>
      </c>
      <c s="6" r="B10" t="n">
        <v>-1638</v>
      </c>
      <c s="6" r="C10" t="n">
        <v>-1689</v>
      </c>
    </row>
    <row spans="1:4" r="11">
      <c s="4" r="A11" t="s">
        <v>913</v>
      </c>
      <c s="6" r="B11" t="n">
        <v>27914</v>
      </c>
      <c s="6" r="C11" t="n">
        <v>28909</v>
      </c>
      <c s="6" r="D11" t="n">
        <v>25644</v>
      </c>
    </row>
    <row spans="1:4" r="12">
      <c s="3" r="A12" t="s">
        <v>914</v>
      </c>
    </row>
    <row spans="1:4" r="13">
      <c s="4" r="A13" t="s">
        <v>907</v>
      </c>
      <c s="6" r="B13" t="n">
        <v>18872</v>
      </c>
      <c s="6" r="C13" t="n">
        <v>19074</v>
      </c>
    </row>
    <row spans="1:4" r="14">
      <c s="4" r="A14" t="s">
        <v>915</v>
      </c>
      <c s="6" r="B14" t="n">
        <v>-63</v>
      </c>
      <c s="6" r="C14" t="n">
        <v>526</v>
      </c>
    </row>
    <row spans="1:4" r="15">
      <c s="4" r="A15" t="s">
        <v>916</v>
      </c>
      <c s="6" r="B15" t="n">
        <v>1166</v>
      </c>
      <c s="6" r="C15" t="n">
        <v>961</v>
      </c>
    </row>
    <row spans="1:4" r="16">
      <c s="4" r="A16" t="s">
        <v>912</v>
      </c>
      <c s="6" r="B16" t="n">
        <v>-1638</v>
      </c>
      <c s="6" r="C16" t="n">
        <v>-1689</v>
      </c>
    </row>
    <row spans="1:4" r="17">
      <c s="4" r="A17" t="s">
        <v>913</v>
      </c>
      <c s="6" r="B17" t="n">
        <v>18336</v>
      </c>
      <c s="6" r="C17" t="n">
        <v>18872</v>
      </c>
      <c s="6" r="D17" t="n">
        <v>19074</v>
      </c>
    </row>
    <row spans="1:4" r="18">
      <c s="4" r="A18" t="s">
        <v>917</v>
      </c>
      <c s="6" r="B18" t="n">
        <v>-9578</v>
      </c>
      <c s="6" r="C18" t="n">
        <v>-10037</v>
      </c>
    </row>
    <row spans="1:4" r="19">
      <c s="4" r="A19" t="s">
        <v>918</v>
      </c>
      <c s="6" r="B19" t="n">
        <v>-9578</v>
      </c>
      <c s="6" r="C19" t="n">
        <v>-10037</v>
      </c>
    </row>
    <row spans="1:4" r="20">
      <c s="4" r="A20" t="s">
        <v>919</v>
      </c>
      <c s="6" r="B20" t="n">
        <v>-9578</v>
      </c>
      <c s="6" r="C20" t="n">
        <v>-10037</v>
      </c>
    </row>
    <row spans="1:4" r="21">
      <c s="3" r="A21" t="s">
        <v>920</v>
      </c>
    </row>
    <row spans="1:4" r="22">
      <c s="4" r="A22" t="s">
        <v>921</v>
      </c>
      <c s="6" r="B22" t="n">
        <v>9024</v>
      </c>
      <c s="6" r="C22" t="n">
        <v>9365</v>
      </c>
    </row>
    <row spans="1:4" r="23">
      <c s="4" r="A23" t="s">
        <v>922</v>
      </c>
      <c s="6" r="B23" t="n">
        <v>9024</v>
      </c>
      <c s="6" r="C23" t="n">
        <v>9365</v>
      </c>
    </row>
    <row spans="1:4" r="24">
      <c s="4" r="A24" t="s">
        <v>923</v>
      </c>
    </row>
    <row spans="1:4" r="25">
      <c s="3" r="A25" t="s">
        <v>906</v>
      </c>
    </row>
    <row spans="1:4" r="26">
      <c s="4" r="A26" t="s">
        <v>907</v>
      </c>
      <c s="6" r="B26" t="n">
        <v>28909</v>
      </c>
      <c s="6" r="C26" t="n">
        <v>25644</v>
      </c>
    </row>
    <row spans="1:4" r="27">
      <c s="4" r="A27" t="s">
        <v>908</v>
      </c>
      <c s="6" r="B27" t="n">
        <v>159</v>
      </c>
      <c s="6" r="C27" t="n">
        <v>75</v>
      </c>
      <c s="6" r="D27" t="n">
        <v>295</v>
      </c>
    </row>
    <row spans="1:4" r="28">
      <c s="4" r="A28" t="s">
        <v>909</v>
      </c>
      <c s="6" r="B28" t="n">
        <v>1041</v>
      </c>
      <c s="6" r="C28" t="n">
        <v>1081</v>
      </c>
      <c s="6" r="D28" t="n">
        <v>963</v>
      </c>
    </row>
    <row spans="1:4" r="29">
      <c s="4" r="A29" t="s">
        <v>910</v>
      </c>
      <c s="6" r="B29" t="n">
        <v>-1465</v>
      </c>
      <c s="6" r="C29" t="n">
        <v>3798</v>
      </c>
    </row>
    <row spans="1:4" r="30">
      <c s="4" r="A30" t="s">
        <v>911</v>
      </c>
      <c s="6" r="B30" t="n">
        <v>908</v>
      </c>
    </row>
    <row spans="1:4" r="31">
      <c s="4" r="A31" t="s">
        <v>912</v>
      </c>
      <c s="6" r="B31" t="n">
        <v>-1638</v>
      </c>
      <c s="6" r="C31" t="n">
        <v>-1689</v>
      </c>
    </row>
    <row spans="1:4" r="32">
      <c s="4" r="A32" t="s">
        <v>913</v>
      </c>
      <c s="6" r="B32" t="n">
        <v>27914</v>
      </c>
      <c s="6" r="C32" t="n">
        <v>28909</v>
      </c>
      <c s="6" r="D32" t="n">
        <v>25644</v>
      </c>
    </row>
    <row spans="1:4" r="33">
      <c s="3" r="A33" t="s">
        <v>914</v>
      </c>
    </row>
    <row spans="1:4" r="34">
      <c s="4" r="A34" t="s">
        <v>907</v>
      </c>
      <c s="6" r="B34" t="n">
        <v>18872</v>
      </c>
      <c s="6" r="C34" t="n">
        <v>19074</v>
      </c>
    </row>
    <row spans="1:4" r="35">
      <c s="4" r="A35" t="s">
        <v>915</v>
      </c>
      <c s="6" r="B35" t="n">
        <v>-63</v>
      </c>
      <c s="6" r="C35" t="n">
        <v>526</v>
      </c>
    </row>
    <row spans="1:4" r="36">
      <c s="4" r="A36" t="s">
        <v>916</v>
      </c>
      <c s="6" r="B36" t="n">
        <v>1166</v>
      </c>
      <c s="6" r="C36" t="n">
        <v>961</v>
      </c>
    </row>
    <row spans="1:4" r="37">
      <c s="4" r="A37" t="s">
        <v>912</v>
      </c>
      <c s="6" r="B37" t="n">
        <v>-1638</v>
      </c>
      <c s="6" r="C37" t="n">
        <v>-1689</v>
      </c>
    </row>
    <row spans="1:4" r="38">
      <c s="4" r="A38" t="s">
        <v>913</v>
      </c>
      <c s="6" r="B38" t="n">
        <v>18336</v>
      </c>
      <c s="6" r="C38" t="n">
        <v>18872</v>
      </c>
      <c s="6" r="D38" t="n">
        <v>19074</v>
      </c>
    </row>
    <row spans="1:4" r="39">
      <c s="4" r="A39" t="s">
        <v>917</v>
      </c>
      <c s="6" r="B39" t="n">
        <v>-9578</v>
      </c>
      <c s="6" r="C39" t="n">
        <v>-10037</v>
      </c>
    </row>
    <row spans="1:4" r="40">
      <c s="4" r="A40" t="s">
        <v>918</v>
      </c>
      <c s="6" r="B40" t="n">
        <v>-9578</v>
      </c>
      <c s="6" r="C40" t="n">
        <v>-10037</v>
      </c>
    </row>
    <row spans="1:4" r="41">
      <c s="4" r="A41" t="s">
        <v>919</v>
      </c>
      <c s="6" r="B41" t="n">
        <v>-9578</v>
      </c>
      <c s="6" r="C41" t="n">
        <v>-10037</v>
      </c>
    </row>
    <row spans="1:4" r="42">
      <c s="3" r="A42" t="s">
        <v>920</v>
      </c>
    </row>
    <row spans="1:4" r="43">
      <c s="4" r="A43" t="s">
        <v>921</v>
      </c>
      <c s="6" r="B43" t="n">
        <v>9024</v>
      </c>
      <c s="6" r="C43" t="n">
        <v>9365</v>
      </c>
    </row>
    <row spans="1:4" r="44">
      <c s="4" r="A44" t="s">
        <v>922</v>
      </c>
      <c s="6" r="B44" t="n">
        <v>9024</v>
      </c>
      <c s="6" r="C44" t="n">
        <v>9365</v>
      </c>
    </row>
    <row spans="1:4" r="45">
      <c s="4" r="A45" t="s">
        <v>897</v>
      </c>
    </row>
    <row spans="1:4" r="46">
      <c s="3" r="A46" t="s">
        <v>906</v>
      </c>
    </row>
    <row spans="1:4" r="47">
      <c s="4" r="A47" t="s">
        <v>907</v>
      </c>
      <c s="6" r="B47" t="n">
        <v>13356</v>
      </c>
      <c s="6" r="C47" t="n">
        <v>14155</v>
      </c>
    </row>
    <row spans="1:4" r="48">
      <c s="4" r="A48" t="s">
        <v>908</v>
      </c>
      <c s="6" r="B48" t="n">
        <v>149</v>
      </c>
      <c s="6" r="C48" t="n">
        <v>106</v>
      </c>
      <c s="6" r="D48" t="n">
        <v>236</v>
      </c>
    </row>
    <row spans="1:4" r="49">
      <c s="4" r="A49" t="s">
        <v>909</v>
      </c>
      <c s="6" r="B49" t="n">
        <v>447</v>
      </c>
      <c s="6" r="C49" t="n">
        <v>493</v>
      </c>
      <c s="6" r="D49" t="n">
        <v>513</v>
      </c>
    </row>
    <row spans="1:4" r="50">
      <c s="4" r="A50" t="s">
        <v>910</v>
      </c>
      <c s="6" r="B50" t="n">
        <v>-1720</v>
      </c>
      <c s="6" r="C50" t="n">
        <v>1992</v>
      </c>
    </row>
    <row spans="1:4" r="51">
      <c s="4" r="A51" t="s">
        <v>911</v>
      </c>
      <c s="6" r="B51" t="n">
        <v>1896</v>
      </c>
      <c s="6" r="C51" t="n">
        <v>-2553</v>
      </c>
    </row>
    <row spans="1:4" r="52">
      <c s="4" r="A52" t="s">
        <v>912</v>
      </c>
      <c s="6" r="B52" t="n">
        <v>-670</v>
      </c>
      <c s="6" r="C52" t="n">
        <v>-837</v>
      </c>
    </row>
    <row spans="1:4" r="53">
      <c s="4" r="A53" t="s">
        <v>913</v>
      </c>
      <c s="6" r="B53" t="n">
        <v>13458</v>
      </c>
      <c s="6" r="C53" t="n">
        <v>13356</v>
      </c>
      <c s="6" r="D53" t="n">
        <v>14155</v>
      </c>
    </row>
    <row spans="1:4" r="54">
      <c s="3" r="A54" t="s">
        <v>914</v>
      </c>
    </row>
    <row spans="1:4" r="55">
      <c s="4" r="A55" t="s">
        <v>916</v>
      </c>
      <c s="6" r="B55" t="n">
        <v>670</v>
      </c>
      <c s="6" r="C55" t="n">
        <v>837</v>
      </c>
    </row>
    <row spans="1:4" r="56">
      <c s="4" r="A56" t="s">
        <v>912</v>
      </c>
      <c s="6" r="B56" t="n">
        <v>-670</v>
      </c>
      <c s="6" r="C56" t="n">
        <v>-837</v>
      </c>
    </row>
    <row spans="1:4" r="57">
      <c s="4" r="A57" t="s">
        <v>917</v>
      </c>
      <c s="6" r="B57" t="n">
        <v>-13458</v>
      </c>
      <c s="6" r="C57" t="n">
        <v>-13356</v>
      </c>
    </row>
    <row spans="1:4" r="58">
      <c s="4" r="A58" t="s">
        <v>924</v>
      </c>
      <c s="6" r="B58" t="n">
        <v>-964</v>
      </c>
      <c s="6" r="C58" t="n">
        <v>-1041</v>
      </c>
    </row>
    <row spans="1:4" r="59">
      <c s="4" r="A59" t="s">
        <v>918</v>
      </c>
      <c s="6" r="B59" t="n">
        <v>-12494</v>
      </c>
      <c s="6" r="C59" t="n">
        <v>-12315</v>
      </c>
    </row>
    <row spans="1:4" r="60">
      <c s="4" r="A60" t="s">
        <v>919</v>
      </c>
      <c s="6" r="B60" t="n">
        <v>-13458</v>
      </c>
      <c s="6" r="C60" t="n">
        <v>-13356</v>
      </c>
    </row>
    <row spans="1:4" r="61">
      <c s="3" r="A61" t="s">
        <v>920</v>
      </c>
    </row>
    <row spans="1:4" r="62">
      <c s="4" r="A62" t="s">
        <v>921</v>
      </c>
      <c s="6" r="B62" t="n">
        <v>3949</v>
      </c>
      <c s="6" r="C62" t="n">
        <v>5904</v>
      </c>
    </row>
    <row spans="1:4" r="63">
      <c s="4" r="A63" t="s">
        <v>925</v>
      </c>
      <c s="6" r="B63" t="n">
        <v>-2206</v>
      </c>
      <c s="6" r="C63" t="n">
        <v>-2380</v>
      </c>
    </row>
    <row spans="1:4" r="64">
      <c s="4" r="A64" t="s">
        <v>922</v>
      </c>
      <c s="6" r="B64" t="n">
        <v>1743</v>
      </c>
      <c s="6" r="C64" t="n">
        <v>3524</v>
      </c>
    </row>
    <row spans="1:4" r="65">
      <c s="4" r="A65" t="s">
        <v>926</v>
      </c>
    </row>
    <row spans="1:4" r="66">
      <c s="3" r="A66" t="s">
        <v>906</v>
      </c>
    </row>
    <row spans="1:4" r="67">
      <c s="4" r="A67" t="s">
        <v>907</v>
      </c>
      <c s="6" r="B67" t="n">
        <v>13356</v>
      </c>
      <c s="6" r="C67" t="n">
        <v>14155</v>
      </c>
    </row>
    <row spans="1:4" r="68">
      <c s="4" r="A68" t="s">
        <v>908</v>
      </c>
      <c s="6" r="B68" t="n">
        <v>149</v>
      </c>
      <c s="6" r="C68" t="n">
        <v>106</v>
      </c>
      <c s="6" r="D68" t="n">
        <v>236</v>
      </c>
    </row>
    <row spans="1:4" r="69">
      <c s="4" r="A69" t="s">
        <v>909</v>
      </c>
      <c s="6" r="B69" t="n">
        <v>447</v>
      </c>
      <c s="6" r="C69" t="n">
        <v>493</v>
      </c>
      <c s="6" r="D69" t="n">
        <v>513</v>
      </c>
    </row>
    <row spans="1:4" r="70">
      <c s="4" r="A70" t="s">
        <v>910</v>
      </c>
      <c s="6" r="B70" t="n">
        <v>-1720</v>
      </c>
      <c s="6" r="C70" t="n">
        <v>1992</v>
      </c>
    </row>
    <row spans="1:4" r="71">
      <c s="4" r="A71" t="s">
        <v>911</v>
      </c>
      <c s="6" r="B71" t="n">
        <v>1896</v>
      </c>
      <c s="6" r="C71" t="n">
        <v>-2553</v>
      </c>
    </row>
    <row spans="1:4" r="72">
      <c s="4" r="A72" t="s">
        <v>912</v>
      </c>
      <c s="6" r="B72" t="n">
        <v>-670</v>
      </c>
      <c s="6" r="C72" t="n">
        <v>-837</v>
      </c>
    </row>
    <row spans="1:4" r="73">
      <c s="4" r="A73" t="s">
        <v>913</v>
      </c>
      <c s="6" r="B73" t="n">
        <v>13458</v>
      </c>
      <c s="6" r="C73" t="n">
        <v>13356</v>
      </c>
      <c s="7" r="D73" t="n">
        <v>14155</v>
      </c>
    </row>
    <row spans="1:4" r="74">
      <c s="3" r="A74" t="s">
        <v>914</v>
      </c>
    </row>
    <row spans="1:4" r="75">
      <c s="4" r="A75" t="s">
        <v>916</v>
      </c>
      <c s="6" r="B75" t="n">
        <v>670</v>
      </c>
      <c s="6" r="C75" t="n">
        <v>837</v>
      </c>
    </row>
    <row spans="1:4" r="76">
      <c s="4" r="A76" t="s">
        <v>912</v>
      </c>
      <c s="6" r="B76" t="n">
        <v>-670</v>
      </c>
      <c s="6" r="C76" t="n">
        <v>-837</v>
      </c>
    </row>
    <row spans="1:4" r="77">
      <c s="4" r="A77" t="s">
        <v>917</v>
      </c>
      <c s="6" r="B77" t="n">
        <v>-13458</v>
      </c>
      <c s="6" r="C77" t="n">
        <v>-13356</v>
      </c>
    </row>
    <row spans="1:4" r="78">
      <c s="4" r="A78" t="s">
        <v>924</v>
      </c>
      <c s="6" r="B78" t="n">
        <v>-964</v>
      </c>
      <c s="6" r="C78" t="n">
        <v>-1041</v>
      </c>
    </row>
    <row spans="1:4" r="79">
      <c s="4" r="A79" t="s">
        <v>918</v>
      </c>
      <c s="6" r="B79" t="n">
        <v>-12494</v>
      </c>
      <c s="6" r="C79" t="n">
        <v>-12315</v>
      </c>
    </row>
    <row spans="1:4" r="80">
      <c s="4" r="A80" t="s">
        <v>919</v>
      </c>
      <c s="6" r="B80" t="n">
        <v>-13458</v>
      </c>
      <c s="6" r="C80" t="n">
        <v>-13356</v>
      </c>
    </row>
    <row spans="1:4" r="81">
      <c s="3" r="A81" t="s">
        <v>920</v>
      </c>
    </row>
    <row spans="1:4" r="82">
      <c s="4" r="A82" t="s">
        <v>921</v>
      </c>
      <c s="6" r="B82" t="n">
        <v>3949</v>
      </c>
      <c s="6" r="C82" t="n">
        <v>5904</v>
      </c>
    </row>
    <row spans="1:4" r="83">
      <c s="4" r="A83" t="s">
        <v>925</v>
      </c>
      <c s="6" r="B83" t="n">
        <v>-2206</v>
      </c>
      <c s="6" r="C83" t="n">
        <v>-2380</v>
      </c>
    </row>
    <row spans="1:4" r="84">
      <c s="4" r="A84" t="s">
        <v>922</v>
      </c>
      <c s="7" r="B84" t="n">
        <v>1743</v>
      </c>
      <c s="7" r="C84" t="n">
        <v>35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7</v>
      </c>
      <c s="2" r="B1" t="s">
        <v>88</v>
      </c>
    </row>
    <row spans="1:4" r="2">
      <c s="2" r="B2" t="s">
        <v>1</v>
      </c>
      <c s="2" r="C2" t="s">
        <v>38</v>
      </c>
      <c s="2" r="D2" t="s">
        <v>89</v>
      </c>
    </row>
    <row spans="1:4" r="3">
      <c s="3" r="A3" t="s">
        <v>928</v>
      </c>
    </row>
    <row spans="1:4" r="4">
      <c s="4" r="A4" t="s">
        <v>922</v>
      </c>
      <c s="7" r="B4" t="n">
        <v>-2123</v>
      </c>
      <c s="7" r="C4" t="n">
        <v>3919</v>
      </c>
      <c s="7" r="D4" t="n">
        <v>-4407</v>
      </c>
    </row>
    <row spans="1:4" r="5">
      <c s="4" r="A5" t="s">
        <v>34</v>
      </c>
    </row>
    <row spans="1:4" r="6">
      <c s="3" r="A6" t="s">
        <v>928</v>
      </c>
    </row>
    <row spans="1:4" r="7">
      <c s="4" r="A7" t="s">
        <v>922</v>
      </c>
      <c s="6" r="B7" t="n">
        <v>-2123</v>
      </c>
      <c s="6" r="C7" t="n">
        <v>3919</v>
      </c>
      <c s="6" r="D7" t="n">
        <v>-4407</v>
      </c>
    </row>
    <row spans="1:4" r="8">
      <c s="4" r="A8" t="s">
        <v>894</v>
      </c>
    </row>
    <row spans="1:4" r="9">
      <c s="3" r="A9" t="s">
        <v>928</v>
      </c>
    </row>
    <row spans="1:4" r="10">
      <c s="4" r="A10" t="s">
        <v>929</v>
      </c>
      <c s="6" r="B10" t="n">
        <v>-16</v>
      </c>
      <c s="6" r="C10" t="n">
        <v>4650</v>
      </c>
      <c s="6" r="D10" t="n">
        <v>-2838</v>
      </c>
    </row>
    <row spans="1:4" r="11">
      <c s="4" r="A11" t="s">
        <v>930</v>
      </c>
      <c s="6" r="B11" t="n">
        <v>-326</v>
      </c>
      <c s="6" r="C11" t="n">
        <v>-117</v>
      </c>
      <c s="6" r="D11" t="n">
        <v>-387</v>
      </c>
    </row>
    <row spans="1:4" r="12">
      <c s="4" r="A12" t="s">
        <v>931</v>
      </c>
      <c s="6" r="B12" t="n">
        <v>0</v>
      </c>
      <c s="6" r="C12" t="n">
        <v>0</v>
      </c>
      <c s="6" r="D12" t="n">
        <v>0</v>
      </c>
    </row>
    <row spans="1:4" r="13">
      <c s="4" r="A13" t="s">
        <v>922</v>
      </c>
      <c s="6" r="B13" t="n">
        <v>-342</v>
      </c>
      <c s="6" r="C13" t="n">
        <v>4533</v>
      </c>
      <c s="6" r="D13" t="n">
        <v>-3225</v>
      </c>
    </row>
    <row spans="1:4" r="14">
      <c s="4" r="A14" t="s">
        <v>923</v>
      </c>
    </row>
    <row spans="1:4" r="15">
      <c s="3" r="A15" t="s">
        <v>928</v>
      </c>
    </row>
    <row spans="1:4" r="16">
      <c s="4" r="A16" t="s">
        <v>929</v>
      </c>
      <c s="6" r="B16" t="n">
        <v>-16</v>
      </c>
      <c s="6" r="C16" t="n">
        <v>4650</v>
      </c>
      <c s="6" r="D16" t="n">
        <v>-2838</v>
      </c>
    </row>
    <row spans="1:4" r="17">
      <c s="4" r="A17" t="s">
        <v>930</v>
      </c>
      <c s="6" r="B17" t="n">
        <v>-326</v>
      </c>
      <c s="6" r="C17" t="n">
        <v>-117</v>
      </c>
      <c s="6" r="D17" t="n">
        <v>-387</v>
      </c>
    </row>
    <row spans="1:4" r="18">
      <c s="4" r="A18" t="s">
        <v>931</v>
      </c>
      <c s="6" r="B18" t="n">
        <v>0</v>
      </c>
      <c s="6" r="C18" t="n">
        <v>0</v>
      </c>
      <c s="6" r="D18" t="n">
        <v>0</v>
      </c>
    </row>
    <row spans="1:4" r="19">
      <c s="4" r="A19" t="s">
        <v>922</v>
      </c>
      <c s="6" r="B19" t="n">
        <v>-342</v>
      </c>
      <c s="6" r="C19" t="n">
        <v>4533</v>
      </c>
      <c s="6" r="D19" t="n">
        <v>-3225</v>
      </c>
    </row>
    <row spans="1:4" r="20">
      <c s="4" r="A20" t="s">
        <v>897</v>
      </c>
    </row>
    <row spans="1:4" r="21">
      <c s="3" r="A21" t="s">
        <v>928</v>
      </c>
    </row>
    <row spans="1:4" r="22">
      <c s="4" r="A22" t="s">
        <v>929</v>
      </c>
      <c s="6" r="B22" t="n">
        <v>-1720</v>
      </c>
      <c s="6" r="C22" t="n">
        <v>1992</v>
      </c>
      <c s="6" r="D22" t="n">
        <v>-1048</v>
      </c>
    </row>
    <row spans="1:4" r="23">
      <c s="4" r="A23" t="s">
        <v>925</v>
      </c>
      <c s="6" r="C23" t="n">
        <v>-2553</v>
      </c>
    </row>
    <row spans="1:4" r="24">
      <c s="4" r="A24" t="s">
        <v>932</v>
      </c>
      <c s="6" r="B24" t="n">
        <v>174</v>
      </c>
      <c s="6" r="C24" t="n">
        <v>174</v>
      </c>
      <c s="6" r="D24" t="n">
        <v>180</v>
      </c>
    </row>
    <row spans="1:4" r="25">
      <c s="4" r="A25" t="s">
        <v>933</v>
      </c>
      <c s="6" r="C25" t="n">
        <v>1346</v>
      </c>
    </row>
    <row spans="1:4" r="26">
      <c s="4" r="A26" t="s">
        <v>930</v>
      </c>
      <c s="6" r="B26" t="n">
        <v>-235</v>
      </c>
      <c s="6" r="C26" t="n">
        <v>-227</v>
      </c>
      <c s="6" r="D26" t="n">
        <v>-314</v>
      </c>
    </row>
    <row spans="1:4" r="27">
      <c s="4" r="A27" t="s">
        <v>931</v>
      </c>
      <c s="6" r="B27" t="n">
        <v>0</v>
      </c>
      <c s="6" r="C27" t="n">
        <v>0</v>
      </c>
      <c s="6" r="D27" t="n">
        <v>0</v>
      </c>
    </row>
    <row spans="1:4" r="28">
      <c s="4" r="A28" t="s">
        <v>922</v>
      </c>
      <c s="6" r="B28" t="n">
        <v>-1781</v>
      </c>
      <c s="6" r="C28" t="n">
        <v>732</v>
      </c>
      <c s="6" r="D28" t="n">
        <v>-1182</v>
      </c>
    </row>
    <row spans="1:4" r="29">
      <c s="4" r="A29" t="s">
        <v>926</v>
      </c>
    </row>
    <row spans="1:4" r="30">
      <c s="3" r="A30" t="s">
        <v>928</v>
      </c>
    </row>
    <row spans="1:4" r="31">
      <c s="4" r="A31" t="s">
        <v>929</v>
      </c>
      <c s="6" r="B31" t="n">
        <v>-1720</v>
      </c>
      <c s="6" r="C31" t="n">
        <v>1992</v>
      </c>
      <c s="6" r="D31" t="n">
        <v>-1048</v>
      </c>
    </row>
    <row spans="1:4" r="32">
      <c s="4" r="A32" t="s">
        <v>925</v>
      </c>
      <c s="6" r="C32" t="n">
        <v>-2553</v>
      </c>
    </row>
    <row spans="1:4" r="33">
      <c s="4" r="A33" t="s">
        <v>932</v>
      </c>
      <c s="6" r="B33" t="n">
        <v>174</v>
      </c>
      <c s="6" r="C33" t="n">
        <v>174</v>
      </c>
      <c s="6" r="D33" t="n">
        <v>180</v>
      </c>
    </row>
    <row spans="1:4" r="34">
      <c s="4" r="A34" t="s">
        <v>933</v>
      </c>
      <c s="6" r="C34" t="n">
        <v>1346</v>
      </c>
    </row>
    <row spans="1:4" r="35">
      <c s="4" r="A35" t="s">
        <v>930</v>
      </c>
      <c s="6" r="B35" t="n">
        <v>-235</v>
      </c>
      <c s="6" r="C35" t="n">
        <v>-227</v>
      </c>
      <c s="6" r="D35" t="n">
        <v>-314</v>
      </c>
    </row>
    <row spans="1:4" r="36">
      <c s="4" r="A36" t="s">
        <v>931</v>
      </c>
      <c s="6" r="B36" t="n">
        <v>0</v>
      </c>
      <c s="6" r="C36" t="n">
        <v>0</v>
      </c>
      <c s="6" r="D36" t="n">
        <v>0</v>
      </c>
    </row>
    <row spans="1:4" r="37">
      <c s="4" r="A37" t="s">
        <v>922</v>
      </c>
      <c s="7" r="B37" t="n">
        <v>-1781</v>
      </c>
      <c s="7" r="C37" t="n">
        <v>732</v>
      </c>
      <c s="7" r="D37" t="n">
        <v>-11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4</v>
      </c>
      <c s="2" r="B1" t="s">
        <v>88</v>
      </c>
    </row>
    <row spans="1:4" r="2">
      <c s="2" r="B2" t="s">
        <v>1</v>
      </c>
      <c s="2" r="C2" t="s">
        <v>38</v>
      </c>
      <c s="2" r="D2" t="s">
        <v>89</v>
      </c>
    </row>
    <row spans="1:4" r="3">
      <c s="4" r="A3" t="s">
        <v>894</v>
      </c>
    </row>
    <row spans="1:4" r="4">
      <c s="3" r="A4" t="s">
        <v>935</v>
      </c>
    </row>
    <row spans="1:4" r="5">
      <c s="4" r="A5" t="s">
        <v>908</v>
      </c>
      <c s="7" r="B5" t="n">
        <v>159</v>
      </c>
      <c s="7" r="C5" t="n">
        <v>75</v>
      </c>
      <c s="7" r="D5" t="n">
        <v>295</v>
      </c>
    </row>
    <row spans="1:4" r="6">
      <c s="4" r="A6" t="s">
        <v>909</v>
      </c>
      <c s="6" r="B6" t="n">
        <v>1041</v>
      </c>
      <c s="6" r="C6" t="n">
        <v>1081</v>
      </c>
      <c s="6" r="D6" t="n">
        <v>963</v>
      </c>
    </row>
    <row spans="1:4" r="7">
      <c s="4" r="A7" t="s">
        <v>936</v>
      </c>
      <c s="6" r="B7" t="n">
        <v>326</v>
      </c>
      <c s="6" r="C7" t="n">
        <v>117</v>
      </c>
      <c s="6" r="D7" t="n">
        <v>387</v>
      </c>
    </row>
    <row spans="1:4" r="8">
      <c s="4" r="A8" t="s">
        <v>937</v>
      </c>
      <c s="6" r="B8" t="n">
        <v>-1385</v>
      </c>
      <c s="6" r="C8" t="n">
        <v>-1378</v>
      </c>
      <c s="6" r="D8" t="n">
        <v>-1348</v>
      </c>
    </row>
    <row spans="1:4" r="9">
      <c s="4" r="A9" t="s">
        <v>938</v>
      </c>
      <c s="6" r="B9" t="n">
        <v>141</v>
      </c>
      <c s="6" r="C9" t="n">
        <v>-105</v>
      </c>
      <c s="6" r="D9" t="n">
        <v>297</v>
      </c>
    </row>
    <row spans="1:4" r="10">
      <c s="4" r="A10" t="s">
        <v>923</v>
      </c>
    </row>
    <row spans="1:4" r="11">
      <c s="3" r="A11" t="s">
        <v>935</v>
      </c>
    </row>
    <row spans="1:4" r="12">
      <c s="4" r="A12" t="s">
        <v>908</v>
      </c>
      <c s="6" r="B12" t="n">
        <v>159</v>
      </c>
      <c s="6" r="C12" t="n">
        <v>75</v>
      </c>
      <c s="6" r="D12" t="n">
        <v>295</v>
      </c>
    </row>
    <row spans="1:4" r="13">
      <c s="4" r="A13" t="s">
        <v>909</v>
      </c>
      <c s="6" r="B13" t="n">
        <v>1041</v>
      </c>
      <c s="6" r="C13" t="n">
        <v>1081</v>
      </c>
      <c s="6" r="D13" t="n">
        <v>963</v>
      </c>
    </row>
    <row spans="1:4" r="14">
      <c s="4" r="A14" t="s">
        <v>936</v>
      </c>
      <c s="6" r="B14" t="n">
        <v>326</v>
      </c>
      <c s="6" r="C14" t="n">
        <v>117</v>
      </c>
      <c s="6" r="D14" t="n">
        <v>387</v>
      </c>
    </row>
    <row spans="1:4" r="15">
      <c s="4" r="A15" t="s">
        <v>937</v>
      </c>
      <c s="6" r="B15" t="n">
        <v>-1385</v>
      </c>
      <c s="6" r="C15" t="n">
        <v>-1378</v>
      </c>
      <c s="6" r="D15" t="n">
        <v>-1348</v>
      </c>
    </row>
    <row spans="1:4" r="16">
      <c s="4" r="A16" t="s">
        <v>938</v>
      </c>
      <c s="6" r="B16" t="n">
        <v>141</v>
      </c>
      <c s="6" r="C16" t="n">
        <v>-105</v>
      </c>
      <c s="6" r="D16" t="n">
        <v>297</v>
      </c>
    </row>
    <row spans="1:4" r="17">
      <c s="4" r="A17" t="s">
        <v>897</v>
      </c>
    </row>
    <row spans="1:4" r="18">
      <c s="3" r="A18" t="s">
        <v>935</v>
      </c>
    </row>
    <row spans="1:4" r="19">
      <c s="4" r="A19" t="s">
        <v>908</v>
      </c>
      <c s="6" r="B19" t="n">
        <v>149</v>
      </c>
      <c s="6" r="C19" t="n">
        <v>106</v>
      </c>
      <c s="6" r="D19" t="n">
        <v>236</v>
      </c>
    </row>
    <row spans="1:4" r="20">
      <c s="4" r="A20" t="s">
        <v>909</v>
      </c>
      <c s="6" r="B20" t="n">
        <v>447</v>
      </c>
      <c s="6" r="C20" t="n">
        <v>493</v>
      </c>
      <c s="6" r="D20" t="n">
        <v>513</v>
      </c>
    </row>
    <row spans="1:4" r="21">
      <c s="4" r="A21" t="s">
        <v>936</v>
      </c>
      <c s="6" r="B21" t="n">
        <v>235</v>
      </c>
      <c s="6" r="C21" t="n">
        <v>227</v>
      </c>
      <c s="6" r="D21" t="n">
        <v>314</v>
      </c>
    </row>
    <row spans="1:4" r="22">
      <c s="4" r="A22" t="s">
        <v>939</v>
      </c>
      <c s="6" r="C22" t="n">
        <v>-1346</v>
      </c>
    </row>
    <row spans="1:4" r="23">
      <c s="4" r="A23" t="s">
        <v>940</v>
      </c>
      <c s="6" r="D23" t="n">
        <v>39</v>
      </c>
    </row>
    <row spans="1:4" r="24">
      <c s="4" r="A24" t="s">
        <v>941</v>
      </c>
      <c s="6" r="B24" t="n">
        <v>-174</v>
      </c>
      <c s="6" r="C24" t="n">
        <v>-174</v>
      </c>
      <c s="6" r="D24" t="n">
        <v>-180</v>
      </c>
    </row>
    <row spans="1:4" r="25">
      <c s="4" r="A25" t="s">
        <v>938</v>
      </c>
      <c s="6" r="B25" t="n">
        <v>657</v>
      </c>
      <c s="6" r="C25" t="n">
        <v>-694</v>
      </c>
      <c s="6" r="D25" t="n">
        <v>922</v>
      </c>
    </row>
    <row spans="1:4" r="26">
      <c s="4" r="A26" t="s">
        <v>926</v>
      </c>
    </row>
    <row spans="1:4" r="27">
      <c s="3" r="A27" t="s">
        <v>935</v>
      </c>
    </row>
    <row spans="1:4" r="28">
      <c s="4" r="A28" t="s">
        <v>908</v>
      </c>
      <c s="6" r="B28" t="n">
        <v>149</v>
      </c>
      <c s="6" r="C28" t="n">
        <v>106</v>
      </c>
      <c s="6" r="D28" t="n">
        <v>236</v>
      </c>
    </row>
    <row spans="1:4" r="29">
      <c s="4" r="A29" t="s">
        <v>909</v>
      </c>
      <c s="6" r="B29" t="n">
        <v>447</v>
      </c>
      <c s="6" r="C29" t="n">
        <v>493</v>
      </c>
      <c s="6" r="D29" t="n">
        <v>513</v>
      </c>
    </row>
    <row spans="1:4" r="30">
      <c s="4" r="A30" t="s">
        <v>936</v>
      </c>
      <c s="6" r="B30" t="n">
        <v>235</v>
      </c>
      <c s="6" r="C30" t="n">
        <v>227</v>
      </c>
      <c s="6" r="D30" t="n">
        <v>314</v>
      </c>
    </row>
    <row spans="1:4" r="31">
      <c s="4" r="A31" t="s">
        <v>939</v>
      </c>
      <c s="6" r="C31" t="n">
        <v>-1346</v>
      </c>
    </row>
    <row spans="1:4" r="32">
      <c s="4" r="A32" t="s">
        <v>940</v>
      </c>
      <c s="6" r="D32" t="n">
        <v>39</v>
      </c>
    </row>
    <row spans="1:4" r="33">
      <c s="4" r="A33" t="s">
        <v>941</v>
      </c>
      <c s="6" r="B33" t="n">
        <v>-174</v>
      </c>
      <c s="6" r="C33" t="n">
        <v>-174</v>
      </c>
      <c s="6" r="D33" t="n">
        <v>-180</v>
      </c>
    </row>
    <row spans="1:4" r="34">
      <c s="4" r="A34" t="s">
        <v>938</v>
      </c>
      <c s="7" r="B34" t="n">
        <v>657</v>
      </c>
      <c s="7" r="C34" t="n">
        <v>-694</v>
      </c>
      <c s="7" r="D34" t="n">
        <v>9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2</v>
      </c>
      <c s="2" r="B1" t="s">
        <v>88</v>
      </c>
    </row>
    <row spans="1:4" r="2">
      <c s="2" r="B2" t="s">
        <v>1</v>
      </c>
      <c s="2" r="C2" t="s">
        <v>38</v>
      </c>
      <c s="2" r="D2" t="s">
        <v>89</v>
      </c>
    </row>
    <row spans="1:4" r="3">
      <c s="4" r="A3" t="s">
        <v>894</v>
      </c>
    </row>
    <row spans="1:4" r="4">
      <c s="3" r="A4" t="s">
        <v>873</v>
      </c>
    </row>
    <row spans="1:4" r="5">
      <c s="4" r="A5" t="s">
        <v>943</v>
      </c>
      <c s="4" r="B5" t="s">
        <v>944</v>
      </c>
      <c s="4" r="C5" t="s">
        <v>944</v>
      </c>
      <c s="4" r="D5" t="s">
        <v>945</v>
      </c>
    </row>
    <row spans="1:4" r="6">
      <c s="4" r="A6" t="s">
        <v>923</v>
      </c>
    </row>
    <row spans="1:4" r="7">
      <c s="3" r="A7" t="s">
        <v>873</v>
      </c>
    </row>
    <row spans="1:4" r="8">
      <c s="4" r="A8" t="s">
        <v>943</v>
      </c>
      <c s="4" r="B8" t="s">
        <v>944</v>
      </c>
      <c s="4" r="C8" t="s">
        <v>944</v>
      </c>
      <c s="4" r="D8" t="s">
        <v>945</v>
      </c>
    </row>
    <row spans="1:4" r="9">
      <c s="4" r="A9" t="s">
        <v>946</v>
      </c>
    </row>
    <row spans="1:4" r="10">
      <c s="3" r="A10" t="s">
        <v>873</v>
      </c>
    </row>
    <row spans="1:4" r="11">
      <c s="4" r="A11" t="s">
        <v>445</v>
      </c>
      <c s="4" r="B11" t="s">
        <v>947</v>
      </c>
      <c s="4" r="C11" t="s">
        <v>948</v>
      </c>
    </row>
    <row spans="1:4" r="12">
      <c s="4" r="A12" t="s">
        <v>949</v>
      </c>
    </row>
    <row spans="1:4" r="13">
      <c s="3" r="A13" t="s">
        <v>873</v>
      </c>
    </row>
    <row spans="1:4" r="14">
      <c s="4" r="A14" t="s">
        <v>445</v>
      </c>
      <c s="4" r="B14" t="s">
        <v>947</v>
      </c>
      <c s="4" r="C14" t="s">
        <v>948</v>
      </c>
    </row>
    <row spans="1:4" r="15">
      <c s="4" r="A15" t="s">
        <v>950</v>
      </c>
    </row>
    <row spans="1:4" r="16">
      <c s="3" r="A16" t="s">
        <v>873</v>
      </c>
    </row>
    <row spans="1:4" r="17">
      <c s="4" r="A17" t="s">
        <v>445</v>
      </c>
      <c s="4" r="B17" t="s">
        <v>951</v>
      </c>
      <c s="4" r="C17" t="s">
        <v>952</v>
      </c>
    </row>
    <row spans="1:4" r="18">
      <c s="4" r="A18" t="s">
        <v>953</v>
      </c>
    </row>
    <row spans="1:4" r="19">
      <c s="3" r="A19" t="s">
        <v>873</v>
      </c>
    </row>
    <row spans="1:4" r="20">
      <c s="4" r="A20" t="s">
        <v>445</v>
      </c>
      <c s="4" r="B20" t="s">
        <v>951</v>
      </c>
      <c s="4" r="C20" t="s">
        <v>952</v>
      </c>
    </row>
    <row spans="1:4" r="21">
      <c s="4" r="A21" t="s">
        <v>897</v>
      </c>
    </row>
    <row spans="1:4" r="22">
      <c s="3" r="A22" t="s">
        <v>873</v>
      </c>
    </row>
    <row spans="1:4" r="23">
      <c s="4" r="A23" t="s">
        <v>445</v>
      </c>
      <c s="4" r="C23" t="s">
        <v>954</v>
      </c>
    </row>
    <row spans="1:4" r="24">
      <c s="4" r="A24" t="s">
        <v>926</v>
      </c>
    </row>
    <row spans="1:4" r="25">
      <c s="3" r="A25" t="s">
        <v>873</v>
      </c>
    </row>
    <row spans="1:4" r="26">
      <c s="4" r="A26" t="s">
        <v>445</v>
      </c>
      <c s="4" r="C26" t="s">
        <v>954</v>
      </c>
    </row>
    <row spans="1:4" r="27">
      <c s="4" r="A27" t="s">
        <v>955</v>
      </c>
    </row>
    <row spans="1:4" r="28">
      <c s="3" r="A28" t="s">
        <v>873</v>
      </c>
    </row>
    <row spans="1:4" r="29">
      <c s="4" r="A29" t="s">
        <v>445</v>
      </c>
      <c s="4" r="B29" t="s">
        <v>956</v>
      </c>
    </row>
    <row spans="1:4" r="30">
      <c s="4" r="A30" t="s">
        <v>957</v>
      </c>
    </row>
    <row spans="1:4" r="31">
      <c s="3" r="A31" t="s">
        <v>873</v>
      </c>
    </row>
    <row spans="1:4" r="32">
      <c s="4" r="A32" t="s">
        <v>445</v>
      </c>
      <c s="4" r="B32" t="s">
        <v>956</v>
      </c>
    </row>
    <row spans="1:4" r="33">
      <c s="4" r="A33" t="s">
        <v>958</v>
      </c>
    </row>
    <row spans="1:4" r="34">
      <c s="3" r="A34" t="s">
        <v>873</v>
      </c>
    </row>
    <row spans="1:4" r="35">
      <c s="4" r="A35" t="s">
        <v>445</v>
      </c>
      <c s="4" r="B35" t="s">
        <v>959</v>
      </c>
    </row>
    <row spans="1:4" r="36">
      <c s="4" r="A36" t="s">
        <v>960</v>
      </c>
    </row>
    <row spans="1:4" r="37">
      <c s="3" r="A37" t="s">
        <v>873</v>
      </c>
    </row>
    <row spans="1:4" r="38">
      <c s="4" r="A38" t="s">
        <v>445</v>
      </c>
      <c s="4" r="B38" t="s">
        <v>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88</v>
      </c>
    </row>
    <row spans="1:4" r="2">
      <c s="2" r="B2" t="s">
        <v>1</v>
      </c>
      <c s="2" r="C2" t="s">
        <v>38</v>
      </c>
      <c s="2" r="D2" t="s">
        <v>89</v>
      </c>
    </row>
    <row spans="1:4" r="3">
      <c s="4" r="A3" t="s">
        <v>894</v>
      </c>
    </row>
    <row spans="1:4" r="4">
      <c s="3" r="A4" t="s">
        <v>873</v>
      </c>
    </row>
    <row spans="1:4" r="5">
      <c s="4" r="A5" t="s">
        <v>943</v>
      </c>
      <c s="4" r="B5" t="s">
        <v>944</v>
      </c>
      <c s="4" r="C5" t="s">
        <v>944</v>
      </c>
      <c s="4" r="D5" t="s">
        <v>945</v>
      </c>
    </row>
    <row spans="1:4" r="6">
      <c s="4" r="A6" t="s">
        <v>923</v>
      </c>
    </row>
    <row spans="1:4" r="7">
      <c s="3" r="A7" t="s">
        <v>873</v>
      </c>
    </row>
    <row spans="1:4" r="8">
      <c s="4" r="A8" t="s">
        <v>943</v>
      </c>
      <c s="4" r="B8" t="s">
        <v>944</v>
      </c>
      <c s="4" r="C8" t="s">
        <v>944</v>
      </c>
      <c s="4" r="D8" t="s">
        <v>945</v>
      </c>
    </row>
    <row spans="1:4" r="9">
      <c s="4" r="A9" t="s">
        <v>946</v>
      </c>
    </row>
    <row spans="1:4" r="10">
      <c s="3" r="A10" t="s">
        <v>873</v>
      </c>
    </row>
    <row spans="1:4" r="11">
      <c s="4" r="A11" t="s">
        <v>445</v>
      </c>
      <c s="4" r="B11" t="s">
        <v>948</v>
      </c>
      <c s="4" r="C11" t="s">
        <v>962</v>
      </c>
      <c s="4" r="D11" t="s">
        <v>963</v>
      </c>
    </row>
    <row spans="1:4" r="12">
      <c s="4" r="A12" t="s">
        <v>949</v>
      </c>
    </row>
    <row spans="1:4" r="13">
      <c s="3" r="A13" t="s">
        <v>873</v>
      </c>
    </row>
    <row spans="1:4" r="14">
      <c s="4" r="A14" t="s">
        <v>445</v>
      </c>
      <c s="4" r="B14" t="s">
        <v>948</v>
      </c>
      <c s="4" r="C14" t="s">
        <v>962</v>
      </c>
      <c s="4" r="D14" t="s">
        <v>963</v>
      </c>
    </row>
    <row spans="1:4" r="15">
      <c s="4" r="A15" t="s">
        <v>950</v>
      </c>
    </row>
    <row spans="1:4" r="16">
      <c s="3" r="A16" t="s">
        <v>873</v>
      </c>
    </row>
    <row spans="1:4" r="17">
      <c s="4" r="A17" t="s">
        <v>445</v>
      </c>
      <c s="4" r="B17" t="s">
        <v>964</v>
      </c>
      <c s="4" r="C17" t="s">
        <v>965</v>
      </c>
      <c s="4" r="D17" t="s">
        <v>966</v>
      </c>
    </row>
    <row spans="1:4" r="18">
      <c s="4" r="A18" t="s">
        <v>953</v>
      </c>
    </row>
    <row spans="1:4" r="19">
      <c s="3" r="A19" t="s">
        <v>873</v>
      </c>
    </row>
    <row spans="1:4" r="20">
      <c s="4" r="A20" t="s">
        <v>445</v>
      </c>
      <c s="4" r="B20" t="s">
        <v>964</v>
      </c>
      <c s="4" r="C20" t="s">
        <v>965</v>
      </c>
      <c s="4" r="D20" t="s">
        <v>966</v>
      </c>
    </row>
    <row spans="1:4" r="21">
      <c s="4" r="A21" t="s">
        <v>897</v>
      </c>
    </row>
    <row spans="1:4" r="22">
      <c s="3" r="A22" t="s">
        <v>873</v>
      </c>
    </row>
    <row spans="1:4" r="23">
      <c s="4" r="A23" t="s">
        <v>445</v>
      </c>
      <c s="4" r="B23" t="s">
        <v>954</v>
      </c>
      <c s="4" r="C23" t="s">
        <v>967</v>
      </c>
      <c s="4" r="D23" t="s">
        <v>968</v>
      </c>
    </row>
    <row spans="1:4" r="24">
      <c s="4" r="A24" t="s">
        <v>926</v>
      </c>
    </row>
    <row spans="1:4" r="25">
      <c s="3" r="A25" t="s">
        <v>873</v>
      </c>
    </row>
    <row spans="1:4" r="26">
      <c s="4" r="A26" t="s">
        <v>445</v>
      </c>
      <c s="4" r="B26" t="s">
        <v>954</v>
      </c>
      <c s="4" r="C26" t="s">
        <v>967</v>
      </c>
      <c s="4" r="D26" t="s">
        <v>9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9</v>
      </c>
      <c s="2" r="B1" t="s">
        <v>88</v>
      </c>
    </row>
    <row spans="1:3" r="2">
      <c s="2" r="B2" t="s">
        <v>1</v>
      </c>
      <c s="2" r="C2" t="s">
        <v>38</v>
      </c>
    </row>
    <row spans="1:3" r="3">
      <c s="3" r="A3" t="s">
        <v>970</v>
      </c>
    </row>
    <row spans="1:3" r="4">
      <c s="4" r="A4" t="s">
        <v>971</v>
      </c>
      <c s="7" r="B4" t="n">
        <v>45</v>
      </c>
      <c s="7" r="C4" t="n">
        <v>39</v>
      </c>
    </row>
    <row spans="1:3" r="5">
      <c s="4" r="A5" t="s">
        <v>972</v>
      </c>
      <c s="6" r="B5" t="n">
        <v>1302</v>
      </c>
      <c s="6" r="C5" t="n">
        <v>1333</v>
      </c>
    </row>
    <row spans="1:3" r="6">
      <c s="4" r="A6" t="s">
        <v>973</v>
      </c>
      <c s="6" r="B6" t="n">
        <v>-36</v>
      </c>
      <c s="6" r="C6" t="n">
        <v>-34</v>
      </c>
    </row>
    <row spans="1:3" r="7">
      <c s="4" r="A7" t="s">
        <v>974</v>
      </c>
      <c s="6" r="B7" t="n">
        <v>-1121</v>
      </c>
      <c s="6" r="C7" t="n">
        <v>-1136</v>
      </c>
    </row>
    <row spans="1:3" r="8">
      <c s="4" r="A8" t="s">
        <v>34</v>
      </c>
    </row>
    <row spans="1:3" r="9">
      <c s="3" r="A9" t="s">
        <v>970</v>
      </c>
    </row>
    <row spans="1:3" r="10">
      <c s="4" r="A10" t="s">
        <v>971</v>
      </c>
      <c s="6" r="B10" t="n">
        <v>45</v>
      </c>
      <c s="6" r="C10" t="n">
        <v>39</v>
      </c>
    </row>
    <row spans="1:3" r="11">
      <c s="4" r="A11" t="s">
        <v>972</v>
      </c>
      <c s="6" r="B11" t="n">
        <v>1302</v>
      </c>
      <c s="6" r="C11" t="n">
        <v>1333</v>
      </c>
    </row>
    <row spans="1:3" r="12">
      <c s="4" r="A12" t="s">
        <v>973</v>
      </c>
      <c s="6" r="B12" t="n">
        <v>-36</v>
      </c>
      <c s="6" r="C12" t="n">
        <v>-34</v>
      </c>
    </row>
    <row spans="1:3" r="13">
      <c s="4" r="A13" t="s">
        <v>974</v>
      </c>
      <c s="7" r="B13" t="n">
        <v>-1121</v>
      </c>
      <c s="7" r="C13" t="n">
        <v>-11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5</v>
      </c>
      <c s="2" r="B1" t="s">
        <v>1</v>
      </c>
      <c s="2" r="C1" t="s">
        <v>38</v>
      </c>
      <c s="2" r="D1" t="s">
        <v>89</v>
      </c>
    </row>
    <row spans="1:4" r="2">
      <c s="3" r="A2" t="s">
        <v>976</v>
      </c>
    </row>
    <row spans="1:4" r="3">
      <c s="4" r="A3" t="s">
        <v>977</v>
      </c>
      <c s="7" r="B3" t="n">
        <v>18336</v>
      </c>
      <c s="7" r="C3" t="n">
        <v>18872</v>
      </c>
      <c s="7" r="D3" t="n">
        <v>19074</v>
      </c>
    </row>
    <row spans="1:4" r="4">
      <c s="4" r="A4" t="s">
        <v>34</v>
      </c>
    </row>
    <row spans="1:4" r="5">
      <c s="3" r="A5" t="s">
        <v>976</v>
      </c>
    </row>
    <row spans="1:4" r="6">
      <c s="4" r="A6" t="s">
        <v>977</v>
      </c>
      <c s="6" r="B6" t="n">
        <v>18336</v>
      </c>
      <c s="6" r="C6" t="n">
        <v>18872</v>
      </c>
      <c s="7" r="D6" t="n">
        <v>19074</v>
      </c>
    </row>
    <row spans="1:4" r="7">
      <c s="4" r="A7" t="s">
        <v>884</v>
      </c>
    </row>
    <row spans="1:4" r="8">
      <c s="3" r="A8" t="s">
        <v>976</v>
      </c>
    </row>
    <row spans="1:4" r="9">
      <c s="4" r="A9" t="s">
        <v>977</v>
      </c>
      <c s="6" r="B9" t="n">
        <v>18337</v>
      </c>
    </row>
    <row spans="1:4" r="10">
      <c s="4" r="A10" t="s">
        <v>978</v>
      </c>
    </row>
    <row spans="1:4" r="11">
      <c s="3" r="A11" t="s">
        <v>976</v>
      </c>
    </row>
    <row spans="1:4" r="12">
      <c s="4" r="A12" t="s">
        <v>977</v>
      </c>
      <c s="6" r="B12" t="n">
        <v>18337</v>
      </c>
    </row>
    <row spans="1:4" r="13">
      <c s="4" r="A13" t="s">
        <v>979</v>
      </c>
    </row>
    <row spans="1:4" r="14">
      <c s="3" r="A14" t="s">
        <v>976</v>
      </c>
    </row>
    <row spans="1:4" r="15">
      <c s="4" r="A15" t="s">
        <v>977</v>
      </c>
      <c s="6" r="B15" t="n">
        <v>1410</v>
      </c>
      <c s="6" r="C15" t="n">
        <v>1468</v>
      </c>
    </row>
    <row spans="1:4" r="16">
      <c s="4" r="A16" t="s">
        <v>980</v>
      </c>
    </row>
    <row spans="1:4" r="17">
      <c s="3" r="A17" t="s">
        <v>976</v>
      </c>
    </row>
    <row spans="1:4" r="18">
      <c s="4" r="A18" t="s">
        <v>977</v>
      </c>
      <c s="6" r="B18" t="n">
        <v>1410</v>
      </c>
      <c s="6" r="C18" t="n">
        <v>1468</v>
      </c>
    </row>
    <row spans="1:4" r="19">
      <c s="4" r="A19" t="s">
        <v>981</v>
      </c>
    </row>
    <row spans="1:4" r="20">
      <c s="3" r="A20" t="s">
        <v>976</v>
      </c>
    </row>
    <row spans="1:4" r="21">
      <c s="4" r="A21" t="s">
        <v>977</v>
      </c>
      <c s="6" r="B21" t="n">
        <v>3376</v>
      </c>
      <c s="6" r="C21" t="n">
        <v>3342</v>
      </c>
    </row>
    <row spans="1:4" r="22">
      <c s="4" r="A22" t="s">
        <v>982</v>
      </c>
    </row>
    <row spans="1:4" r="23">
      <c s="3" r="A23" t="s">
        <v>976</v>
      </c>
    </row>
    <row spans="1:4" r="24">
      <c s="4" r="A24" t="s">
        <v>977</v>
      </c>
      <c s="6" r="B24" t="n">
        <v>3376</v>
      </c>
      <c s="6" r="C24" t="n">
        <v>3342</v>
      </c>
    </row>
    <row spans="1:4" r="25">
      <c s="4" r="A25" t="s">
        <v>983</v>
      </c>
    </row>
    <row spans="1:4" r="26">
      <c s="3" r="A26" t="s">
        <v>976</v>
      </c>
    </row>
    <row spans="1:4" r="27">
      <c s="4" r="A27" t="s">
        <v>977</v>
      </c>
      <c s="6" r="B27" t="n">
        <v>390</v>
      </c>
      <c s="6" r="C27" t="n">
        <v>2435</v>
      </c>
    </row>
    <row spans="1:4" r="28">
      <c s="4" r="A28" t="s">
        <v>984</v>
      </c>
    </row>
    <row spans="1:4" r="29">
      <c s="3" r="A29" t="s">
        <v>976</v>
      </c>
    </row>
    <row spans="1:4" r="30">
      <c s="4" r="A30" t="s">
        <v>977</v>
      </c>
      <c s="6" r="B30" t="n">
        <v>390</v>
      </c>
      <c s="6" r="C30" t="n">
        <v>2435</v>
      </c>
    </row>
    <row spans="1:4" r="31">
      <c s="4" r="A31" t="s">
        <v>985</v>
      </c>
    </row>
    <row spans="1:4" r="32">
      <c s="3" r="A32" t="s">
        <v>976</v>
      </c>
    </row>
    <row spans="1:4" r="33">
      <c s="4" r="A33" t="s">
        <v>977</v>
      </c>
      <c s="6" r="B33" t="n">
        <v>5571</v>
      </c>
      <c s="6" r="C33" t="n">
        <v>3700</v>
      </c>
    </row>
    <row spans="1:4" r="34">
      <c s="4" r="A34" t="s">
        <v>986</v>
      </c>
    </row>
    <row spans="1:4" r="35">
      <c s="3" r="A35" t="s">
        <v>976</v>
      </c>
    </row>
    <row spans="1:4" r="36">
      <c s="4" r="A36" t="s">
        <v>977</v>
      </c>
      <c s="6" r="B36" t="n">
        <v>5571</v>
      </c>
      <c s="6" r="C36" t="n">
        <v>3700</v>
      </c>
    </row>
    <row spans="1:4" r="37">
      <c s="4" r="A37" t="s">
        <v>987</v>
      </c>
    </row>
    <row spans="1:4" r="38">
      <c s="3" r="A38" t="s">
        <v>976</v>
      </c>
    </row>
    <row spans="1:4" r="39">
      <c s="4" r="A39" t="s">
        <v>977</v>
      </c>
      <c s="6" r="B39" t="n">
        <v>1148</v>
      </c>
      <c s="6" r="C39" t="n">
        <v>1180</v>
      </c>
    </row>
    <row spans="1:4" r="40">
      <c s="4" r="A40" t="s">
        <v>988</v>
      </c>
    </row>
    <row spans="1:4" r="41">
      <c s="3" r="A41" t="s">
        <v>976</v>
      </c>
    </row>
    <row spans="1:4" r="42">
      <c s="4" r="A42" t="s">
        <v>977</v>
      </c>
      <c s="6" r="B42" t="n">
        <v>1148</v>
      </c>
      <c s="6" r="C42" t="n">
        <v>1180</v>
      </c>
    </row>
    <row spans="1:4" r="43">
      <c s="4" r="A43" t="s">
        <v>989</v>
      </c>
    </row>
    <row spans="1:4" r="44">
      <c s="3" r="A44" t="s">
        <v>976</v>
      </c>
    </row>
    <row spans="1:4" r="45">
      <c s="4" r="A45" t="s">
        <v>977</v>
      </c>
      <c s="6" r="B45" t="n">
        <v>1153</v>
      </c>
      <c s="6" r="C45" t="n">
        <v>1173</v>
      </c>
    </row>
    <row spans="1:4" r="46">
      <c s="4" r="A46" t="s">
        <v>990</v>
      </c>
    </row>
    <row spans="1:4" r="47">
      <c s="3" r="A47" t="s">
        <v>976</v>
      </c>
    </row>
    <row spans="1:4" r="48">
      <c s="4" r="A48" t="s">
        <v>977</v>
      </c>
      <c s="6" r="B48" t="n">
        <v>1153</v>
      </c>
      <c s="6" r="C48" t="n">
        <v>1173</v>
      </c>
    </row>
    <row spans="1:4" r="49">
      <c s="4" r="A49" t="s">
        <v>991</v>
      </c>
    </row>
    <row spans="1:4" r="50">
      <c s="3" r="A50" t="s">
        <v>976</v>
      </c>
    </row>
    <row spans="1:4" r="51">
      <c s="4" r="A51" t="s">
        <v>977</v>
      </c>
      <c s="6" r="B51" t="n">
        <v>557</v>
      </c>
      <c s="6" r="C51" t="n">
        <v>590</v>
      </c>
    </row>
    <row spans="1:4" r="52">
      <c s="4" r="A52" t="s">
        <v>992</v>
      </c>
    </row>
    <row spans="1:4" r="53">
      <c s="3" r="A53" t="s">
        <v>976</v>
      </c>
    </row>
    <row spans="1:4" r="54">
      <c s="4" r="A54" t="s">
        <v>977</v>
      </c>
      <c s="6" r="B54" t="n">
        <v>557</v>
      </c>
      <c s="6" r="C54" t="n">
        <v>590</v>
      </c>
    </row>
    <row spans="1:4" r="55">
      <c s="4" r="A55" t="s">
        <v>993</v>
      </c>
    </row>
    <row spans="1:4" r="56">
      <c s="3" r="A56" t="s">
        <v>976</v>
      </c>
    </row>
    <row spans="1:4" r="57">
      <c s="4" r="A57" t="s">
        <v>977</v>
      </c>
      <c s="6" r="B57" t="n">
        <v>569</v>
      </c>
      <c s="6" r="C57" t="n">
        <v>598</v>
      </c>
    </row>
    <row spans="1:4" r="58">
      <c s="4" r="A58" t="s">
        <v>994</v>
      </c>
    </row>
    <row spans="1:4" r="59">
      <c s="3" r="A59" t="s">
        <v>976</v>
      </c>
    </row>
    <row spans="1:4" r="60">
      <c s="4" r="A60" t="s">
        <v>977</v>
      </c>
      <c s="6" r="B60" t="n">
        <v>569</v>
      </c>
      <c s="6" r="C60" t="n">
        <v>598</v>
      </c>
    </row>
    <row spans="1:4" r="61">
      <c s="4" r="A61" t="s">
        <v>995</v>
      </c>
    </row>
    <row spans="1:4" r="62">
      <c s="3" r="A62" t="s">
        <v>976</v>
      </c>
    </row>
    <row spans="1:4" r="63">
      <c s="4" r="A63" t="s">
        <v>977</v>
      </c>
      <c s="6" r="B63" t="n">
        <v>554</v>
      </c>
      <c s="6" r="C63" t="n">
        <v>597</v>
      </c>
    </row>
    <row spans="1:4" r="64">
      <c s="4" r="A64" t="s">
        <v>996</v>
      </c>
    </row>
    <row spans="1:4" r="65">
      <c s="3" r="A65" t="s">
        <v>976</v>
      </c>
    </row>
    <row spans="1:4" r="66">
      <c s="4" r="A66" t="s">
        <v>977</v>
      </c>
      <c s="6" r="B66" t="n">
        <v>554</v>
      </c>
      <c s="6" r="C66" t="n">
        <v>597</v>
      </c>
    </row>
    <row spans="1:4" r="67">
      <c s="4" r="A67" t="s">
        <v>997</v>
      </c>
    </row>
    <row spans="1:4" r="68">
      <c s="3" r="A68" t="s">
        <v>976</v>
      </c>
    </row>
    <row spans="1:4" r="69">
      <c s="4" r="A69" t="s">
        <v>977</v>
      </c>
      <c s="6" r="B69" t="n">
        <v>554</v>
      </c>
      <c s="6" r="C69" t="n">
        <v>611</v>
      </c>
    </row>
    <row spans="1:4" r="70">
      <c s="4" r="A70" t="s">
        <v>998</v>
      </c>
    </row>
    <row spans="1:4" r="71">
      <c s="3" r="A71" t="s">
        <v>976</v>
      </c>
    </row>
    <row spans="1:4" r="72">
      <c s="4" r="A72" t="s">
        <v>977</v>
      </c>
      <c s="6" r="B72" t="n">
        <v>554</v>
      </c>
      <c s="6" r="C72" t="n">
        <v>611</v>
      </c>
    </row>
    <row spans="1:4" r="73">
      <c s="4" r="A73" t="s">
        <v>999</v>
      </c>
    </row>
    <row spans="1:4" r="74">
      <c s="3" r="A74" t="s">
        <v>976</v>
      </c>
    </row>
    <row spans="1:4" r="75">
      <c s="4" r="A75" t="s">
        <v>977</v>
      </c>
      <c s="6" r="B75" t="n">
        <v>1118</v>
      </c>
      <c s="6" r="C75" t="n">
        <v>1098</v>
      </c>
    </row>
    <row spans="1:4" r="76">
      <c s="4" r="A76" t="s">
        <v>1000</v>
      </c>
    </row>
    <row spans="1:4" r="77">
      <c s="3" r="A77" t="s">
        <v>976</v>
      </c>
    </row>
    <row spans="1:4" r="78">
      <c s="4" r="A78" t="s">
        <v>977</v>
      </c>
      <c s="6" r="B78" t="n">
        <v>1118</v>
      </c>
      <c s="6" r="C78" t="n">
        <v>1098</v>
      </c>
    </row>
    <row spans="1:4" r="79">
      <c s="4" r="A79" t="s">
        <v>886</v>
      </c>
    </row>
    <row spans="1:4" r="80">
      <c s="3" r="A80" t="s">
        <v>976</v>
      </c>
    </row>
    <row spans="1:4" r="81">
      <c s="4" r="A81" t="s">
        <v>977</v>
      </c>
      <c s="6" r="B81" t="n">
        <v>1592</v>
      </c>
      <c s="6" r="C81" t="n">
        <v>1712</v>
      </c>
    </row>
    <row spans="1:4" r="82">
      <c s="4" r="A82" t="s">
        <v>1001</v>
      </c>
    </row>
    <row spans="1:4" r="83">
      <c s="3" r="A83" t="s">
        <v>976</v>
      </c>
    </row>
    <row spans="1:4" r="84">
      <c s="4" r="A84" t="s">
        <v>977</v>
      </c>
      <c s="6" r="B84" t="n">
        <v>1592</v>
      </c>
      <c s="6" r="C84" t="n">
        <v>1712</v>
      </c>
    </row>
    <row spans="1:4" r="85">
      <c s="4" r="A85" t="s">
        <v>888</v>
      </c>
    </row>
    <row spans="1:4" r="86">
      <c s="3" r="A86" t="s">
        <v>976</v>
      </c>
    </row>
    <row spans="1:4" r="87">
      <c s="4" r="A87" t="s">
        <v>977</v>
      </c>
      <c s="6" r="B87" t="n">
        <v>345</v>
      </c>
      <c s="6" r="C87" t="n">
        <v>368</v>
      </c>
    </row>
    <row spans="1:4" r="88">
      <c s="4" r="A88" t="s">
        <v>1002</v>
      </c>
    </row>
    <row spans="1:4" r="89">
      <c s="3" r="A89" t="s">
        <v>976</v>
      </c>
    </row>
    <row spans="1:4" r="90">
      <c s="4" r="A90" t="s">
        <v>977</v>
      </c>
      <c s="6" r="B90" t="n">
        <v>345</v>
      </c>
      <c s="6" r="C90" t="n">
        <v>368</v>
      </c>
    </row>
    <row spans="1:4" r="91">
      <c s="4" r="A91" t="s">
        <v>1003</v>
      </c>
    </row>
    <row spans="1:4" r="92">
      <c s="3" r="A92" t="s">
        <v>976</v>
      </c>
    </row>
    <row spans="1:4" r="93">
      <c s="4" r="A93" t="s">
        <v>977</v>
      </c>
      <c s="6" r="C93" t="n">
        <v>7927</v>
      </c>
    </row>
    <row spans="1:4" r="94">
      <c s="4" r="A94" t="s">
        <v>1004</v>
      </c>
    </row>
    <row spans="1:4" r="95">
      <c s="3" r="A95" t="s">
        <v>976</v>
      </c>
    </row>
    <row spans="1:4" r="96">
      <c s="4" r="A96" t="s">
        <v>977</v>
      </c>
      <c s="6" r="C96" t="n">
        <v>7927</v>
      </c>
    </row>
    <row spans="1:4" r="97">
      <c s="4" r="A97" t="s">
        <v>1005</v>
      </c>
    </row>
    <row spans="1:4" r="98">
      <c s="3" r="A98" t="s">
        <v>976</v>
      </c>
    </row>
    <row spans="1:4" r="99">
      <c s="4" r="A99" t="s">
        <v>977</v>
      </c>
      <c s="6" r="B99" t="n">
        <v>7590</v>
      </c>
    </row>
    <row spans="1:4" r="100">
      <c s="4" r="A100" t="s">
        <v>1006</v>
      </c>
    </row>
    <row spans="1:4" r="101">
      <c s="3" r="A101" t="s">
        <v>976</v>
      </c>
    </row>
    <row spans="1:4" r="102">
      <c s="4" r="A102" t="s">
        <v>977</v>
      </c>
      <c s="6" r="B102" t="n">
        <v>7590</v>
      </c>
    </row>
    <row spans="1:4" r="103">
      <c s="4" r="A103" t="s">
        <v>1007</v>
      </c>
    </row>
    <row spans="1:4" r="104">
      <c s="3" r="A104" t="s">
        <v>976</v>
      </c>
    </row>
    <row spans="1:4" r="105">
      <c s="4" r="A105" t="s">
        <v>977</v>
      </c>
      <c s="6" r="B105" t="n">
        <v>1148</v>
      </c>
      <c s="6" r="C105" t="n">
        <v>1180</v>
      </c>
    </row>
    <row spans="1:4" r="106">
      <c s="4" r="A106" t="s">
        <v>1008</v>
      </c>
    </row>
    <row spans="1:4" r="107">
      <c s="3" r="A107" t="s">
        <v>976</v>
      </c>
    </row>
    <row spans="1:4" r="108">
      <c s="4" r="A108" t="s">
        <v>977</v>
      </c>
      <c s="6" r="B108" t="n">
        <v>1148</v>
      </c>
      <c s="6" r="C108" t="n">
        <v>1180</v>
      </c>
    </row>
    <row spans="1:4" r="109">
      <c s="4" r="A109" t="s">
        <v>1009</v>
      </c>
    </row>
    <row spans="1:4" r="110">
      <c s="3" r="A110" t="s">
        <v>976</v>
      </c>
    </row>
    <row spans="1:4" r="111">
      <c s="4" r="A111" t="s">
        <v>977</v>
      </c>
      <c s="6" r="B111" t="n">
        <v>1153</v>
      </c>
      <c s="6" r="C111" t="n">
        <v>1173</v>
      </c>
    </row>
    <row spans="1:4" r="112">
      <c s="4" r="A112" t="s">
        <v>1010</v>
      </c>
    </row>
    <row spans="1:4" r="113">
      <c s="3" r="A113" t="s">
        <v>976</v>
      </c>
    </row>
    <row spans="1:4" r="114">
      <c s="4" r="A114" t="s">
        <v>977</v>
      </c>
      <c s="6" r="B114" t="n">
        <v>1153</v>
      </c>
      <c s="6" r="C114" t="n">
        <v>1173</v>
      </c>
    </row>
    <row spans="1:4" r="115">
      <c s="4" r="A115" t="s">
        <v>1011</v>
      </c>
    </row>
    <row spans="1:4" r="116">
      <c s="3" r="A116" t="s">
        <v>976</v>
      </c>
    </row>
    <row spans="1:4" r="117">
      <c s="4" r="A117" t="s">
        <v>977</v>
      </c>
      <c s="6" r="B117" t="n">
        <v>557</v>
      </c>
      <c s="6" r="C117" t="n">
        <v>590</v>
      </c>
    </row>
    <row spans="1:4" r="118">
      <c s="4" r="A118" t="s">
        <v>1012</v>
      </c>
    </row>
    <row spans="1:4" r="119">
      <c s="3" r="A119" t="s">
        <v>976</v>
      </c>
    </row>
    <row spans="1:4" r="120">
      <c s="4" r="A120" t="s">
        <v>977</v>
      </c>
      <c s="6" r="B120" t="n">
        <v>557</v>
      </c>
      <c s="6" r="C120" t="n">
        <v>590</v>
      </c>
    </row>
    <row spans="1:4" r="121">
      <c s="4" r="A121" t="s">
        <v>1013</v>
      </c>
    </row>
    <row spans="1:4" r="122">
      <c s="3" r="A122" t="s">
        <v>976</v>
      </c>
    </row>
    <row spans="1:4" r="123">
      <c s="4" r="A123" t="s">
        <v>977</v>
      </c>
      <c s="6" r="B123" t="n">
        <v>569</v>
      </c>
      <c s="6" r="C123" t="n">
        <v>598</v>
      </c>
    </row>
    <row spans="1:4" r="124">
      <c s="4" r="A124" t="s">
        <v>1014</v>
      </c>
    </row>
    <row spans="1:4" r="125">
      <c s="3" r="A125" t="s">
        <v>976</v>
      </c>
    </row>
    <row spans="1:4" r="126">
      <c s="4" r="A126" t="s">
        <v>977</v>
      </c>
      <c s="6" r="B126" t="n">
        <v>569</v>
      </c>
      <c s="6" r="C126" t="n">
        <v>598</v>
      </c>
    </row>
    <row spans="1:4" r="127">
      <c s="4" r="A127" t="s">
        <v>1015</v>
      </c>
    </row>
    <row spans="1:4" r="128">
      <c s="3" r="A128" t="s">
        <v>976</v>
      </c>
    </row>
    <row spans="1:4" r="129">
      <c s="4" r="A129" t="s">
        <v>977</v>
      </c>
      <c s="6" r="B129" t="n">
        <v>554</v>
      </c>
      <c s="6" r="C129" t="n">
        <v>597</v>
      </c>
    </row>
    <row spans="1:4" r="130">
      <c s="4" r="A130" t="s">
        <v>1016</v>
      </c>
    </row>
    <row spans="1:4" r="131">
      <c s="3" r="A131" t="s">
        <v>976</v>
      </c>
    </row>
    <row spans="1:4" r="132">
      <c s="4" r="A132" t="s">
        <v>977</v>
      </c>
      <c s="6" r="B132" t="n">
        <v>554</v>
      </c>
      <c s="6" r="C132" t="n">
        <v>597</v>
      </c>
    </row>
    <row spans="1:4" r="133">
      <c s="4" r="A133" t="s">
        <v>1017</v>
      </c>
    </row>
    <row spans="1:4" r="134">
      <c s="3" r="A134" t="s">
        <v>976</v>
      </c>
    </row>
    <row spans="1:4" r="135">
      <c s="4" r="A135" t="s">
        <v>977</v>
      </c>
      <c s="6" r="B135" t="n">
        <v>554</v>
      </c>
      <c s="6" r="C135" t="n">
        <v>611</v>
      </c>
    </row>
    <row spans="1:4" r="136">
      <c s="4" r="A136" t="s">
        <v>1018</v>
      </c>
    </row>
    <row spans="1:4" r="137">
      <c s="3" r="A137" t="s">
        <v>976</v>
      </c>
    </row>
    <row spans="1:4" r="138">
      <c s="4" r="A138" t="s">
        <v>977</v>
      </c>
      <c s="6" r="B138" t="n">
        <v>554</v>
      </c>
      <c s="6" r="C138" t="n">
        <v>611</v>
      </c>
    </row>
    <row spans="1:4" r="139">
      <c s="4" r="A139" t="s">
        <v>1019</v>
      </c>
    </row>
    <row spans="1:4" r="140">
      <c s="3" r="A140" t="s">
        <v>976</v>
      </c>
    </row>
    <row spans="1:4" r="141">
      <c s="4" r="A141" t="s">
        <v>977</v>
      </c>
      <c s="6" r="B141" t="n">
        <v>1118</v>
      </c>
      <c s="6" r="C141" t="n">
        <v>1098</v>
      </c>
    </row>
    <row spans="1:4" r="142">
      <c s="4" r="A142" t="s">
        <v>1020</v>
      </c>
    </row>
    <row spans="1:4" r="143">
      <c s="3" r="A143" t="s">
        <v>976</v>
      </c>
    </row>
    <row spans="1:4" r="144">
      <c s="4" r="A144" t="s">
        <v>977</v>
      </c>
      <c s="6" r="B144" t="n">
        <v>1118</v>
      </c>
      <c s="6" r="C144" t="n">
        <v>1098</v>
      </c>
    </row>
    <row spans="1:4" r="145">
      <c s="4" r="A145" t="s">
        <v>1021</v>
      </c>
    </row>
    <row spans="1:4" r="146">
      <c s="3" r="A146" t="s">
        <v>976</v>
      </c>
    </row>
    <row spans="1:4" r="147">
      <c s="4" r="A147" t="s">
        <v>977</v>
      </c>
      <c s="6" r="B147" t="n">
        <v>1592</v>
      </c>
      <c s="6" r="C147" t="n">
        <v>1712</v>
      </c>
    </row>
    <row spans="1:4" r="148">
      <c s="4" r="A148" t="s">
        <v>1022</v>
      </c>
    </row>
    <row spans="1:4" r="149">
      <c s="3" r="A149" t="s">
        <v>976</v>
      </c>
    </row>
    <row spans="1:4" r="150">
      <c s="4" r="A150" t="s">
        <v>977</v>
      </c>
      <c s="6" r="B150" t="n">
        <v>1592</v>
      </c>
      <c s="6" r="C150" t="n">
        <v>1712</v>
      </c>
    </row>
    <row spans="1:4" r="151">
      <c s="4" r="A151" t="s">
        <v>1023</v>
      </c>
    </row>
    <row spans="1:4" r="152">
      <c s="3" r="A152" t="s">
        <v>976</v>
      </c>
    </row>
    <row spans="1:4" r="153">
      <c s="4" r="A153" t="s">
        <v>977</v>
      </c>
      <c s="6" r="B153" t="n">
        <v>345</v>
      </c>
      <c s="6" r="C153" t="n">
        <v>368</v>
      </c>
    </row>
    <row spans="1:4" r="154">
      <c s="4" r="A154" t="s">
        <v>1024</v>
      </c>
    </row>
    <row spans="1:4" r="155">
      <c s="3" r="A155" t="s">
        <v>976</v>
      </c>
    </row>
    <row spans="1:4" r="156">
      <c s="4" r="A156" t="s">
        <v>977</v>
      </c>
      <c s="6" r="B156" t="n">
        <v>345</v>
      </c>
      <c s="6" r="C156" t="n">
        <v>368</v>
      </c>
    </row>
    <row spans="1:4" r="157">
      <c s="4" r="A157" t="s">
        <v>552</v>
      </c>
    </row>
    <row spans="1:4" r="158">
      <c s="3" r="A158" t="s">
        <v>976</v>
      </c>
    </row>
    <row spans="1:4" r="159">
      <c s="4" r="A159" t="s">
        <v>977</v>
      </c>
      <c s="6" r="C159" t="n">
        <v>10945</v>
      </c>
    </row>
    <row spans="1:4" r="160">
      <c s="4" r="A160" t="s">
        <v>554</v>
      </c>
    </row>
    <row spans="1:4" r="161">
      <c s="3" r="A161" t="s">
        <v>976</v>
      </c>
    </row>
    <row spans="1:4" r="162">
      <c s="4" r="A162" t="s">
        <v>977</v>
      </c>
      <c s="6" r="C162" t="n">
        <v>10945</v>
      </c>
    </row>
    <row spans="1:4" r="163">
      <c s="4" r="A163" t="s">
        <v>1025</v>
      </c>
    </row>
    <row spans="1:4" r="164">
      <c s="3" r="A164" t="s">
        <v>976</v>
      </c>
    </row>
    <row spans="1:4" r="165">
      <c s="4" r="A165" t="s">
        <v>977</v>
      </c>
      <c s="6" r="B165" t="n">
        <v>10747</v>
      </c>
    </row>
    <row spans="1:4" r="166">
      <c s="4" r="A166" t="s">
        <v>1026</v>
      </c>
    </row>
    <row spans="1:4" r="167">
      <c s="3" r="A167" t="s">
        <v>976</v>
      </c>
    </row>
    <row spans="1:4" r="168">
      <c s="4" r="A168" t="s">
        <v>977</v>
      </c>
      <c s="6" r="B168" t="n">
        <v>10747</v>
      </c>
    </row>
    <row spans="1:4" r="169">
      <c s="4" r="A169" t="s">
        <v>1027</v>
      </c>
    </row>
    <row spans="1:4" r="170">
      <c s="3" r="A170" t="s">
        <v>976</v>
      </c>
    </row>
    <row spans="1:4" r="171">
      <c s="4" r="A171" t="s">
        <v>977</v>
      </c>
      <c s="6" r="B171" t="n">
        <v>1410</v>
      </c>
      <c s="6" r="C171" t="n">
        <v>1468</v>
      </c>
    </row>
    <row spans="1:4" r="172">
      <c s="4" r="A172" t="s">
        <v>1028</v>
      </c>
    </row>
    <row spans="1:4" r="173">
      <c s="3" r="A173" t="s">
        <v>976</v>
      </c>
    </row>
    <row spans="1:4" r="174">
      <c s="4" r="A174" t="s">
        <v>977</v>
      </c>
      <c s="6" r="B174" t="n">
        <v>1410</v>
      </c>
      <c s="6" r="C174" t="n">
        <v>1468</v>
      </c>
    </row>
    <row spans="1:4" r="175">
      <c s="4" r="A175" t="s">
        <v>1029</v>
      </c>
    </row>
    <row spans="1:4" r="176">
      <c s="3" r="A176" t="s">
        <v>976</v>
      </c>
    </row>
    <row spans="1:4" r="177">
      <c s="4" r="A177" t="s">
        <v>977</v>
      </c>
      <c s="6" r="B177" t="n">
        <v>3376</v>
      </c>
      <c s="6" r="C177" t="n">
        <v>3342</v>
      </c>
    </row>
    <row spans="1:4" r="178">
      <c s="4" r="A178" t="s">
        <v>1030</v>
      </c>
    </row>
    <row spans="1:4" r="179">
      <c s="3" r="A179" t="s">
        <v>976</v>
      </c>
    </row>
    <row spans="1:4" r="180">
      <c s="4" r="A180" t="s">
        <v>977</v>
      </c>
      <c s="6" r="B180" t="n">
        <v>3376</v>
      </c>
      <c s="6" r="C180" t="n">
        <v>3342</v>
      </c>
    </row>
    <row spans="1:4" r="181">
      <c s="4" r="A181" t="s">
        <v>1031</v>
      </c>
    </row>
    <row spans="1:4" r="182">
      <c s="3" r="A182" t="s">
        <v>976</v>
      </c>
    </row>
    <row spans="1:4" r="183">
      <c s="4" r="A183" t="s">
        <v>977</v>
      </c>
      <c s="6" r="B183" t="n">
        <v>390</v>
      </c>
      <c s="6" r="C183" t="n">
        <v>2435</v>
      </c>
    </row>
    <row spans="1:4" r="184">
      <c s="4" r="A184" t="s">
        <v>1032</v>
      </c>
    </row>
    <row spans="1:4" r="185">
      <c s="3" r="A185" t="s">
        <v>976</v>
      </c>
    </row>
    <row spans="1:4" r="186">
      <c s="4" r="A186" t="s">
        <v>977</v>
      </c>
      <c s="6" r="B186" t="n">
        <v>390</v>
      </c>
      <c s="6" r="C186" t="n">
        <v>2435</v>
      </c>
    </row>
    <row spans="1:4" r="187">
      <c s="4" r="A187" t="s">
        <v>1033</v>
      </c>
    </row>
    <row spans="1:4" r="188">
      <c s="3" r="A188" t="s">
        <v>976</v>
      </c>
    </row>
    <row spans="1:4" r="189">
      <c s="4" r="A189" t="s">
        <v>977</v>
      </c>
      <c s="6" r="B189" t="n">
        <v>5571</v>
      </c>
      <c s="6" r="C189" t="n">
        <v>3700</v>
      </c>
    </row>
    <row spans="1:4" r="190">
      <c s="4" r="A190" t="s">
        <v>1034</v>
      </c>
    </row>
    <row spans="1:4" r="191">
      <c s="3" r="A191" t="s">
        <v>976</v>
      </c>
    </row>
    <row spans="1:4" r="192">
      <c s="4" r="A192" t="s">
        <v>977</v>
      </c>
      <c s="7" r="B192" t="n">
        <v>5571</v>
      </c>
      <c s="7" r="C192" t="n">
        <v>37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04</v>
      </c>
      <c s="2" r="B1" t="s">
        <v>88</v>
      </c>
    </row>
    <row spans="1:2" r="2">
      <c s="2" r="B2" t="s">
        <v>1</v>
      </c>
    </row>
    <row spans="1:2" r="3">
      <c s="4" r="A3" t="s">
        <v>204</v>
      </c>
      <c s="4" r="B3" t="s">
        <v>205</v>
      </c>
    </row>
    <row spans="1:2" r="4">
      <c s="4" r="A4" t="s">
        <v>34</v>
      </c>
    </row>
    <row spans="1:2" r="5">
      <c s="4" r="A5" t="s">
        <v>204</v>
      </c>
      <c s="4" r="B5"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6"/>
    <col customWidth="1" max="2" min="2" width="21"/>
  </cols>
  <sheetData>
    <row spans="1:2" r="1">
      <c s="1" r="A1" t="s">
        <v>1035</v>
      </c>
      <c s="2" r="B1" t="s">
        <v>1036</v>
      </c>
    </row>
    <row spans="1:2" r="2">
      <c s="4" r="A2" t="s">
        <v>894</v>
      </c>
    </row>
    <row spans="1:2" r="3">
      <c s="3" r="A3" t="s">
        <v>976</v>
      </c>
    </row>
    <row spans="1:2" r="4">
      <c s="6" r="A4" t="n">
        <v>2016</v>
      </c>
      <c s="7" r="B4" t="n">
        <v>1768</v>
      </c>
    </row>
    <row spans="1:2" r="5">
      <c s="6" r="A5" t="n">
        <v>2017</v>
      </c>
      <c s="6" r="B5" t="n">
        <v>1768</v>
      </c>
    </row>
    <row spans="1:2" r="6">
      <c s="6" r="A6" t="n">
        <v>2018</v>
      </c>
      <c s="6" r="B6" t="n">
        <v>1807</v>
      </c>
    </row>
    <row spans="1:2" r="7">
      <c s="6" r="A7" t="n">
        <v>2019</v>
      </c>
      <c s="6" r="B7" t="n">
        <v>1812</v>
      </c>
    </row>
    <row spans="1:2" r="8">
      <c s="6" r="A8" t="n">
        <v>2020</v>
      </c>
      <c s="6" r="B8" t="n">
        <v>1788</v>
      </c>
    </row>
    <row spans="1:2" r="9">
      <c s="4" r="A9" t="s">
        <v>1037</v>
      </c>
      <c s="6" r="B9" t="n">
        <v>8680</v>
      </c>
    </row>
    <row spans="1:2" r="10">
      <c s="4" r="A10" t="s">
        <v>161</v>
      </c>
      <c s="6" r="B10" t="n">
        <v>17623</v>
      </c>
    </row>
    <row spans="1:2" r="11">
      <c s="4" r="A11" t="s">
        <v>923</v>
      </c>
    </row>
    <row spans="1:2" r="12">
      <c s="3" r="A12" t="s">
        <v>976</v>
      </c>
    </row>
    <row spans="1:2" r="13">
      <c s="6" r="A13" t="n">
        <v>2016</v>
      </c>
      <c s="6" r="B13" t="n">
        <v>1768</v>
      </c>
    </row>
    <row spans="1:2" r="14">
      <c s="6" r="A14" t="n">
        <v>2017</v>
      </c>
      <c s="6" r="B14" t="n">
        <v>1768</v>
      </c>
    </row>
    <row spans="1:2" r="15">
      <c s="6" r="A15" t="n">
        <v>2018</v>
      </c>
      <c s="6" r="B15" t="n">
        <v>1807</v>
      </c>
    </row>
    <row spans="1:2" r="16">
      <c s="6" r="A16" t="n">
        <v>2019</v>
      </c>
      <c s="6" r="B16" t="n">
        <v>1812</v>
      </c>
    </row>
    <row spans="1:2" r="17">
      <c s="6" r="A17" t="n">
        <v>2020</v>
      </c>
      <c s="6" r="B17" t="n">
        <v>1788</v>
      </c>
    </row>
    <row spans="1:2" r="18">
      <c s="4" r="A18" t="s">
        <v>1037</v>
      </c>
      <c s="6" r="B18" t="n">
        <v>8680</v>
      </c>
    </row>
    <row spans="1:2" r="19">
      <c s="4" r="A19" t="s">
        <v>161</v>
      </c>
      <c s="6" r="B19" t="n">
        <v>17623</v>
      </c>
    </row>
    <row spans="1:2" r="20">
      <c s="4" r="A20" t="s">
        <v>897</v>
      </c>
    </row>
    <row spans="1:2" r="21">
      <c s="3" r="A21" t="s">
        <v>976</v>
      </c>
    </row>
    <row spans="1:2" r="22">
      <c s="6" r="A22" t="n">
        <v>2016</v>
      </c>
      <c s="6" r="B22" t="n">
        <v>964</v>
      </c>
    </row>
    <row spans="1:2" r="23">
      <c s="6" r="A23" t="n">
        <v>2017</v>
      </c>
      <c s="6" r="B23" t="n">
        <v>913</v>
      </c>
    </row>
    <row spans="1:2" r="24">
      <c s="6" r="A24" t="n">
        <v>2018</v>
      </c>
      <c s="6" r="B24" t="n">
        <v>941</v>
      </c>
    </row>
    <row spans="1:2" r="25">
      <c s="6" r="A25" t="n">
        <v>2019</v>
      </c>
      <c s="6" r="B25" t="n">
        <v>918</v>
      </c>
    </row>
    <row spans="1:2" r="26">
      <c s="6" r="A26" t="n">
        <v>2020</v>
      </c>
      <c s="6" r="B26" t="n">
        <v>937</v>
      </c>
    </row>
    <row spans="1:2" r="27">
      <c s="4" r="A27" t="s">
        <v>1037</v>
      </c>
      <c s="6" r="B27" t="n">
        <v>4598</v>
      </c>
    </row>
    <row spans="1:2" r="28">
      <c s="4" r="A28" t="s">
        <v>161</v>
      </c>
      <c s="6" r="B28" t="n">
        <v>9271</v>
      </c>
    </row>
    <row spans="1:2" r="29">
      <c s="4" r="A29" t="s">
        <v>926</v>
      </c>
    </row>
    <row spans="1:2" r="30">
      <c s="3" r="A30" t="s">
        <v>976</v>
      </c>
    </row>
    <row spans="1:2" r="31">
      <c s="6" r="A31" t="n">
        <v>2016</v>
      </c>
      <c s="6" r="B31" t="n">
        <v>964</v>
      </c>
    </row>
    <row spans="1:2" r="32">
      <c s="6" r="A32" t="n">
        <v>2017</v>
      </c>
      <c s="6" r="B32" t="n">
        <v>913</v>
      </c>
    </row>
    <row spans="1:2" r="33">
      <c s="6" r="A33" t="n">
        <v>2018</v>
      </c>
      <c s="6" r="B33" t="n">
        <v>941</v>
      </c>
    </row>
    <row spans="1:2" r="34">
      <c s="6" r="A34" t="n">
        <v>2019</v>
      </c>
      <c s="6" r="B34" t="n">
        <v>918</v>
      </c>
    </row>
    <row spans="1:2" r="35">
      <c s="6" r="A35" t="n">
        <v>2020</v>
      </c>
      <c s="6" r="B35" t="n">
        <v>937</v>
      </c>
    </row>
    <row spans="1:2" r="36">
      <c s="4" r="A36" t="s">
        <v>1037</v>
      </c>
      <c s="6" r="B36" t="n">
        <v>4598</v>
      </c>
    </row>
    <row spans="1:2" r="37">
      <c s="4" r="A37" t="s">
        <v>161</v>
      </c>
      <c s="7" r="B37" t="n">
        <v>92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8</v>
      </c>
      <c s="2" r="B1" t="s">
        <v>1</v>
      </c>
      <c s="2" r="C1" t="s">
        <v>38</v>
      </c>
    </row>
    <row spans="1:3" r="2">
      <c s="3" r="A2" t="s">
        <v>1039</v>
      </c>
    </row>
    <row spans="1:3" r="3">
      <c s="4" r="A3" t="s">
        <v>1040</v>
      </c>
      <c s="7" r="B3" t="n">
        <v>2</v>
      </c>
      <c s="9" r="C3" t="n">
        <v>1.6</v>
      </c>
    </row>
    <row spans="1:3" r="4">
      <c s="4" r="A4" t="s">
        <v>34</v>
      </c>
    </row>
    <row spans="1:3" r="5">
      <c s="3" r="A5" t="s">
        <v>1039</v>
      </c>
    </row>
    <row spans="1:3" r="6">
      <c s="4" r="A6" t="s">
        <v>1040</v>
      </c>
      <c s="7" r="B6" t="n">
        <v>2</v>
      </c>
      <c s="9" r="C6" t="n">
        <v>1.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1</v>
      </c>
      <c s="2" r="B1" t="s">
        <v>88</v>
      </c>
    </row>
    <row spans="1:4" r="2">
      <c s="2" r="B2" t="s">
        <v>1</v>
      </c>
      <c s="2" r="C2" t="s">
        <v>38</v>
      </c>
      <c s="2" r="D2" t="s">
        <v>89</v>
      </c>
    </row>
    <row spans="1:4" r="3">
      <c s="3" r="A3" t="s">
        <v>1039</v>
      </c>
    </row>
    <row spans="1:4" r="4">
      <c s="4" r="A4" t="s">
        <v>611</v>
      </c>
      <c s="7" r="B4" t="n">
        <v>18310</v>
      </c>
      <c s="7" r="C4" t="n">
        <v>15781</v>
      </c>
    </row>
    <row spans="1:4" r="5">
      <c s="4" r="A5" t="s">
        <v>1042</v>
      </c>
      <c s="6" r="B5" t="n">
        <v>745</v>
      </c>
      <c s="6" r="C5" t="n">
        <v>140</v>
      </c>
    </row>
    <row spans="1:4" r="6">
      <c s="4" r="A6" t="s">
        <v>1043</v>
      </c>
      <c s="6" r="B6" t="n">
        <v>907</v>
      </c>
      <c s="6" r="C6" t="n">
        <v>2233</v>
      </c>
    </row>
    <row spans="1:4" r="7">
      <c s="4" r="A7" t="s">
        <v>1044</v>
      </c>
      <c s="6" r="B7" t="n">
        <v>-689</v>
      </c>
      <c s="6" r="C7" t="n">
        <v>-1178</v>
      </c>
    </row>
    <row spans="1:4" r="8">
      <c s="4" r="A8" t="s">
        <v>1045</v>
      </c>
      <c s="6" r="B8" t="n">
        <v>60</v>
      </c>
      <c s="6" r="C8" t="n">
        <v>463</v>
      </c>
    </row>
    <row spans="1:4" r="9">
      <c s="4" r="A9" t="s">
        <v>1046</v>
      </c>
      <c s="6" r="B9" t="n">
        <v>1402</v>
      </c>
      <c s="6" r="C9" t="n">
        <v>871</v>
      </c>
      <c s="7" r="D9" t="n">
        <v>717</v>
      </c>
    </row>
    <row spans="1:4" r="10">
      <c s="4" r="A10" t="s">
        <v>613</v>
      </c>
      <c s="6" r="B10" t="n">
        <v>20735</v>
      </c>
      <c s="6" r="C10" t="n">
        <v>18310</v>
      </c>
      <c s="6" r="D10" t="n">
        <v>15781</v>
      </c>
    </row>
    <row spans="1:4" r="11">
      <c s="4" r="A11" t="s">
        <v>34</v>
      </c>
    </row>
    <row spans="1:4" r="12">
      <c s="3" r="A12" t="s">
        <v>1039</v>
      </c>
    </row>
    <row spans="1:4" r="13">
      <c s="4" r="A13" t="s">
        <v>611</v>
      </c>
      <c s="6" r="B13" t="n">
        <v>18310</v>
      </c>
      <c s="6" r="C13" t="n">
        <v>15781</v>
      </c>
    </row>
    <row spans="1:4" r="14">
      <c s="4" r="A14" t="s">
        <v>1042</v>
      </c>
      <c s="6" r="B14" t="n">
        <v>745</v>
      </c>
      <c s="6" r="C14" t="n">
        <v>140</v>
      </c>
    </row>
    <row spans="1:4" r="15">
      <c s="4" r="A15" t="s">
        <v>1043</v>
      </c>
      <c s="6" r="B15" t="n">
        <v>907</v>
      </c>
      <c s="6" r="C15" t="n">
        <v>2233</v>
      </c>
    </row>
    <row spans="1:4" r="16">
      <c s="4" r="A16" t="s">
        <v>1044</v>
      </c>
      <c s="6" r="B16" t="n">
        <v>-689</v>
      </c>
      <c s="6" r="C16" t="n">
        <v>-1178</v>
      </c>
    </row>
    <row spans="1:4" r="17">
      <c s="4" r="A17" t="s">
        <v>1045</v>
      </c>
      <c s="6" r="B17" t="n">
        <v>60</v>
      </c>
      <c s="6" r="C17" t="n">
        <v>463</v>
      </c>
    </row>
    <row spans="1:4" r="18">
      <c s="4" r="A18" t="s">
        <v>1046</v>
      </c>
      <c s="6" r="B18" t="n">
        <v>1402</v>
      </c>
      <c s="6" r="C18" t="n">
        <v>871</v>
      </c>
      <c s="6" r="D18" t="n">
        <v>717</v>
      </c>
    </row>
    <row spans="1:4" r="19">
      <c s="4" r="A19" t="s">
        <v>613</v>
      </c>
      <c s="7" r="B19" t="n">
        <v>20735</v>
      </c>
      <c s="7" r="C19" t="n">
        <v>18310</v>
      </c>
      <c s="7" r="D19" t="n">
        <v>157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47</v>
      </c>
      <c s="2" r="B1" t="s">
        <v>1048</v>
      </c>
      <c s="2" r="C1" t="s">
        <v>1049</v>
      </c>
      <c s="2" r="D1" t="s">
        <v>1</v>
      </c>
    </row>
    <row spans="1:4" r="2">
      <c s="4" r="A2" t="s">
        <v>1050</v>
      </c>
    </row>
    <row spans="1:4" r="3">
      <c s="3" r="A3" t="s">
        <v>1051</v>
      </c>
    </row>
    <row spans="1:4" r="4">
      <c s="4" r="A4" t="s">
        <v>1052</v>
      </c>
      <c s="6" r="D4" t="n">
        <v>2287763</v>
      </c>
    </row>
    <row spans="1:4" r="5">
      <c s="4" r="A5" t="s">
        <v>31</v>
      </c>
    </row>
    <row spans="1:4" r="6">
      <c s="3" r="A6" t="s">
        <v>1051</v>
      </c>
    </row>
    <row spans="1:4" r="7">
      <c s="4" r="A7" t="s">
        <v>1053</v>
      </c>
      <c s="6" r="D7" t="n">
        <v>1029183</v>
      </c>
    </row>
    <row spans="1:4" r="8">
      <c s="4" r="A8" t="s">
        <v>86</v>
      </c>
      <c s="6" r="D8" t="n">
        <v>49745944</v>
      </c>
    </row>
    <row spans="1:4" r="9">
      <c s="4" r="A9" t="s">
        <v>1054</v>
      </c>
      <c s="6" r="C9" t="n">
        <v>735108</v>
      </c>
      <c s="6" r="D9" t="n">
        <v>735108</v>
      </c>
    </row>
    <row spans="1:4" r="10">
      <c s="4" r="A10" t="s">
        <v>1055</v>
      </c>
      <c s="6" r="C10" t="n">
        <v>1098</v>
      </c>
    </row>
    <row spans="1:4" r="11">
      <c s="4" r="A11" t="s">
        <v>1056</v>
      </c>
    </row>
    <row spans="1:4" r="12">
      <c s="3" r="A12" t="s">
        <v>1051</v>
      </c>
    </row>
    <row spans="1:4" r="13">
      <c s="4" r="A13" t="s">
        <v>1053</v>
      </c>
      <c s="6" r="D13" t="n">
        <v>25555555</v>
      </c>
    </row>
    <row spans="1:4" r="14">
      <c s="4" r="A14" t="s">
        <v>1057</v>
      </c>
    </row>
    <row spans="1:4" r="15">
      <c s="3" r="A15" t="s">
        <v>1051</v>
      </c>
    </row>
    <row spans="1:4" r="16">
      <c s="4" r="A16" t="s">
        <v>1053</v>
      </c>
      <c s="6" r="B16" t="n">
        <v>22425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1058</v>
      </c>
      <c s="2" r="B1" t="s">
        <v>1059</v>
      </c>
      <c s="2" r="F1" t="s">
        <v>88</v>
      </c>
    </row>
    <row spans="1:6" r="2">
      <c s="2" r="B2" t="s">
        <v>1</v>
      </c>
      <c s="2" r="C2" t="s">
        <v>1060</v>
      </c>
      <c s="2" r="D2" t="s">
        <v>1061</v>
      </c>
      <c s="2" r="E2" t="s">
        <v>1062</v>
      </c>
      <c s="2" r="F2" t="s">
        <v>1</v>
      </c>
    </row>
    <row spans="1:6" r="3">
      <c s="3" r="A3" t="s">
        <v>1063</v>
      </c>
    </row>
    <row spans="1:6" r="4">
      <c s="4" r="A4" t="s">
        <v>1064</v>
      </c>
      <c s="7" r="B4" t="n">
        <v>23363</v>
      </c>
      <c s="7" r="C4" t="n">
        <v>14711</v>
      </c>
      <c s="7" r="D4" t="n">
        <v>-205</v>
      </c>
      <c s="7" r="E4" t="n">
        <v>-10151</v>
      </c>
      <c s="7" r="F4" t="n">
        <v>27718</v>
      </c>
    </row>
    <row spans="1:6" r="5">
      <c s="4" r="A5" t="s">
        <v>1065</v>
      </c>
      <c s="8" r="F5" t="n">
        <v>0.73</v>
      </c>
    </row>
    <row spans="1:6" r="6">
      <c s="4" r="A6" t="s">
        <v>1064</v>
      </c>
      <c s="7" r="B6" t="n">
        <v>23363</v>
      </c>
      <c s="7" r="C6" t="n">
        <v>14711</v>
      </c>
      <c s="7" r="D6" t="n">
        <v>-205</v>
      </c>
      <c s="7" r="E6" t="n">
        <v>-10151</v>
      </c>
      <c s="7" r="F6" t="n">
        <v>27718</v>
      </c>
    </row>
    <row spans="1:6" r="7">
      <c s="4" r="A7" t="s">
        <v>1066</v>
      </c>
      <c s="6" r="F7" t="n">
        <v>0</v>
      </c>
    </row>
    <row spans="1:6" r="8">
      <c s="4" r="A8" t="s">
        <v>1067</v>
      </c>
      <c s="7" r="F8" t="n">
        <v>45521</v>
      </c>
    </row>
    <row spans="1:6" r="9">
      <c s="4" r="A9" t="s">
        <v>1068</v>
      </c>
      <c s="6" r="F9" t="n">
        <v>50059648</v>
      </c>
    </row>
    <row spans="1:6" r="10">
      <c s="4" r="A10" t="s">
        <v>1069</v>
      </c>
      <c s="6" r="F10" t="n">
        <v>37714</v>
      </c>
    </row>
    <row spans="1:6" r="11">
      <c s="4" r="A11" t="s">
        <v>1070</v>
      </c>
      <c s="6" r="F11" t="n">
        <v>7523</v>
      </c>
    </row>
    <row spans="1:6" r="12">
      <c s="4" r="A12" t="s">
        <v>1071</v>
      </c>
      <c s="6" r="F12" t="n">
        <v>88336574</v>
      </c>
    </row>
    <row spans="1:6" r="13">
      <c s="4" r="A13" t="s">
        <v>1072</v>
      </c>
      <c s="8" r="F13" t="n">
        <v>0.52</v>
      </c>
    </row>
    <row spans="1:6" r="14">
      <c s="4" r="A14" t="s">
        <v>31</v>
      </c>
    </row>
    <row spans="1:6" r="15">
      <c s="3" r="A15" t="s">
        <v>1063</v>
      </c>
    </row>
    <row spans="1:6" r="16">
      <c s="4" r="A16" t="s">
        <v>1073</v>
      </c>
      <c s="6" r="F16" t="n">
        <v>38231689</v>
      </c>
    </row>
    <row spans="1:6" r="17">
      <c s="4" r="A17" t="s">
        <v>1065</v>
      </c>
      <c s="8" r="F17" t="n">
        <v>-0.73</v>
      </c>
    </row>
    <row spans="1:6" r="18">
      <c s="4" r="A18" t="s">
        <v>1073</v>
      </c>
      <c s="6" r="F18" t="n">
        <v>38231689</v>
      </c>
    </row>
    <row spans="1:6" r="19">
      <c s="4" r="A19" t="s">
        <v>1071</v>
      </c>
      <c s="6" r="F19" t="n">
        <v>88336574</v>
      </c>
    </row>
    <row spans="1:6" r="20">
      <c s="4" r="A20" t="s">
        <v>1072</v>
      </c>
      <c s="8" r="F20" t="n">
        <v>-0.5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74</v>
      </c>
      <c s="2" r="B1" t="s">
        <v>88</v>
      </c>
    </row>
    <row spans="1:5" r="2">
      <c s="2" r="B2" t="s">
        <v>1</v>
      </c>
      <c s="2" r="C2" t="s">
        <v>1075</v>
      </c>
      <c s="2" r="D2" t="s">
        <v>1076</v>
      </c>
      <c s="2" r="E2" t="s">
        <v>38</v>
      </c>
    </row>
    <row spans="1:5" r="3">
      <c s="3" r="A3" t="s">
        <v>1077</v>
      </c>
    </row>
    <row spans="1:5" r="4">
      <c s="4" r="A4" t="s">
        <v>1078</v>
      </c>
      <c s="9" r="B4" t="n">
        <v>8.800000000000001</v>
      </c>
      <c s="7" r="C4" t="n">
        <v>4</v>
      </c>
      <c s="9" r="D4" t="n">
        <v>4.8</v>
      </c>
    </row>
    <row spans="1:5" r="5">
      <c s="4" r="A5" t="s">
        <v>1079</v>
      </c>
      <c s="12" r="B5" t="n">
        <v>4.3</v>
      </c>
      <c s="9" r="E5" t="n">
        <v>4.3</v>
      </c>
    </row>
    <row spans="1:5" r="6">
      <c s="4" r="A6" t="s">
        <v>1080</v>
      </c>
      <c s="6" r="C6" t="n">
        <v>8</v>
      </c>
      <c s="12" r="D6" t="n">
        <v>1.9</v>
      </c>
    </row>
    <row spans="1:5" r="7">
      <c s="4" r="A7" t="s">
        <v>1081</v>
      </c>
      <c s="12" r="B7" t="n">
        <v>1.2</v>
      </c>
      <c s="12" r="E7" t="n">
        <v>3.9</v>
      </c>
    </row>
    <row spans="1:5" r="8">
      <c s="4" r="A8" t="s">
        <v>1082</v>
      </c>
      <c s="12" r="E8" t="n">
        <v>0.5</v>
      </c>
    </row>
    <row spans="1:5" r="9">
      <c s="4" r="A9" t="s">
        <v>1083</v>
      </c>
      <c s="12" r="E9" t="n">
        <v>1.2</v>
      </c>
    </row>
    <row spans="1:5" r="10">
      <c s="4" r="A10" t="s">
        <v>1084</v>
      </c>
      <c s="12" r="E10" t="n">
        <v>2.2</v>
      </c>
    </row>
    <row spans="1:5" r="11">
      <c s="4" r="A11" t="s">
        <v>34</v>
      </c>
    </row>
    <row spans="1:5" r="12">
      <c s="3" r="A12" t="s">
        <v>1077</v>
      </c>
    </row>
    <row spans="1:5" r="13">
      <c s="4" r="A13" t="s">
        <v>1078</v>
      </c>
      <c s="12" r="B13" t="n">
        <v>8.800000000000001</v>
      </c>
      <c s="6" r="C13" t="n">
        <v>4</v>
      </c>
      <c s="12" r="D13" t="n">
        <v>4.8</v>
      </c>
    </row>
    <row spans="1:5" r="14">
      <c s="4" r="A14" t="s">
        <v>1079</v>
      </c>
      <c s="12" r="B14" t="n">
        <v>4.3</v>
      </c>
      <c s="12" r="E14" t="n">
        <v>4.3</v>
      </c>
    </row>
    <row spans="1:5" r="15">
      <c s="4" r="A15" t="s">
        <v>1080</v>
      </c>
      <c s="7" r="C15" t="n">
        <v>8</v>
      </c>
      <c s="9" r="D15" t="n">
        <v>1.9</v>
      </c>
    </row>
    <row spans="1:5" r="16">
      <c s="4" r="A16" t="s">
        <v>1081</v>
      </c>
      <c s="9" r="B16" t="n">
        <v>1.2</v>
      </c>
      <c s="12" r="E16" t="n">
        <v>3.9</v>
      </c>
    </row>
    <row spans="1:5" r="17">
      <c s="4" r="A17" t="s">
        <v>1082</v>
      </c>
      <c s="12" r="E17" t="n">
        <v>0.5</v>
      </c>
    </row>
    <row spans="1:5" r="18">
      <c s="4" r="A18" t="s">
        <v>1083</v>
      </c>
      <c s="12" r="E18" t="n">
        <v>1.2</v>
      </c>
    </row>
    <row spans="1:5" r="19">
      <c s="4" r="A19" t="s">
        <v>1084</v>
      </c>
      <c s="9" r="E19" t="n">
        <v>2.2</v>
      </c>
    </row>
    <row spans="1:5" r="20">
      <c s="4" r="A20" t="s">
        <v>437</v>
      </c>
    </row>
    <row spans="1:5" r="21">
      <c s="3" r="A21" t="s">
        <v>1077</v>
      </c>
    </row>
    <row spans="1:5" r="22">
      <c s="4" r="A22" t="s">
        <v>1085</v>
      </c>
      <c s="4" r="B22" t="s">
        <v>1086</v>
      </c>
    </row>
    <row spans="1:5" r="23">
      <c s="4" r="A23" t="s">
        <v>1087</v>
      </c>
    </row>
    <row spans="1:5" r="24">
      <c s="3" r="A24" t="s">
        <v>1077</v>
      </c>
    </row>
    <row spans="1:5" r="25">
      <c s="4" r="A25" t="s">
        <v>1085</v>
      </c>
      <c s="4" r="B25" t="s">
        <v>10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9"/>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s="1" r="A1" t="s">
        <v>1088</v>
      </c>
      <c s="2" r="B1" t="s">
        <v>1036</v>
      </c>
      <c s="2" r="C1" t="s">
        <v>1089</v>
      </c>
      <c s="2" r="D1" t="s">
        <v>1090</v>
      </c>
      <c s="2" r="E1" t="s">
        <v>1091</v>
      </c>
      <c s="2" r="F1" t="s">
        <v>1092</v>
      </c>
      <c s="2" r="G1" t="s">
        <v>1093</v>
      </c>
      <c s="2" r="H1" t="s">
        <v>1094</v>
      </c>
      <c s="2" r="I1" t="s">
        <v>1095</v>
      </c>
      <c s="2" r="J1" t="s">
        <v>1096</v>
      </c>
      <c s="2" r="K1" t="s">
        <v>1097</v>
      </c>
      <c s="2" r="L1" t="s">
        <v>563</v>
      </c>
      <c s="2" r="M1" t="s">
        <v>564</v>
      </c>
    </row>
    <row spans="1:13" r="2">
      <c s="3" r="A2" t="s">
        <v>1098</v>
      </c>
    </row>
    <row spans="1:13" r="3">
      <c s="4" r="A3" t="s">
        <v>569</v>
      </c>
      <c s="7" r="K3" t="n">
        <v>61307000</v>
      </c>
    </row>
    <row spans="1:13" r="4">
      <c s="4" r="A4" t="s">
        <v>1099</v>
      </c>
      <c s="7" r="L4" t="n">
        <v>2300000</v>
      </c>
    </row>
    <row spans="1:13" r="5">
      <c s="4" r="A5" t="s">
        <v>31</v>
      </c>
    </row>
    <row spans="1:13" r="6">
      <c s="3" r="A6" t="s">
        <v>1098</v>
      </c>
    </row>
    <row spans="1:13" r="7">
      <c s="4" r="A7" t="s">
        <v>1100</v>
      </c>
      <c s="6" r="K7" t="n">
        <v>47981653</v>
      </c>
    </row>
    <row spans="1:13" r="8">
      <c s="4" r="A8" t="s">
        <v>474</v>
      </c>
    </row>
    <row spans="1:13" r="9">
      <c s="3" r="A9" t="s">
        <v>1098</v>
      </c>
    </row>
    <row spans="1:13" r="10">
      <c s="4" r="A10" t="s">
        <v>1100</v>
      </c>
      <c s="6" r="D10" t="n">
        <v>22425000</v>
      </c>
    </row>
    <row spans="1:13" r="11">
      <c s="4" r="A11" t="s">
        <v>582</v>
      </c>
    </row>
    <row spans="1:13" r="12">
      <c s="3" r="A12" t="s">
        <v>1098</v>
      </c>
    </row>
    <row spans="1:13" r="13">
      <c s="4" r="A13" t="s">
        <v>569</v>
      </c>
      <c s="7" r="E13" t="n">
        <v>448710000</v>
      </c>
    </row>
    <row spans="1:13" r="14">
      <c s="4" r="A14" t="s">
        <v>34</v>
      </c>
    </row>
    <row spans="1:13" r="15">
      <c s="3" r="A15" t="s">
        <v>1098</v>
      </c>
    </row>
    <row spans="1:13" r="16">
      <c s="4" r="A16" t="s">
        <v>569</v>
      </c>
      <c s="7" r="K16" t="n">
        <v>61307000</v>
      </c>
    </row>
    <row spans="1:13" r="17">
      <c s="4" r="A17" t="s">
        <v>1099</v>
      </c>
      <c s="6" r="L17" t="n">
        <v>2300000</v>
      </c>
    </row>
    <row spans="1:13" r="18">
      <c s="4" r="A18" t="s">
        <v>1101</v>
      </c>
    </row>
    <row spans="1:13" r="19">
      <c s="3" r="A19" t="s">
        <v>1098</v>
      </c>
    </row>
    <row spans="1:13" r="20">
      <c s="4" r="A20" t="s">
        <v>569</v>
      </c>
      <c s="6" r="E20" t="n">
        <v>448710000</v>
      </c>
    </row>
    <row spans="1:13" r="21">
      <c s="4" r="A21" t="s">
        <v>1102</v>
      </c>
    </row>
    <row spans="1:13" r="22">
      <c s="3" r="A22" t="s">
        <v>1098</v>
      </c>
    </row>
    <row spans="1:13" r="23">
      <c s="4" r="A23" t="s">
        <v>1103</v>
      </c>
      <c s="4" r="K23" t="s">
        <v>1104</v>
      </c>
    </row>
    <row spans="1:13" r="24">
      <c s="4" r="A24" t="s">
        <v>1105</v>
      </c>
      <c s="7" r="K24" t="n">
        <v>300000</v>
      </c>
    </row>
    <row spans="1:13" r="25">
      <c s="4" r="A25" t="s">
        <v>1106</v>
      </c>
      <c s="4" r="K25" t="s">
        <v>889</v>
      </c>
    </row>
    <row spans="1:13" r="26">
      <c s="4" r="A26" t="s">
        <v>1107</v>
      </c>
      <c s="7" r="J26" t="n">
        <v>1000000</v>
      </c>
      <c s="6" r="L26" t="n">
        <v>4400000</v>
      </c>
      <c s="7" r="M26" t="n">
        <v>2600000</v>
      </c>
    </row>
    <row spans="1:13" r="27">
      <c s="4" r="A27" t="s">
        <v>1108</v>
      </c>
      <c s="4" r="K27" t="s">
        <v>749</v>
      </c>
    </row>
    <row spans="1:13" r="28">
      <c s="4" r="A28" t="s">
        <v>1109</v>
      </c>
      <c s="4" r="B28" t="s">
        <v>749</v>
      </c>
      <c s="4" r="K28" t="s">
        <v>749</v>
      </c>
    </row>
    <row spans="1:13" r="29">
      <c s="4" r="A29" t="s">
        <v>1110</v>
      </c>
      <c s="6" r="L29" t="n">
        <v>3900000</v>
      </c>
    </row>
    <row spans="1:13" r="30">
      <c s="4" r="A30" t="s">
        <v>1111</v>
      </c>
      <c s="4" r="K30" t="s">
        <v>1112</v>
      </c>
    </row>
    <row spans="1:13" r="31">
      <c s="4" r="A31" t="s">
        <v>1113</v>
      </c>
      <c s="7" r="K31" t="n">
        <v>13800000</v>
      </c>
    </row>
    <row spans="1:13" r="32">
      <c s="4" r="A32" t="s">
        <v>1114</v>
      </c>
    </row>
    <row spans="1:13" r="33">
      <c s="3" r="A33" t="s">
        <v>1098</v>
      </c>
    </row>
    <row spans="1:13" r="34">
      <c s="4" r="A34" t="s">
        <v>1115</v>
      </c>
      <c s="7" r="H34" t="n">
        <v>5750000</v>
      </c>
      <c s="7" r="I34" t="n">
        <v>13000000</v>
      </c>
    </row>
    <row spans="1:13" r="35">
      <c s="4" r="A35" t="s">
        <v>1116</v>
      </c>
    </row>
    <row spans="1:13" r="36">
      <c s="3" r="A36" t="s">
        <v>1098</v>
      </c>
    </row>
    <row spans="1:13" r="37">
      <c s="4" r="A37" t="s">
        <v>1115</v>
      </c>
      <c s="7" r="F37" t="n">
        <v>22500000</v>
      </c>
      <c s="7" r="G37" t="n">
        <v>26300000</v>
      </c>
    </row>
    <row spans="1:13" r="38">
      <c s="4" r="A38" t="s">
        <v>1117</v>
      </c>
    </row>
    <row spans="1:13" r="39">
      <c s="3" r="A39" t="s">
        <v>1098</v>
      </c>
    </row>
    <row spans="1:13" r="40">
      <c s="4" r="A40" t="s">
        <v>1100</v>
      </c>
      <c s="6" r="K40" t="n">
        <v>1681875</v>
      </c>
    </row>
    <row spans="1:13" r="41">
      <c s="4" r="A41" t="s">
        <v>1118</v>
      </c>
    </row>
    <row spans="1:13" r="42">
      <c s="3" r="A42" t="s">
        <v>1098</v>
      </c>
    </row>
    <row spans="1:13" r="43">
      <c s="4" r="A43" t="s">
        <v>1108</v>
      </c>
      <c s="4" r="K43" t="s">
        <v>749</v>
      </c>
    </row>
    <row spans="1:13" r="44">
      <c s="4" r="A44" t="s">
        <v>1109</v>
      </c>
      <c s="4" r="B44" t="s">
        <v>749</v>
      </c>
      <c s="4" r="K44" t="s">
        <v>749</v>
      </c>
    </row>
    <row spans="1:13" r="45">
      <c s="4" r="A45" t="s">
        <v>1110</v>
      </c>
      <c s="6" r="L45" t="n">
        <v>3900000</v>
      </c>
    </row>
    <row spans="1:13" r="46">
      <c s="4" r="A46" t="s">
        <v>1111</v>
      </c>
      <c s="4" r="K46" t="s">
        <v>1112</v>
      </c>
    </row>
    <row spans="1:13" r="47">
      <c s="4" r="A47" t="s">
        <v>1113</v>
      </c>
      <c s="7" r="K47" t="n">
        <v>13800000</v>
      </c>
    </row>
    <row spans="1:13" r="48">
      <c s="4" r="A48" t="s">
        <v>1119</v>
      </c>
    </row>
    <row spans="1:13" r="49">
      <c s="3" r="A49" t="s">
        <v>1098</v>
      </c>
    </row>
    <row spans="1:13" r="50">
      <c s="4" r="A50" t="s">
        <v>1115</v>
      </c>
      <c s="7" r="H50" t="n">
        <v>5750000</v>
      </c>
      <c s="7" r="I50" t="n">
        <v>13000000</v>
      </c>
    </row>
    <row spans="1:13" r="51">
      <c s="4" r="A51" t="s">
        <v>1120</v>
      </c>
    </row>
    <row spans="1:13" r="52">
      <c s="3" r="A52" t="s">
        <v>1098</v>
      </c>
    </row>
    <row spans="1:13" r="53">
      <c s="4" r="A53" t="s">
        <v>1115</v>
      </c>
      <c s="7" r="F53" t="n">
        <v>22500000</v>
      </c>
      <c s="7" r="G53" t="n">
        <v>26300000</v>
      </c>
    </row>
    <row spans="1:13" r="54">
      <c s="4" r="A54" t="s">
        <v>1121</v>
      </c>
    </row>
    <row spans="1:13" r="55">
      <c s="3" r="A55" t="s">
        <v>1098</v>
      </c>
    </row>
    <row spans="1:13" r="56">
      <c s="4" r="A56" t="s">
        <v>1100</v>
      </c>
      <c s="6" r="K56" t="n">
        <v>1681875</v>
      </c>
    </row>
    <row spans="1:13" r="57">
      <c s="4" r="A57" t="s">
        <v>1122</v>
      </c>
    </row>
    <row spans="1:13" r="58">
      <c s="3" r="A58" t="s">
        <v>1098</v>
      </c>
    </row>
    <row spans="1:13" r="59">
      <c s="4" r="A59" t="s">
        <v>1113</v>
      </c>
      <c s="7" r="K59" t="n">
        <v>13400000</v>
      </c>
    </row>
    <row spans="1:13" r="60">
      <c s="4" r="A60" t="s">
        <v>1123</v>
      </c>
    </row>
    <row spans="1:13" r="61">
      <c s="3" r="A61" t="s">
        <v>1098</v>
      </c>
    </row>
    <row spans="1:13" r="62">
      <c s="4" r="A62" t="s">
        <v>1113</v>
      </c>
      <c s="6" r="K62" t="n">
        <v>13400000</v>
      </c>
    </row>
    <row spans="1:13" r="63">
      <c s="4" r="A63" t="s">
        <v>1124</v>
      </c>
    </row>
    <row spans="1:13" r="64">
      <c s="3" r="A64" t="s">
        <v>1098</v>
      </c>
    </row>
    <row spans="1:13" r="65">
      <c s="4" r="A65" t="s">
        <v>1113</v>
      </c>
      <c s="6" r="K65" t="n">
        <v>400000</v>
      </c>
    </row>
    <row spans="1:13" r="66">
      <c s="4" r="A66" t="s">
        <v>1125</v>
      </c>
    </row>
    <row spans="1:13" r="67">
      <c s="3" r="A67" t="s">
        <v>1098</v>
      </c>
    </row>
    <row spans="1:13" r="68">
      <c s="4" r="A68" t="s">
        <v>1113</v>
      </c>
      <c s="6" r="K68" t="n">
        <v>400000</v>
      </c>
    </row>
    <row spans="1:13" r="69">
      <c s="4" r="A69" t="s">
        <v>1126</v>
      </c>
    </row>
    <row spans="1:13" r="70">
      <c s="3" r="A70" t="s">
        <v>1098</v>
      </c>
    </row>
    <row spans="1:13" r="71">
      <c s="4" r="A71" t="s">
        <v>569</v>
      </c>
      <c s="7" r="E71" t="n">
        <v>450000000</v>
      </c>
    </row>
    <row spans="1:13" r="72">
      <c s="4" r="A72" t="s">
        <v>1127</v>
      </c>
      <c s="4" r="E72" t="s">
        <v>1128</v>
      </c>
    </row>
    <row spans="1:13" r="73">
      <c s="4" r="A73" t="s">
        <v>587</v>
      </c>
      <c s="7" r="B73" t="n">
        <v>370000000</v>
      </c>
      <c s="7" r="C73" t="n">
        <v>80000000</v>
      </c>
    </row>
    <row spans="1:13" r="74">
      <c s="4" r="A74" t="s">
        <v>1129</v>
      </c>
    </row>
    <row spans="1:13" r="75">
      <c s="3" r="A75" t="s">
        <v>1098</v>
      </c>
    </row>
    <row spans="1:13" r="76">
      <c s="4" r="A76" t="s">
        <v>1130</v>
      </c>
      <c s="6" r="E76" t="n">
        <v>1</v>
      </c>
    </row>
    <row spans="1:13" r="77">
      <c s="4" r="A77" t="s">
        <v>1131</v>
      </c>
    </row>
    <row spans="1:13" r="78">
      <c s="3" r="A78" t="s">
        <v>1098</v>
      </c>
    </row>
    <row spans="1:13" r="79">
      <c s="4" r="A79" t="s">
        <v>569</v>
      </c>
      <c s="7" r="E79" t="n">
        <v>450000000</v>
      </c>
    </row>
    <row spans="1:13" r="80">
      <c s="4" r="A80" t="s">
        <v>1127</v>
      </c>
      <c s="4" r="E80" t="s">
        <v>1128</v>
      </c>
    </row>
    <row spans="1:13" r="81">
      <c s="4" r="A81" t="s">
        <v>587</v>
      </c>
      <c s="7" r="B81" t="n">
        <v>370000000</v>
      </c>
      <c s="7" r="C81" t="n">
        <v>80000000</v>
      </c>
    </row>
    <row spans="1:13" r="82">
      <c s="4" r="A82" t="s">
        <v>1132</v>
      </c>
      <c s="4" r="E82" t="s">
        <v>1133</v>
      </c>
    </row>
    <row spans="1:13" r="83">
      <c s="4" r="A83" t="s">
        <v>1134</v>
      </c>
    </row>
    <row spans="1:13" r="84">
      <c s="3" r="A84" t="s">
        <v>1098</v>
      </c>
    </row>
    <row spans="1:13" r="85">
      <c s="4" r="A85" t="s">
        <v>1130</v>
      </c>
      <c s="6" r="E85" t="n">
        <v>1</v>
      </c>
    </row>
    <row spans="1:13" r="86">
      <c s="4" r="A86" t="s">
        <v>1135</v>
      </c>
    </row>
    <row spans="1:13" r="87">
      <c s="3" r="A87" t="s">
        <v>1098</v>
      </c>
    </row>
    <row spans="1:13" r="88">
      <c s="4" r="A88" t="s">
        <v>1136</v>
      </c>
      <c s="7" r="E88" t="n">
        <v>90000000</v>
      </c>
    </row>
    <row spans="1:13" r="89">
      <c s="4" r="A89" t="s">
        <v>1137</v>
      </c>
      <c s="6" r="E89" t="n">
        <v>80000000</v>
      </c>
    </row>
    <row spans="1:13" r="90">
      <c s="4" r="A90" t="s">
        <v>1138</v>
      </c>
      <c s="6" r="K90" t="n">
        <v>1800000</v>
      </c>
    </row>
    <row spans="1:13" r="91">
      <c s="4" r="A91" t="s">
        <v>1139</v>
      </c>
    </row>
    <row spans="1:13" r="92">
      <c s="3" r="A92" t="s">
        <v>1098</v>
      </c>
    </row>
    <row spans="1:13" r="93">
      <c s="4" r="A93" t="s">
        <v>1136</v>
      </c>
      <c s="6" r="E93" t="n">
        <v>90000000</v>
      </c>
    </row>
    <row spans="1:13" r="94">
      <c s="4" r="A94" t="s">
        <v>1137</v>
      </c>
      <c s="7" r="E94" t="n">
        <v>80000000</v>
      </c>
    </row>
    <row spans="1:13" r="95">
      <c s="4" r="A95" t="s">
        <v>1138</v>
      </c>
      <c s="7" r="K95" t="n">
        <v>1800000</v>
      </c>
    </row>
    <row spans="1:13" r="96">
      <c s="4" r="A96" t="s">
        <v>1140</v>
      </c>
    </row>
    <row spans="1:13" r="97">
      <c s="3" r="A97" t="s">
        <v>1098</v>
      </c>
    </row>
    <row spans="1:13" r="98">
      <c s="4" r="A98" t="s">
        <v>1141</v>
      </c>
      <c s="6" r="J98" t="n">
        <v>1400000</v>
      </c>
      <c s="6" r="L98" t="n">
        <v>14300000</v>
      </c>
      <c s="6" r="M98" t="n">
        <v>12700000</v>
      </c>
    </row>
    <row spans="1:13" r="99">
      <c s="4" r="A99" t="s">
        <v>1142</v>
      </c>
      <c s="6" r="L99" t="n">
        <v>1200000</v>
      </c>
    </row>
    <row spans="1:13" r="100">
      <c s="4" r="A100" t="s">
        <v>1143</v>
      </c>
    </row>
    <row spans="1:13" r="101">
      <c s="3" r="A101" t="s">
        <v>1098</v>
      </c>
    </row>
    <row spans="1:13" r="102">
      <c s="4" r="A102" t="s">
        <v>1141</v>
      </c>
      <c s="7" r="J102" t="n">
        <v>1400000</v>
      </c>
      <c s="6" r="L102" t="n">
        <v>14300000</v>
      </c>
      <c s="7" r="M102" t="n">
        <v>12700000</v>
      </c>
    </row>
    <row spans="1:13" r="103">
      <c s="4" r="A103" t="s">
        <v>1142</v>
      </c>
      <c s="7" r="L103" t="n">
        <v>12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spans="1:2" r="1">
      <c s="1" r="A1" t="s">
        <v>1144</v>
      </c>
      <c s="2" r="B1" t="s">
        <v>88</v>
      </c>
    </row>
    <row spans="1:2" r="2">
      <c s="2" r="B2" t="s">
        <v>1</v>
      </c>
    </row>
    <row spans="1:2" r="3">
      <c s="4" r="A3" t="s">
        <v>434</v>
      </c>
    </row>
    <row spans="1:2" r="4">
      <c s="3" r="A4" t="s">
        <v>565</v>
      </c>
    </row>
    <row spans="1:2" r="5">
      <c s="4" r="A5" t="s">
        <v>1145</v>
      </c>
      <c s="4" r="B5" t="s">
        <v>505</v>
      </c>
    </row>
    <row spans="1:2" r="6">
      <c s="4" r="A6" t="s">
        <v>1146</v>
      </c>
    </row>
    <row spans="1:2" r="7">
      <c s="3" r="A7" t="s">
        <v>565</v>
      </c>
    </row>
    <row spans="1:2" r="8">
      <c s="4" r="A8" t="s">
        <v>1145</v>
      </c>
      <c s="4" r="B8" t="s">
        <v>505</v>
      </c>
    </row>
    <row spans="1:2" r="9">
      <c s="4" r="A9" t="s">
        <v>437</v>
      </c>
    </row>
    <row spans="1:2" r="10">
      <c s="3" r="A10" t="s">
        <v>565</v>
      </c>
    </row>
    <row spans="1:2" r="11">
      <c s="4" r="A11" t="s">
        <v>1145</v>
      </c>
      <c s="4" r="B11" t="s">
        <v>496</v>
      </c>
    </row>
    <row spans="1:2" r="12">
      <c s="4" r="A12" t="s">
        <v>1087</v>
      </c>
    </row>
    <row spans="1:2" r="13">
      <c s="3" r="A13" t="s">
        <v>565</v>
      </c>
    </row>
    <row spans="1:2" r="14">
      <c s="4" r="A14" t="s">
        <v>1145</v>
      </c>
      <c s="4" r="B14" t="s">
        <v>4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147</v>
      </c>
      <c s="2" r="B1" t="s">
        <v>88</v>
      </c>
    </row>
    <row spans="1:2" r="2">
      <c s="2" r="B2" t="s">
        <v>1036</v>
      </c>
    </row>
    <row spans="1:2" r="3">
      <c s="3" r="A3" t="s">
        <v>1148</v>
      </c>
    </row>
    <row spans="1:2" r="4">
      <c s="6" r="A4" t="n">
        <v>2016</v>
      </c>
      <c s="7" r="B4" t="n">
        <v>15740</v>
      </c>
    </row>
    <row spans="1:2" r="5">
      <c s="6" r="A5" t="n">
        <v>2017</v>
      </c>
      <c s="6" r="B5" t="n">
        <v>12700</v>
      </c>
    </row>
    <row spans="1:2" r="6">
      <c s="6" r="A6" t="n">
        <v>2018</v>
      </c>
      <c s="6" r="B6" t="n">
        <v>12160</v>
      </c>
    </row>
    <row spans="1:2" r="7">
      <c s="6" r="A7" t="n">
        <v>2019</v>
      </c>
      <c s="6" r="B7" t="n">
        <v>7695</v>
      </c>
    </row>
    <row spans="1:2" r="8">
      <c s="6" r="A8" t="n">
        <v>2020</v>
      </c>
      <c s="6" r="B8" t="n">
        <v>7228</v>
      </c>
    </row>
    <row spans="1:2" r="9">
      <c s="4" r="A9" t="s">
        <v>544</v>
      </c>
      <c s="6" r="B9" t="n">
        <v>14041</v>
      </c>
    </row>
    <row spans="1:2" r="10">
      <c s="4" r="A10" t="s">
        <v>1149</v>
      </c>
      <c s="6" r="B10" t="n">
        <v>69564</v>
      </c>
    </row>
    <row spans="1:2" r="11">
      <c s="4" r="A11" t="s">
        <v>1150</v>
      </c>
      <c s="6" r="B11" t="n">
        <v>-16396</v>
      </c>
    </row>
    <row spans="1:2" r="12">
      <c s="4" r="A12" t="s">
        <v>1151</v>
      </c>
      <c s="6" r="B12" t="n">
        <v>53168</v>
      </c>
    </row>
    <row spans="1:2" r="13">
      <c s="4" r="A13" t="s">
        <v>34</v>
      </c>
    </row>
    <row spans="1:2" r="14">
      <c s="3" r="A14" t="s">
        <v>1148</v>
      </c>
    </row>
    <row spans="1:2" r="15">
      <c s="6" r="A15" t="n">
        <v>2016</v>
      </c>
      <c s="6" r="B15" t="n">
        <v>13240</v>
      </c>
    </row>
    <row spans="1:2" r="16">
      <c s="6" r="A16" t="n">
        <v>2017</v>
      </c>
      <c s="6" r="B16" t="n">
        <v>10200</v>
      </c>
    </row>
    <row spans="1:2" r="17">
      <c s="6" r="A17" t="n">
        <v>2018</v>
      </c>
      <c s="6" r="B17" t="n">
        <v>9660</v>
      </c>
    </row>
    <row spans="1:2" r="18">
      <c s="6" r="A18" t="n">
        <v>2019</v>
      </c>
      <c s="6" r="B18" t="n">
        <v>5195</v>
      </c>
    </row>
    <row spans="1:2" r="19">
      <c s="6" r="A19" t="n">
        <v>2020</v>
      </c>
      <c s="6" r="B19" t="n">
        <v>4728</v>
      </c>
    </row>
    <row spans="1:2" r="20">
      <c s="4" r="A20" t="s">
        <v>544</v>
      </c>
      <c s="6" r="B20" t="n">
        <v>11541</v>
      </c>
    </row>
    <row spans="1:2" r="21">
      <c s="4" r="A21" t="s">
        <v>1149</v>
      </c>
      <c s="6" r="B21" t="n">
        <v>54564</v>
      </c>
    </row>
    <row spans="1:2" r="22">
      <c s="4" r="A22" t="s">
        <v>1150</v>
      </c>
      <c s="6" r="B22" t="n">
        <v>-12845</v>
      </c>
    </row>
    <row spans="1:2" r="23">
      <c s="4" r="A23" t="s">
        <v>1151</v>
      </c>
      <c s="7" r="B23" t="n">
        <v>417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2</v>
      </c>
      <c s="2" r="B1" t="s">
        <v>88</v>
      </c>
    </row>
    <row spans="1:4" r="2">
      <c s="2" r="B2" t="s">
        <v>1</v>
      </c>
      <c s="2" r="C2" t="s">
        <v>38</v>
      </c>
      <c s="2" r="D2" t="s">
        <v>89</v>
      </c>
    </row>
    <row spans="1:4" r="3">
      <c s="3" r="A3" t="s">
        <v>1153</v>
      </c>
    </row>
    <row spans="1:4" r="4">
      <c s="4" r="A4" t="s">
        <v>672</v>
      </c>
      <c s="7" r="B4" t="n">
        <v>89102</v>
      </c>
      <c s="7" r="C4" t="n">
        <v>64097</v>
      </c>
      <c s="7" r="D4" t="n">
        <v>52001</v>
      </c>
    </row>
    <row spans="1:4" r="5">
      <c s="4" r="A5" t="s">
        <v>1154</v>
      </c>
      <c s="6" r="B5" t="n">
        <v>1685</v>
      </c>
      <c s="6" r="C5" t="n">
        <v>1361</v>
      </c>
      <c s="6" r="D5" t="n">
        <v>4567</v>
      </c>
    </row>
    <row spans="1:4" r="6">
      <c s="3" r="A6" t="s">
        <v>1155</v>
      </c>
    </row>
    <row spans="1:4" r="7">
      <c s="4" r="A7" t="s">
        <v>1156</v>
      </c>
      <c s="6" r="B7" t="n">
        <v>-29102</v>
      </c>
    </row>
    <row spans="1:4" r="8">
      <c s="4" r="A8" t="s">
        <v>1157</v>
      </c>
      <c s="6" r="B8" t="n">
        <v>-16847</v>
      </c>
    </row>
    <row spans="1:4" r="9">
      <c s="4" r="A9" t="s">
        <v>34</v>
      </c>
    </row>
    <row spans="1:4" r="10">
      <c s="3" r="A10" t="s">
        <v>1153</v>
      </c>
    </row>
    <row spans="1:4" r="11">
      <c s="4" r="A11" t="s">
        <v>672</v>
      </c>
      <c s="6" r="B11" t="n">
        <v>89102</v>
      </c>
      <c s="6" r="C11" t="n">
        <v>64097</v>
      </c>
      <c s="6" r="D11" t="n">
        <v>52001</v>
      </c>
    </row>
    <row spans="1:4" r="12">
      <c s="4" r="A12" t="s">
        <v>1154</v>
      </c>
      <c s="6" r="B12" t="n">
        <v>1685</v>
      </c>
      <c s="7" r="C12" t="n">
        <v>1361</v>
      </c>
      <c s="7" r="D12" t="n">
        <v>4567</v>
      </c>
    </row>
    <row spans="1:4" r="13">
      <c s="3" r="A13" t="s">
        <v>1155</v>
      </c>
    </row>
    <row spans="1:4" r="14">
      <c s="4" r="A14" t="s">
        <v>1156</v>
      </c>
      <c s="7" r="B14" t="n">
        <v>-6410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Summary of Organization and Sig</vt:lpstr>
      <vt:lpstr>Acquisitions</vt:lpstr>
      <vt:lpstr>Goodwill</vt:lpstr>
      <vt:lpstr>Accounts Receivable, Net</vt:lpstr>
      <vt:lpstr>Inventories</vt:lpstr>
      <vt:lpstr>Property, Plant and Equipment, </vt:lpstr>
      <vt:lpstr>Accrued Expenses</vt:lpstr>
      <vt:lpstr>Debt</vt:lpstr>
      <vt:lpstr>Accumulated Other Comprehensive</vt:lpstr>
      <vt:lpstr>Income Taxes</vt:lpstr>
      <vt:lpstr>Employee Benefit Plans</vt:lpstr>
      <vt:lpstr>Accrued Mining and Landfill Rec</vt:lpstr>
      <vt:lpstr>Earnings Per Share</vt:lpstr>
      <vt:lpstr>Commitments and Contingencies</vt:lpstr>
      <vt:lpstr>Related Party Transactions</vt:lpstr>
      <vt:lpstr>Acquisition-Related Liabilities</vt:lpstr>
      <vt:lpstr>Supplemental Cash Flow Informat</vt:lpstr>
      <vt:lpstr>Leasing Arrangements</vt:lpstr>
      <vt:lpstr>Redeemable Noncontrolling Inter</vt:lpstr>
      <vt:lpstr>Employee Long Term Incentive Pl</vt:lpstr>
      <vt:lpstr>Segment Information</vt:lpstr>
      <vt:lpstr>Supplementary Data (Unaudited)</vt:lpstr>
      <vt:lpstr>Subsequent Events</vt:lpstr>
      <vt:lpstr>Senior Notes' Guarantor and Non</vt:lpstr>
      <vt:lpstr>Summary of Organization and S32</vt:lpstr>
      <vt:lpstr>Summary of Organization and S33</vt:lpstr>
      <vt:lpstr>Acquisitions (Tables)</vt:lpstr>
      <vt:lpstr>Goodwill (Tables)</vt:lpstr>
      <vt:lpstr>Accounts Receivable, Net (Table</vt:lpstr>
      <vt:lpstr>Inventories (Tables)</vt:lpstr>
      <vt:lpstr>Property, Plant and Equipment38</vt:lpstr>
      <vt:lpstr>Accrued Expenses (Tables)</vt:lpstr>
      <vt:lpstr>Debt (Tables)</vt:lpstr>
      <vt:lpstr>Accumulated Other Comprehensi41</vt:lpstr>
      <vt:lpstr>Income Taxes (Tables)</vt:lpstr>
      <vt:lpstr>Employee Benefit Plans (Tables)</vt:lpstr>
      <vt:lpstr>Accrued Mining and Landfill R44</vt:lpstr>
      <vt:lpstr>Earnings Per Share (Tables)</vt:lpstr>
      <vt:lpstr>Acquisition-Related Liabiliti46</vt:lpstr>
      <vt:lpstr>Supplemental Cash Flow Inform47</vt:lpstr>
      <vt:lpstr>Leasing Arrangements (Tables)</vt:lpstr>
      <vt:lpstr>Employee Long Term Incentive 49</vt:lpstr>
      <vt:lpstr>Segment Information (Tables)</vt:lpstr>
      <vt:lpstr>Supplementary Data (Unaudited) </vt:lpstr>
      <vt:lpstr>Senior Notes' Guarantor and N52</vt:lpstr>
      <vt:lpstr>Summary of Organization and S53</vt:lpstr>
      <vt:lpstr>Summary of Organization and S54</vt:lpstr>
      <vt:lpstr>Summary of Organization and S55</vt:lpstr>
      <vt:lpstr>Summary of Organization and S56</vt:lpstr>
      <vt:lpstr>Summary of Organization and S57</vt:lpstr>
      <vt:lpstr>Summary of Organization and S58</vt:lpstr>
      <vt:lpstr>Summary of Organization and S59</vt:lpstr>
      <vt:lpstr>Acquisitions - Additional Infor</vt:lpstr>
      <vt:lpstr>Acquisitions - Summary of Profo</vt:lpstr>
      <vt:lpstr>Acquisitions - Summary of Asset</vt:lpstr>
      <vt:lpstr>Goodwill - Additional Informati</vt:lpstr>
      <vt:lpstr>Goodwill - Goodwill by Reportab</vt:lpstr>
      <vt:lpstr>Accounts Receivable, Net - Summ</vt:lpstr>
      <vt:lpstr>Inventories - Components of Inv</vt:lpstr>
      <vt:lpstr>Property, Plant and Equipment67</vt:lpstr>
      <vt:lpstr>Property, Plant and Equipment68</vt:lpstr>
      <vt:lpstr>Accrued Expenses - Components o</vt:lpstr>
      <vt:lpstr>Debt - Schedule of Debt (Detail</vt:lpstr>
      <vt:lpstr>Debt - Schedule of Debt (Parent</vt:lpstr>
      <vt:lpstr>Debt - Schedule of Contractual </vt:lpstr>
      <vt:lpstr>Debt - Senior Notes - Additiona</vt:lpstr>
      <vt:lpstr>Debt - Senior Secured Credit Fa</vt:lpstr>
      <vt:lpstr>Debt - Summary of Activity for </vt:lpstr>
      <vt:lpstr>Debt - Other - Additional Infor</vt:lpstr>
      <vt:lpstr>Accumulated Other Comprehensi77</vt:lpstr>
      <vt:lpstr>Income Taxes - Additional Infor</vt:lpstr>
      <vt:lpstr>Income Taxes - Components of In</vt:lpstr>
      <vt:lpstr>Income Taxes - Schedule of Inco</vt:lpstr>
      <vt:lpstr>Income Taxes - Components of Ne</vt:lpstr>
      <vt:lpstr>Employee Benefit Plans - Additi</vt:lpstr>
      <vt:lpstr>Employee Benefit Plans - Obliga</vt:lpstr>
      <vt:lpstr>Employee Benefit Plans - Amount</vt:lpstr>
      <vt:lpstr>Employee Benefit Plans - Compon</vt:lpstr>
      <vt:lpstr>Employee Benefit Plans - Weight</vt:lpstr>
      <vt:lpstr>Employee Benefit Plans - Weig87</vt:lpstr>
      <vt:lpstr>Employee Benefit Plans - Effect</vt:lpstr>
      <vt:lpstr>Employee Benefit Plans - Fair V</vt:lpstr>
      <vt:lpstr>Employee Benefit Plans - Estima</vt:lpstr>
      <vt:lpstr>Accrued Mining and Landfill R91</vt:lpstr>
      <vt:lpstr>Accrued Mining and Landfill R92</vt:lpstr>
      <vt:lpstr>Earnings Per Share - Additional</vt:lpstr>
      <vt:lpstr>Earnings Per Share - Schedule o</vt:lpstr>
      <vt:lpstr>Commitments and Contingencies -</vt:lpstr>
      <vt:lpstr>Related Party Transactions - Ad</vt:lpstr>
      <vt:lpstr>Acquisition-Related Liabiliti97</vt:lpstr>
      <vt:lpstr>Acquisition-Related Liabiliti98</vt:lpstr>
      <vt:lpstr>Supplemental Cash Flow Inform99</vt:lpstr>
      <vt:lpstr>Leasing Arrangements - Addition</vt:lpstr>
      <vt:lpstr>Leasing Arrangements - Minimum </vt:lpstr>
      <vt:lpstr>Redeemable Noncontrolling In102</vt:lpstr>
      <vt:lpstr>Employee Long Term Incentive103</vt:lpstr>
      <vt:lpstr>Employee Long Term Incentive104</vt:lpstr>
      <vt:lpstr>Employee Long Term Incentive105</vt:lpstr>
      <vt:lpstr>Segment Information - Additiona</vt:lpstr>
      <vt:lpstr>Segment Information - Summary o</vt:lpstr>
      <vt:lpstr>Supplementary Data (Unaudite108</vt:lpstr>
      <vt:lpstr>Senior Notes' Guarantor and 109</vt:lpstr>
      <vt:lpstr>Senior Notes' Guarantor and 110</vt:lpstr>
      <vt:lpstr>Senior Notes' Guarantor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21:18:56Z</dcterms:created>
  <dcterms:modified xmlns:dcterms="http://purl.org/dc/terms/" xmlns:xsi="http://www.w3.org/2001/XMLSchema-instance" xsi:type="dcterms:W3CDTF">2016-02-19T21:18:56Z</dcterms:modified>
  <dc:title xmlns:dc="http://purl.org/dc/elements/1.1/">Untitled</dc:title>
  <dc:description xmlns:dc="http://purl.org/dc/elements/1.1/"/>
  <dc:subject xmlns:dc="http://purl.org/dc/elements/1.1/"/>
  <cp:keywords/>
  <cp:category/>
</cp:coreProperties>
</file>